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Prepaid Expense and Other Asset" sheetId="11" state="visible" r:id="rId11"/>
    <sheet xmlns:r="http://schemas.openxmlformats.org/officeDocument/2006/relationships" name="Property and Equipment" sheetId="12" state="visible" r:id="rId12"/>
    <sheet xmlns:r="http://schemas.openxmlformats.org/officeDocument/2006/relationships" name="Business Combinations" sheetId="13" state="visible" r:id="rId13"/>
    <sheet xmlns:r="http://schemas.openxmlformats.org/officeDocument/2006/relationships" name="Goodwill, Tradenames, Trademark" sheetId="14" state="visible" r:id="rId14"/>
    <sheet xmlns:r="http://schemas.openxmlformats.org/officeDocument/2006/relationships" name="Equity Method Investments" sheetId="15" state="visible" r:id="rId15"/>
    <sheet xmlns:r="http://schemas.openxmlformats.org/officeDocument/2006/relationships" name="Accounts Payable, Accrued Expen" sheetId="16" state="visible" r:id="rId16"/>
    <sheet xmlns:r="http://schemas.openxmlformats.org/officeDocument/2006/relationships" name="Other Non-Current Obligations" sheetId="17" state="visible" r:id="rId17"/>
    <sheet xmlns:r="http://schemas.openxmlformats.org/officeDocument/2006/relationships" name="Leases" sheetId="18" state="visible" r:id="rId18"/>
    <sheet xmlns:r="http://schemas.openxmlformats.org/officeDocument/2006/relationships" name="Convertible Senior Notes" sheetId="19" state="visible" r:id="rId19"/>
    <sheet xmlns:r="http://schemas.openxmlformats.org/officeDocument/2006/relationships" name="Credit Facilitie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Share Repurchases And Share Ret"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Prepaid Expense and Other Ass_2" sheetId="31" state="visible" r:id="rId31"/>
    <sheet xmlns:r="http://schemas.openxmlformats.org/officeDocument/2006/relationships" name="Property and Equipment (Tables)" sheetId="32" state="visible" r:id="rId32"/>
    <sheet xmlns:r="http://schemas.openxmlformats.org/officeDocument/2006/relationships" name="Business Combinations (Tables)" sheetId="33" state="visible" r:id="rId33"/>
    <sheet xmlns:r="http://schemas.openxmlformats.org/officeDocument/2006/relationships" name="Goodwill, Tradenames, Tradema_2" sheetId="34" state="visible" r:id="rId34"/>
    <sheet xmlns:r="http://schemas.openxmlformats.org/officeDocument/2006/relationships" name="Accounts Payable, Accrued Exp_2" sheetId="35" state="visible" r:id="rId35"/>
    <sheet xmlns:r="http://schemas.openxmlformats.org/officeDocument/2006/relationships" name="Other Non-Current Obligations (" sheetId="36" state="visible" r:id="rId36"/>
    <sheet xmlns:r="http://schemas.openxmlformats.org/officeDocument/2006/relationships" name="Leases (Tables)" sheetId="37" state="visible" r:id="rId37"/>
    <sheet xmlns:r="http://schemas.openxmlformats.org/officeDocument/2006/relationships" name="Convertible Senior Notes (Table" sheetId="38" state="visible" r:id="rId38"/>
    <sheet xmlns:r="http://schemas.openxmlformats.org/officeDocument/2006/relationships" name="Credit Facilities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Net Income Per Share (Tables)" sheetId="42" state="visible" r:id="rId42"/>
    <sheet xmlns:r="http://schemas.openxmlformats.org/officeDocument/2006/relationships" name="Stock-Based Compensation (Table" sheetId="43" state="visible" r:id="rId43"/>
    <sheet xmlns:r="http://schemas.openxmlformats.org/officeDocument/2006/relationships" name="Segment Reporting (Tables)" sheetId="44" state="visible" r:id="rId44"/>
    <sheet xmlns:r="http://schemas.openxmlformats.org/officeDocument/2006/relationships" name="Nature of Business (Detail)"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Significant Accounting Polic_13" sheetId="55" state="visible" r:id="rId55"/>
    <sheet xmlns:r="http://schemas.openxmlformats.org/officeDocument/2006/relationships" name="Significant Accounting Polic_14" sheetId="56" state="visible" r:id="rId56"/>
    <sheet xmlns:r="http://schemas.openxmlformats.org/officeDocument/2006/relationships" name="Prepaid Expense and Other Ass_3" sheetId="57" state="visible" r:id="rId57"/>
    <sheet xmlns:r="http://schemas.openxmlformats.org/officeDocument/2006/relationships" name="Prepaid Expense and Other Ass_4" sheetId="58" state="visible" r:id="rId58"/>
    <sheet xmlns:r="http://schemas.openxmlformats.org/officeDocument/2006/relationships" name="Property and Equipment - Proper" sheetId="59" state="visible" r:id="rId59"/>
    <sheet xmlns:r="http://schemas.openxmlformats.org/officeDocument/2006/relationships" name="Property and Equipment - Narrat" sheetId="60" state="visible" r:id="rId60"/>
    <sheet xmlns:r="http://schemas.openxmlformats.org/officeDocument/2006/relationships" name="Business Combinations - Additio" sheetId="61" state="visible" r:id="rId61"/>
    <sheet xmlns:r="http://schemas.openxmlformats.org/officeDocument/2006/relationships" name="Business Combinations - Purchas" sheetId="62" state="visible" r:id="rId62"/>
    <sheet xmlns:r="http://schemas.openxmlformats.org/officeDocument/2006/relationships" name="Goodwill, Tradenames, Tradema_3" sheetId="63" state="visible" r:id="rId63"/>
    <sheet xmlns:r="http://schemas.openxmlformats.org/officeDocument/2006/relationships" name="Equity Method Investments (Deta" sheetId="64" state="visible" r:id="rId64"/>
    <sheet xmlns:r="http://schemas.openxmlformats.org/officeDocument/2006/relationships" name="Accounts Payable, Accrued Exp_3" sheetId="65" state="visible" r:id="rId65"/>
    <sheet xmlns:r="http://schemas.openxmlformats.org/officeDocument/2006/relationships" name="Accounts Payable, Accrued Exp_4" sheetId="66" state="visible" r:id="rId66"/>
    <sheet xmlns:r="http://schemas.openxmlformats.org/officeDocument/2006/relationships" name="Other Non-Current Obligations_2" sheetId="67" state="visible" r:id="rId67"/>
    <sheet xmlns:r="http://schemas.openxmlformats.org/officeDocument/2006/relationships" name="Leases - Lease Costs-Net (Detai" sheetId="68" state="visible" r:id="rId68"/>
    <sheet xmlns:r="http://schemas.openxmlformats.org/officeDocument/2006/relationships" name="Leases - Lease Right-of-Use Ass" sheetId="69" state="visible" r:id="rId69"/>
    <sheet xmlns:r="http://schemas.openxmlformats.org/officeDocument/2006/relationships" name="Leases - Maturities of Lease Li" sheetId="70" state="visible" r:id="rId70"/>
    <sheet xmlns:r="http://schemas.openxmlformats.org/officeDocument/2006/relationships" name="Leases - Supplemental Informati" sheetId="71" state="visible" r:id="rId71"/>
    <sheet xmlns:r="http://schemas.openxmlformats.org/officeDocument/2006/relationships" name="Leases - Other Information Rela" sheetId="72" state="visible" r:id="rId72"/>
    <sheet xmlns:r="http://schemas.openxmlformats.org/officeDocument/2006/relationships" name="Leases - Sale-Leaseback Transac" sheetId="73" state="visible" r:id="rId73"/>
    <sheet xmlns:r="http://schemas.openxmlformats.org/officeDocument/2006/relationships" name="Convertible Senior Notes - $350" sheetId="74" state="visible" r:id="rId74"/>
    <sheet xmlns:r="http://schemas.openxmlformats.org/officeDocument/2006/relationships" name="Convertible Senior Notes - Carr" sheetId="75" state="visible" r:id="rId75"/>
    <sheet xmlns:r="http://schemas.openxmlformats.org/officeDocument/2006/relationships" name="Convertible Senior Notes - 2024" sheetId="76" state="visible" r:id="rId76"/>
    <sheet xmlns:r="http://schemas.openxmlformats.org/officeDocument/2006/relationships" name="Convertible Senior Notes - $335" sheetId="77" state="visible" r:id="rId77"/>
    <sheet xmlns:r="http://schemas.openxmlformats.org/officeDocument/2006/relationships" name="Convertible Senior Notes - Ca_2" sheetId="78" state="visible" r:id="rId78"/>
    <sheet xmlns:r="http://schemas.openxmlformats.org/officeDocument/2006/relationships" name="Convertible Senior Notes - 2023" sheetId="79" state="visible" r:id="rId79"/>
    <sheet xmlns:r="http://schemas.openxmlformats.org/officeDocument/2006/relationships" name="Convertible Senior Notes - $300" sheetId="80" state="visible" r:id="rId80"/>
    <sheet xmlns:r="http://schemas.openxmlformats.org/officeDocument/2006/relationships" name="Convertible Senior Notes - 2020" sheetId="81" state="visible" r:id="rId81"/>
    <sheet xmlns:r="http://schemas.openxmlformats.org/officeDocument/2006/relationships" name="Convertible Senior Notes (Detai" sheetId="82" state="visible" r:id="rId82"/>
    <sheet xmlns:r="http://schemas.openxmlformats.org/officeDocument/2006/relationships" name="Credit Facilities - Outstanding" sheetId="83" state="visible" r:id="rId83"/>
    <sheet xmlns:r="http://schemas.openxmlformats.org/officeDocument/2006/relationships" name="Credit Facilities - Asset Based" sheetId="84" state="visible" r:id="rId84"/>
    <sheet xmlns:r="http://schemas.openxmlformats.org/officeDocument/2006/relationships" name="Credit Facilities - Term Loan C" sheetId="85" state="visible" r:id="rId85"/>
    <sheet xmlns:r="http://schemas.openxmlformats.org/officeDocument/2006/relationships" name="Credit Facilities - Narrative (" sheetId="86" state="visible" r:id="rId86"/>
    <sheet xmlns:r="http://schemas.openxmlformats.org/officeDocument/2006/relationships" name="Fair Value Measurements - Estim" sheetId="87" state="visible" r:id="rId87"/>
    <sheet xmlns:r="http://schemas.openxmlformats.org/officeDocument/2006/relationships" name="Income Taxes - Narrative (Detai" sheetId="88" state="visible" r:id="rId88"/>
    <sheet xmlns:r="http://schemas.openxmlformats.org/officeDocument/2006/relationships" name="Income Taxes - Income Before In" sheetId="89" state="visible" r:id="rId89"/>
    <sheet xmlns:r="http://schemas.openxmlformats.org/officeDocument/2006/relationships" name="Income Taxes - Income Tax Expen" sheetId="90" state="visible" r:id="rId90"/>
    <sheet xmlns:r="http://schemas.openxmlformats.org/officeDocument/2006/relationships" name="Income Taxes - Reconciliation o" sheetId="91" state="visible" r:id="rId91"/>
    <sheet xmlns:r="http://schemas.openxmlformats.org/officeDocument/2006/relationships" name="Income Taxes - Components of De" sheetId="92" state="visible" r:id="rId92"/>
    <sheet xmlns:r="http://schemas.openxmlformats.org/officeDocument/2006/relationships" name="Income Taxes - Reconciliation_2" sheetId="93" state="visible" r:id="rId93"/>
    <sheet xmlns:r="http://schemas.openxmlformats.org/officeDocument/2006/relationships" name="Income Taxes - Reconciliation_3" sheetId="94" state="visible" r:id="rId94"/>
    <sheet xmlns:r="http://schemas.openxmlformats.org/officeDocument/2006/relationships" name="Net Income Per Share - Schedule" sheetId="95" state="visible" r:id="rId95"/>
    <sheet xmlns:r="http://schemas.openxmlformats.org/officeDocument/2006/relationships" name="Net Income Per Share - Schedu_2" sheetId="96" state="visible" r:id="rId96"/>
    <sheet xmlns:r="http://schemas.openxmlformats.org/officeDocument/2006/relationships" name="Net Income Per Share - Anti-Dil" sheetId="97" state="visible" r:id="rId97"/>
    <sheet xmlns:r="http://schemas.openxmlformats.org/officeDocument/2006/relationships" name="Share Repurchases And Share R_2" sheetId="98" state="visible" r:id="rId98"/>
    <sheet xmlns:r="http://schemas.openxmlformats.org/officeDocument/2006/relationships" name="Stock-Based Compensation - Narr" sheetId="99" state="visible" r:id="rId99"/>
    <sheet xmlns:r="http://schemas.openxmlformats.org/officeDocument/2006/relationships" name="Stock-Based Compensation - Stoc" sheetId="100" state="visible" r:id="rId100"/>
    <sheet xmlns:r="http://schemas.openxmlformats.org/officeDocument/2006/relationships" name="Stock-Based Compensation - Assu" sheetId="101" state="visible" r:id="rId101"/>
    <sheet xmlns:r="http://schemas.openxmlformats.org/officeDocument/2006/relationships" name="Stock-Based Compensation - Addi" sheetId="102" state="visible" r:id="rId102"/>
    <sheet xmlns:r="http://schemas.openxmlformats.org/officeDocument/2006/relationships" name="Stock-Based Compensation - St_2" sheetId="103" state="visible" r:id="rId103"/>
    <sheet xmlns:r="http://schemas.openxmlformats.org/officeDocument/2006/relationships" name="Stock-Based Compensation - Rest" sheetId="104" state="visible" r:id="rId104"/>
    <sheet xmlns:r="http://schemas.openxmlformats.org/officeDocument/2006/relationships" name="Stock-Based Compensation - Ad_2" sheetId="105" state="visible" r:id="rId105"/>
    <sheet xmlns:r="http://schemas.openxmlformats.org/officeDocument/2006/relationships" name="Employee Benefit Plans (Detail)" sheetId="106" state="visible" r:id="rId106"/>
    <sheet xmlns:r="http://schemas.openxmlformats.org/officeDocument/2006/relationships" name="Commitments and Contingencies (" sheetId="107" state="visible" r:id="rId107"/>
    <sheet xmlns:r="http://schemas.openxmlformats.org/officeDocument/2006/relationships" name="Segment Reporting - Narrative (" sheetId="108" state="visible" r:id="rId108"/>
    <sheet xmlns:r="http://schemas.openxmlformats.org/officeDocument/2006/relationships" name="Segment Reporting - Statements " sheetId="109" state="visible" r:id="rId109"/>
    <sheet xmlns:r="http://schemas.openxmlformats.org/officeDocument/2006/relationships" name="Segment Reporting - Balance She" sheetId="110" state="visible" r:id="rId110"/>
    <sheet xmlns:r="http://schemas.openxmlformats.org/officeDocument/2006/relationships" name="Segment Reporting - Balance S_2" sheetId="111" state="visible" r:id="rId111"/>
    <sheet xmlns:r="http://schemas.openxmlformats.org/officeDocument/2006/relationships" name="Segment Reporting - Segment Ope" sheetId="112" state="visible" r:id="rId112"/>
    <sheet xmlns:r="http://schemas.openxmlformats.org/officeDocument/2006/relationships" name="Segment Reporting - Net Revenue" sheetId="113" state="visible" r:id="rId11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6" customWidth="1" min="4" max="4"/>
  </cols>
  <sheetData>
    <row r="1">
      <c r="A1" s="1" t="inlineStr">
        <is>
          <t>Document and Entity Information - USD ($)</t>
        </is>
      </c>
      <c r="B1" s="2" t="inlineStr">
        <is>
          <t>12 Months Ended</t>
        </is>
      </c>
    </row>
    <row r="2">
      <c r="B2" s="2" t="inlineStr">
        <is>
          <t>Jan. 29, 2022</t>
        </is>
      </c>
      <c r="C2" s="2" t="inlineStr">
        <is>
          <t>Mar. 25, 2022</t>
        </is>
      </c>
      <c r="D2" s="2" t="inlineStr">
        <is>
          <t>Jul.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an. 29,
		2022</t>
        </is>
      </c>
    </row>
    <row r="8">
      <c r="A8" s="4" t="inlineStr">
        <is>
          <t>Entity File Number</t>
        </is>
      </c>
      <c r="B8" s="4" t="inlineStr">
        <is>
          <t>001-35720</t>
        </is>
      </c>
    </row>
    <row r="9">
      <c r="A9" s="4" t="inlineStr">
        <is>
          <t>Entity Registrant Name</t>
        </is>
      </c>
      <c r="B9" s="4" t="inlineStr">
        <is>
          <t>RH</t>
        </is>
      </c>
    </row>
    <row r="10">
      <c r="A10" s="4" t="inlineStr">
        <is>
          <t>Entity Tax Identification Number</t>
        </is>
      </c>
      <c r="B10" s="4" t="inlineStr">
        <is>
          <t>45-3052669</t>
        </is>
      </c>
    </row>
    <row r="11">
      <c r="A11" s="4" t="inlineStr">
        <is>
          <t>Entity Incorporation, State or Country Code</t>
        </is>
      </c>
      <c r="B11" s="4" t="inlineStr">
        <is>
          <t>DE</t>
        </is>
      </c>
    </row>
    <row r="12">
      <c r="A12" s="4" t="inlineStr">
        <is>
          <t>Entity Address, Address Line One</t>
        </is>
      </c>
      <c r="B12" s="4" t="inlineStr">
        <is>
          <t>15 Koch Road</t>
        </is>
      </c>
    </row>
    <row r="13">
      <c r="A13" s="4" t="inlineStr">
        <is>
          <t>Entity Address, City or Town</t>
        </is>
      </c>
      <c r="B13" s="4" t="inlineStr">
        <is>
          <t>Corte Madera</t>
        </is>
      </c>
    </row>
    <row r="14">
      <c r="A14" s="4" t="inlineStr">
        <is>
          <t>Entity Address, State or Province</t>
        </is>
      </c>
      <c r="B14" s="4" t="inlineStr">
        <is>
          <t>CA</t>
        </is>
      </c>
    </row>
    <row r="15">
      <c r="A15" s="4" t="inlineStr">
        <is>
          <t>Entity Address, Postal Zip Code</t>
        </is>
      </c>
      <c r="B15" s="4" t="inlineStr">
        <is>
          <t>94925</t>
        </is>
      </c>
    </row>
    <row r="16">
      <c r="A16" s="4" t="inlineStr">
        <is>
          <t>City Area Code</t>
        </is>
      </c>
      <c r="B16" s="4" t="inlineStr">
        <is>
          <t>415</t>
        </is>
      </c>
    </row>
    <row r="17">
      <c r="A17" s="4" t="inlineStr">
        <is>
          <t>Local Phone Number</t>
        </is>
      </c>
      <c r="B17" s="4" t="inlineStr">
        <is>
          <t>924-1005</t>
        </is>
      </c>
    </row>
    <row r="18">
      <c r="A18" s="4" t="inlineStr">
        <is>
          <t>Title of 12(b) Security</t>
        </is>
      </c>
      <c r="B18" s="4" t="inlineStr">
        <is>
          <t>Common Stock</t>
        </is>
      </c>
    </row>
    <row r="19">
      <c r="A19" s="4" t="inlineStr">
        <is>
          <t>Trading Symbol</t>
        </is>
      </c>
      <c r="B19" s="4" t="inlineStr">
        <is>
          <t>RH</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21708771</v>
      </c>
    </row>
    <row r="31">
      <c r="A31" s="4" t="inlineStr">
        <is>
          <t>Entity Public Float</t>
        </is>
      </c>
      <c r="D31" s="6" t="n">
        <v>12767077775</v>
      </c>
    </row>
    <row r="32">
      <c r="A32" s="4" t="inlineStr">
        <is>
          <t>Entity Central Index Key</t>
        </is>
      </c>
      <c r="B32" s="4" t="inlineStr">
        <is>
          <t>0001528849</t>
        </is>
      </c>
    </row>
    <row r="33">
      <c r="A33" s="4" t="inlineStr">
        <is>
          <t>Current Fiscal Year End Date</t>
        </is>
      </c>
      <c r="B33" s="4" t="inlineStr">
        <is>
          <t>--01-29</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PricewaterhouseCoopers LLP</t>
        </is>
      </c>
    </row>
    <row r="38">
      <c r="A38" s="4" t="inlineStr">
        <is>
          <t>Auditor Firm ID</t>
        </is>
      </c>
      <c r="B38" s="4" t="inlineStr">
        <is>
          <t>238</t>
        </is>
      </c>
    </row>
    <row r="39">
      <c r="A39" s="4" t="inlineStr">
        <is>
          <t>Auditor Location</t>
        </is>
      </c>
      <c r="B39" s="4" t="inlineStr">
        <is>
          <t>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29, 2022</t>
        </is>
      </c>
    </row>
    <row r="3">
      <c r="A3" s="3" t="inlineStr">
        <is>
          <t>Significant Accounting Policies</t>
        </is>
      </c>
    </row>
    <row r="4">
      <c r="A4" s="4" t="inlineStr">
        <is>
          <t>Significant Accounting Policies</t>
        </is>
      </c>
      <c r="B4" s="4" t="inlineStr">
        <is>
          <t>NOTE 3—SIGNIFICANT ACCOUNTING POLICIES Basis of Presentation These consolidated financial statements are prepared in conformity with accounting principles generally accepted in the United States (“GAAP”). The consolidated financial statements include our accounts and those of our wholly owned subsidiaries. Accordingly, all intercompany balances and transactions have been eliminated through the consolidation process. Fiscal Years Our fiscal year ends on the Saturday closest to January 31. As a result, our fiscal year may include 53 weeks. The fiscal years ended January 29, 2022 (“fiscal 2021”), January 30, 2021 (“fiscal 2020) and February 1, 2020 (“fiscal 2019”) each consisted of 52 weeks. Use of Accounting Estimates The preparation of our consolidated financial statements in conformity with GAAP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 Cash and Cash Equivalents We consider all highly liquid investments with original maturities of 90 days or less to be cash equivalents. Concentration of Credit Risk We maintain our cash and cash equivalent accounts in high-quality financial institutions. The amount of cash and cash equivalents held with certain financial institutions exceeds government-insured limits. We perform ongoing evaluations of these institutions to limit our concentration of credit risk. Accounts Receivable Accounts receivable consist primarily of receivables from our credit card processors for sales transactions, receivables related to our Contract business and other miscellaneous receivables. Accounts receivable is presented net of allowance for expected credit losses, which is recorded on a specific identification basis, and was $3.6 million and $3.3 million as of January 29, 2022 and January 30, 2021, respectively. Merchandise Inventories Our merchandise inventories consist primarily of finished goods and are carried at the lower of cost or net realizable value, with cost determined on a weighted-average cost method. To determine if the value of inventory should be marked down below original cost, we use estimates to determine the lower of cost or net realizable value, which considers current and anticipated demand, customer preference and the merchandise age. The inventory value is adjusted periodically to reflect current market conditions, which requires judgments that may significantly affect the ending inventory valuation, as well as gross margin. The estimates used in inventory valuation are lower of cost or net realizable value reserves and obsolescence (including excess and slow-moving inventory). In addition, we estimate and accrue for inventory shrinkage. Our inventory reserves contain uncertainties that require us to make assumptions and to apply judgment regarding a number of factors, including market conditions, the selling environment, historical results and current inventory trends. We adjust inventory reserves for net realizable value and obsolescence based on trends, aging reports, specific identification and estimates of future retail sales prices. Reserves for shrinkage are estimated and recorded throughout the year as a percentage of shipped sales for the direct channels, and as a percentage of cost of goods sold for the outlet business, based on historical shrinkage results and current inventory levels. Actual shrinkage is recorded throughout the year based upon periodic physical inventory counts. Actual inventory shrinkage and obsolescence can vary from estimates due to factors including the volume of inventory movement and execution against loss prevention initiatives in our distribution centers, home delivery center locations, off-site storage locations and with our third-party transportation providers. Our inventory reserve balances were $24 million as of both January 29, 2022 and January 30, 2021. Product Recalls When necessary, we initiate product recalls for certain of our products, as well as adjusted accruals related to certain product recalls previously initiated due to changes in estimates based on customer response and vendor and insurance recoveries. The product recall accrual was $5.5 million and $8.2 million as of January 29, 2022 and January 30, 2021, respectively, and is included in other current liabilities Advertising Expenses Advertising expenses primarily represent the costs associated with our catalog mailings, which we refer to as Source Books, as well as print and website marketing. Total advertising expense, which is recorded in selling, general and administrative expenses Capitalized Catalog Costs Capitalized catalog costs consist primarily of third-party incremental direct costs to prepare, print and distribute our Source Books. Such costs are capitalized and recognized as expense upon the delivery of the Source Books to the carrier. In the case of multiple printings of a Source Book, the creative costs will be expensed in full upon the initial delivery of Source Books to the carrier. We had $22 million and $19 million of capitalized catalog costs as of January 29, 2022 and January 30, 2021, respectively, which are included in prepaid expense and other current assets Website and Print Advertising Website and print advertising expenses, which include e-commerce advertising, web creative content and direct marketing activities such as print media, radio and other media advertising, are expensed as incurred or upon the release of the content or the initial advertisement. Property and Equipment Property and equipment is recorded at cost, net of accumulated depreciation and amortization. Depreciation is calculated using the straight-line method, generally using the following useful lives: ​ ​ ​ CATEGORY OF PROPERTY AND EQUIPMENT ​ USEFUL LIFE Building and building improvements 40 years Machinery, equipment and aircraft 3 to 10 years Furniture, fixtures and equipment 3 to 7 years Computer software 3 to 10 years The cost of leasehold improvements is amortized over the lesser of the useful life of the asset or the reasonably certain lease term. We expense all internal-use software and website development costs incurred in the preliminary project stage and capitalize certain direct costs associated with the development and purchase of internal-use software or website development costs, including external costs of materials and services and internal payroll costs related to the software project, within property and equipment. Capitalized costs are amortized on a straight-line basis over the estimated useful lives of the software, generally between three Interest is capitalized on construction in progress and software projects during the period in which expenditures have been made and activities are in progress to prepare the asset for its intended use. We capitalized interest of $12 million, $5.6 million and $4.9 million in fiscal 2021, fiscal 2020 and fiscal 2019, respectively. During fiscal 2021, fiscal 2020 and fiscal 2019, $10 million, $5.3 million and $3.7 million, respectively, of the $12 million, $5.6 million and $4.9 million capitalized interest relates to the capitalization of non-cash interest associated with the amortization of the convertible senior notes debt discount. Land purchases are recorded at cost and are non-depreciable assets. Property and equipment is reviewed for impairment whenever events or changes in circumstances indicate that the carrying amount of assets may not be recoverable. For further discussion regarding the impairment accounting policy refer to “Impairment—Long-Lived Assets” below. Asset Held for Sale Upon designation as an asset held for sale, the carrying value of the asset is recorded at the lower of its carrying value or its estimated fair value less estimated costs to sell, and we cease depreciating the asset. Lease Accounting We lease nearly all of our retail and outlet locations, corporate headquarters, distribution centers and home delivery center locations, as well as other storage and office space. The initial lease terms of our real estate leases generally range from ten three We account for lease and non-lease components as a single lease component for real estate leases, and for all other asset classes we account for the components separately. We determine the lease classification and begin to recognize lease and any related financing expenses upon the lease’s commencement, which for real estate leases is generally upon store opening or, to a lesser extent, when we take possession or control of the asset. We sublease certain real estate locations to third parties under operating leases and recognize rental income received on a straight-line basis over the lease term, which is recorded as an offset to selling, general and administrative expenses Lease arrangements may require the landlord to provide tenant allowances directly to us. Standard tenant allowances received from landlords, typically those received under operating lease agreements, are recorded as cash and cash equivalents lease right-of-use assets lease liabilities right-of-use assets In the case of leases with associated construction, tenant allowances are provided for us to design and build the leased asset. Tenant allowances received from landlords during the construction phase of a leased asset and prior to lease commencement are recorded as cash and cash equivalents other non-current assets other current liabilities other non-current assets other current liabilities lease right-of-use assets Lease Classification Certain of our real estate and equipment leases are classified as finance leases. Lease characteristics that we evaluate to determine lease classification include, but are not limited to, the reasonably certain lease term, incremental borrowing rate and fair value of the leased asset. Additionally, the economic life of the leased asset impacts the lease classification, particularly related to historical buildings that tend to have longer lives. Lease related assets under such classification are included in “finance lease right-of-use assets” within property and equipment—net Leases that do not meet the definition of a finance lease are considered operating leases. Lease related assets classified as operating leases are included in operating lease right-of-use assets Reasonably Certain Lease Term In recognizing the lease right-of-use assets and lease liabilities, we utilize the lease term for which we are reasonably certain to use the underlying asset, including consideration of options to extend or terminate the lease. At lease commencement, we evaluate whether it is reasonably certain to exercise available options based on consideration of a variety of economic factors and the circumstances related to the leased asset. Factors considered include, but are not limited to, (i) the contractual terms compared to estimated market rates, (ii) the uniqueness or importance of the asset or its location, (iii) the potential costs of obtaining an alternative asset, (iv) the potential costs of relocating or ceasing use of the asset, including the consideration of leasehold improvements and other invested capital, and (v) any potential tax consequences. The determination of the reasonably certain lease term affects the inclusion of rental payments utilized in the incremental borrowing rate calculations, the results of the lease classification test, and consideration of certain assets held for sale or planned for sale-leaseback. The reasonably certain lease term may materially impact our financial position related to certain Design Galleries or distribution center facilities which typically have greater lease payments. Although the above factors are considered in our analysis, the assessment involves subjectivity considering our strategy, expected future events and market conditions. While we believe our estimates and judgments in determining the lease term are reasonable, future events may occur which may require us to reassess this determination. Leases, or lease extensions, with a term of twelve months or less are not recorded on the consolidated balance sheets, and we recognize lease expense for these leases on a straight-line basis over the lease term. Lease Payments The majority of our real estate lease agreements include minimum rent payments which are subject to stated lease escalations over the lease term and eligible renewal periods. These stated fixed payments, through the reasonably certain lease term, are included in our measurement of the lease right-of-use assets and lease liabilities upon lease commencement. Certain of our lease agreements include rental payments based on a percentage of retail sales over contractual levels. Additionally, certain lease agreements include rental payments based solely on a percentage of retail sales. Due to the variable and unpredictable nature of such payments, we do not recognize a lease right-of-use asset and lease liability related to such payments. Estimated variable rental payments are included in accounts payable and accrued expenses cost of goods sold We have a small group of real estate leases that include rental payments periodically adjusted for inflation (e.g., based on the consumer price index). We include these variable payments in the initial measurement of the lease right-of-use asset and lease liability according to the index or rate at the commencement date and incorporates adjustments to rental payments in future periods if such increases have a minimum rent escalation (e.g., floor). Changes due to differences between the variable lease payments estimated at least commencement and actual amounts incurred are recognized in the consolidated statements of income in the period such costs are incurred. Lease concessions related to the effects of the COVID-19 pandemic that do not result in a substantial increase in the rights of the lessor or our obligations as the lessee are accounted for as if no change to the lease contract were made. Under this approach, we recognize a separate non-interest bearing payable for any deferred payments in the concession period, which is recorded in accounts payable and accrued expenses accounts payable and accrued expenses Incremental Borrowing Rate As our real estate leases and most of our equipment leases do not include an implicit interest rate, we determine the discount rate for each lease based upon the incremental borrowing rate (“IBR”) in order to calculate the present value of lease payments at the commencement date. The IBR is computed as the rate of interest that we would have to pay to borrow on a collateralized basis over a similar term an amount equal to the total lease payments in a similar economic environment. We utilize our outstanding debt facilities, including our asset based credit facility or our Term Loan Credit Agreement issued in October 2021, as the basis for determining the applicable IBR for each lease. We estimate the incremental borrowing rate for each lease primarily by reference to yield rates on debt issuances by companies of a similar credit rating, the weighted-average lease term and adjustments for differences between the yield rates and the actual term of the credit facility. In determining the yield rates, for Design Galleries we utilize market information on the lease commencement date and for leases other than new Design Galleries, we utilize market information as of the beginning of the quarter in which the lease commenced. Fair Value We determine the fair value of the underlying asset, considering lease components such as land and building, for purposes of determining the lease classification and allocating our contractual rental payments to the lease components. The fair value of the underlying asset and lease components also impact the evaluation and accounting for assets held for sale and sale-leaseback transactions. The fair value assessments may materially impact our financial position related to certain Design Galleries or distribution center facilities. The determination of fair value requires subjectivity and estimates, including the use of multiple valuation techniques and uncertain inputs, such as market price per square foot and assumed capitalization rates or the replacement cost of the assets, where applicable. Where real estate valuation expertise is required, we obtain independent third-party appraisals to determine the fair value of the underlying asset and lease components. While determining fair value requires a variety of input assumptions and judgment, we believe our estimates of fair value are reasonable. Construction Related Activities We are often involved in the construction of leased stores for our new Design Galleries. Upon construction commencement, we evaluate whether or not we, as lessee, control the asset being constructed and, depending on the extent to which we are involved, we may be the “deemed owner” of the leased asset for accounting purposes during the construction period under a build-to-suit arrangement. If we are the “deemed owner” for accounting purposes, upon commencement of the construction project we are required to capitalize (i) costs incurred by us and (ii) the cash and non-cash assets contributed by the landlord for construction as property and equipment on our consolidated balance sheets as build-to-suit assets, with an offsetting financing obligation under build-to-suit lease transactions. The contributions by the landlord toward construction, including the building, existing site improvements at construction commencement and any amounts paid by the landlord to those responsible for construction, are included as property and equipment additions due to build-to-suit lease transactions within the non-cash section of the consolidated statements of cash flows. Over the lease term, these non-cash additions to property and equipment do not impact our cash outflows, nor do they impact net income on the consolidated statements of income. Upon completion of the construction project where we are the deemed owner, we perform a sale-leaseback analysis to determine if we can derecognize the build-to-suit asset and corresponding financing obligation. If the asset and liability cannot be derecognized, we account for the agreement as a debt-like arrangement. If we are involved in a debt-like arrangement for a non-real estate asset under construction for which we plan to lease such asset upon construction completion and make deposits during the construction period, we recognize the related deposits as “Deposits on asset under construction” within other non-current assets Prepaid Expense and Other Assets other current liabilities Accounts Payable, Accrued Expenses and Other Current Liabilities If we are not the “deemed owner” for accounting purposes during the construction period, such lease is classified as either an operating or finance lease upon lease commencement. During the construction period and prior to lease commencement, any capital amounts contributed by us toward the construction of the leased asset (excluding normal leasehold improvements, which are recorded within property and equipment—net) other non-current assets Prepaid Expense and Other Assets lease right-of-use assets property and equipment—net Sale-Leaseback Activities We occasionally enter into sale-leaseback transactions to finance certain property acquisitions and capital expenditures, pursuant to which we sell the property to a third party and agree to lease the property back for a certain period of time. To determine whether the transfer of the property should be accounted for as a sale, we evaluate whether we have transferred control to the third party in accordance with the guidance set forth in Topic 606. If the transfer of the asset is a sale at market terms, we recognize the transaction price for the sale based on the cash proceeds received, derecognize the carrying amount of the underlying asset and recognize a gain or loss in the consolidated statements of income for any difference between the carrying value of the asset and the transaction price. We then account for the leaseback in accordance with our lease accounting policy. If the transfer of the asset is determined not to be a sale, we account for the transaction as a financing arrangement. We continue to present the asset within property and equipment—net Intangible Assets Intangible assets reflect the value assigned to tradenames, trademarks, domain names and other intangible assets. The cost of purchasing transferable liquor licenses in jurisdictions with a limited number of authorized liquor licenses are capitalized as an intangible asset. We do not amortize our intangible assets as we define the life of these assets as indefinite. Impairment Goodwill We evaluate goodwill annually to determine whether it is impaired or whenever events occur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ross domestic product growth; a change in our market share; budget-to-actual performance and consistency of operating margins and capital expenditures; a product recall or an adverse action or assessment by a regulator; or changes in management or key personnel. We perform our annual goodwill impairment testing in the fourth fiscal quarter by comparing the fair value of a reporting unit with its carrying amount, limited to the total amount of goodwill of the reporting unit. We will recognize an impairment charge for the amount by which the carrying amount exceeds the reporting unit’s fair value. We determine fair values using the discounted cash flow approach (“income approach”) or the market multiple valuation approach (“market approach”), when available and appropriate, or a combination of both. We assess the valuation methodology based upon the relevance and availability of the data at the time we perform the valuation. If multiple valuation methodologies are used, the results are weighted appropriately.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respective reporting unit. Actual results may differ from those assumed in our forecasts. We derive our discount rates using a capital asset pricing model and analyzing published rates for industries relevant to our reporting units to estimate the cost of equity financing. We use discount rates that are commensurate with the risks and uncertainty inherent in the respective businesses and in our internally developed forecasts.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our businesses.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A reporting unit is an operating segment, or a business unit one level below that operating segment for which discrete financial information is prepared and regularly reviewed by the Chief Operating Decision Maker (“CODM”), which is our Chief Executive Officer. We have deemed RH Segment and Waterworks to be the reporting units for which goodwill is independently tested, as these operating segments are the lowest level for which discrete financial information is prepared and regularly reviewed by the CODM. RH Segment Reporting Unit During fiscal 2021, fiscal 2020 and fiscal 2019, we reviewed the RH Segment reporting unit goodwill for impairment by assessing qualitative factors to determine whether it was more likely than not that the fair value of the reporting unit was less than its carrying amount. Based on the qualitative tests performed in each fiscal year, we determined that it was not more likely than not that the fair value of the reporting unit was less than its carrying amount for fiscal 2021, fiscal 2020 and fiscal 2019, and therefore we did not recognize goodwill impairment with respect to the RH Segment in any such fiscal year. Waterworks Reporting Unit The Waterworks reporting unit goodwill of $51 million recognized upon acquisition in fiscal 2016 was fully impaired as of fiscal 2018. Tradenames, Trademarks and Other Intangible Assets We annually evaluate whether tradenames, trademarks and other intangible assets continue to have an indefinite life. Intangible asset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We qualitatively assess indefinite-lived intangible assets to determine whether it is more likely than not that the fair value of the asset is less than its carrying amount. If tradenames, trademarks and other intangible assets are not qualitatively assessed or if such intangible assets are qualitatively assessed and it is determined it is more likely than not that the asset’s fair value is less than its carrying amount, an impairment review is performed by comparing the carrying value to the estimated fair value, determined using a discounted cash flow methodology, which requires judgments that may significantly affect the ending asset valuation. Factors used in the valuation of intangible assets with indefinite lives include, but are not limited to, our plans for future operations, brand initiatives, recent results of operations and projected future cash flows. In the event we quantitatively assess a reporting unit’s indefinite-lived intangible asset for impairment, we perform an impairment test which utilizes the discounted cash flow methodology under the relief-from-royalty method. Under the relief-from-royalty method, significant assumptions include the forecasted future revenues and the estimated royalty rate, expressed as a percentage of revenues. RH Segment Reporting Unit During the fourth quarters of fiscal 2021, fiscal 2020 and fiscal 2019, we qualitatively assessed the indefinite-lived intangible assets of the RH Segment reporting unit for impairment and determined it was not more likely than not that the fair value of the assets were less than their carrying amounts. Based on the qualitative tests performed in each fiscal year, we did not perform quantitative impairment tests in any year. We did not recognize any impairment with respect to intangible assets for the RH Segment reporting unit in fiscal 2021, fiscal 2020 and fiscal 2019. Waterworks Reporting Unit During the fourth quarter of fiscal 2019, we performed our annual impairment procedures on the Waterworks tradename utilizing the discounted cash flow methodology under the relief-from-royalty method. Under the relief-from-royalty method, our significant assumptions include the forecasted future revenues and the estimated royalty rate, expressed as a percentage of revenues. Based on the quantitative impairment test performed, we did not recognize any impairment with respect to the Waterworks reporting unit tradename. During the first quarter of fiscal 2020, as a result of the COVID-19 health crisis and related temporary showroom closures, we updated the long-term financial projections for the Waterworks reporting unit which resulted in a significant decrease in forecasted revenues and profitability. We performed an interim impairment test on the Waterworks tradename and the estimated future cash flows of the Waterworks reporting unit indicated the fair value of the tradename asset was below its carrying amount. We determined fair value utilizing a discounted cash flow methodology under the relief-from-royalty method. Significant assumptions under this method include forecasted net revenues and the estimated royalty rate, expressed as a percentage of revenues, in addition to the discount rate based on the weighted-average cost of capital. Based on the impairment test performed, we concluded that the Waterworks tradename was impaired as of May 2, 2020. As a result, we recognized a $20 million non-cash impairment charge for the Waterworks tradename in the first quarter of fiscal 2020. goodwill and tradename impairment During the fourth quarters of fiscal 2021 and fiscal 2020, we performed a qualitative impairment test on the Waterworks tradename and determined it was not more likely than not that the fair value of the asset was less than its carrying amount. Accordingly, we did not recognize any further impairment with respect to the Waterworks reporting unit tradename in either period. The carrying value of the Waterworks indefinite-lived tradename asset as of both January 29, 2022 and January 30, 2021 was $17 million. Long-Lived Assets Long-lived assets, such as property and equipment and lease right-of-use asset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change in intended use of an asset, a product recall or an adverse action or assessment by a regulator. If the sum of the estimated undiscounted future cash flows over the remaining life of the primary asset is less than the carrying value, we recognize a loss equal to the difference between the carrying value and the fair value, usually determined by the estimated discounted cash flow analysis of the asset or asset group. The asset group is defined as the lowest level for which identifiable cash flows are available and largely independent of the cash flows of other groups of assets, which for the stores is the individual Gallery level. Since there is typically no active market for our long-lived assets, we estimate fair values based on the expected future cash flows of the asset or asset group, using a discount rate commensurate with the related risk. The estimate of fair value requires judgments that may significantly affect the ending asset valuation. Future cash flows are estimated based on Gallery-level historical results, current trends, and operating and cash flow projections. Our estimates are subject to uncertainty and may be affected by a number of factors outside of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 We also review our capital expenditures for Galleries under construction and recognize impairment charges when there is a change in the intended use of an asset, including asset disposals. We recognized long-lived asset impairment charges related to such construction expenditures of $9.6 million, $3.1 million and $9.1 million in fiscal 2021, fiscal 2020 and fiscal 2019, respectively. During the first quarter of fiscal 2020, as a result of the COVID-19 health crisis and related temporary retail location closures, we performed an impairment review of long-lived assets at the individual retail location level. As a result of such analysis, we recognized long-lived asset impairment charges of $3.5 million 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ctivity (Detail) - 2012 Stock Incentive Plan and 2012 Stock Option Plan [Member] - Stock Options [Member]</t>
        </is>
      </c>
      <c r="B1" s="2" t="inlineStr">
        <is>
          <t>12 Months Ended</t>
        </is>
      </c>
    </row>
    <row r="2">
      <c r="B2" s="2" t="inlineStr">
        <is>
          <t>Jan. 29, 2022$ / sharesshares</t>
        </is>
      </c>
    </row>
    <row r="3">
      <c r="A3" s="3" t="inlineStr">
        <is>
          <t>Share Based Compensation Arrangement By Share Based Payment Award</t>
        </is>
      </c>
    </row>
    <row r="4">
      <c r="A4" s="4" t="inlineStr">
        <is>
          <t>Share-based Compensation Arrangement by Share-based Payment Award, Options, Outstanding, Number, Beginning Balance | shares</t>
        </is>
      </c>
      <c r="B4" s="5" t="n">
        <v>8477506</v>
      </c>
    </row>
    <row r="5">
      <c r="A5" s="4" t="inlineStr">
        <is>
          <t>Options, Granted | shares</t>
        </is>
      </c>
      <c r="B5" s="5" t="n">
        <v>150450</v>
      </c>
    </row>
    <row r="6">
      <c r="A6" s="4" t="inlineStr">
        <is>
          <t>Options, Exercised | shares</t>
        </is>
      </c>
      <c r="B6" s="5" t="n">
        <v>-466974</v>
      </c>
    </row>
    <row r="7">
      <c r="A7" s="4" t="inlineStr">
        <is>
          <t>Options, Cancelled | shares</t>
        </is>
      </c>
      <c r="B7" s="5" t="n">
        <v>-460875</v>
      </c>
    </row>
    <row r="8">
      <c r="A8" s="4" t="inlineStr">
        <is>
          <t>Share-based Compensation Arrangement by Share-based Payment Award, Options, Outstanding, Number, Ending Balance | shares</t>
        </is>
      </c>
      <c r="B8" s="5" t="n">
        <v>7700107</v>
      </c>
    </row>
    <row r="9">
      <c r="A9" s="4" t="inlineStr">
        <is>
          <t>Share-based Compensation Arrangement by Share-based Payment Award, Options, Outstanding, Weighted Average Exercise Price, Beginning Balance | $ / shares</t>
        </is>
      </c>
      <c r="B9" s="8" t="n">
        <v>102.44</v>
      </c>
    </row>
    <row r="10">
      <c r="A10" s="4" t="inlineStr">
        <is>
          <t>Weighted-Average Exercise Price, Granted | $ / shares</t>
        </is>
      </c>
      <c r="B10" s="11" t="n">
        <v>618.79</v>
      </c>
    </row>
    <row r="11">
      <c r="A11" s="4" t="inlineStr">
        <is>
          <t>Weighted-Average Exercise Price, Exercised | $ / shares</t>
        </is>
      </c>
      <c r="B11" s="11" t="n">
        <v>68.63</v>
      </c>
    </row>
    <row r="12">
      <c r="A12" s="4" t="inlineStr">
        <is>
          <t>Weighted-Average Exercise Price, Cancelled | $ / shares</t>
        </is>
      </c>
      <c r="B12" s="11" t="n">
        <v>149.75</v>
      </c>
    </row>
    <row r="13">
      <c r="A13" s="4" t="inlineStr">
        <is>
          <t>Share-based Compensation Arrangement by Share-based Payment Award, Options, Outstanding, Weighted Average Exercise Price, Ending Balance | $ / shares</t>
        </is>
      </c>
      <c r="B13" s="8" t="n">
        <v>111.7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Assumptions Used to Estimate Fair Value of Stock Options Issued (Detail)</t>
        </is>
      </c>
      <c r="B1" s="2" t="inlineStr">
        <is>
          <t>12 Months Ended</t>
        </is>
      </c>
    </row>
    <row r="2">
      <c r="B2" s="2" t="inlineStr">
        <is>
          <t>Jan. 29, 2022</t>
        </is>
      </c>
      <c r="C2" s="2" t="inlineStr">
        <is>
          <t>Jan. 30, 2021</t>
        </is>
      </c>
      <c r="D2" s="2" t="inlineStr">
        <is>
          <t>Feb. 01, 2020</t>
        </is>
      </c>
    </row>
    <row r="3">
      <c r="A3" s="3" t="inlineStr">
        <is>
          <t>Stock-Based Compensation.</t>
        </is>
      </c>
    </row>
    <row r="4">
      <c r="A4" s="4" t="inlineStr">
        <is>
          <t>Expected volatility</t>
        </is>
      </c>
      <c r="B4" s="4" t="inlineStr">
        <is>
          <t>64.20%</t>
        </is>
      </c>
      <c r="C4" s="4" t="inlineStr">
        <is>
          <t>58.90%</t>
        </is>
      </c>
      <c r="D4" s="4" t="inlineStr">
        <is>
          <t>55.70%</t>
        </is>
      </c>
    </row>
    <row r="5">
      <c r="A5" s="4" t="inlineStr">
        <is>
          <t>Expected life (years)</t>
        </is>
      </c>
      <c r="B5" s="4" t="inlineStr">
        <is>
          <t>7 years 3 months 18 days</t>
        </is>
      </c>
      <c r="C5" s="4" t="inlineStr">
        <is>
          <t>8 years 3 months 18 days</t>
        </is>
      </c>
      <c r="D5" s="4" t="inlineStr">
        <is>
          <t>7 years 1 month 6 days</t>
        </is>
      </c>
    </row>
    <row r="6">
      <c r="A6" s="4" t="inlineStr">
        <is>
          <t>Risk-free interest rate</t>
        </is>
      </c>
      <c r="B6" s="4" t="inlineStr">
        <is>
          <t>1.40%</t>
        </is>
      </c>
      <c r="C6" s="4" t="inlineStr">
        <is>
          <t>0.60%</t>
        </is>
      </c>
      <c r="D6" s="4" t="inlineStr">
        <is>
          <t>2.3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about Stock Options (Detail) - Stock Options [Member] - USD ($) $ / shares in Units, $ in Thousands</t>
        </is>
      </c>
      <c r="B1" s="2" t="inlineStr">
        <is>
          <t>12 Months Ended</t>
        </is>
      </c>
    </row>
    <row r="2">
      <c r="B2" s="2" t="inlineStr">
        <is>
          <t>Jan. 29, 2022</t>
        </is>
      </c>
      <c r="C2" s="2" t="inlineStr">
        <is>
          <t>Jan. 30, 2021</t>
        </is>
      </c>
      <c r="D2" s="2" t="inlineStr">
        <is>
          <t>Feb. 01, 2020</t>
        </is>
      </c>
    </row>
    <row r="3">
      <c r="A3" s="3" t="inlineStr">
        <is>
          <t>Share Based Compensation Arrangement By Share Based Payment Award</t>
        </is>
      </c>
    </row>
    <row r="4">
      <c r="A4" s="4" t="inlineStr">
        <is>
          <t>Weighted-average fair value per share of stock options granted</t>
        </is>
      </c>
      <c r="B4" s="8" t="n">
        <v>392.65</v>
      </c>
      <c r="C4" s="8" t="n">
        <v>168.9</v>
      </c>
      <c r="D4" s="8" t="n">
        <v>63.35</v>
      </c>
    </row>
    <row r="5">
      <c r="A5" s="4" t="inlineStr">
        <is>
          <t>Aggregate intrinsic value of stock options exercised</t>
        </is>
      </c>
      <c r="B5" s="6" t="n">
        <v>280060</v>
      </c>
      <c r="C5" s="6" t="n">
        <v>75011</v>
      </c>
      <c r="D5" s="6" t="n">
        <v>82718</v>
      </c>
    </row>
    <row r="6">
      <c r="A6" s="4" t="inlineStr">
        <is>
          <t>Fair value of stock options vested</t>
        </is>
      </c>
      <c r="B6" s="6" t="n">
        <v>59074</v>
      </c>
      <c r="C6" s="6" t="n">
        <v>12429</v>
      </c>
      <c r="D6" s="6" t="n">
        <v>118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Outstanding, Vested or Expected to Vest, and Exercisable (Detail) - Stock Options [Member]</t>
        </is>
      </c>
      <c r="B1" s="2" t="inlineStr">
        <is>
          <t>12 Months Ended</t>
        </is>
      </c>
    </row>
    <row r="2">
      <c r="B2" s="2" t="inlineStr">
        <is>
          <t>Jan. 29, 2022$ / sharesshares</t>
        </is>
      </c>
    </row>
    <row r="3">
      <c r="A3" s="3" t="inlineStr">
        <is>
          <t>Share Based Compensation Arrangement By Share Based Payment Award</t>
        </is>
      </c>
    </row>
    <row r="4">
      <c r="A4" s="4" t="inlineStr">
        <is>
          <t>Options Outstanding, Number of Options | shares</t>
        </is>
      </c>
      <c r="B4" s="5" t="n">
        <v>7700107</v>
      </c>
    </row>
    <row r="5">
      <c r="A5" s="4" t="inlineStr">
        <is>
          <t>Options Outstanding, Weighted-Average Exercise Price</t>
        </is>
      </c>
      <c r="B5" s="8" t="n">
        <v>111.76</v>
      </c>
    </row>
    <row r="6">
      <c r="A6" s="4" t="inlineStr">
        <is>
          <t>Options Exercisable, Number of Options | shares</t>
        </is>
      </c>
      <c r="B6" s="5" t="n">
        <v>6555237</v>
      </c>
    </row>
    <row r="7">
      <c r="A7" s="4" t="inlineStr">
        <is>
          <t>Options Exercisable, Weighted-Average Exercise Price</t>
        </is>
      </c>
      <c r="B7" s="8" t="n">
        <v>90.78</v>
      </c>
    </row>
    <row r="8">
      <c r="A8" s="4" t="inlineStr">
        <is>
          <t>Vested or expected to vest, Number of Options | shares</t>
        </is>
      </c>
      <c r="B8" s="5" t="n">
        <v>7424028</v>
      </c>
    </row>
    <row r="9">
      <c r="A9" s="4" t="inlineStr">
        <is>
          <t>Vested or expected to vest, Weighted-Average Exercise Price</t>
        </is>
      </c>
      <c r="B9" s="8" t="n">
        <v>106.68</v>
      </c>
    </row>
    <row r="10">
      <c r="A10" s="4" t="inlineStr">
        <is>
          <t>Range of Exercise Prices $25.39 - $45.82 [Member]</t>
        </is>
      </c>
    </row>
    <row r="11">
      <c r="A11" s="3" t="inlineStr">
        <is>
          <t>Share Based Compensation Arrangement By Share Based Payment Award</t>
        </is>
      </c>
    </row>
    <row r="12">
      <c r="A12" s="4" t="inlineStr">
        <is>
          <t>Range of Exercise Prices, Lower</t>
        </is>
      </c>
      <c r="B12" s="11" t="n">
        <v>25.39</v>
      </c>
    </row>
    <row r="13">
      <c r="A13" s="4" t="inlineStr">
        <is>
          <t>Range of Exercise Prices, Upper</t>
        </is>
      </c>
      <c r="B13" s="8" t="n">
        <v>45.82</v>
      </c>
    </row>
    <row r="14">
      <c r="A14" s="4" t="inlineStr">
        <is>
          <t>Options Outstanding, Number of Options | shares</t>
        </is>
      </c>
      <c r="B14" s="5" t="n">
        <v>489583</v>
      </c>
    </row>
    <row r="15">
      <c r="A15" s="4" t="inlineStr">
        <is>
          <t>Options Outstanding, Weighted-Average Remaining Contractual Life (in years)</t>
        </is>
      </c>
      <c r="B15" s="4" t="inlineStr">
        <is>
          <t>3 years 25 days</t>
        </is>
      </c>
    </row>
    <row r="16">
      <c r="A16" s="4" t="inlineStr">
        <is>
          <t>Options Outstanding, Weighted-Average Exercise Price</t>
        </is>
      </c>
      <c r="B16" s="8" t="n">
        <v>36.24</v>
      </c>
    </row>
    <row r="17">
      <c r="A17" s="4" t="inlineStr">
        <is>
          <t>Options Exercisable, Number of Options | shares</t>
        </is>
      </c>
      <c r="B17" s="5" t="n">
        <v>485203</v>
      </c>
    </row>
    <row r="18">
      <c r="A18" s="4" t="inlineStr">
        <is>
          <t>Options Exercisable, Weighted-Average Exercise Price</t>
        </is>
      </c>
      <c r="B18" s="8" t="n">
        <v>36.21</v>
      </c>
    </row>
    <row r="19">
      <c r="A19" s="4" t="inlineStr">
        <is>
          <t>Range of Exercise Prices $46.50 - $46.50 [Member]</t>
        </is>
      </c>
    </row>
    <row r="20">
      <c r="A20" s="3" t="inlineStr">
        <is>
          <t>Share Based Compensation Arrangement By Share Based Payment Award</t>
        </is>
      </c>
    </row>
    <row r="21">
      <c r="A21" s="4" t="inlineStr">
        <is>
          <t>Range of Exercise Prices, Lower</t>
        </is>
      </c>
      <c r="B21" s="11" t="n">
        <v>46.5</v>
      </c>
    </row>
    <row r="22">
      <c r="A22" s="4" t="inlineStr">
        <is>
          <t>Range of Exercise Prices, Upper</t>
        </is>
      </c>
      <c r="B22" s="8" t="n">
        <v>46.5</v>
      </c>
    </row>
    <row r="23">
      <c r="A23" s="4" t="inlineStr">
        <is>
          <t>Options Outstanding, Number of Options | shares</t>
        </is>
      </c>
      <c r="B23" s="5" t="n">
        <v>2876826</v>
      </c>
    </row>
    <row r="24">
      <c r="A24" s="4" t="inlineStr">
        <is>
          <t>Options Outstanding, Weighted-Average Remaining Contractual Life (in years)</t>
        </is>
      </c>
      <c r="B24" s="4" t="inlineStr">
        <is>
          <t>9 months</t>
        </is>
      </c>
    </row>
    <row r="25">
      <c r="A25" s="4" t="inlineStr">
        <is>
          <t>Options Outstanding, Weighted-Average Exercise Price</t>
        </is>
      </c>
      <c r="B25" s="8" t="n">
        <v>46.5</v>
      </c>
    </row>
    <row r="26">
      <c r="A26" s="4" t="inlineStr">
        <is>
          <t>Options Exercisable, Number of Options | shares</t>
        </is>
      </c>
      <c r="B26" s="5" t="n">
        <v>2876826</v>
      </c>
    </row>
    <row r="27">
      <c r="A27" s="4" t="inlineStr">
        <is>
          <t>Options Exercisable, Weighted-Average Exercise Price</t>
        </is>
      </c>
      <c r="B27" s="8" t="n">
        <v>46.5</v>
      </c>
    </row>
    <row r="28">
      <c r="A28" s="4" t="inlineStr">
        <is>
          <t>Range of Exercise Prices $50.00 - $75.43 [Member]</t>
        </is>
      </c>
    </row>
    <row r="29">
      <c r="A29" s="3" t="inlineStr">
        <is>
          <t>Share Based Compensation Arrangement By Share Based Payment Award</t>
        </is>
      </c>
    </row>
    <row r="30">
      <c r="A30" s="4" t="inlineStr">
        <is>
          <t>Range of Exercise Prices, Lower</t>
        </is>
      </c>
      <c r="B30" s="5" t="n">
        <v>50</v>
      </c>
    </row>
    <row r="31">
      <c r="A31" s="4" t="inlineStr">
        <is>
          <t>Range of Exercise Prices, Upper</t>
        </is>
      </c>
      <c r="B31" s="8" t="n">
        <v>75.43000000000001</v>
      </c>
    </row>
    <row r="32">
      <c r="A32" s="4" t="inlineStr">
        <is>
          <t>Options Outstanding, Number of Options | shares</t>
        </is>
      </c>
      <c r="B32" s="5" t="n">
        <v>2262747</v>
      </c>
    </row>
    <row r="33">
      <c r="A33" s="4" t="inlineStr">
        <is>
          <t>Options Outstanding, Weighted-Average Remaining Contractual Life (in years)</t>
        </is>
      </c>
      <c r="B33" s="4" t="inlineStr">
        <is>
          <t>3 years 1 month 28 days</t>
        </is>
      </c>
    </row>
    <row r="34">
      <c r="A34" s="4" t="inlineStr">
        <is>
          <t>Options Outstanding, Weighted-Average Exercise Price</t>
        </is>
      </c>
      <c r="B34" s="8" t="n">
        <v>62.54</v>
      </c>
    </row>
    <row r="35">
      <c r="A35" s="4" t="inlineStr">
        <is>
          <t>Options Exercisable, Number of Options | shares</t>
        </is>
      </c>
      <c r="B35" s="5" t="n">
        <v>2260367</v>
      </c>
    </row>
    <row r="36">
      <c r="A36" s="4" t="inlineStr">
        <is>
          <t>Options Exercisable, Weighted-Average Exercise Price</t>
        </is>
      </c>
      <c r="B36" s="8" t="n">
        <v>62.54</v>
      </c>
    </row>
    <row r="37">
      <c r="A37" s="4" t="inlineStr">
        <is>
          <t>Range of Exercise Prices $87.31 - $385.30 [Member]</t>
        </is>
      </c>
    </row>
    <row r="38">
      <c r="A38" s="3" t="inlineStr">
        <is>
          <t>Share Based Compensation Arrangement By Share Based Payment Award</t>
        </is>
      </c>
    </row>
    <row r="39">
      <c r="A39" s="4" t="inlineStr">
        <is>
          <t>Range of Exercise Prices, Lower</t>
        </is>
      </c>
      <c r="B39" s="11" t="n">
        <v>87.31</v>
      </c>
    </row>
    <row r="40">
      <c r="A40" s="4" t="inlineStr">
        <is>
          <t>Range of Exercise Prices, Upper</t>
        </is>
      </c>
      <c r="B40" s="8" t="n">
        <v>385.3</v>
      </c>
    </row>
    <row r="41">
      <c r="A41" s="4" t="inlineStr">
        <is>
          <t>Options Outstanding, Number of Options | shares</t>
        </is>
      </c>
      <c r="B41" s="5" t="n">
        <v>1923901</v>
      </c>
    </row>
    <row r="42">
      <c r="A42" s="4" t="inlineStr">
        <is>
          <t>Options Outstanding, Weighted-Average Remaining Contractual Life (in years)</t>
        </is>
      </c>
      <c r="B42" s="4" t="inlineStr">
        <is>
          <t>7 years 11 months 4 days</t>
        </is>
      </c>
    </row>
    <row r="43">
      <c r="A43" s="4" t="inlineStr">
        <is>
          <t>Options Outstanding, Weighted-Average Exercise Price</t>
        </is>
      </c>
      <c r="B43" s="8" t="n">
        <v>248.75</v>
      </c>
    </row>
    <row r="44">
      <c r="A44" s="4" t="inlineStr">
        <is>
          <t>Options Exercisable, Number of Options | shares</t>
        </is>
      </c>
      <c r="B44" s="5" t="n">
        <v>931071</v>
      </c>
    </row>
    <row r="45">
      <c r="A45" s="4" t="inlineStr">
        <is>
          <t>Options Exercisable, Weighted-Average Exercise Price</t>
        </is>
      </c>
      <c r="B45" s="8" t="n">
        <v>323.89</v>
      </c>
    </row>
    <row r="46">
      <c r="A46" s="4" t="inlineStr">
        <is>
          <t>Range of Exercise Prices $389.34 - $716.75 [Member]</t>
        </is>
      </c>
    </row>
    <row r="47">
      <c r="A47" s="3" t="inlineStr">
        <is>
          <t>Share Based Compensation Arrangement By Share Based Payment Award</t>
        </is>
      </c>
    </row>
    <row r="48">
      <c r="A48" s="4" t="inlineStr">
        <is>
          <t>Range of Exercise Prices, Lower</t>
        </is>
      </c>
      <c r="B48" s="11" t="n">
        <v>389.34</v>
      </c>
    </row>
    <row r="49">
      <c r="A49" s="4" t="inlineStr">
        <is>
          <t>Range of Exercise Prices, Upper</t>
        </is>
      </c>
      <c r="B49" s="8" t="n">
        <v>716.75</v>
      </c>
    </row>
    <row r="50">
      <c r="A50" s="4" t="inlineStr">
        <is>
          <t>Options Outstanding, Number of Options | shares</t>
        </is>
      </c>
      <c r="B50" s="5" t="n">
        <v>147050</v>
      </c>
    </row>
    <row r="51">
      <c r="A51" s="4" t="inlineStr">
        <is>
          <t>Options Outstanding, Weighted-Average Remaining Contractual Life (in years)</t>
        </is>
      </c>
      <c r="B51" s="4" t="inlineStr">
        <is>
          <t>9 years 3 months 21 days</t>
        </is>
      </c>
    </row>
    <row r="52">
      <c r="A52" s="4" t="inlineStr">
        <is>
          <t>Options Outstanding, Weighted-Average Exercise Price</t>
        </is>
      </c>
      <c r="B52" s="8" t="n">
        <v>604.75</v>
      </c>
    </row>
    <row r="53">
      <c r="A53" s="4" t="inlineStr">
        <is>
          <t>Options Exercisable, Number of Options | shares</t>
        </is>
      </c>
      <c r="B53" s="5" t="n">
        <v>1770</v>
      </c>
    </row>
    <row r="54">
      <c r="A54" s="4" t="inlineStr">
        <is>
          <t>Options Exercisable, Weighted-Average Exercise Price</t>
        </is>
      </c>
      <c r="B54" s="8" t="n">
        <v>469.8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 Activity (Detail) - Restricted Stock And Restricted Stock Unit [Member] - 2012 Stock Incentive Plan [Member] - USD ($)</t>
        </is>
      </c>
      <c r="B1" s="2" t="inlineStr">
        <is>
          <t>12 Months Ended</t>
        </is>
      </c>
    </row>
    <row r="2">
      <c r="B2" s="2" t="inlineStr">
        <is>
          <t>Jan. 29, 2022</t>
        </is>
      </c>
      <c r="C2" s="2" t="inlineStr">
        <is>
          <t>Jan. 30, 2021</t>
        </is>
      </c>
      <c r="D2" s="2" t="inlineStr">
        <is>
          <t>Feb. 01, 2020</t>
        </is>
      </c>
    </row>
    <row r="3">
      <c r="A3" s="3" t="inlineStr">
        <is>
          <t>Share Based Compensation Arrangement By Share Based Payment Award</t>
        </is>
      </c>
    </row>
    <row r="4">
      <c r="A4" s="4" t="inlineStr">
        <is>
          <t>Awards, Outstanding - Beginning balance</t>
        </is>
      </c>
      <c r="B4" s="5" t="n">
        <v>92250</v>
      </c>
    </row>
    <row r="5">
      <c r="A5" s="4" t="inlineStr">
        <is>
          <t>Awards, Granted</t>
        </is>
      </c>
      <c r="B5" s="5" t="n">
        <v>12010</v>
      </c>
    </row>
    <row r="6">
      <c r="A6" s="4" t="inlineStr">
        <is>
          <t>Awards, Released</t>
        </is>
      </c>
      <c r="B6" s="5" t="n">
        <v>-76010</v>
      </c>
    </row>
    <row r="7">
      <c r="A7" s="4" t="inlineStr">
        <is>
          <t>Awards, Cancelled</t>
        </is>
      </c>
      <c r="B7" s="5" t="n">
        <v>-8500</v>
      </c>
    </row>
    <row r="8">
      <c r="A8" s="4" t="inlineStr">
        <is>
          <t>Awards, Outstanding - Ending balance</t>
        </is>
      </c>
      <c r="B8" s="5" t="n">
        <v>19750</v>
      </c>
      <c r="C8" s="5" t="n">
        <v>92250</v>
      </c>
    </row>
    <row r="9">
      <c r="A9" s="4" t="inlineStr">
        <is>
          <t>Weighted-Average Grant Date Fair Value, Outstanding - Beginning balance</t>
        </is>
      </c>
      <c r="B9" s="8" t="n">
        <v>61.04</v>
      </c>
    </row>
    <row r="10">
      <c r="A10" s="4" t="inlineStr">
        <is>
          <t>Weighted-Average Grant Date Fair Value, Granted</t>
        </is>
      </c>
      <c r="B10" s="11" t="n">
        <v>582.79</v>
      </c>
      <c r="C10" s="8" t="n">
        <v>371.36</v>
      </c>
      <c r="D10" s="8" t="n">
        <v>129.21</v>
      </c>
    </row>
    <row r="11">
      <c r="A11" s="4" t="inlineStr">
        <is>
          <t>Weighted-average Grant Date Fair Value, Released</t>
        </is>
      </c>
      <c r="B11" s="5" t="n">
        <v>56</v>
      </c>
    </row>
    <row r="12">
      <c r="A12" s="4" t="inlineStr">
        <is>
          <t>Weighted-Average Grant Date Fair Value, Cancelled</t>
        </is>
      </c>
      <c r="B12" s="11" t="n">
        <v>55.96</v>
      </c>
    </row>
    <row r="13">
      <c r="A13" s="4" t="inlineStr">
        <is>
          <t>Weighted-Average Grant Date Fair Value, Outstanding - Ending balance</t>
        </is>
      </c>
      <c r="B13" s="8" t="n">
        <v>399.89</v>
      </c>
      <c r="C13" s="8" t="n">
        <v>61.04</v>
      </c>
    </row>
    <row r="14">
      <c r="A14" s="4" t="inlineStr">
        <is>
          <t>Intrinsic Value, Outstanding</t>
        </is>
      </c>
      <c r="B14" s="6" t="n">
        <v>774042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about Restricted Stock Awards (Detail) - 2012 Stock Incentive Plan [Member] - Restricted Stock And Restricted Stock Unit [Member] - USD ($) $ / shares in Units, $ in Thousands</t>
        </is>
      </c>
      <c r="B1" s="2" t="inlineStr">
        <is>
          <t>12 Months Ended</t>
        </is>
      </c>
    </row>
    <row r="2">
      <c r="B2" s="2" t="inlineStr">
        <is>
          <t>Jan. 29, 2022</t>
        </is>
      </c>
      <c r="C2" s="2" t="inlineStr">
        <is>
          <t>Jan. 30, 2021</t>
        </is>
      </c>
      <c r="D2" s="2" t="inlineStr">
        <is>
          <t>Feb. 01, 2020</t>
        </is>
      </c>
    </row>
    <row r="3">
      <c r="A3" s="3" t="inlineStr">
        <is>
          <t>Share Based Compensation Arrangement By Share Based Payment Award</t>
        </is>
      </c>
    </row>
    <row r="4">
      <c r="A4" s="4" t="inlineStr">
        <is>
          <t>Weighted-average fair value per share of awards granted</t>
        </is>
      </c>
      <c r="B4" s="8" t="n">
        <v>582.79</v>
      </c>
      <c r="C4" s="8" t="n">
        <v>371.36</v>
      </c>
      <c r="D4" s="8" t="n">
        <v>129.21</v>
      </c>
    </row>
    <row r="5">
      <c r="A5" s="4" t="inlineStr">
        <is>
          <t>Grant date fair value of awards released</t>
        </is>
      </c>
      <c r="B5" s="6" t="n">
        <v>4257</v>
      </c>
      <c r="C5" s="6" t="n">
        <v>6710</v>
      </c>
      <c r="D5" s="6" t="n">
        <v>105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mployee Benefit Plans (Detail)</t>
        </is>
      </c>
      <c r="B1" s="2" t="inlineStr">
        <is>
          <t>12 Months Ended</t>
        </is>
      </c>
    </row>
    <row r="2">
      <c r="B2" s="2" t="inlineStr">
        <is>
          <t>Jan. 29, 2022</t>
        </is>
      </c>
      <c r="C2" s="2" t="inlineStr">
        <is>
          <t>Jan. 30, 2021</t>
        </is>
      </c>
      <c r="D2" s="2" t="inlineStr">
        <is>
          <t>Feb. 01, 2020</t>
        </is>
      </c>
    </row>
    <row r="3">
      <c r="A3" s="3" t="inlineStr">
        <is>
          <t>Compensation And Retirement Disclosure [Abstract]</t>
        </is>
      </c>
    </row>
    <row r="4">
      <c r="A4" s="4" t="inlineStr">
        <is>
          <t>Employee's contribution to 401(k) plan</t>
        </is>
      </c>
      <c r="B4" s="4" t="inlineStr">
        <is>
          <t>50.00%</t>
        </is>
      </c>
    </row>
    <row r="5">
      <c r="A5" s="4" t="inlineStr">
        <is>
          <t>Employer's contribution to 401(k) plan</t>
        </is>
      </c>
      <c r="B5" s="4" t="inlineStr">
        <is>
          <t>0.00%</t>
        </is>
      </c>
      <c r="C5" s="4" t="inlineStr">
        <is>
          <t>0.00%</t>
        </is>
      </c>
      <c r="D5" s="4" t="inlineStr">
        <is>
          <t>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Commitments and Contingencies (Detail)</t>
        </is>
      </c>
      <c r="B1" s="2" t="inlineStr">
        <is>
          <t>Jan. 29, 2022USD ($)</t>
        </is>
      </c>
    </row>
    <row r="2">
      <c r="A2" s="3" t="inlineStr">
        <is>
          <t>Commitments and Contingencies.</t>
        </is>
      </c>
    </row>
    <row r="3">
      <c r="A3" s="4" t="inlineStr">
        <is>
          <t>Material off balance sheet commitments</t>
        </is>
      </c>
      <c r="B3"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egment Reporting - Narrative (Detail)</t>
        </is>
      </c>
      <c r="B1" s="2" t="inlineStr">
        <is>
          <t>12 Months Ended</t>
        </is>
      </c>
    </row>
    <row r="2">
      <c r="B2" s="2" t="inlineStr">
        <is>
          <t>Jan. 29, 2022storecustomersegment</t>
        </is>
      </c>
      <c r="C2" s="2" t="inlineStr">
        <is>
          <t>Jan. 30, 2021customer</t>
        </is>
      </c>
      <c r="D2" s="2" t="inlineStr">
        <is>
          <t>Feb. 01, 2020customer</t>
        </is>
      </c>
    </row>
    <row r="3">
      <c r="A3" s="3" t="inlineStr">
        <is>
          <t>Segment Reporting Information</t>
        </is>
      </c>
    </row>
    <row r="4">
      <c r="A4" s="4" t="inlineStr">
        <is>
          <t>Number of operating segments | segment</t>
        </is>
      </c>
      <c r="B4" s="5" t="n">
        <v>3</v>
      </c>
    </row>
    <row r="5">
      <c r="A5" s="4" t="inlineStr">
        <is>
          <t>Number of RH outlet stores</t>
        </is>
      </c>
      <c r="B5" s="5" t="n">
        <v>38</v>
      </c>
    </row>
    <row r="6">
      <c r="A6" s="4" t="inlineStr">
        <is>
          <t>Number of customers accounted for more than 10% of Company's revenues | customer</t>
        </is>
      </c>
      <c r="B6" s="5" t="n">
        <v>0</v>
      </c>
      <c r="C6" s="5" t="n">
        <v>0</v>
      </c>
      <c r="D6" s="5" t="n">
        <v>0</v>
      </c>
    </row>
    <row r="7">
      <c r="A7" s="4" t="inlineStr">
        <is>
          <t>Sales [Member] | Customer Concentration Risk [Member]</t>
        </is>
      </c>
    </row>
    <row r="8">
      <c r="A8" s="3" t="inlineStr">
        <is>
          <t>Segment Reporting Information</t>
        </is>
      </c>
    </row>
    <row r="9">
      <c r="A9" s="4" t="inlineStr">
        <is>
          <t>Threshold portion of specified customers portion in total revenues</t>
        </is>
      </c>
      <c r="B9" s="4" t="inlineStr">
        <is>
          <t>10.00%</t>
        </is>
      </c>
      <c r="C9" s="4" t="inlineStr">
        <is>
          <t>10.00%</t>
        </is>
      </c>
      <c r="D9" s="4" t="inlineStr">
        <is>
          <t>10.00%</t>
        </is>
      </c>
    </row>
    <row r="10">
      <c r="A10" s="4" t="inlineStr">
        <is>
          <t>Canada [Member]</t>
        </is>
      </c>
    </row>
    <row r="11">
      <c r="A11" s="3" t="inlineStr">
        <is>
          <t>Segment Reporting Information</t>
        </is>
      </c>
    </row>
    <row r="12">
      <c r="A12" s="4" t="inlineStr">
        <is>
          <t>Number of retail stores</t>
        </is>
      </c>
      <c r="B12" s="5" t="n">
        <v>4</v>
      </c>
    </row>
    <row r="13">
      <c r="A13" s="4" t="inlineStr">
        <is>
          <t>Number of RH outlet stores</t>
        </is>
      </c>
      <c r="B13" s="5" t="n">
        <v>2</v>
      </c>
    </row>
    <row r="14">
      <c r="A14" s="4" t="inlineStr">
        <is>
          <t>U.K [Member]</t>
        </is>
      </c>
    </row>
    <row r="15">
      <c r="A15" s="3" t="inlineStr">
        <is>
          <t>Segment Reporting Information</t>
        </is>
      </c>
    </row>
    <row r="16">
      <c r="A16" s="4" t="inlineStr">
        <is>
          <t>Number of retail stores</t>
        </is>
      </c>
      <c r="B16" s="5"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tatements of Operations Metrics Reviewed by CODM to Evaluate Performance Internally or as Required under ASC 280 (Detail) - USD ($) $ in Thousands</t>
        </is>
      </c>
      <c r="B1" s="2" t="inlineStr">
        <is>
          <t>12 Months Ended</t>
        </is>
      </c>
    </row>
    <row r="2">
      <c r="B2" s="2" t="inlineStr">
        <is>
          <t>Jan. 29, 2022</t>
        </is>
      </c>
      <c r="C2" s="2" t="inlineStr">
        <is>
          <t>Jan. 30, 2021</t>
        </is>
      </c>
      <c r="D2" s="2" t="inlineStr">
        <is>
          <t>Feb. 01, 2020</t>
        </is>
      </c>
    </row>
    <row r="3">
      <c r="A3" s="3" t="inlineStr">
        <is>
          <t>Segment Reporting Information</t>
        </is>
      </c>
    </row>
    <row r="4">
      <c r="A4" s="4" t="inlineStr">
        <is>
          <t>Net revenues</t>
        </is>
      </c>
      <c r="B4" s="6" t="n">
        <v>3758820</v>
      </c>
      <c r="C4" s="6" t="n">
        <v>2848626</v>
      </c>
      <c r="D4" s="6" t="n">
        <v>2647437</v>
      </c>
    </row>
    <row r="5">
      <c r="A5" s="4" t="inlineStr">
        <is>
          <t>Gross profit</t>
        </is>
      </c>
      <c r="B5" s="5" t="n">
        <v>1855411</v>
      </c>
      <c r="C5" s="5" t="n">
        <v>1325531</v>
      </c>
      <c r="D5" s="5" t="n">
        <v>1095011</v>
      </c>
    </row>
    <row r="6">
      <c r="A6" s="4" t="inlineStr">
        <is>
          <t>Depreciation and amortization</t>
        </is>
      </c>
      <c r="B6" s="5" t="n">
        <v>96022</v>
      </c>
      <c r="C6" s="5" t="n">
        <v>100040</v>
      </c>
      <c r="D6" s="5" t="n">
        <v>100739</v>
      </c>
    </row>
    <row r="7">
      <c r="A7" s="4" t="inlineStr">
        <is>
          <t>Share of equity method investments losses</t>
        </is>
      </c>
      <c r="B7" s="5" t="n">
        <v>8214</v>
      </c>
      <c r="C7" s="5" t="n">
        <v>888</v>
      </c>
    </row>
    <row r="8">
      <c r="A8" s="4" t="inlineStr">
        <is>
          <t>RH Segment [Member]</t>
        </is>
      </c>
    </row>
    <row r="9">
      <c r="A9" s="3" t="inlineStr">
        <is>
          <t>Segment Reporting Information</t>
        </is>
      </c>
    </row>
    <row r="10">
      <c r="A10" s="4" t="inlineStr">
        <is>
          <t>Net revenues</t>
        </is>
      </c>
      <c r="B10" s="5" t="n">
        <v>3593842</v>
      </c>
      <c r="C10" s="5" t="n">
        <v>2729422</v>
      </c>
      <c r="D10" s="5" t="n">
        <v>2514296</v>
      </c>
    </row>
    <row r="11">
      <c r="A11" s="4" t="inlineStr">
        <is>
          <t>Gross profit</t>
        </is>
      </c>
      <c r="B11" s="5" t="n">
        <v>1772668</v>
      </c>
      <c r="C11" s="5" t="n">
        <v>1274148</v>
      </c>
      <c r="D11" s="5" t="n">
        <v>1038722</v>
      </c>
    </row>
    <row r="12">
      <c r="A12" s="4" t="inlineStr">
        <is>
          <t>Depreciation and amortization</t>
        </is>
      </c>
      <c r="B12" s="5" t="n">
        <v>91252</v>
      </c>
      <c r="C12" s="5" t="n">
        <v>95071</v>
      </c>
      <c r="D12" s="5" t="n">
        <v>96148</v>
      </c>
    </row>
    <row r="13">
      <c r="A13" s="4" t="inlineStr">
        <is>
          <t>Waterworks [Member]</t>
        </is>
      </c>
    </row>
    <row r="14">
      <c r="A14" s="3" t="inlineStr">
        <is>
          <t>Segment Reporting Information</t>
        </is>
      </c>
    </row>
    <row r="15">
      <c r="A15" s="4" t="inlineStr">
        <is>
          <t>Net revenues</t>
        </is>
      </c>
      <c r="B15" s="5" t="n">
        <v>164978</v>
      </c>
      <c r="C15" s="5" t="n">
        <v>119204</v>
      </c>
      <c r="D15" s="5" t="n">
        <v>133141</v>
      </c>
    </row>
    <row r="16">
      <c r="A16" s="4" t="inlineStr">
        <is>
          <t>Gross profit</t>
        </is>
      </c>
      <c r="B16" s="5" t="n">
        <v>82743</v>
      </c>
      <c r="C16" s="5" t="n">
        <v>51383</v>
      </c>
      <c r="D16" s="5" t="n">
        <v>56289</v>
      </c>
    </row>
    <row r="17">
      <c r="A17" s="4" t="inlineStr">
        <is>
          <t>Depreciation and amortization</t>
        </is>
      </c>
      <c r="B17" s="6" t="n">
        <v>4770</v>
      </c>
      <c r="C17" s="6" t="n">
        <v>4969</v>
      </c>
      <c r="D17" s="6" t="n">
        <v>459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 and Other Assets</t>
        </is>
      </c>
      <c r="B1" s="2" t="inlineStr">
        <is>
          <t>12 Months Ended</t>
        </is>
      </c>
    </row>
    <row r="2">
      <c r="B2" s="2" t="inlineStr">
        <is>
          <t>Jan. 29, 2022</t>
        </is>
      </c>
    </row>
    <row r="3">
      <c r="A3" s="3" t="inlineStr">
        <is>
          <t>Prepaid Expense and Other Assets</t>
        </is>
      </c>
    </row>
    <row r="4">
      <c r="A4" s="4" t="inlineStr">
        <is>
          <t>Prepaid Expense and Other Assets</t>
        </is>
      </c>
      <c r="B4" s="4" t="inlineStr">
        <is>
          <t>NOTE 4—PREPAID EXPENSE AND OTHER ASSETS Prepaid expense and other current assets consist of the following ( in thousands ​ ​ ​ ​ ​ ​ ​ ​ JANUARY 29, JANUARY 30, ​ ​ 2022 ​ 2021 Prepaid expense and other current assets ​ $ 45,386 ​ $ 35,689 Capitalized catalog costs ​ 22,194 ​ 19,067 Vendor deposits ​ ​ 19,610 ​ ​ 12,519 Tenant allowance receivable ​ ​ 15,355 ​ ​ 6,390 Promissory notes receivable, including interest (1) ​ 8,401 ​ 13,569 Right of return asset for merchandise ​ 6,429 ​ 7,453 Acquisition related escrow deposits ​ ​ 3,975 ​ ​ 2,650 Total prepaid expense and other current assets ​ $ 121,350 ​ $ 97,337 (1) Represents promissory notes, including principal and accrued interest, due from a related party. Refer to Note 8— Equity Method Investments . Other non-current assets consist of the following ( in thousands ​ ​ ​ ​ ​ ​ ​ ​ JANUARY 29, JANUARY 30, ​ ​ 2022 ​ 2021 Landlord assets under construction—net of tenant allowances ​ $ 204,013 ​ $ 135,531 Initial direct costs prior to lease commencement ​ ​ 57,087 ​ 36,770 Capitalized cloud computing costs—net (1) ​ ​ 14,910 ​ ​ 7,254 Other deposits ​ 6,877 ​ 5,287 Deferred financing fees ​ 4,123 ​ 1,525 Other non-current assets ​ 11,139 ​ 9,835 Acquisition related escrow deposits ​ ​ — ​ ​ 3,975 Total other non-current assets ​ $ 298,149 ​ $ 200,177 ​ ​ (1) Presented net of accumulated amortization of $4.0 million and $0.5 million as of January 29, 2022 and January 30,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Balance Sheet Metrics Under ASC 280 (Detail) - USD ($) $ in Thousands</t>
        </is>
      </c>
      <c r="B1" s="2" t="inlineStr">
        <is>
          <t>Jan. 29, 2022</t>
        </is>
      </c>
      <c r="C1" s="2" t="inlineStr">
        <is>
          <t>Jan. 30, 2021</t>
        </is>
      </c>
      <c r="D1" s="2" t="inlineStr">
        <is>
          <t>Feb. 01, 2020</t>
        </is>
      </c>
    </row>
    <row r="2">
      <c r="A2" s="3" t="inlineStr">
        <is>
          <t>Segment Reporting Information</t>
        </is>
      </c>
    </row>
    <row r="3">
      <c r="A3" s="4" t="inlineStr">
        <is>
          <t>Goodwill</t>
        </is>
      </c>
      <c r="B3" s="6" t="n">
        <v>141100</v>
      </c>
      <c r="C3" s="6" t="n">
        <v>141100</v>
      </c>
    </row>
    <row r="4">
      <c r="A4" s="4" t="inlineStr">
        <is>
          <t>Tradenames, trademarks and other intangible assets</t>
        </is>
      </c>
      <c r="B4" s="5" t="n">
        <v>73161</v>
      </c>
      <c r="C4" s="5" t="n">
        <v>71663</v>
      </c>
    </row>
    <row r="5">
      <c r="A5" s="4" t="inlineStr">
        <is>
          <t>Equity method investments</t>
        </is>
      </c>
      <c r="B5" s="5" t="n">
        <v>100810</v>
      </c>
      <c r="C5" s="5" t="n">
        <v>100603</v>
      </c>
    </row>
    <row r="6">
      <c r="A6" s="4" t="inlineStr">
        <is>
          <t>Total assets</t>
        </is>
      </c>
      <c r="B6" s="5" t="n">
        <v>5540470</v>
      </c>
      <c r="C6" s="5" t="n">
        <v>2898313</v>
      </c>
    </row>
    <row r="7">
      <c r="A7" s="4" t="inlineStr">
        <is>
          <t>RH Segment [Member]</t>
        </is>
      </c>
    </row>
    <row r="8">
      <c r="A8" s="3" t="inlineStr">
        <is>
          <t>Segment Reporting Information</t>
        </is>
      </c>
    </row>
    <row r="9">
      <c r="A9" s="4" t="inlineStr">
        <is>
          <t>Goodwill</t>
        </is>
      </c>
      <c r="B9" s="5" t="n">
        <v>141100</v>
      </c>
      <c r="C9" s="5" t="n">
        <v>141100</v>
      </c>
      <c r="D9" s="6" t="n">
        <v>124367</v>
      </c>
    </row>
    <row r="10">
      <c r="A10" s="4" t="inlineStr">
        <is>
          <t>Tradenames, trademarks and other intangible assets</t>
        </is>
      </c>
      <c r="B10" s="5" t="n">
        <v>56161</v>
      </c>
      <c r="C10" s="5" t="n">
        <v>54663</v>
      </c>
    </row>
    <row r="11">
      <c r="A11" s="4" t="inlineStr">
        <is>
          <t>Total assets</t>
        </is>
      </c>
      <c r="B11" s="5" t="n">
        <v>5259719</v>
      </c>
      <c r="C11" s="5" t="n">
        <v>2659944</v>
      </c>
    </row>
    <row r="12">
      <c r="A12" s="4" t="inlineStr">
        <is>
          <t>Waterworks [Member]</t>
        </is>
      </c>
    </row>
    <row r="13">
      <c r="A13" s="3" t="inlineStr">
        <is>
          <t>Segment Reporting Information</t>
        </is>
      </c>
    </row>
    <row r="14">
      <c r="A14" s="4" t="inlineStr">
        <is>
          <t>Goodwill</t>
        </is>
      </c>
      <c r="B14" s="5" t="n">
        <v>51000</v>
      </c>
    </row>
    <row r="15">
      <c r="A15" s="4" t="inlineStr">
        <is>
          <t>Tradenames, trademarks and other intangible assets</t>
        </is>
      </c>
      <c r="B15" s="5" t="n">
        <v>17000</v>
      </c>
      <c r="C15" s="5" t="n">
        <v>17000</v>
      </c>
    </row>
    <row r="16">
      <c r="A16" s="4" t="inlineStr">
        <is>
          <t>Total assets</t>
        </is>
      </c>
      <c r="B16" s="5" t="n">
        <v>179941</v>
      </c>
      <c r="C16" s="5" t="n">
        <v>137766</v>
      </c>
    </row>
    <row r="17">
      <c r="A17" s="4" t="inlineStr">
        <is>
          <t>Real Estate Investments</t>
        </is>
      </c>
    </row>
    <row r="18">
      <c r="A18" s="3" t="inlineStr">
        <is>
          <t>Segment Reporting Information</t>
        </is>
      </c>
    </row>
    <row r="19">
      <c r="A19" s="4" t="inlineStr">
        <is>
          <t>Equity method investments</t>
        </is>
      </c>
      <c r="B19" s="5" t="n">
        <v>100810</v>
      </c>
      <c r="C19" s="5" t="n">
        <v>100603</v>
      </c>
    </row>
    <row r="20">
      <c r="A20" s="4" t="inlineStr">
        <is>
          <t>Total assets</t>
        </is>
      </c>
      <c r="B20" s="6" t="n">
        <v>100810</v>
      </c>
      <c r="C20" s="6" t="n">
        <v>1006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Balance Sheet Metrics Under ASC 280 Footnotes (Detail) - USD ($) $ in Thousands</t>
        </is>
      </c>
      <c r="B1" s="2" t="inlineStr">
        <is>
          <t>12 Months Ended</t>
        </is>
      </c>
    </row>
    <row r="2">
      <c r="B2" s="2" t="inlineStr">
        <is>
          <t>Jan. 29, 2022</t>
        </is>
      </c>
      <c r="C2" s="2" t="inlineStr">
        <is>
          <t>Jan. 30, 2021</t>
        </is>
      </c>
      <c r="D2" s="2" t="inlineStr">
        <is>
          <t>Jan. 28, 2017</t>
        </is>
      </c>
    </row>
    <row r="3">
      <c r="A3" s="3" t="inlineStr">
        <is>
          <t>Segment Reporting Information</t>
        </is>
      </c>
    </row>
    <row r="4">
      <c r="A4" s="4" t="inlineStr">
        <is>
          <t>Tradename impairment</t>
        </is>
      </c>
      <c r="C4" s="6" t="n">
        <v>20459</v>
      </c>
    </row>
    <row r="5">
      <c r="A5" s="4" t="inlineStr">
        <is>
          <t>Equity Method Investments</t>
        </is>
      </c>
      <c r="B5" s="6" t="n">
        <v>100810</v>
      </c>
      <c r="C5" s="5" t="n">
        <v>100603</v>
      </c>
    </row>
    <row r="6">
      <c r="A6" s="4" t="inlineStr">
        <is>
          <t>Waterworks [Member]</t>
        </is>
      </c>
    </row>
    <row r="7">
      <c r="A7" s="3" t="inlineStr">
        <is>
          <t>Segment Reporting Information</t>
        </is>
      </c>
    </row>
    <row r="8">
      <c r="A8" s="4" t="inlineStr">
        <is>
          <t>Goodwill impairment</t>
        </is>
      </c>
      <c r="D8" s="6" t="n">
        <v>51000</v>
      </c>
    </row>
    <row r="9">
      <c r="A9" s="4" t="inlineStr">
        <is>
          <t>Tradename impairment</t>
        </is>
      </c>
      <c r="B9" s="6" t="n">
        <v>35000</v>
      </c>
      <c r="C9" s="6" t="n">
        <v>2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Operating Income and Income Before Income Taxes (Detail) - USD ($) $ in Thousands</t>
        </is>
      </c>
      <c r="B1" s="2" t="inlineStr">
        <is>
          <t>12 Months Ended</t>
        </is>
      </c>
    </row>
    <row r="2">
      <c r="B2" s="2" t="inlineStr">
        <is>
          <t>Jan. 29, 2022</t>
        </is>
      </c>
      <c r="C2" s="2" t="inlineStr">
        <is>
          <t>Jan. 30, 2021</t>
        </is>
      </c>
      <c r="D2" s="2" t="inlineStr">
        <is>
          <t>Feb. 01, 2020</t>
        </is>
      </c>
    </row>
    <row r="3">
      <c r="A3" s="3" t="inlineStr">
        <is>
          <t>Segment Reporting Information</t>
        </is>
      </c>
    </row>
    <row r="4">
      <c r="A4" s="4" t="inlineStr">
        <is>
          <t>Non-cash compensation</t>
        </is>
      </c>
      <c r="B4" s="6" t="n">
        <v>-23428</v>
      </c>
      <c r="C4" s="6" t="n">
        <v>-117084</v>
      </c>
    </row>
    <row r="5">
      <c r="A5" s="4" t="inlineStr">
        <is>
          <t>Asset impairments and change in useful lives</t>
        </is>
      </c>
      <c r="B5" s="5" t="n">
        <v>-9630</v>
      </c>
      <c r="C5" s="5" t="n">
        <v>-12851</v>
      </c>
      <c r="D5" s="6" t="n">
        <v>-21899</v>
      </c>
    </row>
    <row r="6">
      <c r="A6" s="4" t="inlineStr">
        <is>
          <t>Recall accrual</t>
        </is>
      </c>
      <c r="B6" s="5" t="n">
        <v>-1940</v>
      </c>
      <c r="C6" s="5" t="n">
        <v>-7370</v>
      </c>
      <c r="D6" s="5" t="n">
        <v>3988</v>
      </c>
    </row>
    <row r="7">
      <c r="A7" s="4" t="inlineStr">
        <is>
          <t>Reorganization related costs</t>
        </is>
      </c>
      <c r="B7" s="5" t="n">
        <v>-449</v>
      </c>
      <c r="C7" s="5" t="n">
        <v>-7027</v>
      </c>
      <c r="D7" s="5" t="n">
        <v>-1075</v>
      </c>
    </row>
    <row r="8">
      <c r="A8" s="4" t="inlineStr">
        <is>
          <t>Gain (loss) on sale leaseback transaction</t>
        </is>
      </c>
      <c r="C8" s="5" t="n">
        <v>-9352</v>
      </c>
      <c r="D8" s="5" t="n">
        <v>1196</v>
      </c>
    </row>
    <row r="9">
      <c r="A9" s="4" t="inlineStr">
        <is>
          <t>Asset held for sale gain</t>
        </is>
      </c>
      <c r="D9" s="5" t="n">
        <v>333</v>
      </c>
    </row>
    <row r="10">
      <c r="A10" s="4" t="inlineStr">
        <is>
          <t>Income from operations</t>
        </is>
      </c>
      <c r="B10" s="5" t="n">
        <v>927181</v>
      </c>
      <c r="C10" s="5" t="n">
        <v>466858</v>
      </c>
      <c r="D10" s="5" t="n">
        <v>362831</v>
      </c>
    </row>
    <row r="11">
      <c r="A11" s="4" t="inlineStr">
        <is>
          <t>Legal settlement</t>
        </is>
      </c>
      <c r="D11" s="5" t="n">
        <v>1193</v>
      </c>
    </row>
    <row r="12">
      <c r="A12" s="4" t="inlineStr">
        <is>
          <t>Interest expense-net</t>
        </is>
      </c>
      <c r="B12" s="5" t="n">
        <v>64947</v>
      </c>
      <c r="C12" s="5" t="n">
        <v>69250</v>
      </c>
      <c r="D12" s="5" t="n">
        <v>87177</v>
      </c>
    </row>
    <row r="13">
      <c r="A13" s="4" t="inlineStr">
        <is>
          <t>(Gain) loss on extinguishment of debt</t>
        </is>
      </c>
      <c r="B13" s="5" t="n">
        <v>29138</v>
      </c>
      <c r="C13" s="5" t="n">
        <v>-152</v>
      </c>
      <c r="D13" s="5" t="n">
        <v>6472</v>
      </c>
    </row>
    <row r="14">
      <c r="A14" s="4" t="inlineStr">
        <is>
          <t>Other expense-net</t>
        </is>
      </c>
      <c r="B14" s="5" t="n">
        <v>2778</v>
      </c>
    </row>
    <row r="15">
      <c r="A15" s="4" t="inlineStr">
        <is>
          <t>Tradename impairment</t>
        </is>
      </c>
      <c r="C15" s="5" t="n">
        <v>20459</v>
      </c>
    </row>
    <row r="16">
      <c r="A16" s="4" t="inlineStr">
        <is>
          <t>Tradename impairment</t>
        </is>
      </c>
      <c r="C16" s="5" t="n">
        <v>20459</v>
      </c>
    </row>
    <row r="17">
      <c r="A17" s="4" t="inlineStr">
        <is>
          <t>Income before income taxes</t>
        </is>
      </c>
      <c r="B17" s="5" t="n">
        <v>830318</v>
      </c>
      <c r="C17" s="5" t="n">
        <v>377301</v>
      </c>
      <c r="D17" s="5" t="n">
        <v>269182</v>
      </c>
    </row>
    <row r="18">
      <c r="A18" s="4" t="inlineStr">
        <is>
          <t>Waterworks [Member]</t>
        </is>
      </c>
    </row>
    <row r="19">
      <c r="A19" s="3" t="inlineStr">
        <is>
          <t>Segment Reporting Information</t>
        </is>
      </c>
    </row>
    <row r="20">
      <c r="A20" s="4" t="inlineStr">
        <is>
          <t>Tradename impairment</t>
        </is>
      </c>
      <c r="B20" s="5" t="n">
        <v>35000</v>
      </c>
      <c r="C20" s="5" t="n">
        <v>20000</v>
      </c>
    </row>
    <row r="21">
      <c r="A21" s="4" t="inlineStr">
        <is>
          <t>Operating Segments [Member] | RH Segment [Member]</t>
        </is>
      </c>
    </row>
    <row r="22">
      <c r="A22" s="3" t="inlineStr">
        <is>
          <t>Segment Reporting Information</t>
        </is>
      </c>
    </row>
    <row r="23">
      <c r="A23" s="4" t="inlineStr">
        <is>
          <t>Income from operations</t>
        </is>
      </c>
      <c r="B23" s="5" t="n">
        <v>944881</v>
      </c>
      <c r="C23" s="5" t="n">
        <v>616523</v>
      </c>
      <c r="D23" s="5" t="n">
        <v>375315</v>
      </c>
    </row>
    <row r="24">
      <c r="A24" s="4" t="inlineStr">
        <is>
          <t>Operating Segments [Member] | Waterworks [Member]</t>
        </is>
      </c>
    </row>
    <row r="25">
      <c r="A25" s="3" t="inlineStr">
        <is>
          <t>Segment Reporting Information</t>
        </is>
      </c>
    </row>
    <row r="26">
      <c r="A26" s="4" t="inlineStr">
        <is>
          <t>Income from operations</t>
        </is>
      </c>
      <c r="B26" s="6" t="n">
        <v>17747</v>
      </c>
      <c r="C26" s="6" t="n">
        <v>4019</v>
      </c>
      <c r="D26" s="6" t="n">
        <v>378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Net Revenues, Categories (Detail) - USD ($) $ in Thousands</t>
        </is>
      </c>
      <c r="B1" s="2" t="inlineStr">
        <is>
          <t>12 Months Ended</t>
        </is>
      </c>
    </row>
    <row r="2">
      <c r="B2" s="2" t="inlineStr">
        <is>
          <t>Jan. 29, 2022</t>
        </is>
      </c>
      <c r="C2" s="2" t="inlineStr">
        <is>
          <t>Jan. 30, 2021</t>
        </is>
      </c>
      <c r="D2" s="2" t="inlineStr">
        <is>
          <t>Feb. 01, 2020</t>
        </is>
      </c>
    </row>
    <row r="3">
      <c r="A3" s="3" t="inlineStr">
        <is>
          <t>Segment Reporting Information</t>
        </is>
      </c>
    </row>
    <row r="4">
      <c r="A4" s="4" t="inlineStr">
        <is>
          <t>Total net revenues</t>
        </is>
      </c>
      <c r="B4" s="6" t="n">
        <v>3758820</v>
      </c>
      <c r="C4" s="6" t="n">
        <v>2848626</v>
      </c>
      <c r="D4" s="6" t="n">
        <v>2647437</v>
      </c>
    </row>
    <row r="5">
      <c r="A5" s="4" t="inlineStr">
        <is>
          <t>Furniture [Member]</t>
        </is>
      </c>
    </row>
    <row r="6">
      <c r="A6" s="3" t="inlineStr">
        <is>
          <t>Segment Reporting Information</t>
        </is>
      </c>
    </row>
    <row r="7">
      <c r="A7" s="4" t="inlineStr">
        <is>
          <t>Total net revenues</t>
        </is>
      </c>
      <c r="B7" s="5" t="n">
        <v>2599540</v>
      </c>
      <c r="C7" s="5" t="n">
        <v>1940658</v>
      </c>
      <c r="D7" s="5" t="n">
        <v>1762034</v>
      </c>
    </row>
    <row r="8">
      <c r="A8" s="4" t="inlineStr">
        <is>
          <t>Non-furniture [Member]</t>
        </is>
      </c>
    </row>
    <row r="9">
      <c r="A9" s="3" t="inlineStr">
        <is>
          <t>Segment Reporting Information</t>
        </is>
      </c>
    </row>
    <row r="10">
      <c r="A10" s="4" t="inlineStr">
        <is>
          <t>Total net revenues</t>
        </is>
      </c>
      <c r="B10" s="6" t="n">
        <v>1159280</v>
      </c>
      <c r="C10" s="6" t="n">
        <v>907968</v>
      </c>
      <c r="D10" s="6" t="n">
        <v>88540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29, 2022</t>
        </is>
      </c>
    </row>
    <row r="3">
      <c r="A3" s="3" t="inlineStr">
        <is>
          <t>Property and Equipment</t>
        </is>
      </c>
    </row>
    <row r="4">
      <c r="A4" s="4" t="inlineStr">
        <is>
          <t>Property and Equipment</t>
        </is>
      </c>
      <c r="B4" s="4" t="inlineStr">
        <is>
          <t>NOTE 5—PROPERTY AND EQUIPMENT Property and equipment consists of the following ( in thousands ​ ​ ​ ​ ​ ​ ​ ​ JANUARY 29, JANUARY 30, ​ ​ 2022 ​ 2021 Finance lease right-of-use assets (1) ​ $ 958,148 ​ $ 844,832 Leasehold improvements (2) ​ ​ 389,179 ​ ​ 340,546 Computer software ​ 122,552 ​ 143,571 Furniture, fixtures and equipment ​ 86,058 ​ 92,736 Machinery, equipment and aircraft ​ 73,968 ​ 67,080 Building and building improvements (3) ​ 54,061 ​ 43,193 Built-to-suit property ​ ​ 37,057 ​ ​ 24,881 Land ​ 20,614 ​ 9,059 Total property and equipment ​ 1,741,637 ​ 1,565,898 Less—accumulated depreciation and amortization (4) ​ (513,717) ​ (488,700) Total property and equipment—net ​ $ 1,227,920 ​ $ 1,077,198 (1) Refer to “Lease Accounting” within Note 3— Significant Accounting Policies and Note 11— Leases . (2) Leasehold improvements include construction in progress of $11 million and $32 million as of January 29, 2022 and January 30, 2021, respectively. (3) Building and building improvements as of January 29, 2022 and January 30, 2021 includes $51 million and $40 million of owned buildings under construction related to future Design Galleries. (4) Includes accumulated amortization related to finance lease right-of-use assets of $174 million and $133 million as of January 29, 2022 and January 30, 2021, respectively. Refer to Note 11— Leases. We recorded depreciation and amortization of property and equipment, excluding amortization for finance lease right-of-use assets, of $52 million, $59 million and $64 million in fiscal 2021, fiscal 2020 and fiscal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Jan. 29, 2022</t>
        </is>
      </c>
    </row>
    <row r="3">
      <c r="A3" s="3" t="inlineStr">
        <is>
          <t>Business Combinations</t>
        </is>
      </c>
    </row>
    <row r="4">
      <c r="A4" s="4" t="inlineStr">
        <is>
          <t>Business Combinations</t>
        </is>
      </c>
      <c r="B4" s="4" t="inlineStr">
        <is>
          <t>NOTE 6—BUSINESS COMBINATIONS On August 28, 2020, we acquired a business for total consideration of $15 million funded through available cash, of which $1.9 million was deposited into an escrow account for any potential post-closing adjustments. We have deposited into escrow an additional $5.0 million, which represents a deferred acquisition related payment subject to mutually agreed to conditions and expected to be paid over two years. On December 7, 2020, we acquired the net assets of a business for $4.7 million funded through available cash, of which $0.5 million was deposited into an escrow account for any potential post-closing adjustments. Additional consideration of $4.6 million is expected to be paid over five years. We believe that these additions to the RH platform further position us as a leader in the luxury design market as we continue to enhance the RH product assortment. During fiscal 2020, we incurred acquisition-related costs associated with these transactions such as financial, legal and accounting advisors, as well as employment related costs, which are included in selling, general and administrative expenses Acquisition related escrow deposits, included within prepaid expense and other current assets other non-current assets The following table summarizes the purchase price allocation based on the fair value of the assets acquired and liabilities assumed ( in thousands ​ ​ ​ ​ Goodwill ​ $ 16,689 Tradename ​ ​ 4,800 Tangible assets acquired and liabilities assumed—net ​ ​ (1,839) Total ​ $ 19,650 ​ The tradename has been assigned an indefinite life and therefore is not subject to amortization. The goodwill, included in the RH Segment, is representative of the benefits and expected synergies from the integration of the acquired companies’ products, leadership team and employees, which do not qualify for separate recognition as an intangible asset. The tradename and goodwill are deductible for tax purposes. Results of operations of the acquired companies have been included in our consolidated statements of income since their respective acquisition dates. Pro forma results of the acquired businesses have not been presented as the results were not considered material to our consolidated financial statements for all periods presented and would not have been material had the acquisitions occurred at the beginning of fiscal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radenames, Trademarks and Other Intangible Assets</t>
        </is>
      </c>
      <c r="B1" s="2" t="inlineStr">
        <is>
          <t>12 Months Ended</t>
        </is>
      </c>
    </row>
    <row r="2">
      <c r="B2" s="2" t="inlineStr">
        <is>
          <t>Jan. 29, 2022</t>
        </is>
      </c>
    </row>
    <row r="3">
      <c r="A3" s="3" t="inlineStr">
        <is>
          <t>Goodwill, Tradenames, Trademarks and Other Intangible Assets</t>
        </is>
      </c>
    </row>
    <row r="4">
      <c r="A4" s="4" t="inlineStr">
        <is>
          <t>Goodwill, Tradenames, Trademarks and Other Intangible Assets</t>
        </is>
      </c>
      <c r="B4" s="4" t="inlineStr">
        <is>
          <t>NOTE 7—GOODWILL, TRADENAMES, TRADEMARKS AND OTHER INTANGIBLE ASSETS The following sets forth the fiscal 2021 goodwill, tradenames, trademarks and other intangible assets activity for the RH Segment and Waterworks ( in thousands ​ ​ ​ ​ ​ ​ ​ ​ ​ ​ ​ ​ ​ ​ ​ ​ ​ FOREIGN ​ ​ ​ ​ JANUARY 30, ​ ​ ​ CURRENCY ​ JANUARY 29, ​ ​ 2021 ​ ADDITIONS ​ TRANSLATION ​ 2022 RH Segment ​ ​ ​ ​ Goodwill ​ $ 141,100 ​ $ — ​ $ — ​ $ 141,100 Tradenames, trademarks and other intangible assets ​ 54,663 ​ 1,498 ​ — ​ 56,161 Waterworks ​ ​ ​ ​ ​ ​ Tradename ​ 17,000 ​ — ​ — ​ 17,000 ​ The following sets forth the fiscal 2020 goodwill, tradenames, trademarks and other intangible assets activity for the RH Segment and Waterworks ( in thousands ​ ​ ​ ​ ​ ​ ​ ​ ​ ​ ​ ​ ​ ​ ​ ​ ​ ​ ​ ​ ​ ​ ​ ​ ​ FOREIGN ​ ​ ​ ​ ​ FEBRUARY 1, ​ ​ ​ ​ ​ CURRENCY ​ JANUARY 30, ​ 2020 ACQUISITION IMPAIRMENT TRANSLATION 2021 RH Segment ​ ​ ​ ​ ​ Goodwill ​ $ 124,367 ​ $ 16,689 ​ $ — ​ $ 44 ​ $ 141,100 Tradenames, trademarks and other intangible assets ​ 48,563 ​ 6,100 ​ — ​ — ​ 54,663 Waterworks (1) ​ ​ ​ ​ ​ Tradename (2) ​ 37,459 ​ — ​ (20,459) ​ — ​ 17,000 (1) Waterworks reporting unit goodwill of $51 million recognized upon acquisition in fiscal 2016 was fully impaired as of fiscal 2018. (2) Presented net of an impairment charge of $35 million, with $20 million recorded in fiscal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12 Months Ended</t>
        </is>
      </c>
    </row>
    <row r="2">
      <c r="B2" s="2" t="inlineStr">
        <is>
          <t>Jan. 29, 2022</t>
        </is>
      </c>
    </row>
    <row r="3">
      <c r="A3" s="3" t="inlineStr">
        <is>
          <t>Equity Method Investments.</t>
        </is>
      </c>
    </row>
    <row r="4">
      <c r="A4" s="4" t="inlineStr">
        <is>
          <t>Equity Method Investments</t>
        </is>
      </c>
      <c r="B4" s="4" t="inlineStr">
        <is>
          <t>NOTE 8—EQUITY METHOD INVESTMENTS Equity method investments represent our 50 percent membership interests in three privately-held limited liability companies in Aspen, Colorado (each, an “Aspen LLC” and collectively, the “Aspen LLCs” or the “equity method investments”) which were formed during fiscal 2020, and have the purpose of acquiring, developing, operating and selling certain real estate projects in Aspen, Colorado. As we do not have a controlling financial interest in the Aspen LLCs but have the ability to exercise significant influence over the Aspen LLCs, we account for these investments using the equity method of accounting. Refer to Note 3— Significant Accounting Policies In fiscal 2020, we contributed capital of $99 million for our membership interest in the Aspen LLCs and our investment includes $2.1 million of direct transaction costs incurred to acquire the investments. Capital contributions comprised $79 million in cash and $20 million of promissory notes receivable from the managing member that were converted into equity upon investment in the Aspen LLCs. In fiscal 2021, we purchased an additional 20% interest in one of the Aspen LLCs, which continues to be accounted for as an equity method investment. As of January 29, 2022 and January 30, 2021, $8.4 million and $14 million of promissory notes receivable, respectively, are outstanding with the managing member, which are included in prepaid expense and other current assets The carrying amount of our investments in the Aspen LLCs differs from our underlying equity in the net assets of the Aspen LLCs, resulting in equity method basis differences upon our investment. We account for these basis differences as if the Aspen LLCs were consolidated subsidiaries, thereby affecting the determination of the amount of our share of earnings or losses of the equity method investments. During fiscal 2021 and fiscal 2020, we recorded our proportionate share of equity method investments losses of $8.2 million and $0.9 million, respectively, which is included in the consolidated statements of income and a corresponding decrease to the carrying value of equity method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Jan. 29, 2022</t>
        </is>
      </c>
    </row>
    <row r="3">
      <c r="A3" s="3" t="inlineStr">
        <is>
          <t>Accounts Payable, Accrued Expenses and Other Current Liabilities</t>
        </is>
      </c>
    </row>
    <row r="4">
      <c r="A4" s="4" t="inlineStr">
        <is>
          <t>Accounts Payable, Accrued Expenses and Other Current Liabilities</t>
        </is>
      </c>
      <c r="B4" s="4" t="inlineStr">
        <is>
          <t>NOTE 9 — Accounts payable and accrued expenses consist of the following ( in thousands ​ ​ ​ ​ ​ ​ ​ ​ ​ JANUARY 29, JANUARY 30, ​ ​ 2022 ​ 2021 Accounts payable ​ $ 242,035 ​ $ 224,906 Accrued compensation ​ 96,859 ​ 84,860 Accrued occupancy ​ 28,088 ​ 17,671 Accrued sales taxes ​ 24,811 ​ 23,706 Accrued freight and duty ​ 21,888 ​ 29,754 Accrued professional fees ​ 5,892 ​ 5,383 Accrued catalog costs ​ 4,127 ​ 4,354 Other accrued expenses ​ 18,679 ​ 19,401 Deferred consideration for asset purchase ​ ​ — ​ ​ 14,387 Total accounts payable and accrued expenses ​ $ 442,379 ​ $ 424,422 ​ Other current liabilities consist of the following ( in thousands ​ ​ ​ ​ ​ ​ ​ ​ JANUARY 29, JANUARY 30, ​ ​ 2022 ​ 2021 Federal and state tax payable ​ $ 31,364 ​ $ 49,539 Allowance for sales returns ​ ​ 25,256 ​ ​ 25,559 Unredeemed gift card and merchandise credit liability ​ 22,712 ​ 19,173 Current portion of term loan ​ ​ 20,000 ​ ​ — Finance lease liabilities ​ ​ 15,511 ​ ​ 14,671 Current portion of equipment promissory notes ​ ​ 13,625 ​ ​ 22,747 Other current liabilities ​ 18,155 ​ 11,002 Total other current liabilities ​ $ 146,623 ​ $ 142,6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Non-Current Obligations</t>
        </is>
      </c>
      <c r="B1" s="2" t="inlineStr">
        <is>
          <t>12 Months Ended</t>
        </is>
      </c>
    </row>
    <row r="2">
      <c r="B2" s="2" t="inlineStr">
        <is>
          <t>Jan. 29, 2022</t>
        </is>
      </c>
    </row>
    <row r="3">
      <c r="A3" s="3" t="inlineStr">
        <is>
          <t>Other Non-Current Obligations.</t>
        </is>
      </c>
    </row>
    <row r="4">
      <c r="A4" s="4" t="inlineStr">
        <is>
          <t>Other Non-Current Obligations</t>
        </is>
      </c>
      <c r="B4" s="4" t="inlineStr">
        <is>
          <t>NOTE 10—OTHER NON-CURRENT OBLIGATIONS Other non-current obligations consist of the following ( in thousands ​ ​ ​ ​ ​ ​ ​ ​ JANUARY 29, JANUARY 30, ​ ​ 2022 ​ 2021 Unrecognized tax benefits ​ $ 3,471 ​ $ 3,114 Non-current portion of equipment promissory notes—net ​ ​ 1,129 ​ ​ 14,614 Other non-current obligations ​ 4,106 ​ 9,406 Deferred payroll taxes ​ ​ — ​ ​ 4,461 Total other non-current obligations ​ $ 8,706 ​ $ 31,5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29, 2022</t>
        </is>
      </c>
    </row>
    <row r="3">
      <c r="A3" s="3" t="inlineStr">
        <is>
          <t>Leases</t>
        </is>
      </c>
    </row>
    <row r="4">
      <c r="A4" s="4" t="inlineStr">
        <is>
          <t>Leases</t>
        </is>
      </c>
      <c r="B4" s="4" t="inlineStr">
        <is>
          <t>NOTE 11—LEASES Lease costs—net consist of the following ( in thousands ​ ​ ​ ​ ​ ​ ​ ​ ​ ​ ​ ​ YEAR ENDED ​ ​ JANUARY 29, JANUARY 30, FEBRUARY 1, ​ ​ 2022 2021 2020 Operating lease cost (1) $ 99,985 ​ $ 84,852 ​ $ 86,448 Finance lease costs ​ ​ ​ ​ ​ ​ ​ ​ ​ Amortization of leased assets (1) ​ ​ 43,964 ​ ​ 41,292 ​ ​ 36,991 Interest on lease liabilities (2) ​ ​ 26,412 ​ ​ 24,011 ​ ​ 22,608 Variable lease costs (3) ​ ​ 36,914 ​ ​ 20,485 ​ ​ 23,471 Sublease income (4) ​ ​ (4,184) ​ ​ (7,723) ​ ​ (9,609) Total lease costs—net ​ $ 203,091 ​ $ 162,917 ​ $ 159,909 (1) Operating lease costs and amortization of finance lease right-of-use assets are included in cost of goods sold or s elling, general and administrative expenses on the consolidated statements of income based on our accounting policy. Refer to Note 3— Significant Accounting Policies . (2) Included in interest expense—net on the consolidated statements of income. (3) Represents variable lease payments under operating and finance lease agreements, primarily associated with contingent rent based on a percentage of retail sales over contractual levels of $28 million, $13 million and $15 million, respectively, and charges associated with common area maintenance of $8.8 million, $7.1 million and $8.9 million in fiscal 2021, fiscal 2020 and fiscal 2019, respectively. Other variable costs include single lease cost related to variable lease payments based on an index or rate that were not included in the measurement of the initial lease liability and right-of-use asset were not material in fiscal 2021, fiscal 2020 and fiscal 2019. (4) Included as an offset to selling, general and administrative expenses on the consolidated statements of income. Lease right-of-use assets and lease liabilities consist of the following ( in thousands ​ ​ ​ ​ ​ ​ ​ ​ ​ ​ ​ ​ ​ JANUARY 29, ​ JANUARY 30, ​ ​ ​ 2022 2021 ​ ​ Balance Sheet Classification ​ ​ ​ ​ ​ ​ Assets ​ ​ ​ ​ ​ ​ ​ ​ Operating leases ​ Operating lease right-of-use assets ​ $ 551,045 ​ $ 456,164 Finance leases (1)(2) ​ Property and equipment—net ​ ​ 784,327 ​ ​ 711,804 Total lease right-of-use assets ​ ​ ​ $ 1,335,372 ​ $ 1,167,968 Liabilities ​ ​ ​ ​ ​ ​ ​ ​ Current (3) ​ ​ ​ ​ ​ ​ ​ ​ Operating leases ​ Operating lease liabilities ​ $ 73,834 ​ $ 71,524 Finance leases ​ Other current liabilities ​ ​ 15,511 ​ ​ 14,671 Total lease liabilities—current ​ ​ ​ ​ 89,345 ​ ​ 86,195 Non-current ​ ​ ​ ​ ​ ​ ​ ​ Operating leases ​ Non-current operating lease liabilities ​ ​ 540,513 ​ ​ 448,169 Finance leases ​ Non-current finance lease liabilities ​ ​ 560,550 ​ ​ 485,481 Total lease liabilities—non-current ​ ​ ​ ​ 1,101,063 ​ ​ 933,650 Total lease liabilities ​ ​ ​ $ 1,190,408 ​ $ 1,019,845 (1) Finance lease right-of-use assets include capitalized amounts related to our completed construction activities to design and build leased assets, which are reclassified from other non-current assets upon lease commencement. (2) Finance lease right-of-use assets are recorded net of accumulated amortization of $ 174 million and $133 million as of January 29, 2022 and January 30, 2021, respectively. (3) Current portion of lease liabilities represents the reduction of the related lease liability over the next 12 months. The maturities of lease liabilities are as follows as of January 29, 2022 ( in thousands ​ ​ ​ ​ ​ ​ ​ ​ ​ ​ ​ ​ ​ ​ ​ ​ OPERATING ​ FINANCE ​ ​ FISCAL YEAR ​ ​ LEASES LEASES TOTAL 2022 ​ ​ ​ $ 96,463 ​ $ 42,832 ​ $ 139,295 2023 ​ ​ ​ ​ 89,438 ​ ​ 43,238 ​ ​ 132,676 2024 ​ ​ ​ ​ 83,816 ​ ​ 43,608 ​ ​ 127,424 2025 ​ ​ ​ ​ 82,506 ​ ​ 44,818 ​ ​ 127,324 2026 ​ ​ ​ ​ 79,239 ​ ​ 45,598 ​ ​ 124,837 Thereafter ​ ​ ​ ​ 310,472 ​ ​ 734,173 ​ ​ 1,044,645 Total lease payments (1)(2) ​ ​ ​ ​ 741,934 ​ ​ 954,267 ​ ​ 1,696,201 Less—imputed interest (3) ​ ​ ​ ​ (127,587) ​ ​ (378,206) ​ ​ (505,793) Present value of lease liabilities ​ ​ ​ $ 614,347 ​ $ 576,061 ​ $ 1,190,408 (1) Total lease payments include future obligations for renewal options that are reasonably certain to be exercised and are included in the measurement of the lease liability. Total lease payments exclude $700 million of legally binding payments under the non-cancellable term for leases signed but not yet commenced under our accounting policy as of January 29, 2022, of which $31 million, $35 million, $39 million, $41 million and $40 million will be paid in fiscal 2022, fiscal 2023, fiscal 2024, fiscal 2025 and fiscal 2026, respectively, and $514 million will be paid subsequent to fiscal 2026. (2) Excludes future commitments under short-term lease agreements of $0.7 million as of January 29, 2022. (3) Calculated using the discount rate for each lease at lease commencement. Supplemental information related to leases consists of the following: ​ ​ ​ ​ ​ ​ ​ ​ ​ ​ YEAR ENDED ​ ​ JANUARY 29, ​ JANUARY 30, ​ ​ 2022 ​ 2021 Weighted-average remaining lease term (years) ​ ​ ​ ​ ​ ​ Operating leases ​ ​ 9.1 ​ ​ 8.7 Finance leases ​ ​ 20.0 ​ ​ 18.4 Weighted-average discount rate ​ ​ ​ ​ ​ ​ Operating leases ​ ​ 3.94% ​ ​ 3.97% Finance leases ​ ​ 4.96% ​ ​ 5.04% ​ Other information related to leases consists of the following ( in thousands ​ ​ ​ ​ ​ ​ ​ ​ ​ ​ ​ ​ YEAR ENDED ​ ​ JANUARY 29, ​ JANUARY 30, ​ FEBRUARY 1, ​ ​ 2022 ​ 2021 ​ 2020 Cash paid for amounts included in the measurement of lease liabilities ​ ​ ​ ​ ​ ​ ​ ​ ​ Operating cash flows from operating leases ​ $ (102,097) ​ $ (75,794) ​ $ (95,329) Operating cash flows from finance leases ​ ​ (26,775) ​ ​ (20,839) ​ ​ (25,260) Financing cash flows from finance leases ​ ​ (14,158) ​ ​ (12,498) ​ ​ (9,682) Total cash outflows from leases ​ $ (143,030) ​ $ (109,131) ​ $ (130,271) Lease right-of-use assets obtained in exchange for lease obligations—net of lease terminations (non-cash) ​ ​ ​ ​ ​ ​ ​ ​ ​ Operating leases ​ $ 172,393 ​ $ 113,828 ​ $ 34,063 Finance leases ​ ​ 89,617 ​ ​ 57,873 ​ ​ 42,122 ​ Build-to-Suit Asset During fiscal 2021, we opened the Dallas Design Gallery. During the construction period of this Design Gallery, we were the “deemed owner” for accounting purposes and classified the construction costs as build-to-suit asset within property &amp; equipment—net on our consolidated balance sheets. Upon construction completion and lease commencement, we performed a sale-leaseback analysis and determined that we cannot derecognize the build-to-suit asset. Therefore, the asset will remain classified as a build-to-suit asset within property and equipment—net and will depreciate over the term of the useful life of the asset. Asset Held for Sale and Sale-Leaseback Transaction During fiscal 2020, we executed a sale-leaseback transaction for the Minneapolis Design Gallery for sales proceeds of $26 million, which qualified for sale-leaseback accounting in accordance with ASC 842. Concurrently with the sale, we entered into an operating leaseback arrangement with an initial lease term of 20 years and a renewal option for an additional 10 years. We recognized a loss related to the execution of the sale transaction of $9.4 million in fiscal 2020, which was recorded in selling, general and administrative expenses During fiscal 2019, we executed a sale-leaseback transaction for the Yountville Design Gallery for sales proceeds of $24 million, which qualified for sale-leaseback accounting in accordance with ASC 842. Concurrently with the sale, we entered into an operating leaseback arrangement with an initial lease term of 15 years and renewal options for up to an additional 30 years. We recognized a gain related to the execution of the sale transaction of $1.2 million in fiscal 2019, which was recorded in selling,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Jan. 29, 2022</t>
        </is>
      </c>
    </row>
    <row r="3">
      <c r="A3" s="3" t="inlineStr">
        <is>
          <t>CREDIT FACILITIES</t>
        </is>
      </c>
    </row>
    <row r="4">
      <c r="A4" s="4" t="inlineStr">
        <is>
          <t>Convertible Senior Notes</t>
        </is>
      </c>
      <c r="B4" s="4" t="inlineStr">
        <is>
          <t>NOTE 12—CONVERTIBLE SENIOR NOTES $350 million 0.00% Convertible Senior Notes due 2024 In September 2019 The initial conversion rate applicable to the 2024 Notes is 4.7304 shares of common stock per $1,000 principal amount of 2024 Notes, or a total of approximately 1.656 million shares for the total $350 million principal amount. This initial conversion rate is equivalent to an initial conversion price of approximately $211.40 per share, which represents a 25% premium to the $169.12 closing share price on the day the 2024 Notes were priced. The conversion rate will be subject to adjustment upon the occurrence of certain specified events, but will not be adjusted for any accrued and unpaid special interest. In addition, upon the occurrence of a “make-whole fundamental change” as defined in the indenture governing the 2024 Notes, we will, in certain circumstances, increase the conversion rate by a number of additional shares for a holder that elects to convert its 2024 Notes in connection with such make-whole fundamental change. Prior to June 15, 2024, the 2024 Notes are convertible only under the following circumstances: (1) during any calendar quarter commencing after December 31, 2019,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4 Notes for such trading day was less than 98% of the product of the last reported sale price of our common stock and the applicable conversion rate on such trading day; or (3) upon the occurrence of specified corporate transactions. The first condition was satisfied from the calendar quarter ended September 30, 2020 through the calendar quarter ended December 31, 2021 and, accordingly, holders were eligible to convert their 2024 Notes beginning in the calendar quarter ended December 31, 2020 and are currently eligible to convert their 2024 Notes during the calendar quarter ending March 31, 2022. On and after June 15, 2024, until the close of business on the second scheduled trading day immediately preceding the maturity date, holders may convert all or a portion of their 2024 Notes at any time, regardless of the foregoing circumstances. Upon conversion, the 2024 Notes will be settled, at our election, in cash, shares of our common stock, or a combination of cash and shares of our common stock. If the Company has not delivered a notice of its election of settlement method prior to the final conversion period it will be deemed to have elected combination settlement with a dollar amount per note to be received upon conversion of $1,000. We may not redeem the 2024 Notes; however, upon the occurrence of a fundamental change (as defined in the indenture governing the notes), holders may require us to purchase all or a portion of their 2024 Notes for cash at a price equal to 100% of the principal amount of the 2024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4 Notes, we separated the 2024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4 Notes and the fair value of the liability component of the 2024 Notes. The excess of the principal amount of the liability component over its carrying amount (“debt discount”) will be amortized to interest expense using an effective interest rate of 5.74% over the expected life of the 2024 Notes. The equity component is not remeasured as long as it continues to meet the conditions for equity classification. Debt issuance costs related to the 2024 Notes were comprised of discounts upon original issuance of $3.5 million and third party offering costs of $1.3 million. In accounting for the debt issuance costs related to the issuance of the 2024 Notes, we allocated the total amount incurred to the liability and equity components based on their relative values. Debt issuance costs attributable to the liability component are amortized to interest expense using the effective interest method over the expected life of the 2024 Notes, and debt issuance costs attributable to the equity component are netted with the equity component in stockholders’ equity (deficit) Discounts and third party offering costs attributable to the liability component are recorded as a contra-liability and are presented net against the convertible senior notes due 2024 During fiscal 2021, holders of $130 million in aggregate principal amount of the 2024 Notes elected to exercise the early conversion option and we elected to settle such conversions using combination settlement comprised of cash equal to the principal amount of the 2024 Notes converted and shares of our common stock for the remaining conversion value. During fiscal 2021, we paid $130 million in cash and delivered 419,182 shares of common stock to settle the early conversion of these 2024 Notes. As a result, we recognized a loss on extinguishment of the liability component of $10 million in fiscal 2021. We also received 419,172 shares of common stock from the exercise of a portion of the convertible bond hedge we purchased concurrently with the issuance of the 2024 Notes as described below, and therefore, on a net basis issued 10 shares of our common stock in respect to such settlement of the converted 2024 Notes. During the fourth quarter of fiscal 2021, holders of $3.6 million in aggregate principal amount of the 2024 Notes elected to exercise the early conversion option and we elected to settle such conversions using combination settlement comprised of cash equal to the principal amount of the 2024 Notes converted and shares of our common stock for the remaining conversion value. In accordance with the provisions for such combination settlements, the conversion value is to be determined based on the average conversion value over a 45 current liabilities other non-current obligations The carrying value of the 2024 Notes, excluding the discounts upon original issuance and third party offering costs, is as follows ( in thousands ​ ​ ​ ​ ​ ​ ​ ​ JANUARY 29, JANUARY 30, ​ ​ 2022 ​ 2021 Liability component ​ ​ Principal ​ $ 219,638 ​ $ 350,000 Less: Debt discount ​ (30,341) ​ (65,818) Net carrying amount (1) ​ $ 189,297 ​ $ 284,182 Equity component ​ $ 54,754 ​ $ 87,252 (1) Included in additional paid-in capital on the consolidated balance sheets. We recorded interest expense of $15 million, $16 million and $6 million for the amortization of the debt discount related to the 2024 Notes during fiscal 2021, fiscal 2020 and fiscal 2019, respectively. 2024 Notes—Convertible Bond Hedge and Warrant Transactions In connection with the offering of the 2024 Notes and exercise of the overallotment option in September 2019 additional paid-in capital We recorded a deferred tax liability of $22 million in connection with the debt discount associated with the 2024 Notes and recorded a deferred tax asset of $23 million in connection with the convertible note hedge transactions. The deferred tax liability and deferred tax asset are recorded in deferred tax assets $335 million 0.00% Convertible Senior Notes due 2023 In June 2018 The initial conversion rate applicable to the 2023 Notes is 5.1640 shares of common stock per $1,000 principal amount of 2023 Notes, which is equivalent to an initial conversion price of approximately $193.65 per share. The conversion rate will be subject to adjustment upon the occurrence of certain specified events, but will not be adjusted for any accrued and unpaid special interest. In addition, upon the occurrence of a “make-whole fundamental change” as defined in the indenture governing the 2023 Notes, we will, in certain circumstances, increase the conversion rate by a number of additional shares for a holder that elects to convert its 2023 Notes in connection with such make-whole fundamental change. Prior to March 15, 2023, the 2023 Notes are convertible only under the following circumstances: (1) during any calendar quarter commencing after September 30, 2018,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3 Notes for such trading day was less than 98% of the product of the last reported sale price of our common stock and the applicable conversion rate on such trading day; or (3) upon the occurrence of specified corporate transactions. The first condition was satisfied from the calendar quarter ended September 30, 2020 through the calendar quarter ended December 31, 2021 and, accordingly, holders were eligible to convert their 2023 Notes beginning in the calendar quarter ended December 31, 2020 and are currently eligible to convert their 2023 Notes during the calendar quarter ending March 31, 2022. On and after March 15, 2023, until the close of business on the second scheduled trading day immediately preceding the maturity date, holders may convert all or a portion of their 2023 Notes at any time, regardless of the foregoing circumstances. Upon conversion, the 2023 Notes will be settled, at our election, in cash, shares of our common stock, or a combination of cash and shares of our common stock. If the Company has not delivered a notice of its election of settlement method prior to the final conversion period it will be deemed to have elected combination settlement with a dollar amount per note to be received upon conversion of $1,000. We may not redeem the 2023 Notes; however, upon the occurrence of a fundamental change (as defined in the indenture governing the 2023 Notes), holders may require us to purchase all or a portion of their 2023 Notes for cash at a price equal to 100% of the principal amount of the 2023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3 Notes, we separated the 2023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3 Notes and the fair value of the liability component of the 2023 Notes. The excess of the principal amount of the liability component over its carrying amount (“debt discount”) will be amortized to interest expense using an effective interest rate of 6.35% over the expected life of the 2023 Notes. The equity component is not remeasured as long as it continues to meet the conditions for equity classification. Debt issuance costs related to the 2023 Notes were comprised of discounts upon original issuance of $1.7 million and third party offering costs of $4.6 million. In accounting for the debt issuance costs related to the issuance of the 2023 Notes, we allocated the total amount incurred to the liability and equity components based on their relative values. Debt issuance costs attributable to the liability component are amortized to interest expense using the effective interest method over the expected life of the 2023 Notes, and debt issuance costs attributable to the equity component are netted with the equity component in stockholders’ equity (deficit) Discounts and third party offering costs attributable to the liability component are recorded as a contra-liability and are presented net against the convertible senior notes due 2023 During fiscal 2021, holders of $261 million in aggregate principal amount of the 2023 Notes elected to exercise the early conversion option and we elected to settle such conversions using combination settlement comprised of cash equal to the principal amount of the 2023 Notes converted and shares of our common stock for the remaining conversion value. During fiscal 2021, we paid $261 million in cash and delivered 958,330 shares of common stock to settle the early conversion of these 2023 Notes. As a result, we recognized a loss on extinguishment of the liability component of $19 million in fiscal 2021. We also received 958,307 shares of common stock from the exercise of a portion of the convertible bond hedge we purchased concurrently with the issuance of the 2023 Notes as described below, and therefore, on a net basis issued 23 shares of our common stock in respect to such settlement of the converted 2023 Notes. During the fourth quarter of fiscal 2021, holders of $9.4 million in aggregate principal amount of the 2023 Notes elected to exercise the conversion option and we elected to settle such conversions using combination settlement comprised of cash equal to the principal amount of the 2023 Notes converted and shares of our common stock for the remaining conversion value. In accordance with the provisions for such combination settlements, the conversion value is to be determined based on the average conversion value over a 45 current liabilities other non-current obligations The carrying values of the 2023 Notes, excluding the discounts upon original issuance and third party offering costs, are as follows ( in thousands ​ ​ ​ ​ ​ ​ ​ ​ JANUARY 29, JANUARY 30, ​ ​ 2022 ​ 2021 Liability component ​ ​ Principal ​ $ 74,390 ​ $ 335,000 Less: Debt discount ​ (5,684) ​ (47,064) Net carrying amount (1) ​ $ 68,706 ​ $ 287,936 Equity component ​ $ 20,205 ​ $ 90,990 (1) Included in additional paid-in capital on the consolidated balance sheets. We recorded interest expense of $14 million, $18 million and $17 million for the amortization of the debt discount related to the 2023 Notes during fiscal 2021, fiscal 2020 and fiscal 2019, respectively. 2023 Notes—Convertible Bond Hedge and Warrant Transactions In connection with the offering of the 2023 Notes and exercise of the overallotment option in June 2018 additional paid-in capital We recorded a deferred tax liability of $22 million in connection with the debt discount associated with the 2023 Notes and recorded a deferred tax asset of $23 million in connection with the convertible note hedge transactions. The deferred tax liability and deferred tax asset are recorded in deferred tax assets $300 million 0.00% Convertible Senior Notes due 2020 In June 2015 July 2015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0 Notes, we separated the 2020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0 Notes and the fair value of the liability component of the 2020 Notes. The debt discount was amortized to interest expense using an effective interest rate of 6.47% over the expected life of the 2020 Notes. The equity component was not remeasured as it continued to meet the conditions for equity classification. In May 2020, $9.4 million in aggregate principal amount of 2020 Notes were converted at the option of the noteholders. We paid $9.2 million in cash and delivered 14,927 shares of common stock to settle the converted 2020 Notes. As a result, we recognized a gain on extinguishment of the liability component of $0.2 million in fiscal 2020. We also received 14,927 shares of common stock from the exercise of a portion of the convertible bond hedge we purchased concurrently with the issuance of the 2020 Notes as described below, and therefore, on a net basis did not issue any shares of our common stock in respect to such settlement of the 2020 Notes. In July 2020, upon the maturity of the 2020 Notes, the remaining $291 million in aggregate principal amount of the 2020 Notes settled for $291 million in cash and 1,116,718 shares of common stock. No gain or loss arose on extinguishment of the liability component. We also received 1,116,735 shares of common stock from the exercise of the remainder of the convertible bond hedge we purchased concurrently with the issuance of the 2020 Notes as described below, and therefore, on a net basis received 17 shares of our common stock (which were recorded as treasury stock We recorded interest expense of $8.9 million and $18 million for the amortization of the debt discount related to the 2020 Notes during fiscal 2020 and fiscal 2019, respectively. We recorded $0.6 million and $1.2 million related to the amortization of debt issuance costs in fiscal 2020 and fiscal 2019, respectively, related to the 2020 Notes. 2020 Notes—Convertible Bond Hedge and Warrant Transactions In connection with the offering of the 2020 Notes in June 2015 additional paid-in capital As a result of the operation of the bond hedge in connection with the maturity of the 2020 Notes, we were not required to issue any new shares to settle the notes as these shares were delivered to us under the terms of the bond hedge. The bond hedge was exercised in connection with the maturity date of the 2020 Notes. During fiscal 2020, we delivered 1,386,580 shares upon exercise of the warrants under the terms of the warrant agreements. The warrants expired on January 7, 2021. $350 million 0.00% Convertible Senior Notes due 2019 In June 2014 In June 2019, upon the maturity of the 2019 Notes, $350 million in aggregate principal amount of the 2019 Notes were settled for $349 million in cash and 42 shares of common stock. As a result, we recognized a gain on extinguishment of debt of $1.0 million during fiscal 2019. We recorded interest expense of $5.9 million for the amortization of the debt discount related to the 2019 Notes in fiscal 2019, respectively. We recorded $0.4 million related to the amortization of debt issuance costs in fiscal 2019 related to the 2019 Notes. 2019 Notes—Convertible Bond Hedge and Warrant Transactions In connection with the offering of the 2019 Notes, we entered into convertible note hedge transactions whereby we had the option to purchase a total of approximately 3.015 million shares of our common stock at a price of approximately $116.09 per share. The total cost of the convertible note hedge transactions was approximately $73 million. The convertible note hedge terminated upon the maturity date of the 2019 Notes. In addition, we sold warrants whereby the holders of the warrants had the option to purchase a total of approximately 3.015 million shares of our common stock at a price of $171.98 per share. We received $40 million in cash proceeds from the sale of these warrants. Taken together, the purchase of the convertible note hedges and sale of the warrants were intended to offset any actual dilution from the conversion of the 2019 Notes and to effectively increase the overall conversion price from $116.09 per share to $171.98 per share. As these transactions met certain accounting criteria, the convertible note hedges and warrants were recorded in stockholders’ equity (deficit), were not accounted for as derivatives and were not remeasured each reporting period. The net costs incurred in connection with the convertible note hedge and warrant transactions were recorded as a reduction to additional paid-in capital During fiscal 2019, we delivered approximately 167,100 shares upon exercise of the warrants under the terms of the warrant agreements. The warrants expired on December 6,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6" t="n">
        <v>2177889</v>
      </c>
      <c r="C3" s="6" t="n">
        <v>100446</v>
      </c>
    </row>
    <row r="4">
      <c r="A4" s="4" t="inlineStr">
        <is>
          <t>Accounts receivable-net</t>
        </is>
      </c>
      <c r="B4" s="5" t="n">
        <v>57914</v>
      </c>
      <c r="C4" s="5" t="n">
        <v>59474</v>
      </c>
    </row>
    <row r="5">
      <c r="A5" s="4" t="inlineStr">
        <is>
          <t>Merchandise inventories</t>
        </is>
      </c>
      <c r="B5" s="5" t="n">
        <v>734289</v>
      </c>
      <c r="C5" s="5" t="n">
        <v>544227</v>
      </c>
    </row>
    <row r="6">
      <c r="A6" s="4" t="inlineStr">
        <is>
          <t>Prepaid expense and other current assets</t>
        </is>
      </c>
      <c r="B6" s="5" t="n">
        <v>121350</v>
      </c>
      <c r="C6" s="5" t="n">
        <v>97337</v>
      </c>
    </row>
    <row r="7">
      <c r="A7" s="4" t="inlineStr">
        <is>
          <t>Total current assets</t>
        </is>
      </c>
      <c r="B7" s="5" t="n">
        <v>3091442</v>
      </c>
      <c r="C7" s="5" t="n">
        <v>801484</v>
      </c>
    </row>
    <row r="8">
      <c r="A8" s="4" t="inlineStr">
        <is>
          <t>Property and equipment-net</t>
        </is>
      </c>
      <c r="B8" s="5" t="n">
        <v>1227920</v>
      </c>
      <c r="C8" s="5" t="n">
        <v>1077198</v>
      </c>
    </row>
    <row r="9">
      <c r="A9" s="4" t="inlineStr">
        <is>
          <t>Operating lease right-of-use assets</t>
        </is>
      </c>
      <c r="B9" s="5" t="n">
        <v>551045</v>
      </c>
      <c r="C9" s="5" t="n">
        <v>456164</v>
      </c>
    </row>
    <row r="10">
      <c r="A10" s="4" t="inlineStr">
        <is>
          <t>Goodwill</t>
        </is>
      </c>
      <c r="B10" s="5" t="n">
        <v>141100</v>
      </c>
      <c r="C10" s="5" t="n">
        <v>141100</v>
      </c>
    </row>
    <row r="11">
      <c r="A11" s="4" t="inlineStr">
        <is>
          <t>Tradenames, trademarks and other intangible assets</t>
        </is>
      </c>
      <c r="B11" s="5" t="n">
        <v>73161</v>
      </c>
      <c r="C11" s="5" t="n">
        <v>71663</v>
      </c>
    </row>
    <row r="12">
      <c r="A12" s="4" t="inlineStr">
        <is>
          <t>Deferred tax assets</t>
        </is>
      </c>
      <c r="B12" s="5" t="n">
        <v>56843</v>
      </c>
      <c r="C12" s="5" t="n">
        <v>49924</v>
      </c>
    </row>
    <row r="13">
      <c r="A13" s="4" t="inlineStr">
        <is>
          <t>Equity method investments</t>
        </is>
      </c>
      <c r="B13" s="5" t="n">
        <v>100810</v>
      </c>
      <c r="C13" s="5" t="n">
        <v>100603</v>
      </c>
    </row>
    <row r="14">
      <c r="A14" s="4" t="inlineStr">
        <is>
          <t>Other non-current assets</t>
        </is>
      </c>
      <c r="B14" s="5" t="n">
        <v>298149</v>
      </c>
      <c r="C14" s="5" t="n">
        <v>200177</v>
      </c>
    </row>
    <row r="15">
      <c r="A15" s="4" t="inlineStr">
        <is>
          <t>Total assets</t>
        </is>
      </c>
      <c r="B15" s="5" t="n">
        <v>5540470</v>
      </c>
      <c r="C15" s="5" t="n">
        <v>2898313</v>
      </c>
    </row>
    <row r="16">
      <c r="A16" s="3" t="inlineStr">
        <is>
          <t>Current liabilities:</t>
        </is>
      </c>
    </row>
    <row r="17">
      <c r="A17" s="4" t="inlineStr">
        <is>
          <t>Accounts payable and accrued expenses</t>
        </is>
      </c>
      <c r="B17" s="5" t="n">
        <v>442379</v>
      </c>
      <c r="C17" s="5" t="n">
        <v>424422</v>
      </c>
    </row>
    <row r="18">
      <c r="A18" s="4" t="inlineStr">
        <is>
          <t>Deferred revenue and customer deposits</t>
        </is>
      </c>
      <c r="B18" s="5" t="n">
        <v>387933</v>
      </c>
      <c r="C18" s="5" t="n">
        <v>280641</v>
      </c>
    </row>
    <row r="19">
      <c r="A19" s="4" t="inlineStr">
        <is>
          <t>Operating lease liabilities</t>
        </is>
      </c>
      <c r="B19" s="5" t="n">
        <v>73834</v>
      </c>
      <c r="C19" s="5" t="n">
        <v>71524</v>
      </c>
    </row>
    <row r="20">
      <c r="A20" s="4" t="inlineStr">
        <is>
          <t>Federal and state tax payable</t>
        </is>
      </c>
      <c r="B20" s="5" t="n">
        <v>31364</v>
      </c>
      <c r="C20" s="5" t="n">
        <v>49539</v>
      </c>
    </row>
    <row r="21">
      <c r="A21" s="4" t="inlineStr">
        <is>
          <t>Other current liabilities</t>
        </is>
      </c>
      <c r="B21" s="5" t="n">
        <v>146623</v>
      </c>
      <c r="C21" s="5" t="n">
        <v>142691</v>
      </c>
    </row>
    <row r="22">
      <c r="A22" s="4" t="inlineStr">
        <is>
          <t>Total current liabilities</t>
        </is>
      </c>
      <c r="B22" s="5" t="n">
        <v>1063758</v>
      </c>
      <c r="C22" s="5" t="n">
        <v>921632</v>
      </c>
    </row>
    <row r="23">
      <c r="A23" s="4" t="inlineStr">
        <is>
          <t>Term loan-net</t>
        </is>
      </c>
      <c r="B23" s="5" t="n">
        <v>1953203</v>
      </c>
    </row>
    <row r="24">
      <c r="A24" s="4" t="inlineStr">
        <is>
          <t>Non-current operating lease liabilities</t>
        </is>
      </c>
      <c r="B24" s="5" t="n">
        <v>540513</v>
      </c>
      <c r="C24" s="5" t="n">
        <v>448169</v>
      </c>
    </row>
    <row r="25">
      <c r="A25" s="4" t="inlineStr">
        <is>
          <t>Non-current finance lease liabilities</t>
        </is>
      </c>
      <c r="B25" s="5" t="n">
        <v>560550</v>
      </c>
      <c r="C25" s="5" t="n">
        <v>485481</v>
      </c>
    </row>
    <row r="26">
      <c r="A26" s="4" t="inlineStr">
        <is>
          <t>Other non-current obligations</t>
        </is>
      </c>
      <c r="B26" s="5" t="n">
        <v>8706</v>
      </c>
      <c r="C26" s="5" t="n">
        <v>31595</v>
      </c>
    </row>
    <row r="27">
      <c r="A27" s="4" t="inlineStr">
        <is>
          <t>Total liabilities</t>
        </is>
      </c>
      <c r="B27" s="5" t="n">
        <v>4370193</v>
      </c>
      <c r="C27" s="5" t="n">
        <v>2451287</v>
      </c>
    </row>
    <row r="28">
      <c r="A28" s="4" t="inlineStr">
        <is>
          <t>Commitments and contingencies (Note 20)</t>
        </is>
      </c>
      <c r="B28" s="4" t="inlineStr">
        <is>
          <t xml:space="preserve"> </t>
        </is>
      </c>
      <c r="C28" s="4" t="inlineStr">
        <is>
          <t xml:space="preserve"> </t>
        </is>
      </c>
    </row>
    <row r="29">
      <c r="A29" s="3" t="inlineStr">
        <is>
          <t>Stockholders' equity:</t>
        </is>
      </c>
    </row>
    <row r="30">
      <c r="A30" s="4" t="inlineStr">
        <is>
          <t>Preferred stock-$0.0001 par value per share, 10,000,000 shares authorized, no shares issued or outstanding as of January 29, 2022 and January 30, 2021</t>
        </is>
      </c>
      <c r="B30" s="4" t="inlineStr">
        <is>
          <t xml:space="preserve"> </t>
        </is>
      </c>
      <c r="C30" s="4" t="inlineStr">
        <is>
          <t xml:space="preserve"> </t>
        </is>
      </c>
    </row>
    <row r="31">
      <c r="A31" s="4" t="inlineStr">
        <is>
          <t>Common stock-$0.0001 par value per share, 180,000,000 shares authorized, 21,506,967 shares issued and outstanding as of January 29, 2022; 20,995,387 shares issued and outstanding as of January 30, 2021</t>
        </is>
      </c>
      <c r="B31" s="5" t="n">
        <v>2</v>
      </c>
      <c r="C31" s="5" t="n">
        <v>2</v>
      </c>
    </row>
    <row r="32">
      <c r="A32" s="4" t="inlineStr">
        <is>
          <t>Additional paid-in capital</t>
        </is>
      </c>
      <c r="B32" s="5" t="n">
        <v>620577</v>
      </c>
      <c r="C32" s="5" t="n">
        <v>581897</v>
      </c>
    </row>
    <row r="33">
      <c r="A33" s="4" t="inlineStr">
        <is>
          <t>Accumulated other comprehensive income (loss)</t>
        </is>
      </c>
      <c r="B33" s="5" t="n">
        <v>-1410</v>
      </c>
      <c r="C33" s="5" t="n">
        <v>2565</v>
      </c>
    </row>
    <row r="34">
      <c r="A34" s="4" t="inlineStr">
        <is>
          <t>Retained earnings (accumulated deficit)</t>
        </is>
      </c>
      <c r="B34" s="5" t="n">
        <v>551108</v>
      </c>
      <c r="C34" s="5" t="n">
        <v>-137438</v>
      </c>
    </row>
    <row r="35">
      <c r="A35" s="4" t="inlineStr">
        <is>
          <t>Total stockholders' equity</t>
        </is>
      </c>
      <c r="B35" s="5" t="n">
        <v>1170277</v>
      </c>
      <c r="C35" s="5" t="n">
        <v>447026</v>
      </c>
    </row>
    <row r="36">
      <c r="A36" s="4" t="inlineStr">
        <is>
          <t>Total liabilities and stockholders' equity</t>
        </is>
      </c>
      <c r="B36" s="5" t="n">
        <v>5540470</v>
      </c>
      <c r="C36" s="5" t="n">
        <v>2898313</v>
      </c>
    </row>
    <row r="37">
      <c r="A37" s="4" t="inlineStr">
        <is>
          <t>Asset Based Credit Facility [Member]</t>
        </is>
      </c>
    </row>
    <row r="38">
      <c r="A38" s="3" t="inlineStr">
        <is>
          <t>Current liabilities:</t>
        </is>
      </c>
    </row>
    <row r="39">
      <c r="A39" s="4" t="inlineStr">
        <is>
          <t>Asset based credit facility</t>
        </is>
      </c>
      <c r="B39" s="5" t="n">
        <v>0</v>
      </c>
      <c r="C39" s="5" t="n">
        <v>0</v>
      </c>
    </row>
    <row r="40">
      <c r="A40" s="4" t="inlineStr">
        <is>
          <t>Convertible Senior Notes Due 2023 [Member]</t>
        </is>
      </c>
    </row>
    <row r="41">
      <c r="A41" s="3" t="inlineStr">
        <is>
          <t>Current liabilities:</t>
        </is>
      </c>
    </row>
    <row r="42">
      <c r="A42" s="4" t="inlineStr">
        <is>
          <t>Convertible senior notes due-net current</t>
        </is>
      </c>
      <c r="B42" s="5" t="n">
        <v>9389</v>
      </c>
      <c r="C42" s="5" t="n">
        <v>2354</v>
      </c>
    </row>
    <row r="43">
      <c r="A43" s="4" t="inlineStr">
        <is>
          <t>Convertible senior notes due-net noncurrent</t>
        </is>
      </c>
      <c r="B43" s="5" t="n">
        <v>59002</v>
      </c>
      <c r="C43" s="5" t="n">
        <v>282956</v>
      </c>
    </row>
    <row r="44">
      <c r="A44" s="4" t="inlineStr">
        <is>
          <t>Convertible senior notes due 2024</t>
        </is>
      </c>
    </row>
    <row r="45">
      <c r="A45" s="3" t="inlineStr">
        <is>
          <t>Current liabilities:</t>
        </is>
      </c>
    </row>
    <row r="46">
      <c r="A46" s="4" t="inlineStr">
        <is>
          <t>Convertible senior notes due-net current</t>
        </is>
      </c>
      <c r="B46" s="5" t="n">
        <v>3600</v>
      </c>
    </row>
    <row r="47">
      <c r="A47" s="4" t="inlineStr">
        <is>
          <t>Convertible senior notes due-net noncurrent</t>
        </is>
      </c>
      <c r="B47" s="6" t="n">
        <v>184461</v>
      </c>
      <c r="C47" s="6" t="n">
        <v>281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12 Months Ended</t>
        </is>
      </c>
    </row>
    <row r="2">
      <c r="B2" s="2" t="inlineStr">
        <is>
          <t>Jan. 29, 2022</t>
        </is>
      </c>
    </row>
    <row r="3">
      <c r="A3" s="3" t="inlineStr">
        <is>
          <t>CREDIT FACILITIES</t>
        </is>
      </c>
    </row>
    <row r="4">
      <c r="A4" s="4" t="inlineStr">
        <is>
          <t>Credit Facilities</t>
        </is>
      </c>
      <c r="B4" s="4" t="inlineStr">
        <is>
          <t>NOTE 13—CREDIT FACILITIES The outstanding balances under our credit facilities were as follows ( in thousands ​ ​ ​ ​ ​ ​ ​ ​ ​ ​ ​ ​ ​ ​ ​ ​ ​ ​ ​ ​ ​ ​ JANUARY 29, ​ JANUARY 30, ​ ​ 2022 ​ 2021 ​ ​ ​ ​ UNAMORTIZED ​ ​ ​ ​ ​ UNAMORTIZED ​ ​ ​ ​ ​ ​ ​ DEBT ​ NET ​ ​ ​ ​ DEBT ​ NET ​ ​ OUTSTANDING ​ ISSUANCE ​ CARRYING ​ OUTSTANDING ​ ISSUANCE ​ CARRYING ​ ​ AMOUNT COSTS AMOUNT AMOUNT COSTS AMOUNT Asset based credit facility (1) ​ $ — ​ $ — ​ $ — ​ $ — ​ $ — ​ $ — Term loan credit agreement (2) ​ ​ 1,995,000 ​ ​ (21,797) ​ ​ 1,973,203 ​ ​ — ​ ​ — ​ ​ — Equipment promissory notes (3) ​ 14,785 ​ ​ (31) ​ ​ 14,754 ​ 37,532 ​ (171) ​ 37,361 Total credit facilities ​ $ 2,009,785 ​ $ (21,828) ​ $ 1,987,957 ​ $ 37,532 ​ $ (171) ​ $ 37,361 (1) Deferred financing fees associated with the asset based credit facility as of January 29, 2022 and January 30, 2021 were $4.1 million and $1.5 million, respectively, and are included in other non-current assets on the consolidated balance sheets. The deferred financing fees are amortized on a straight-line basis over the life of the revolving line of credit. In July 2021, Restoration Hardware, Inc. entered into the ABL Credit Agreement (defined below) which extended the maturity date of the revolving line of credit from June 28, 2022 to July 29, 2026. (2) Represents the Term Loan Credit Agreement (defined below), of which outstanding amounts of $2.0 billion and $20 million were included in term loan—net and other current liabilities on the consolidated balance sheets, respectively. The maturity date of the Term Loan Credit Agreement is October 20, 2028. (3) Represents total equipment security notes secured by certain of our property and equipment, of which $14 million outstanding was included in other current liabilities on the consolidated balance sheets. The remaining $1.2 million outstanding, included in other non-current obligations on the consolidated balance sheets, has principal payments due in fiscal 2023. Asset Based Credit Facility &amp; Term Loan Facilities On August 3, 2011, Restoration Hardware, Inc. (“RHI”), a wholly-owned subsidiary of RH, along with its Canadian subsidiary, Restoration Hardware Canada, Inc., entered into the Ninth Amended and Restated Credit Agreement (as amended prior to June 28, 2017, the “Original Credit Agreement”) by and among RHI, Restoration Hardware Canada, Inc., certain other subsidiaries of RH named therein as borrowers or guarantors, the lenders party thereto and Bank of America, N.A., as administrative agent and collateral agent (the “ABL Agent”). On June 28, 2017, RHI entered into the Eleventh Amended and Restated Credit Agreement (as amended prior to July 29, 2021, the “11 th On July 29, 2021, RHI entered into the Twelfth Amended and Restated Credit Agreement (as amended, the “ABL Credit Agreement”) by and among RHI, Restoration Hardware Canada, Inc., certain other subsidiaries of RH named therein as borrowers or guarantors, the lenders party thereto and the ABL Agent, which amended and restated the 11 th The availability of credit at any given time under the ABL Credit Agreement will be constrained by the terms and conditions of the ABL Credit Agreement, including the amount of collateral available, a borrowing base formula based upon numerous factors, including the value of eligible inventory and eligible accounts receivable, and other restrictions contained in the ABL Credit Agreement. All obligations under the ABL Credit Agreement are secured by substantial assets of the loan parties, including inventory, receivables and certain types of intellectual property. Borrowings under the revolving line of credit (other than swing line loans, which are subject to interest at the base rate) bear interest, at the borrower’s option, at either the base rate or London Inter-bank Offered Rate (“LIBOR”) subject to a 0.00% LIBOR floor (or, in the case of the Canadian borrowings, the “BA Rate” or the “Canadian Prime Rate”, as such terms are defined in the ABL Credit Agreement, for the Canadian borrowings denominated in Canadian dollars, or the “U.S. Index Rate”, as such term is defined in the ABL Credit Agreement, or LIBOR for Canadian borrowings denominated in United States dollars) plus an applicable interest rate margin, in each case. The ABL Credit Agreement contains customary provisions addressing future transition from LIBOR. The ABL Credit Agreement contains various restrictive and affirmative covenants, including required financial reporting, limitations on granting certain liens, limitations on making certain loans or investments, limitations on incurring additional debt, restricted payment limitations limiting the payment of dividends and certain other transactions and distributions, limitations on transactions with affiliates, along with other restrictions and limitations similar to those frequently found in credit agreements of a similar type and size. The ABL Credit Agreement does not contain any significant financial ratio covenants or coverage ratio covenants other than a consolidated fixed charge coverage ratio (“FCCR”) covenant based on the ratio of (i) consolidated EBITDA to the amount of (ii) debt service costs plus certain other amounts, including dividends and distributions and prepayments of debt as defined in the ABL Credit Agreement (the “FCCR Covenant”). The FCCR Covenant only applies in certain limited circumstances, including when the unused availability under the ABL Credit Agreement drops below the greater of (A) $40 million and (B) an amount based on 10% of the total borrowing availability at the time. The FCCR Covenant ratio is set at 1.0 and measured on a trailing twelve-month basis. As of January 29, 2022, RHI was in compliance with all applicable financial covenants of the ABL Credit Agreement. The ABL Credit Agreement requires a daily sweep of all cash receipts and collections to prepay the loans under the agreement while (i) an event of default exists or (ii) when the unused availability under the ABL Credit Agreement drops below the greater of (A) $40 million and (B) an amount based on 10% of the total borrowing availability at the time. The ABL Credit Agreement contains customary representations and warranties, events of defaults and other customary terms and conditions for an asset based credit facility. The availability of the revolving line of credit at any given time under the ABL Credit Agreement is limited by the terms and conditions of the ABL Credit Agreement, including the amount of collateral available, a borrowing base formula based upon numerous factors, including the value of eligible inventory and eligible accounts receivable, and other restrictions contained in the ABL Credit Agreement. As a result, actual borrowing availability under the revolving line of credit could be less than the stated amount of the revolving line of credit (as reduced by the actual borrowings and outstanding letters of credit under the revolving line of credit). As of January 29, 2022, the amount available for borrowing under the revolving line of credit under the ABL Credit Agreement was $347 million, net of $20 million in outstanding letters of credit. Term Loan Credit Agreement On October 20, 2021, RHI entered into a Term Loan Credit Agreement (the “Term Loan Credit Agreement”) by and among RHI as the borrower, the lenders party thereto and Bank of America, N.A. as administrative agent and collateral agent (in such capacities, the “Term Agent”) with respect to an initial term loan (the “Term Loan”) in an aggregate principal amount equal to $2,000,000,000 with a maturity date of October 20, 2028. The Term Loan bears interest at an annual rate based on LIBOR subject to a 0.50% LIBOR floor plus an interest rate margin of 2.50% (with a stepdown of the interest rate margin if RHI achieves a specified public corporate family rating). LIBOR is a floating interest rate that resets periodically during the life of the Term Loan. At the date of borrowing, the interest rate was set at the LIBOR floor of 0.50% plus 2.50% and the Term Loan was issued at a discount of 0.50% to face value. The Term Loan Credit Agreement contains customary provisions addressing future transition from LIBOR. All obligations under the Term Loan are guaranteed by certain domestic subsidiaries of RHI. Further, RHI and such subsidiaries have granted a security interest in substantially all of their assets (subject to customary and other exceptions) to secure the Term Loan. Substantially all of the collateral securing the Term Loan also secures the loans and other credit extensions under the ABL Credit Agreement. On October 20, 2021, in connection with the Term Loan Credit Agreement, RHI and certain other subsidiaries of RH party to the Term Loan Credit Agreement and the ABL Credit Agreement, as the case may be, entered into an Intercreditor Agreement (the “Intercreditor Agreement”) with the Term Agent and the ABL Agent. The Intercreditor Agreement establishes various customary inter-lender terms, including, without limitation, with respect to priority of liens, permitted actions by each party, application of proceeds, exercise of remedies in case of default, releases of liens and certain limitations on the amendment of the ABL Credit Agreement and the Term Loan Credit Agreement without the consent of the other parties. The borrowings under the Term Loan Credit Agreement may be prepaid in whole or in part at any time, subject to a prepayment premium of 1.0% in the event the facility is prepaid or repriced within the six months following the closing date of the Term Loan Credit Agreement. The Term Loan Credit Agreement contains various restrictive and affirmative covenants, including required financial reporting, limitations on granting certain liens, limitations on making certain loans or investments, limitations on incurring additional debt, restricted payment limitations limiting the payment of dividends and certain other transactions and distributions, limitations on transactions with affiliates, along with other restrictions and limitations similar to those frequently found in credit agreements of a similar type and size, but provides for unlimited exceptions in the case of incurring indebtedness, granting of liens and making investments, dividend payments, and payments of material junior indebtedness, subject to satisfying specified leverage ratio tests. The Term Loan Credit Agreement does not contain a financial maintenance covenant. The Term Loan Credit Agreement contains customary representations and warranties, events of defaults and other customary terms and conditions for a term loan credit agreement. Equipment Loan Facility On September 5, 2017, Restoration Hardware, Inc. entered into a Master Loan and Security Agreement with Banc of America Leasing &amp; Capital, LLC (“BAL”) pursuant to which BAL and we agreed that BAL would finance certain equipment of ours from time to time, with each such equipment financing to be evidenced by an equipment security note setting forth the terms for each particular equipment loan. Each equipment loan is secured by a purchase money security interest in the financed equipment. As of January 29, 2022, the equipment security notes bore interest at a weighted-average rate of 4.56%. The maturity dates of the equipment security notes vary, but generally have a maturity of three Second Lien Credit Agreement On April 10, 2019, Restoration Hardware, Inc., entered into a credit agreement, dated as of April 9, 2019 and effective as of April 10, 2019 (the “Second Lien Credit Agreement”), among (i) Restoration Hardware, Inc., as lead borrower, (ii) the guarantors party thereto, (iii) the lenders party thereto, each of whom were managed or advised by either Benefit Street Partners L.L.C. and its affiliated investment managers or Apollo Capital Management, L.P. and its affiliated investment managers, and (iv) BSP Agency, LLC, as administrative agent and collateral agent (the “Second Lien Administrative Agent”) with respect to a second lien term loan in an aggregate principal amount equal to $200 million with a maturity date of April 9, 2024 (the “Second Lien Term Loan”). The second lien term loan of $200 million in principal was repaid in full on September 20, 2019. As a result of the repayment, in fiscal 2019 we incurred a $6.7 million loss on extinguishment of debt, which includes a prepayment penalty of $4.0 million and acceleration of amortization of debt issuance costs of $2.7 million. The Second Lien Term Loan bore interest at an annual rate generally based on LIBOR plus 6.50%. This rate was a floating rate that reset periodically based upon changes in LIBOR rates during the life of the Second Lien Term Loan. At the date of the initial borrowing, the rate was set at one-month LIBOR plus 6.50%. Intercreditor Agreement On April 10, 2019, in connection with the Second Lien Credit Agreement, Restoration Hardware, Inc. entered into an Intercreditor Agreement (the “Intercreditor Agreement”), dated as of April 9, 2019 and effective as of April 10, 2019, with the First Lien Administrative Agent and the Second Lien Administrative Agent. The Intercreditor Agreement established various customary inter-lender terms, including, without limitation, with respect to priority of liens, permitted actions by each party, application of proceeds, exercise of remedies in case of default, releases of liens and certain limitations on the amendment of the Credit Agreement and the Second Lien Credit Agreement without the consent of the other party. The Intercreditor Agreement is no longer in effect after repayment of the Second Lien Term Loan on September 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Measurements</t>
        </is>
      </c>
    </row>
    <row r="4">
      <c r="A4" s="4" t="inlineStr">
        <is>
          <t>Fair Value Measurements</t>
        </is>
      </c>
      <c r="B4" s="4" t="inlineStr">
        <is>
          <t>NOTE 14—FAIR VALUE MEASUREMENTS 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we utilize market data or assumptions that we believe market participants would use in pricing the asset or liability, which would maximize the use of observable inputs and minimize the use of unobservable inputs to the extent possible, including assumptions about risk and the risks inherent in the inputs of the valuation technique.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Our financial assets and liabilities measured and reported at fair value are classified and disclosed in one of the following categories: Level 1—Quoted prices are available in active markets for identical investments as of the reporting date. Level 2—Pricing inputs are other than quoted prices in active markets, which are either directly or indirectly observable as of the reporting date, and fair value is determined through the use of models or other valuation methodologies. Level 3—Pricing inputs are unobservable for the investment and include situations where there is little, if any, market activity for the investment. The inputs used in the determination of fair value require significant judgment or estimation. A financial instrument’s categorization within the fair value hierarchy is based upon the lowest level of input that is significant to the fair value measurement. Fair Value Measurements—Recurring Amounts reported as cash and equivalents, receivables, and accounts payable and accrued expenses approximate fair value due to the short-term nature of activity within these accounts. The estimated fair value of the asset based credit facility approximates cost as the interest rate associated with the facility is variable and resets frequently. The estimated fair value of the Term Loan Credit Agreement approximates cost as it was recently issued and the interest rate associated with the credit agreement is variable and resets frequently. The estimated fair value and carrying value of the 2023 Notes and 2024 Notes were as follows ( in thousands ​ ​ ​ ​ ​ ​ ​ ​ ​ ​ ​ ​ ​ ​ ​ JANUARY 29, ​ JANUARY 30, ​ ​ 2022 ​ 2021 ​ FAIR CARRYING FAIR CARRYING ​ ​ VALUE ​ VALUE (1) ​ VALUE ​ VALUE (1) Convertible senior notes due 2023 ​ $ 70,857 ​ $ 68,706 ​ $ 301,794 ​ $ 287,936 Convertible senior notes due 2024 ​ 198,087 ​ ​ 189,297 ​ 286,161 ​ 284,182 (1) Carrying value represents the principal amount less the equity component of the 2023 Notes and 2024 Notes classified in stockholders’ equity, and does not exclude the discounts upon original issuance, discounts and commissions payable to the initial purchasers and third party offering costs, as applicable. The fair value of each of the 2023 Notes and 2024 Notes was determined based on inputs that are observable in the market or that could be derived from, or corroborated with, observable market data, including the trading price of our convertible notes, when available, our stock price and interest rates based on similar debt issued by parties with credit ratings similar to ours (Level 2). Fair Value Measurements—Non-Recurring The fair value of the Waterworks tradename was determined based on unobservable (Level 3) inputs and valuation techniques, as discussed in “Impairment” within Note 3— Significant Accounting Policies The fair value of the acquired goodwill and tradename associated with the acquisitions by the RH Segment in fiscal 2020, as discussed in Note 6— Business Combinations The fair value of the real estate assets associated with our investment in the Aspen LLCs in fiscal 2020, as discussed in discussed in “Equity Method Investments” within Note 3— Significant Accounting Policies Equity Method Investments Upon settlement of our convertible senior notes, including the settlements in which holders of the 2023 Notes and 2024 Notes elected to exercise the early conversion option, we recognized a gain or loss on extinguishment of debt in the consolidated statements of income, which represents the difference between the carrying value and fair value of the convertible senior notes immediately prior to the settlement date. The fair value of each of the 2023 Notes and 2024 Notes related to the settlement of the early conversions was determined based on inputs that are observable in the market or that could be derived from, or corroborated with, observable market data, including the trading price of our convertible notes, when available, our common stock price and interest rates based on similar debt issued by parties with credit ratings similar to ours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29, 2022</t>
        </is>
      </c>
    </row>
    <row r="3">
      <c r="A3" s="3" t="inlineStr">
        <is>
          <t>Income Taxes</t>
        </is>
      </c>
    </row>
    <row r="4">
      <c r="A4" s="4" t="inlineStr">
        <is>
          <t>Income Taxes</t>
        </is>
      </c>
      <c r="B4" s="4" t="inlineStr">
        <is>
          <t>NOTE 15—INCOME TAXES The following is a summary of our income before income taxes, inclusive of our share of equity method investments losses ( in thousands ​ ​ ​ ​ ​ ​ ​ ​ ​ ​ ​ ​ ​ YEAR ENDED ​ ​ JANUARY 29, ​ JANUARY 30, ​ FEBRUARY 1, ​ 2022 2021 2020 Domestic ​ $ 821,001 ​ $ 378,267 ​ $ 267,538 Foreign ​ 1,103 ​ (1,854) ​ 1,644 Total ​ $ 822,104 ​ $ 376,413 ​ $ 269,182 ​ The following is a summary of our income tax expense ( in thousands ​ ​ ​ ​ ​ ​ ​ ​ ​ ​ ​ ​ YEAR ENDED ​ ​ JANUARY 29, ​ JANUARY 30, ​ FEBRUARY 1, ​ 2022 2021 2020 Current ​ ​ ​ ​ ​ ​ ​ ​ ​ Federal ​ $ 111,975 ​ $ 85,708 ​ $ 45,985 State ​ 28,141 ​ 23,684 ​ 10,806 Foreign ​ 363 ​ 126 ​ 403 Total current tax expense ​ 140,479 ​ 109,518 ​ 57,194 Deferred ​ ​ ​ Federal ​ (3,841) ​ (2,251) ​ (7,173) State ​ (2,885) ​ (2,536) ​ (1,477) Foreign ​ (195) ​ (133) ​ 263 Total deferred tax benefit ​ (6,921) ​ (4,920) ​ (8,387) Total income tax expense ​ $ 133,558 ​ $ 104,598 ​ $ 48,807 ​ A reconciliation of the federal statutory tax rate to our effective tax rate is as follows: ​ ​ ​ ​ ​ ​ ​ ​ ​ ​ YEAR ENDED ​ ​ JANUARY 29, JANUARY 30, FEBRUARY 1, ​ ​ 2022 2021 2020 ​ Provision at federal statutory tax rate 21.0 % 21.0 % 21.0 % State income taxes—net of federal tax impact 2.4 4.2 2.5 ​ Non-deductible stock-based compensation 0.6 6.5 — ​ Tax rate adjustments and other 0.2 0.3 0.4 ​ Stock compensation—excess benefits (8.0) (4.9) (6.6) ​ Valuation allowance — 0.1 — ​ Other permanent items — 0.6 0.8 ​ Effective tax rate 16.2 % 27.8 % 18.1 % ​ We have recorded deferred tax assets and liabilities based upon estimates of their realizable value, such estimates are based upon likely future tax consequences.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 Significant components of our deferred tax assets and liabilities are as follows ( in thousands ​ ​ ​ ​ ​ ​ ​ ​ ​ JANUARY 29, JANUARY 30, ​ 2022 2021 Non-current deferred tax assets (liabilities) ​ ​ Lease liabilities ​ $ 317,971 ​ $ 275,517 Stock-based compensation ​ ​ 26,205 ​ ​ 24,922 Accrued expenses ​ 19,572 ​ 21,308 Merchandise inventories ​ 10,318 ​ 9,097 Deferred lease credits ​ 4,854 ​ 4,917 Net operating loss carryforwards ​ 2,884 ​ 1,988 Deferred revenue ​ 1,739 ​ 635 Convertible senior notes ​ 779 ​ 914 Other ​ 1,152 ​ 2,269 Non-current deferred tax assets—net ​ 385,474 ​ 341,567 Valuation allowance ​ (1,959) ​ (2,049) Non-current deferred tax assets ​ $ 383,515 ​ $ 339,518 Property and equipment ​ $ (154,821) ​ $ (147,143) Lease right-of-use assets ​ (146,368) ​ (122,306) Tradename, trademarks and intangibles ​ (12,603) ​ (10,349) Prepaid expense and other ​ (11,077) ​ (8,010) State benefit ​ (1,803) ​ (1,786) Non-current deferred tax liabilities ​ (326,672) ​ (289,594) Total net non-current deferred tax assets ​ $ 56,843 ​ $ 49,924 ​ A reconciliation of our valuation allowance against deferred tax assets in certain state and foreign jurisdictions due to historical losses is as follows ( in thousands ​ ​ ​ ​ ​ ​ ​ ​ ​ ​ ​ YEAR ENDED ​ JANUARY 29, JANUARY 30, FEBRUARY 1, ​ 2022 2021 2020 Balance at beginning of fiscal year ​ $ 2,049 ​ $ 1,007 ​ $ 1,623 Net changes in deferred tax assets and liabilities ​ (90) ​ 1,042 ​ (616) Balance at end of fiscal year ​ $ 1,959 ​ $ 2,049 ​ $ 1,007 ​ As of January 29, 2022, we had state net operating loss carryovers of $20 million and foreign net operating loss carryovers of $13 million. The state net operating loss carryovers will begin to expire in 2022, and the foreign net operating loss carryovers will begin to expire in 2023. Internal Revenue Code Section 382 and similar state rules place a limitation on the amount of taxable income which can be offset by net operating loss carryforwards after a change in ownership (generally greater than 50% change in ownership). We cannot give any assurances that it will not undergo an ownership change in the future resulting in further limitations on utilization of net operating losses. A reconciliation of the exposures related to unrecognized tax benefits is as follows ( in thousands ​ ​ ​ ​ ​ ​ ​ ​ ​ ​ ​ YEAR ENDED ​ JANUARY 29, JANUARY 30, FEBRUARY 1, ​ 2022 2021 2020 Balance at beginning of fiscal year ​ $ 8,456 ​ $ 8,514 ​ $ 8,459 Gross increases (decreases)—prior period tax positions ​ (143) ​ (129) ​ (2) Gross increases—current period tax positions ​ 933 ​ 690 ​ 438 Reductions based on the lapse of the applicable statutes of limitations ​ (642) ​ (619) ​ (381) Balance at end of fiscal year ​ $ 8,604 ​ $ 8,456 ​ $ 8,514 ​ As of January 29, 2022, $7.9 million of our unrecognized tax benefits would reduce income tax expense and the effective tax rate, if recognized. The remaining unrecognized tax benefits would offset other deferred tax assets, if recognized. In October 2017, we filed an amended federal tax return claiming a $5.4 million refund, however, no income tax benefit has been recorded in any fiscal year given the technical nature and amount of the refund claim. An income tax benefit related to this refund claim could be recorded in a future period upon settlement with the respective taxing authority. As of January 29, 2022, we have $5.9 million of exposures related to unrecognized tax benefits that are expected to decrease in the next 12 months. We account for interest and penalties related to exposures as a component of income tax expense. We had interest accruals of $0.3 million and $0.5 million associated with exposures as of January 29, 2022 and January 30, 2021, respectively. We are subject to taxation in the United States and various states and foreign jurisdictions. As of January 29, 2022, we are subject to examination by the tax authorities for fiscal 2017 through fiscal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Jan. 29, 2022</t>
        </is>
      </c>
    </row>
    <row r="3">
      <c r="A3" s="3" t="inlineStr">
        <is>
          <t>Net Income Per Share</t>
        </is>
      </c>
    </row>
    <row r="4">
      <c r="A4" s="4" t="inlineStr">
        <is>
          <t>Net Income Per Share</t>
        </is>
      </c>
      <c r="B4" s="4" t="inlineStr">
        <is>
          <t>NOTE 16—NET INCOME PER SHARE The weighted-average shares used for net income per share are as follows: ​ ​ ​ ​ ​ ​ ​ ​ ​ YEAR ENDED ​ ​ JANUARY 29, ​ JANUARY 30, ​ FEBRUARY 1, ​ 2022 2021 2020 Weighted-average shares—basic ​ 21,270,448 ​ 19,668,976 ​ 19,082,303 Effect of dilutive stock-based awards 6,506,399 5,470,980 4,554,682 Effect of dilutive convertible senior notes (1) 3,336,548 2,162,312 662,049 Weighted-average shares—diluted 31,113,395 27,302,268 24,299,034 (1) The 2019 Notes, 2020 Notes, 2023 Notes and 2024 Notes have an impact on our dilutive share count beginning at stock prices of $116.09 per share, $118.13 per share, $193.65 per share and $211.40 per share, respectively. The 2019 Notes matured on June 15, 2019 and did not have an impact of our dilutive share count post-maturity. The 2020 Notes matured on July 15, 2020 and did not have an impact on our dilutive share count post-maturity. The warrants associated with our 2019 Notes, 2020 Notes, 2023 Notes and 2024 Notes have an impact on our dilutive share count beginning at stock prices of $171.98 per share, $189.00 per share, $309.84 per share and $338.24 per share, respectively. The warrants associated with our 2019 Notes and 2020 Notes expired through December 2019 and January 2021, respectively. While the share price for our common stock trades above the applicable conversion price of each series of notes or the applicable exercise price of each series of warrants for the notes, these instruments will have a dilutive effect with respect to our common stock to the extent that the price per share of our common stock continues to exceeds the applicable conversion or exercise price of the notes and warrants. Refer to Note 12— Convertible Senior Notes . The following number of options and restricted stock units were excluded from the calculation of diluted net income per share because their inclusion would have been anti-dilutive: ​ ​ ​ ​ ​ ​ ​ ​ ​ ​ YEAR ENDED ​ ​ JANUARY 29, ​ JANUARY 30, ​ FEBRUARY 1, ​ 2022 2021 2020 Options ​ 102,374 ​ 389,830 ​ 360,496 Restricted stock units 1,379 316 — Total anti-dilutive stock-based awards 103,753 390,146 360,4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Repurchases And Share Retirements</t>
        </is>
      </c>
      <c r="B1" s="2" t="inlineStr">
        <is>
          <t>12 Months Ended</t>
        </is>
      </c>
    </row>
    <row r="2">
      <c r="B2" s="2" t="inlineStr">
        <is>
          <t>Jan. 29, 2022</t>
        </is>
      </c>
    </row>
    <row r="3">
      <c r="A3" s="3" t="inlineStr">
        <is>
          <t>Share Repurchases And Share Retirements</t>
        </is>
      </c>
    </row>
    <row r="4">
      <c r="A4" s="4" t="inlineStr">
        <is>
          <t>Share Repurchases And Share Retirements</t>
        </is>
      </c>
      <c r="B4" s="4" t="inlineStr">
        <is>
          <t>NOTE 17—SHARE REPURCHASES AND SHARE RETIREMENTS Share Repurchase Program In 2018, our Board of Directors authorized a share repurchase program. In fiscal 2018, we repurchased approximately 2.0 million shares of our common stock under this share repurchase program at an average price of $122.10 per share, for an aggregate repurchase amount of approximately $250 million. In fiscal 2019, we repurchased approximately 2.2 million shares of our common stock under this program at an average price of $115.36 per share, for an aggregate repurchase amount of approximately $250 million. We did not make any repurchases under this program during either fiscal 2021 or fiscal 2020. The total current authorized size of the share repurchase program is up to $950 million (the “950 Million Repurchase Program”), of which $450 million remained available as of January 29, 2022 for future share investments. Share Repurchases under Equity Plans As of both January 29, 2022 and January 30, 2021, the aggregate unpaid principal amount of notes payable for share repurchases was $0.6 million, of which $0.3 million was recorded in other current liabilities other non-current obligations other non-current obligations Share Retirements In fiscal 2020, we retired 600 shares of our common stock related to shares we had repurchased under equity plans and we retired 17 shares of our common stock related to shares we received upon the maturity of the 2020 Notes (refer to Note 12— Convertible Senior Notes treasury stock additional paid-in capital In fiscal 2019, we retired 2,170,154 shares of our common stock related to shares we had repurchased under the $950 Million Repurchase Program. As a result of this retirement, we reclassified a total of $250 million from treasury stock additional paid-in capital retained earnings (accumulated deficit) There was no impact on the consolidated statements of income or cash flows related to these share retirement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Jan. 29, 2022</t>
        </is>
      </c>
    </row>
    <row r="3">
      <c r="A3" s="3" t="inlineStr">
        <is>
          <t>Stock-Based Compensation.</t>
        </is>
      </c>
    </row>
    <row r="4">
      <c r="A4" s="4" t="inlineStr">
        <is>
          <t>Stock-Based Compensation</t>
        </is>
      </c>
      <c r="B4" s="4" t="inlineStr">
        <is>
          <t>NOTE 18—STOCK-BASED COMPENSATION We recorded stock-based compensation expense of $48 million, $146 million and $22 million in fiscal 2021, fiscal 2020 and fiscal 2019, respectively, which is included in selling, general and administrative expenses 2012 Stock Incentive Plan and 2012 Stock Option Plan The Restoration Hardware 2012 Stock Incentive Plan (the “Stock Incentive Plan”) was adopted on November 1, 2012. The Stock Incentive Plan provides for the grant of incentive stock options to our employees, non-qualified stock options, stock appreciation rights, restricted stock, restricted stock units, dividend equivalent rights, cash-based awards and any combination thereof to our employees, directors and consultants and our parent and subsidiary corporations’ employees, directors and consultants. The Restoration Hardware 2012 Stock Option Plan (the “Option Plan”) was adopted on November 1, 2012 and on such date 6,829,041 fully vested options were granted under this plan to certain of our employees and advisors. Aside from these options granted on November 1, 2012, no other awards will be granted under the Option Plan. As of January 30, 2021, there were a total of 427,062 shares issuable under the Stock Incentive Plan. On February 1, 2021, an additional 419,908 shares became issuable under the Stock Incentive Plan in accordance with the Stock Incentive Plan evergreen provision, increasing the total number of shares issuable under the Stock Incentive Plan to 846,970. Awards under the plans reduce the number of shares available for future issuance. Cancellations and forfeitures of awards previously granted under the Stock Incentive Plan increase the number of shares available for future issuance. Cancellations and forfeitures of awards previously granted under the Option Plan are immediately retired and are no longer available for future issuance. The number of shares available for future issuance under the Stock Incentive Plan as of January 29, 2022 was 1,185,322. Shares issued as a result of award exercises under the Stock Incentive Plan and Option Plan will be funded with the issuance of new shares. On January 31, 2022 an additional 430,139 shares became issuable under the Stock Incentive Plan in accordance with the Stock Incentive Plan evergreen provision. 2012 Stock Incentive Plan and 2012 Stock Option Plan—Stock Options A summary of stock option activity under the Stock Incentive Plan and the Option Plan is as follows: ​ ​ ​ ​ ​ ​ ​ ​ ​ WEIGHTED-AVERAGE ​ ​ OPTIONS ​ EXERCISE PRICE Outstanding—January 30, 2021 8,477,506 ​ $ 102.44 Granted 150,450 ​ ​ 618.79 Exercised (466,974) ​ ​ 68.63 Cancelled (460,875) ​ ​ 149.75 Outstanding—January 29, 2022 7,700,107 ​ $ 111.76 ​ The fair value of stock options issued was estimated on the date of grant using the following assumptions: ​ ​ ​ ​ ​ ​ ​ ​ ​ ​ ​ YEAR ENDED ​ JANUARY 29, JANUARY 30, FEBRUARY 1, ​ ​ 2022 ​ 2021 ​ 2020 Expected volatility 64.2 % 58.9 % 55.7 % Expected life (years) 7.3 8.3 7.1 ​ Risk-free interest rate 1.4 % 0.6 % 2.3 % Dividend yield — — — ​ ​ A summary of additional information about stock options is as follows: ​ ​ ​ ​ ​ ​ ​ ​ ​ ​ ​ ​ ​ YEAR ENDED ​ JANUARY 29, JANUARY 30, FEBRUARY 1, ​ ​ 2022 ​ 2021 ​ 2020 Weighted-average fair value per share of stock options granted ​ $ 392.65 ​ $ 168.90 ​ $ 63.35 Aggregate intrinsic value of stock options exercised (in thousands) ​ 280,060 ​ 75,011 ​ 82,718 Fair value of stock options vested (in thousands) ​ 59,074 ​ 12,429 ​ 11,816 ​ Information about stock options outstanding, vested or expected to vest, and exercisable as of January 29, 2022 is as follows: ​ ​ ​ ​ ​ ​ ​ ​ ​ ​ ​ ​ ​ ​ ​ ​ OPTIONS OUTSTANDING ​ OPTIONS EXERCISABLE ​ ​ WEIGHTED- ​ ​ ​ ​ ​ ​ ​ ​ ​ AVERAGE ​ WEIGHTED- ​ ​ ​ WEIGHTED- ​ ​ ​ ​ REMAINING ​ AVERAGE ​ ​ ​ AVERAGE ​ ​ NUMBER OF ​ CONTRACTUAL ​ EXERCISE ​ NUMBER OF ​ EXERCISE RANGE OF EXERCISE PRICES ​ OPTIONS ​ LIFE (IN YEARS) ​ PRICE ​ OPTIONS ​ PRICE $25.39 — $45.82 489,583 ​ 3.07 ​ $ 36.24 ​ 485,203 ​ $ 36.21 $46.50 — $46.50 2,876,826 ​ 0.75 ​ ​ 46.50 ​ 2,876,826 ​ ​ 46.50 $50.00 — $75.43 ​ 2,262,747 ​ 3.16 ​ ​ 62.54 ​ 2,260,367 ​ ​ 62.54 $87.31 — $385.30 1,923,901 ​ 7.93 ​ ​ 248.75 ​ 931,071 ​ ​ 323.89 $389.34 — $716.75 ​ 147,050 ​ 9.31 ​ ​ 604.75 ​ 1,770 ​ ​ 469.87 Total 7,700,107 ​ ​ $ 111.76 6,555,237 ​ $ 90.78 Vested or expected to vest 7,424,028 ​ ​ $ 106.68 ​ ​ The aggregate intrinsic value of options outstanding, options vested or expected to vest, and options exercisable as of January 29, 2022 was $2.2 billion, $2.1 billion and $2.0 billion, respectively. Stock options exercisable as of January 29, 2022 had a weighted-average remaining contractual life of 2.77 years. We recorded stock-based compensation expense related to stock options of $45 million, $140 million and $14 million in fiscal 2021, fiscal 2020 and fiscal 2019, respectively. The fiscal 2021 and fiscal 2020 expense includes $24 million and $117 million, respectively, associated with the option grant to Mr. Friedman in October 2020 (refer to Chairman and Chief Executive Officer Option Grant Chairman and Chief Executive Officer Option Grant Chairman and Chief Executive Officer Option Grant On October 18, 2020, our Board of Directors granted Mr. Friedman an option to purchase 700,000 shares of our common stock with an exercise price equal to $385.30 per share under the 2012 Stock Incentive Plan. The option contains selling restrictions on the underlying shares that lapse upon the achievement of both time-based service requirements and stock price performance-based metrics as described further below. The option is fully vested on the date of grant but the shares underlying the option remain subject to transfer restrictions to the extent the performance-based and time-based requirements have not been met. The option will result in aggregate non-cash stock compensation expense of $174 million, of which $24 million and $117 million was recognized in fiscal 2021 and fiscal 2020, respectively, (which is included in the stock-based compensation expense amounts noted above). Time-Based Restrictions The time-based restrictions are measured over a four-year performance year period which will begin in May 2021, on the anniversary of the option granted to Mr. Friedman in 2017. The time-based restrictions will lapse at the end of each of the successive anniversary dates from May 2022 through May 2025 at a rate of 175,000 shares per year if (i) Mr. Friedman remains in service with us at the end of such year with the authority, duties, or responsibilities of a chief executive officer at such date and (ii) the stock price performance-based metrics have been achieved in such year as described further below. Performance-Based Restrictions The stock price performance-based restrictions of the option are measured annually over the performance year period and may lapse as to only one-quarter of the option in each of the first four Any selling restrictions that have not lapsed in any performance year during the first four performance years may be achieved in a successive performance year through the end of the eighth performance year which ends in May 2029, provided Mr. Friedman continues to satisfy the service requirement through the date the performance target is achieved. Any selling restrictions that have not lapsed by the end of the eighth performance year will thereafter only lapse in May 2041, the 20th anniversary of the beginning of the first performance year. 2012 Stock Incentive Plan—Restricted Stock Awards We grant restricted stock awards, which include restricted stock and restricted stock units, to our employees and members of our Board of Directors. A summary of restricted stock award activity is as follows: ​ ​ ​ ​ ​ ​ ​ ​ ​ ​ ​ ​ WEIGHTED- ​ ​ ​ ​ ​ ​ AVERAGE ​ ​ ​ ​ ​ ​ ​ GRANT DATE FAIR ​ INTRINSIC ​ ​ AWARDS ​ VALUE ​ VALUE Outstanding—January 30, 2021 92,250 ​ $ 61.04 ​ Granted 12,010 ​ ​ 582.79 ​ Released (76,010) ​ ​ 56.00 ​ Cancelled (8,500) ​ ​ 55.96 ​ Outstanding—January 29, 2022 19,750 ​ $ 399.89 ​ $ 7,740,420 ​ A summary of additional information about restricted stock awards is as follows: ​ ​ ​ ​ ​ ​ ​ ​ ​ ​ ​ ​ ​ YEAR ENDED ​ JANUARY 29, JANUARY 30, FEBRUARY 1, ​ ​ 2022 ​ 2021 ​ 2020 Weighted-average fair value per share of awards granted ​ $ 582.79 ​ $ 371.36 ​ $ 129.21 Grant date fair value of awards released (in thousands) ​ 4,257 ​ 6,710 ​ 10,522 ​ We recorded stock-based compensation expense related to restricted stock awards of $3.0 million, $4.9 million and $7.3 million in fiscal 2021, fiscal 2020 and fiscal 2019, respectively. As of January 29, 2022, the total unrecognized compensation expense related to unvested restricted stock awards was $5.3 million, which is expected to be recognized on a straight-line basis over a weighted-average period of 3.0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an. 29, 2022</t>
        </is>
      </c>
    </row>
    <row r="3">
      <c r="A3" s="3" t="inlineStr">
        <is>
          <t>Employee Benefit Plans</t>
        </is>
      </c>
    </row>
    <row r="4">
      <c r="A4" s="4" t="inlineStr">
        <is>
          <t>Employee Benefit Plans</t>
        </is>
      </c>
      <c r="B4" s="4" t="inlineStr">
        <is>
          <t>NOTE 19—EMPLOYEE BENEFIT PLANS We have a 401(k) plan for our employees who meet certain service and age requirements. Participants may contribute up to 50% of their salaries limited to the maximum allowed by the Internal Revenue Service regulations. We, at our discretion, may contribute funds to the 401(k) plan. We made no contributions to the 401(k) plan during fiscal 2021, fiscal 2020 or fiscal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t>
        </is>
      </c>
    </row>
    <row r="4">
      <c r="A4" s="4" t="inlineStr">
        <is>
          <t>Commitments and Contingencies</t>
        </is>
      </c>
      <c r="B4" s="4" t="inlineStr">
        <is>
          <t>NOTE 20—COMMITMENTS AND CONTINGENCIES Commitments We had no material off balance sheet commitments as of January 29, 2022. Contingencies We are involved in lawsuits, claims, investigations and other legal proceedings incident to the ordinary course of our business. These disputes are increasing in number as the business expands and we grow larger. Litigation is inherently unpredictable. As a result, the outcome of matters in which we are involved could result in unexpected expenses and liability that could adversely affect our operations. In addition, any claims against us, whether meritorious or not, could be time consuming, result in costly litigation, require significant amounts of our senior leadership team’s time and result in the diversion of significant operational resources. We review the need for any loss contingency reserves and establish reserves when, in the opinion of our senior leadership team,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we do establish a reserve, there can be no assurance that any such recorded liability for estimated losses will be for the appropriate amount, and actual losses could be higher or lower than what we accrue from time to time. Although we believe that the ultimate resolution of our current legal proceedings will not have a material adverse effect on our consolidated financial statements, the outcome of legal matters is subject to inherent uncertain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an. 29, 2022</t>
        </is>
      </c>
    </row>
    <row r="3">
      <c r="A3" s="3" t="inlineStr">
        <is>
          <t>Segment Reporting</t>
        </is>
      </c>
    </row>
    <row r="4">
      <c r="A4" s="4" t="inlineStr">
        <is>
          <t>Segment Reporting</t>
        </is>
      </c>
      <c r="B4" s="4" t="inlineStr">
        <is>
          <t xml:space="preserve"> NOTE 21—SEGMENT REPORTING We define reportable and operating segments on the same basis that we use to evaluate our performance internally by the Chief Operating Decision Maker (the “CODM”), which we have determined is our Chief Executive Officer. We have three operating segments: RH Segment, Waterworks and Real Estate Development. The RH Segment and Waterworks operating segments (the “retail operating segments”) include all sales channels accessed by our customers, including sales through retail locations and outlets, websites, Source Books, and the commercial channel. The Real Estate Development segment represents operations associated with our equity method investments, as described in Note 8— Equity Method Investments. The retail operating segments are strategic business units that offer products for the home furnishings customer. While RH Segment and Waterworks have a shared senior leadership team and customer base, we have determined that their results cannot be aggregated as they do not share similar economic characteristics, as well as due to other quantitative factors. We use operating income to evaluate segment profitability for the retail operating segments. Operating income is defined as net income before interest expense—net, tradename impairment, (gain) loss on extinguishment of debt, other expenses—net, income tax expense and our share of equity method investments losses. Segment Information The following table presents the statements of income metrics reviewed by the CODM to evaluate performance internally or as required under ASC 280— Segment Reporting (in thousands) ​ ​ ​ ​ ​ ​ ​ ​ ​ ​ ​ ​ ​ ​ ​ ​ ​ ​ ​ ​ ​ ​ ​ ​ ​ ​ ​ ​ ​ ​ YEAR ENDED ​ ​ JANUARY 29, ​ JANUARY 30, ​ FEBRUARY 1, ​ ​ 2022 ​ 2021 ​ 2020 ​ ​ RH SEGMENT WATERWORKS TOTAL RH SEGMENT WATERWORKS TOTAL RH SEGMENT WATERWORKS TOTAL Net revenues ​ $ 3,593,842 ​ $ 164,978 ​ $ 3,758,820 ​ $ 2,729,422 ​ $ 119,204 ​ $ 2,848,626 ​ $ 2,514,296 ​ $ 133,141 ​ $ 2,647,437 Gross profit ​ 1,772,668 ​ 82,743 ​ 1,855,411 ​ 1,274,148 ​ 51,383 ​ 1,325,531 ​ 1,038,722 ​ 56,289 ​ 1,095,011 Depreciation and amortization ​ 91,252 ​ 4,770 ​ 96,022 ​ 95,071 ​ 4,969 ​ 100,040 ​ 96,148 ​ 4,591 ​ 100,739 ​ In fiscal 2021 and fiscal 2020, the Real Estate Development segment share of equity method investments losses were $8.2 million and $0.9 million, respectively. The following table presents the balance sheet metrics as required under ASC 280— Segment Reporting (in thousands) ​ ​ ​ ​ ​ ​ ​ ​ ​ ​ ​ ​ ​ ​ ​ ​ ​ ​ ​ ​ ​ ​ ​ ​ ​ ​ ​ JANUARY 29, ​ JANUARY 30, ​ ​ 2022 ​ 2021 ​ ​ ​ ​ ​ ​ ​ ​ REAL ESTATE ​ ​ ​ ​ ​ ​ ​ ​ ​ ​ REAL ESTATE ​ ​ ​ ​ RH SEGMENT WATERWORKS DEVELOPMENT TOTAL RH SEGMENT WATERWORKS DEVELOPMENT TOTAL Goodwill (1) ​ $ 141,100 ​ $ — ​ $ — ​ $ 141,100 ​ $ 141,100 ​ $ — ​ $ — ​ $ 141,100 Tradenames, trademarks and other intangible assets (2) ​ 56,161 ​ 17,000 ​ — ​ 73,161 ​ 54,663 ​ 17,000 ​ — ​ 71,663 Equity method investments ​ ​ — ​ ​ — ​ ​ 100,810 ​ ​ 100,810 ​ ​ — ​ ​ — ​ ​ 100,603 ​ ​ 100,603 Total assets ​ 5,259,719 ​ 179,941 ​ 100,810 ​ 5,540,470 ​ 2,659,944 ​ 137,766 ​ 100,603 ​ 2,898,313 (1) The Waterworks reporting unit goodwill of $51 million recognized upon acquisition in fiscal 2016 was fully impaired as of fiscal 2018. (2) The Waterworks reporting unit tradename is presented net of an impairment charge of $35 million, with $20 million recorded in fiscal 2020. We use segment operating income to evaluate segment performance and allocate resources. Segment operating income excludes (i) a non-cash compensation charge related to a fully vested option grant made to Mr. Friedman in October 2020, (ii) asset impairments and changes in useful lives, (iii) product recall accruals and adjustments—net, (iv) severance costs associated with reorganizations, (v) gain (loss) on sale leaseback transactions, (vi) legal settlements, net of legal expenses and (vii) asset held for sale gain. These items are excluded from segment operating income in order to provide better transparency of segment operating results. Accordingly, these items are not presented by segment because they are excluded from the segment profitability measure that the CODM and our senior leadership team reviews. The following table presents, for our retail operating segments, the segment operating income and income before income taxes ( in thousands ​ ​ ​ ​ ​ ​ ​ ​ ​ ​ ​ ​ YEAR ENDED ​ ​ JANUARY 29, ​ JANUARY 30, ​ FEBRUARY 1, ​ 2022 2021 2020 Operating income: ​ ​ ​ ​ ​ ​ ​ ​ ​ RH Segment ​ $ 944,881 ​ $ 616,523 ​ $ 375,315 Waterworks ​ 17,747 ​ 4,019 ​ 3,780 Non-cash compensation ​ ​ (23,428) ​ ​ (117,084) ​ ​ — Asset impairments and change in useful lives ​ (9,630) ​ (12,851) ​ (21,899) Recall accrual ​ (1,940) ​ (7,370) ​ 3,988 Reorganization related costs ​ (449) ​ (7,027) ​ (1,075) (Gain) loss on sale leaseback transaction ​ ​ — ​ ​ (9,352) ​ ​ 1,196 Legal settlements ​ — ​ — ​ 1,193 Asset held for sale gain ​ ​ — ​ ​ — ​ ​ 333 Income from operations ​ 927,181 ​ 466,858 ​ 362,831 Interest expense—net ​ 64,947 ​ 69,250 ​ 87,177 (Gain) loss on extinguishment of debt ​ 29,138 ​ (152) ​ 6,472 Other expense—net ​ ​ 2,778 ​ ​ — ​ ​ — Tradename impairment ​ ​ — ​ ​ 20,459 ​ ​ — Income before income taxes ​ $ 830,318 ​ $ 377,301 ​ $ 269,182 ​ We classify our sales into furniture and non-furniture product lines. Furniture includes both indoor and outdoor furniture. Non-furniture includes lighting, textiles, fittings, fixtures, surfaces, accessories and home décor. Net revenues in each category were as follows ( in thousands ​ ​ ​ ​ ​ ​ ​ ​ ​ ​ ​ ​ YEAR ENDED ​ ​ JANUARY 29, ​ JANUARY 30, ​ FEBRUARY 1, ​ 2022 2021 2020 Furniture ​ $ 2,599,540 ​ $ 1,940,658 ​ $ 1,762,034 Non-furniture ​ 1,159,280 ​ 907,968 ​ 885,403 Total net revenues ​ $ 3,758,820 ​ $ 2,848,626 ​ $ 2,647,437 We are domiciled in the United States and primarily operate our retail locations and outlets in the United States. As of January 29, 2022 we operated 4 retail locations and 2 outlets in Canada, and 1 retail location in the U.K. Geographic revenues in Canada and the U.K. are based upon revenues recognized at the retail locations in the respective country and were not material in any fiscal period presented. Long-lived assets held internationally were not material in any fiscal period presented. No single customer accounted for more than 10% of our revenues in fiscal 2021, fiscal 2020 or fiscal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Jan. 29, 2022</t>
        </is>
      </c>
    </row>
    <row r="3">
      <c r="A3" s="3" t="inlineStr">
        <is>
          <t>Significant Accounting Policies</t>
        </is>
      </c>
    </row>
    <row r="4">
      <c r="A4" s="4" t="inlineStr">
        <is>
          <t>Nature of Business</t>
        </is>
      </c>
      <c r="B4" s="4" t="inlineStr">
        <is>
          <t>RH, a Delaware corporation, together with its subsidiaries (collectively, “we,” “us,” or the “Company”), is a leading retailer and luxury lifestyle brand operating primarily in the home furnishings market. Our curated and fully integrated assortments are presented consistently across our sales channels, including our retail locations, websites and Source Books. We offer merchandise assortments across a number of categories, including furniture, lighting, textiles, bathware, décor, outdoor and garden, and child and teen furnishings. As of January 29, 2022, we operated a total of 67 RH Galleries and 38 RH outlet stores in 30 states, the District of Columbia and Canada, as well as 14 Waterworks Showrooms throughout the United States and in the U.K., and had sourcing operations in Shanghai and Hong Kong.</t>
        </is>
      </c>
    </row>
    <row r="5">
      <c r="A5" s="4" t="inlineStr">
        <is>
          <t>Basis of Presentation</t>
        </is>
      </c>
      <c r="B5" s="4" t="inlineStr">
        <is>
          <t>Basis of Presentation These consolidated financial statements are prepared in conformity with accounting principles generally accepted in the United States (“GAAP”). The consolidated financial statements include our accounts and those of our wholly owned subsidiaries. Accordingly, all intercompany balances and transactions have been eliminated through the consolidation process.</t>
        </is>
      </c>
    </row>
    <row r="6">
      <c r="A6" s="4" t="inlineStr">
        <is>
          <t>Fiscal Years</t>
        </is>
      </c>
      <c r="B6" s="4" t="inlineStr">
        <is>
          <t>Fiscal Years Our fiscal year ends on the Saturday closest to January 31. As a result, our fiscal year may include 53 weeks. The fiscal years ended January 29, 2022 (“fiscal 2021”), January 30, 2021 (“fiscal 2020) and February 1, 2020 (“fiscal 2019”) each consisted of 52 weeks.</t>
        </is>
      </c>
    </row>
    <row r="7">
      <c r="A7" s="4" t="inlineStr">
        <is>
          <t>Use of Accounting Estimates</t>
        </is>
      </c>
      <c r="B7" s="4" t="inlineStr">
        <is>
          <t>Use of Accounting Estimates The preparation of our consolidated financial statements in conformity with GAAP requires us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t>
        </is>
      </c>
    </row>
    <row r="8">
      <c r="A8" s="4" t="inlineStr">
        <is>
          <t>Cash and Cash Equivalents</t>
        </is>
      </c>
      <c r="B8" s="4" t="inlineStr">
        <is>
          <t>Cash and Cash Equivalents We consider all highly liquid investments with original maturities of 90 days or less to be cash equivalents.</t>
        </is>
      </c>
    </row>
    <row r="9">
      <c r="A9" s="4" t="inlineStr">
        <is>
          <t>Concentration of Credit Risk</t>
        </is>
      </c>
      <c r="B9" s="4" t="inlineStr">
        <is>
          <t>Concentration of Credit Risk We maintain our cash and cash equivalent accounts in high-quality financial institutions. The amount of cash and cash equivalents held with certain financial institutions exceeds government-insured limits. We perform ongoing evaluations of these institutions to limit our concentration of credit risk.</t>
        </is>
      </c>
    </row>
    <row r="10">
      <c r="A10" s="4" t="inlineStr">
        <is>
          <t>Accounts Receivable</t>
        </is>
      </c>
      <c r="B10" s="4" t="inlineStr">
        <is>
          <t>Accounts Receivable Accounts receivable consist primarily of receivables from our credit card processors for sales transactions, receivables related to our Contract business and other miscellaneous receivables. Accounts receivable is presented net of allowance for expected credit losses, which is recorded on a specific identification basis, and was $3.6 million and $3.3 million as of January 29, 2022 and January 30, 2021, respectively.</t>
        </is>
      </c>
    </row>
    <row r="11">
      <c r="A11" s="4" t="inlineStr">
        <is>
          <t>Merchandise Inventories</t>
        </is>
      </c>
      <c r="B11" s="4" t="inlineStr">
        <is>
          <t>Merchandise Inventories Our merchandise inventories consist primarily of finished goods and are carried at the lower of cost or net realizable value, with cost determined on a weighted-average cost method. To determine if the value of inventory should be marked down below original cost, we use estimates to determine the lower of cost or net realizable value, which considers current and anticipated demand, customer preference and the merchandise age. The inventory value is adjusted periodically to reflect current market conditions, which requires judgments that may significantly affect the ending inventory valuation, as well as gross margin. The estimates used in inventory valuation are lower of cost or net realizable value reserves and obsolescence (including excess and slow-moving inventory). In addition, we estimate and accrue for inventory shrinkage. Our inventory reserves contain uncertainties that require us to make assumptions and to apply judgment regarding a number of factors, including market conditions, the selling environment, historical results and current inventory trends. We adjust inventory reserves for net realizable value and obsolescence based on trends, aging reports, specific identification and estimates of future retail sales prices. Reserves for shrinkage are estimated and recorded throughout the year as a percentage of shipped sales for the direct channels, and as a percentage of cost of goods sold for the outlet business, based on historical shrinkage results and current inventory levels. Actual shrinkage is recorded throughout the year based upon periodic physical inventory counts. Actual inventory shrinkage and obsolescence can vary from estimates due to factors including the volume of inventory movement and execution against loss prevention initiatives in our distribution centers, home delivery center locations, off-site storage locations and with our third-party transportation providers. Our inventory reserve balances were $24 million as of both January 29, 2022 and January 30, 2021.</t>
        </is>
      </c>
    </row>
    <row r="12">
      <c r="A12" s="4" t="inlineStr">
        <is>
          <t>Product Recalls</t>
        </is>
      </c>
      <c r="B12" s="4" t="inlineStr">
        <is>
          <t>Product Recalls When necessary, we initiate product recalls for certain of our products, as well as adjusted accruals related to certain product recalls previously initiated due to changes in estimates based on customer response and vendor and insurance recoveries. The product recall accrual was $5.5 million and $8.2 million as of January 29, 2022 and January 30, 2021, respectively, and is included in other current liabilities</t>
        </is>
      </c>
    </row>
    <row r="13">
      <c r="A13" s="4" t="inlineStr">
        <is>
          <t>Advertising Expenses</t>
        </is>
      </c>
      <c r="B13" s="4" t="inlineStr">
        <is>
          <t>Advertising Expenses Advertising expenses primarily represent the costs associated with our catalog mailings, which we refer to as Source Books, as well as print and website marketing. Total advertising expense, which is recorded in selling, general and administrative expenses Capitalized Catalog Costs Capitalized catalog costs consist primarily of third-party incremental direct costs to prepare, print and distribute our Source Books. Such costs are capitalized and recognized as expense upon the delivery of the Source Books to the carrier. In the case of multiple printings of a Source Book, the creative costs will be expensed in full upon the initial delivery of Source Books to the carrier. We had $22 million and $19 million of capitalized catalog costs as of January 29, 2022 and January 30, 2021, respectively, which are included in prepaid expense and other current assets Website and Print Advertising Website and print advertising expenses, which include e-commerce advertising, web creative content and direct marketing activities such as print media, radio and other media advertising, are expensed as incurred or upon the release of the content or the initial advertisement.</t>
        </is>
      </c>
    </row>
    <row r="14">
      <c r="A14" s="4" t="inlineStr">
        <is>
          <t>Property and Equipment</t>
        </is>
      </c>
      <c r="B14" s="4" t="inlineStr">
        <is>
          <t>Property and Equipment Property and equipment is recorded at cost, net of accumulated depreciation and amortization. Depreciation is calculated using the straight-line method, generally using the following useful lives: ​ ​ ​ CATEGORY OF PROPERTY AND EQUIPMENT ​ USEFUL LIFE Building and building improvements 40 years Machinery, equipment and aircraft 3 to 10 years Furniture, fixtures and equipment 3 to 7 years Computer software 3 to 10 years The cost of leasehold improvements is amortized over the lesser of the useful life of the asset or the reasonably certain lease term. We expense all internal-use software and website development costs incurred in the preliminary project stage and capitalize certain direct costs associated with the development and purchase of internal-use software or website development costs, including external costs of materials and services and internal payroll costs related to the software project, within property and equipment. Capitalized costs are amortized on a straight-line basis over the estimated useful lives of the software, generally between three Interest is capitalized on construction in progress and software projects during the period in which expenditures have been made and activities are in progress to prepare the asset for its intended use. We capitalized interest of $12 million, $5.6 million and $4.9 million in fiscal 2021, fiscal 2020 and fiscal 2019, respectively. During fiscal 2021, fiscal 2020 and fiscal 2019, $10 million, $5.3 million and $3.7 million, respectively, of the $12 million, $5.6 million and $4.9 million capitalized interest relates to the capitalization of non-cash interest associated with the amortization of the convertible senior notes debt discount. Land purchases are recorded at cost and are non-depreciable assets. Property and equipment is reviewed for impairment whenever events or changes in circumstances indicate that the carrying amount of assets may not be recoverable. For further discussion regarding the impairment accounting policy refer to “Impairment—Long-Lived Assets” below. Asset Held for Sale Upon designation as an asset held for sale, the carrying value of the asset is recorded at the lower of its carrying value or its estimated fair value less estimated costs to sell, and we cease depreciating the asset.</t>
        </is>
      </c>
    </row>
    <row r="15">
      <c r="A15" s="4" t="inlineStr">
        <is>
          <t>Lease Accounting</t>
        </is>
      </c>
      <c r="B15" s="4" t="inlineStr">
        <is>
          <t>Lease Accounting We lease nearly all of our retail and outlet locations, corporate headquarters, distribution centers and home delivery center locations, as well as other storage and office space. The initial lease terms of our real estate leases generally range from ten three We account for lease and non-lease components as a single lease component for real estate leases, and for all other asset classes we account for the components separately. We determine the lease classification and begin to recognize lease and any related financing expenses upon the lease’s commencement, which for real estate leases is generally upon store opening or, to a lesser extent, when we take possession or control of the asset. We sublease certain real estate locations to third parties under operating leases and recognize rental income received on a straight-line basis over the lease term, which is recorded as an offset to selling, general and administrative expenses Lease arrangements may require the landlord to provide tenant allowances directly to us. Standard tenant allowances received from landlords, typically those received under operating lease agreements, are recorded as cash and cash equivalents lease right-of-use assets lease liabilities right-of-use assets In the case of leases with associated construction, tenant allowances are provided for us to design and build the leased asset. Tenant allowances received from landlords during the construction phase of a leased asset and prior to lease commencement are recorded as cash and cash equivalents other non-current assets other current liabilities other non-current assets other current liabilities lease right-of-use assets Lease Classification Certain of our real estate and equipment leases are classified as finance leases. Lease characteristics that we evaluate to determine lease classification include, but are not limited to, the reasonably certain lease term, incremental borrowing rate and fair value of the leased asset. Additionally, the economic life of the leased asset impacts the lease classification, particularly related to historical buildings that tend to have longer lives. Lease related assets under such classification are included in “finance lease right-of-use assets” within property and equipment—net Leases that do not meet the definition of a finance lease are considered operating leases. Lease related assets classified as operating leases are included in operating lease right-of-use assets Reasonably Certain Lease Term In recognizing the lease right-of-use assets and lease liabilities, we utilize the lease term for which we are reasonably certain to use the underlying asset, including consideration of options to extend or terminate the lease. At lease commencement, we evaluate whether it is reasonably certain to exercise available options based on consideration of a variety of economic factors and the circumstances related to the leased asset. Factors considered include, but are not limited to, (i) the contractual terms compared to estimated market rates, (ii) the uniqueness or importance of the asset or its location, (iii) the potential costs of obtaining an alternative asset, (iv) the potential costs of relocating or ceasing use of the asset, including the consideration of leasehold improvements and other invested capital, and (v) any potential tax consequences. The determination of the reasonably certain lease term affects the inclusion of rental payments utilized in the incremental borrowing rate calculations, the results of the lease classification test, and consideration of certain assets held for sale or planned for sale-leaseback. The reasonably certain lease term may materially impact our financial position related to certain Design Galleries or distribution center facilities which typically have greater lease payments. Although the above factors are considered in our analysis, the assessment involves subjectivity considering our strategy, expected future events and market conditions. While we believe our estimates and judgments in determining the lease term are reasonable, future events may occur which may require us to reassess this determination. Leases, or lease extensions, with a term of twelve months or less are not recorded on the consolidated balance sheets, and we recognize lease expense for these leases on a straight-line basis over the lease term. Lease Payments The majority of our real estate lease agreements include minimum rent payments which are subject to stated lease escalations over the lease term and eligible renewal periods. These stated fixed payments, through the reasonably certain lease term, are included in our measurement of the lease right-of-use assets and lease liabilities upon lease commencement. Certain of our lease agreements include rental payments based on a percentage of retail sales over contractual levels. Additionally, certain lease agreements include rental payments based solely on a percentage of retail sales. Due to the variable and unpredictable nature of such payments, we do not recognize a lease right-of-use asset and lease liability related to such payments. Estimated variable rental payments are included in accounts payable and accrued expenses cost of goods sold We have a small group of real estate leases that include rental payments periodically adjusted for inflation (e.g., based on the consumer price index). We include these variable payments in the initial measurement of the lease right-of-use asset and lease liability according to the index or rate at the commencement date and incorporates adjustments to rental payments in future periods if such increases have a minimum rent escalation (e.g., floor). Changes due to differences between the variable lease payments estimated at least commencement and actual amounts incurred are recognized in the consolidated statements of income in the period such costs are incurred. Lease concessions related to the effects of the COVID-19 pandemic that do not result in a substantial increase in the rights of the lessor or our obligations as the lessee are accounted for as if no change to the lease contract were made. Under this approach, we recognize a separate non-interest bearing payable for any deferred payments in the concession period, which is recorded in accounts payable and accrued expenses accounts payable and accrued expenses Incremental Borrowing Rate As our real estate leases and most of our equipment leases do not include an implicit interest rate, we determine the discount rate for each lease based upon the incremental borrowing rate (“IBR”) in order to calculate the present value of lease payments at the commencement date. The IBR is computed as the rate of interest that we would have to pay to borrow on a collateralized basis over a similar term an amount equal to the total lease payments in a similar economic environment. We utilize our outstanding debt facilities, including our asset based credit facility or our Term Loan Credit Agreement issued in October 2021, as the basis for determining the applicable IBR for each lease. We estimate the incremental borrowing rate for each lease primarily by reference to yield rates on debt issuances by companies of a similar credit rating, the weighted-average lease term and adjustments for differences between the yield rates and the actual term of the credit facility. In determining the yield rates, for Design Galleries we utilize market information on the lease commencement date and for leases other than new Design Galleries, we utilize market information as of the beginning of the quarter in which the lease commenced. Fair Value We determine the fair value of the underlying asset, considering lease components such as land and building, for purposes of determining the lease classification and allocating our contractual rental payments to the lease components. The fair value of the underlying asset and lease components also impact the evaluation and accounting for assets held for sale and sale-leaseback transactions. The fair value assessments may materially impact our financial position related to certain Design Galleries or distribution center facilities. The determination of fair value requires subjectivity and estimates, including the use of multiple valuation techniques and uncertain inputs, such as market price per square foot and assumed capitalization rates or the replacement cost of the assets, where applicable. Where real estate valuation expertise is required, we obtain independent third-party appraisals to determine the fair value of the underlying asset and lease components. While determining fair value requires a variety of input assumptions and judgment, we believe our estimates of fair value are reasonable. Construction Related Activities We are often involved in the construction of leased stores for our new Design Galleries. Upon construction commencement, we evaluate whether or not we, as lessee, control the asset being constructed and, depending on the extent to which we are involved, we may be the “deemed owner” of the leased asset for accounting purposes during the construction period under a build-to-suit arrangement. If we are the “deemed owner” for accounting purposes, upon commencement of the construction project we are required to capitalize (i) costs incurred by us and (ii) the cash and non-cash assets contributed by the landlord for construction as property and equipment on our consolidated balance sheets as build-to-suit assets, with an offsetting financing obligation under build-to-suit lease transactions. The contributions by the landlord toward construction, including the building, existing site improvements at construction commencement and any amounts paid by the landlord to those responsible for construction, are included as property and equipment additions due to build-to-suit lease transactions within the non-cash section of the consolidated statements of cash flows. Over the lease term, these non-cash additions to property and equipment do not impact our cash outflows, nor do they impact net income on the consolidated statements of income. Upon completion of the construction project where we are the deemed owner, we perform a sale-leaseback analysis to determine if we can derecognize the build-to-suit asset and corresponding financing obligation. If the asset and liability cannot be derecognized, we account for the agreement as a debt-like arrangement. If we are involved in a debt-like arrangement for a non-real estate asset under construction for which we plan to lease such asset upon construction completion and make deposits during the construction period, we recognize the related deposits as “Deposits on asset under construction” within other non-current assets Prepaid Expense and Other Assets other current liabilities Accounts Payable, Accrued Expenses and Other Current Liabilities If we are not the “deemed owner” for accounting purposes during the construction period, such lease is classified as either an operating or finance lease upon lease commencement. During the construction period and prior to lease commencement, any capital amounts contributed by us toward the construction of the leased asset (excluding normal leasehold improvements, which are recorded within property and equipment—net) other non-current assets Prepaid Expense and Other Assets lease right-of-use assets property and equipment—net Sale-Leaseback Activities We occasionally enter into sale-leaseback transactions to finance certain property acquisitions and capital expenditures, pursuant to which we sell the property to a third party and agree to lease the property back for a certain period of time. To determine whether the transfer of the property should be accounted for as a sale, we evaluate whether we have transferred control to the third party in accordance with the guidance set forth in Topic 606. If the transfer of the asset is a sale at market terms, we recognize the transaction price for the sale based on the cash proceeds received, derecognize the carrying amount of the underlying asset and recognize a gain or loss in the consolidated statements of income for any difference between the carrying value of the asset and the transaction price. We then account for the leaseback in accordance with our lease accounting policy. If the transfer of the asset is determined not to be a sale, we account for the transaction as a financing arrangement. We continue to present the asset within property and equipment—net</t>
        </is>
      </c>
    </row>
    <row r="16">
      <c r="A16" s="4" t="inlineStr">
        <is>
          <t>Intangible Assets</t>
        </is>
      </c>
      <c r="B16" s="4" t="inlineStr">
        <is>
          <t>Intangible Assets Intangible assets reflect the value assigned to tradenames, trademarks, domain names and other intangible assets. The cost of purchasing transferable liquor licenses in jurisdictions with a limited number of authorized liquor licenses are capitalized as an intangible asset. We do not amortize our intangible assets as we define the life of these assets as indefinite.</t>
        </is>
      </c>
    </row>
    <row r="17">
      <c r="A17" s="4" t="inlineStr">
        <is>
          <t>Impairment</t>
        </is>
      </c>
      <c r="B17" s="4" t="inlineStr">
        <is>
          <t>Impairment Goodwill We evaluate goodwill annually to determine whether it is impaired or whenever events occur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ross domestic product growth; a change in our market share; budget-to-actual performance and consistency of operating margins and capital expenditures; a product recall or an adverse action or assessment by a regulator; or changes in management or key personnel. We perform our annual goodwill impairment testing in the fourth fiscal quarter by comparing the fair value of a reporting unit with its carrying amount, limited to the total amount of goodwill of the reporting unit. We will recognize an impairment charge for the amount by which the carrying amount exceeds the reporting unit’s fair value. We determine fair values using the discounted cash flow approach (“income approach”) or the market multiple valuation approach (“market approach”), when available and appropriate, or a combination of both. We assess the valuation methodology based upon the relevance and availability of the data at the time we perform the valuation. If multiple valuation methodologies are used, the results are weighted appropriately.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respective reporting unit. Actual results may differ from those assumed in our forecasts. We derive our discount rates using a capital asset pricing model and analyzing published rates for industries relevant to our reporting units to estimate the cost of equity financing. We use discount rates that are commensurate with the risks and uncertainty inherent in the respective businesses and in our internally developed forecasts.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our businesses.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A reporting unit is an operating segment, or a business unit one level below that operating segment for which discrete financial information is prepared and regularly reviewed by the Chief Operating Decision Maker (“CODM”), which is our Chief Executive Officer. We have deemed RH Segment and Waterworks to be the reporting units for which goodwill is independently tested, as these operating segments are the lowest level for which discrete financial information is prepared and regularly reviewed by the CODM. RH Segment Reporting Unit During fiscal 2021, fiscal 2020 and fiscal 2019, we reviewed the RH Segment reporting unit goodwill for impairment by assessing qualitative factors to determine whether it was more likely than not that the fair value of the reporting unit was less than its carrying amount. Based on the qualitative tests performed in each fiscal year, we determined that it was not more likely than not that the fair value of the reporting unit was less than its carrying amount for fiscal 2021, fiscal 2020 and fiscal 2019, and therefore we did not recognize goodwill impairment with respect to the RH Segment in any such fiscal year. Waterworks Reporting Unit The Waterworks reporting unit goodwill of $51 million recognized upon acquisition in fiscal 2016 was fully impaired as of fiscal 2018. Tradenames, Trademarks and Other Intangible Assets We annually evaluate whether tradenames, trademarks and other intangible assets continue to have an indefinite life. Intangible asset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We qualitatively assess indefinite-lived intangible assets to determine whether it is more likely than not that the fair value of the asset is less than its carrying amount. If tradenames, trademarks and other intangible assets are not qualitatively assessed or if such intangible assets are qualitatively assessed and it is determined it is more likely than not that the asset’s fair value is less than its carrying amount, an impairment review is performed by comparing the carrying value to the estimated fair value, determined using a discounted cash flow methodology, which requires judgments that may significantly affect the ending asset valuation. Factors used in the valuation of intangible assets with indefinite lives include, but are not limited to, our plans for future operations, brand initiatives, recent results of operations and projected future cash flows. In the event we quantitatively assess a reporting unit’s indefinite-lived intangible asset for impairment, we perform an impairment test which utilizes the discounted cash flow methodology under the relief-from-royalty method. Under the relief-from-royalty method, significant assumptions include the forecasted future revenues and the estimated royalty rate, expressed as a percentage of revenues. RH Segment Reporting Unit During the fourth quarters of fiscal 2021, fiscal 2020 and fiscal 2019, we qualitatively assessed the indefinite-lived intangible assets of the RH Segment reporting unit for impairment and determined it was not more likely than not that the fair value of the assets were less than their carrying amounts. Based on the qualitative tests performed in each fiscal year, we did not perform quantitative impairment tests in any year. We did not recognize any impairment with respect to intangible assets for the RH Segment reporting unit in fiscal 2021, fiscal 2020 and fiscal 2019. Waterworks Reporting Unit During the fourth quarter of fiscal 2019, we performed our annual impairment procedures on the Waterworks tradename utilizing the discounted cash flow methodology under the relief-from-royalty method. Under the relief-from-royalty method, our significant assumptions include the forecasted future revenues and the estimated royalty rate, expressed as a percentage of revenues. Based on the quantitative impairment test performed, we did not recognize any impairment with respect to the Waterworks reporting unit tradename. During the first quarter of fiscal 2020, as a result of the COVID-19 health crisis and related temporary showroom closures, we updated the long-term financial projections for the Waterworks reporting unit which resulted in a significant decrease in forecasted revenues and profitability. We performed an interim impairment test on the Waterworks tradename and the estimated future cash flows of the Waterworks reporting unit indicated the fair value of the tradename asset was below its carrying amount. We determined fair value utilizing a discounted cash flow methodology under the relief-from-royalty method. Significant assumptions under this method include forecasted net revenues and the estimated royalty rate, expressed as a percentage of revenues, in addition to the discount rate based on the weighted-average cost of capital. Based on the impairment test performed, we concluded that the Waterworks tradename was impaired as of May 2, 2020. As a result, we recognized a $20 million non-cash impairment charge for the Waterworks tradename in the first quarter of fiscal 2020. goodwill and tradename impairment During the fourth quarters of fiscal 2021 and fiscal 2020, we performed a qualitative impairment test on the Waterworks tradename and determined it was not more likely than not that the fair value of the asset was less than its carrying amount. Accordingly, we did not recognize any further impairment with respect to the Waterworks reporting unit tradename in either period. The carrying value of the Waterworks indefinite-lived tradename asset as of both January 29, 2022 and January 30, 2021 was $17 million. Long-Lived Assets Long-lived assets, such as property and equipment and lease right-of-use assets,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change in intended use of an asset, a product recall or an adverse action or assessment by a regulator. If the sum of the estimated undiscounted future cash flows over the remaining life of the primary asset is less than the carrying value, we recognize a loss equal to the difference between the carrying value and the fair value, usually determined by the estimated discounted cash flow analysis of the asset or asset group. The asset group is defined as the lowest level for which identifiable cash flows are available and largely independent of the cash flows of other groups of assets, which for the stores is the individual Gallery level. Since there is typically no active market for our long-lived assets, we estimate fair values based on the expected future cash flows of the asset or asset group, using a discount rate commensurate with the related risk. The estimate of fair value requires judgments that may significantly affect the ending asset valuation. Future cash flows are estimated based on Gallery-level historical results, current trends, and operating and cash flow projections. Our estimates are subject to uncertainty and may be affected by a number of factors outside of our control, including general economic conditions and the competitive environment. While we believe our estimates and judgments about future cash flows are reasonable, future impairment charges may be required if the expected cash flow estimates, as projected, do not occur or if events change requiring us to revise our estimates. We also review our capital expenditures for Galleries under construction and recognize impairment charges when there is a change in the intended use of an asset, including asset disposals. We recognized long-lived asset impairment charges related to such construction expenditures of $9.6 million, $3.1 million and $9.1 million in fiscal 2021, fiscal 2020 and fiscal 2019, respectively. During the first quarter of fiscal 2020, as a result of the COVID-19 health crisis and related temporary retail location closures, we performed an impairment review of long-lived assets at the individual retail location level. As a result of such analysis, we recognized long-lived asset impairment charges of $3.5 million related to one RH Baby &amp; Child Gallery and one Waterworks showroom, comprising lease right-of-use asset impairment of $2.0 million and property and equipment impairment of $1.5 million. Except as noted above, we did not record impairment for long-lived tangible assets at the individual retail location level in fiscal 2021, fiscal 2020 and fiscal 2019. Due to certain distribution center closures and business line integrations in fiscal 2019, we recorded impairment for certain corporate assets and other long-lived assets as discussed below under “Distribution Center and Home Delivery Location Center Closures” and “RH Contemporary Art Impairment.” No additional impairment has been recorded for corporate assets and other long-lived assets in fiscal 2021, fiscal 2020 and fiscal 2019. Distribution Center and Home Delivery Location Center Closures In fiscal 2019, we initiated and executed a plan to consolidate certain of our home delivery location centers. We recorded operating lease right-of-use asset impairment associated with this effort of $1.3 million in fiscal 2019. In fiscal 2020, we recorded additional operating lease right-of-use asset impairment associated with this effort of $0.9 million resulting from an update to both the timing and the amount of future estimated lease related cash inflows based on present market conditions, which is included in selling, general and administrative expenses RH Contemporary Art Impairment In fiscal 2016, we initiated and executed a plan to integrate the RH Contemporary Art (“RHCA”) product line into the broader RH platform and no longer operates RHCA as a separate division. We recorded additional operating lease right-of-use asset impairment associated with RHCA of $4.6 million during fiscal 2019. This impairment charge, which was recorded in the RH Segment, resulted from an update to both the timing and the amount of future estimated lease related cash inflows based on present market conditions, which is included in selling, general and administrative expenses</t>
        </is>
      </c>
    </row>
    <row r="18">
      <c r="A18" s="4" t="inlineStr">
        <is>
          <t>Equity Method Investments</t>
        </is>
      </c>
      <c r="B18" s="4" t="inlineStr">
        <is>
          <t>Equity Method Investments Our consolidated financial statements present the results of operations and the financial position of RH and subsidiaries in which we have a controlling financial interest as if the consolidated group were a single economic entity. When we have a variable interest in another legal entity, we evaluate whether that legal entity is within the scope of the variable interest entity (“VIE”) model and, if so, whether we are the primary beneficiary of the VIE. We evaluate a legal entity for consolidation under the VIE model if no scope exceptions apply and, by design, the total equity investment at risk is not sufficient to permit the legal entity to finance its activities without additional subordinated financial support or, as a group, the holders of the equity investment at risk lack any of the characteristics of a controlling financial interest. We consolidate a VIE if our involvement indicates that we are the primary beneficiary. We would be the primary beneficiary of a VIE if we have both (i) the power to direct the activities of the VIE that most significantly impact the VIE’s economic performance and (ii) the obligation to absorb losses or the right to receive benefits of the VIE that could potentially be significant to the VIE. The determination of the power to direct the activities that most significantly impact economic performance requires judgement and is impacted by numerous factors including the purpose of the VIE, contractual rights and obligations of the variable interest holders, and mechanisms for the resolution of disputes among the variable interest holders. We account for investments under the equity method of accounting when we are not the primary beneficiary with a controlling financial interest but we have significant influence over the operations of the investee. In evaluating if we exert control or significant influence we consider factors such as the terms and structure of the investment agreement and the legal structure of the investee, including investor voting or other rights, and other agreements with the investee. During fiscal 2020, we were admitted as a non-managing member in three privately-held limited liability companies (each, an “Aspen LLC” and collectively, the “Aspen LLCs” or the “equity method investments”) that have the purpose of acquiring, developing, operating, and selling certain real estate projects in Aspen, Colorado. The Aspen LLCs are financed by capital contributions from the members on an as-needed basis, as well as via third-party debt secured by the underlying real estate projects. Each Aspen LLC is designed to require future additional subordinated financial support to finance its activities and thus is qualitatively determined to be a VIE due to insufficient equity investment at risk. The decisions of each Aspen LLC are made by a managing member not under common control with us, and we hold consent rights with respect to certain major decisions that represent some, but not all, of the most significant activities of each Aspen LLC. As we are not the managing member and do not have the ability to liquidate the Aspen LLCs or otherwise remove the managing member, we do not have the power to direct the most significant activities of each Aspen LLC and therefore are not the primary beneficiary. Each Aspen LLC maintains a specific ownership account for each member, similar to a partnership capital account structure. We account for our investments in the Aspen LLCs using the equity method of accounting because we do not have a controlling financial interest but have the ability to exercise significant influence over the Aspen LLCs. Our investments are presented as equity method investments share of equity method investments losses As of our initial investment date, we determine the fair value of the underlying assets and liabilities held by the Aspen LLCs for purposes of determining whether or not we have basis differences arising in connection with our investment. The determination of fair value of the underlying real estate assets requires subjectivity and estimates, including the use of various valuation techniques and Level 3 inputs, such as market price per square foot and assumed capitalization rates or the replacement cost of the assets, where applicable. If specialized expertise is required we obtain independent third-party appraisals to determine the fair value of the underlying assets and liabilities. While determining fair value requires a variety of input assumptions and judgment, we believe our estimates of fair value are reasonable. The carrying amount of our investments in the Aspen LLCs differs from our underlying equity in the net assets of the Aspen LLCs, resulting in equity method basis differences upon our investment, related to the real estate assets. We account for these basis differences as if the Aspen LLCs were consolidated subsidiaries, thereby affecting the determination of the amount of our share of earnings or losses of the equity method investments. The operating agreements for each Aspen LLC specifies distributions from operations and upon liquidation that may be disproportionate to the members’ relative ownership percentages. Distributions are made to the members in proportion to, and in repayment of, various categories of capital contributions plus certain preferred returns, after which distributions are made to the members in proportion to their membership interests. To reflect the substance of these arrangements, we measure our proportionate share of the earnings or losses of each Aspen LLC using the hypothetical liquidation at book value (“HLBV”) method, which is a balance sheet oriented approach to determining our share of earnings or losses of the equity method investments that reflects changes in our claims to the net assets of each Aspen LLC. Due to the presence of basis differences and liquidation preferences, we use the recast financial statements approach in applying the HLBV method whereby we recast the financial statements of each Aspen LLC to reflect our perspective or basis (thus eliminating the basis differences) when determining our share of the Aspen LLCs earnings or losses. Our proportionate share of earnings or losses of the equity method investments follow the Aspen LLCs’ distribution priorities, which may change upon the achievement of certain investment return thresholds. Our equity method investment balance is subsequently adjusted for our share of the Aspen LLCs’ earnings and losses, cash contributions and distributions. We evaluate our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t>
        </is>
      </c>
    </row>
    <row r="19">
      <c r="A19" s="4" t="inlineStr">
        <is>
          <t>Deferred Financing Fees and Debt Issuance Costs</t>
        </is>
      </c>
      <c r="B19" s="4" t="inlineStr">
        <is>
          <t>Deferred Financing Fees and Debt Issuance Costs Deferred financing fees related to the asset based credit facility are included in other non-current assets interest expense—net</t>
        </is>
      </c>
    </row>
    <row r="20">
      <c r="A20" s="4" t="inlineStr">
        <is>
          <t>Revenue Recognition</t>
        </is>
      </c>
      <c r="B20" s="4" t="inlineStr">
        <is>
          <t>Revenue Recognition We recognize revenues and the related cost of goods sold when a customer obtains control of the merchandise, which is when the customer has the ability to direct the use of and obtain the benefits from the merchandise. Revenue recognized for merchandise delivered via the home-delivery channel is recognized upon delivery. Revenues recognized for merchandise delivered via all other delivery channels are recognized upon shipment. Revenues from “cash-and-carry” store sales are recognized at the point of sale in the store. Discounts or other accommodations provided to customers are accounted for as a reduction of net revenues We recognize shipping and handling fees as activities to fulfill the promise to transfer the merchandise to customers. We apply this policy consistently across all of our distribution channels. In instances where revenue is recognized for the related merchandise upon delivery to customers, the related costs of shipping and handling activities are accrued for in the same period. In instances where revenue is recognized for the related merchandise prior to delivery to customers (i.e., revenue recognized upon shipment), the related costs of shipping and handling activities are accrued for in the same period. Costs of shipping and handling are included in cost of goods sold Sales tax collected is not recognized as revenue but is included in accounts payable and accrued expenses Our customers may return purchased items for a refund. Projected merchandise returns, which are often resalable merchandise, are reserved on a gross basis based on historical return rates. The allowance for sales returns is presented within other current liabilities prepaid expense and other assets Merchandise exchanges of the same product and price are not considered merchandise returns and, therefore, are excluded when calculating the sales returns reserve. A summary of the allowance for sales returns is as follows ( in thousands ​ ​ ​ ​ ​ ​ ​ ​ ​ ​ ​ YEAR ENDED ​ JANUARY 29, JANUARY 30, FEBRUARY 1, ​ 2022 2021 2020 Balance at beginning of fiscal year ​ $ 25,559 ​ $ 19,206 ​ $ 19,821 Provision for sales returns ​ 161,876 ​ 133,226 ​ 107,811 Actual sales returns ​ (162,179) ​ (126,873) ​ (108,426) Balance at end of fiscal year ​ $ 25,256 ​ $ 25,559 ​ $ 19,206 ​</t>
        </is>
      </c>
    </row>
    <row r="21">
      <c r="A21" s="4" t="inlineStr">
        <is>
          <t>Deferred Revenue and Customer Deposits</t>
        </is>
      </c>
      <c r="B21" s="4" t="inlineStr">
        <is>
          <t>Deferred Revenue and Customer Deposits We defer revenue associated with merchandise delivered via the home-delivery channel, which is included as deferred revenue and customer deposits Customer deposits represent payments made by customers on custom orders. At the time of purchase we collect deposits for all custom orders equivalent to 50% of the purchase price. Custom order deposits are recognized as revenue when the customer obtains control of the merchandise. We expect that substantially all of the deferred revenue and customer deposits as of January 29, 2022 will be recognized within the next six months as the performance obligations are satisfied, and membership fees will be recognized over the membership period.</t>
        </is>
      </c>
    </row>
    <row r="22">
      <c r="A22" s="4" t="inlineStr">
        <is>
          <t>Gift Cards</t>
        </is>
      </c>
      <c r="B22" s="4" t="inlineStr">
        <is>
          <t>Gift Cards We sell gift cards to our customers in our stores and through our websites and product catalogs. Such gift cards and merchandise credits do not have expiration dates. We defer revenue when cash payments are received in advance of performance for unsatisfied obligations related to our gift cards. During fiscal 2021, fiscal 2020 and fiscal 2019, we recognized $20 million, $16 million and $20 million, respectively, of revenue related to previous deferrals related to our gift cards. Customer liabilities related to gift cards was $23 million and $19 million as of January 29, 2022 and January 30, 2021, respectively. We recognize breakage associated with gift cards proportional to actual gift card redemptions. Breakage of $1.8 million, $1.8 million and $1.6 million was recorded in net revenues We expect that approximately 75% of the remaining gift card liabilities will be recognized when the gift cards are redeemed by customers.</t>
        </is>
      </c>
    </row>
    <row r="23">
      <c r="A23" s="4" t="inlineStr">
        <is>
          <t>Self Insurance</t>
        </is>
      </c>
      <c r="B23" s="4" t="inlineStr">
        <is>
          <t>Self-Insurance We maintain insurance coverage for significant exposures as well as those risks that, by law, must be insured. In the case of our health care coverage for employees, we have a managed self-insurance program related to claims filed. Expenses related to this self-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amount of claims filed, levels of IBNR, fluctuations in health care costs and changes to regulatory requirements. We had liabilities of $2.9 million and $2.6 million related to health care coverage as of January 29, 2022 and January 30, 2021, respectively. We carry workers’ compensation insurance subject to a deductible amount for which we are responsible on each claim. We had liabilities of $4.8 million and $4.5 million related to workers’ compensation claims, primarily for claims that do not meet the per-incident deductible, as of January 29, 2022 and January 30, 2021, respectively.</t>
        </is>
      </c>
    </row>
    <row r="24">
      <c r="A24" s="4" t="inlineStr">
        <is>
          <t>Stock-Based Compensation</t>
        </is>
      </c>
      <c r="B24" s="4" t="inlineStr">
        <is>
          <t>Stock-Based Compensation We recognize the fair value of stock-based awards as compensation expense over the requisite service period and include the expense within selling, general and administrative expenses For service-only awards, compensation expense is recognized on a straight-line basis, net of forfeitures, over the requisite service period for the fair value of awards that actually vest. Fair value for restricted stock units is valued using the closing price of our stock on the date of grant. The fair value of each option award granted under our award plan is estimated on the date of grant using a Black-Scholes Merton option pricing model (“OPM”) which requires the input of assumptions regarding the expected term, expected volatility, dividend yield and risk-free interest rate. We elected to calculate the expected term of the option awards using the “simplified method.” This election was made based on the lack of sufficient historical exercise data to provide a reasonable basis upon which to estimate expected term. Under the “simplified” calculation method, the expected term is calculated as an average of the vesting period and the contractual life of the options. For awards with performance-based criteria, compensation expense is recognized on an accelerated basis over the requisite service period. The fair value of each performance-based option award granted is estimated on the date of grant using a Monte Carlo simulation option pricing model that requires the input of subjective assumptions regarding the future exercise behavior, expected volatility and a discount for illiquidity. We determined these assumptions based on consideration of (i) future exercise behavior based on the historical observed exercise pattern of the award recipient, (ii) expected volatility based on our historical observed common stock prices measured over the full trading history of our common stock and implied volatility based on 180-day average trading prices of our common stock, and (iii) a discount for illiquidity estimated using the Finnerty method.</t>
        </is>
      </c>
    </row>
    <row r="25">
      <c r="A25" s="4" t="inlineStr">
        <is>
          <t>Cost of Goods Sold</t>
        </is>
      </c>
      <c r="B25" s="4" t="inlineStr">
        <is>
          <t>Cost of Goods Sold Cost of goods sold includes, but is not limited to, the direct cost of purchased merchandise, inventory reserves and write-downs, inventory shrinkage, inbound freight, all freight costs to get merchandise to our retail and outlet locations, design and buying costs, occupancy costs related to retail operations and supply chain, such as rent, utilities, depreciation and amortization and all logistics costs associated with shipping product to customers, property tax and common area maintenance.</t>
        </is>
      </c>
    </row>
    <row r="26">
      <c r="A26" s="4" t="inlineStr">
        <is>
          <t>Selling, General and Administrative Expenses</t>
        </is>
      </c>
      <c r="B26" s="4" t="inlineStr">
        <is>
          <t>Selling, General and Administrative Expenses Selling, general and administrative expenses include all operating costs not included in cost of goods sold. These expenses include payroll and payroll-related expenses, retail related expenses other than occupancy, and the expense related to the operations at our corporate headquarters, including rent, utilities, depreciation and amortization, credit card fees and marketing expense, which primarily includes catalog production, mailing and print advertising costs. All retail pre-opening costs are included in selling, general and administrative expenses and are expensed as incurred.</t>
        </is>
      </c>
    </row>
    <row r="27">
      <c r="A27" s="4" t="inlineStr">
        <is>
          <t>Net Income Per Share</t>
        </is>
      </c>
      <c r="B27" s="4" t="inlineStr">
        <is>
          <t>Net Income Per Share Basic net income per share is computed as net income divided by the weighted-average number of common shares outstanding for the period. Diluted net income per share is computed as net income divided by the weighted-average number of common shares outstanding for the period, common share equivalents under equity plans using the treasury-stock method and the calculated common share equivalents in excess of the respective conversion rates related to each of the convertible senior notes. Potential dilutive securities are excluded from the computation of diluted net income per share if their effect is anti-dilutive.</t>
        </is>
      </c>
    </row>
    <row r="28">
      <c r="A28" s="4" t="inlineStr">
        <is>
          <t>Treasury Stock</t>
        </is>
      </c>
      <c r="B28" s="4" t="inlineStr">
        <is>
          <t>Treasury Stock We record our purchases of treasury stock at cost as a separate component of stockholders’ equity (deficit) in the consolidated financial statements. Upon retirement of treasury stock, we allocate the excess of the purchase price over par value to additional paid-in capital subject to certain limitations with any remaining purchase price allocated to retained earnings (accumulated deficit).</t>
        </is>
      </c>
    </row>
    <row r="29">
      <c r="A29" s="4" t="inlineStr">
        <is>
          <t>Income Taxes</t>
        </is>
      </c>
      <c r="B29" s="4" t="inlineStr">
        <is>
          <t xml:space="preserve">Income Taxes We account for income taxes under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take into account all expected future events then known to it, other than changes in the tax law or rates which have not yet been enacted and which are not permitted to be considered. Accordingly, we may record a valuation allowance to reduce our net deferred tax assets to the amount that is more-likely-than-not to be realized. The determination as to whether a deferred tax asset will be realized is made on a jurisdictional basis and is based upon our best estimate of the recoverability of our net deferred tax assets. Future taxable income and ongoing prudent and feasible tax planning are considered in determining the amount of the valuation allowance, and the amount of the allowance is subject to adjustment in the future. Specifically, in the event we were to determine that it is not more-likely-than-not able to realize our net deferred tax assets in the future, an adjustment to the valuation allowance would decrease income in the period such determination is made. This allowance does not alter our ability to utilize the underlying tax net operating loss and credit carryforwards in the future, the utilization of which is limited to achieving future taxable income. The accounting standard for uncertainty in income taxes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Differences between tax positions taken in a tax return and amounts recognized in the financial statements generally result in an increase in liability for income taxes payable or a reduction of an income tax refund receivable, or a reduction in a deferred tax asset or an increase in a deferred tax liability, or both. We recognize interest and penalties related to unrecognized tax benefits in income tax expense </t>
        </is>
      </c>
    </row>
    <row r="30">
      <c r="A30" s="4" t="inlineStr">
        <is>
          <t>Foreign Currency Matters</t>
        </is>
      </c>
      <c r="B30" s="4" t="inlineStr">
        <is>
          <t xml:space="preserve">Foreign Currency Matters The functional currency of our foreign subsidiaries is generally the local currency of the country in which the subsidiary operates. Assets and liabilities of the foreign subsidiaries denominated in non-U.S. dollar currencies are translated at the rate of exchange prevailing on the date of the consolidated balance sheets, and revenues and expenses are translated at average rates of exchange for the period. The related translation gains (losses) are reflected in the accumulated other comprehensive income net gains (losses) on foreign currency translation accumulated other comprehensive income Foreign currency gains (losses) resulting from foreign currency transactions denominated in a currency other than the subsidiary's functional currency are included in other expense—net accumulated other comprehensive income </t>
        </is>
      </c>
    </row>
    <row r="31">
      <c r="A31" s="4" t="inlineStr">
        <is>
          <t>Recently Issued Accounting Standards</t>
        </is>
      </c>
      <c r="B31" s="4" t="inlineStr">
        <is>
          <t>Recently Issued Accounting Standards New Accounting Standards or Updates Adopted Income Taxes In December 2019, the Financial Accounting Standards Board (“FASB”) issued Accounting Standards Update (“ASU”) 2019-12—Income Taxes (Topic 740): Simplifying the Accounting for Income Taxes New Accounting Standards or Updates Not Yet Adopted Convertible Instruments and Contracts in an Entity’s Own Equity In August 2020, the FASB issued ASU 2020-06—Accounting for Convertible Instruments and Contracts in an Entity’s Own Equity ​ We will adopt the ASU in the first quarter of fiscal 2022 using a modified retrospective approach. We anticipate that the adoption of the ASU will impact our consolidated financial statements through the cumulative effect of initially applying the ASU as an adjustment to the opening balance of retained earnings additional paid in capital deferred tax assets property and equipment—net ​ Reference Rate Reform In March 2020, the FASB issued ASU 2020-04 — Reference Rate Reform (Topic 848): Facilitation of the Effects of Reference Rate Reform on Financial Reporting. ASU 2021-01—Reference Rate Reform (Topic 848): Scope ASU 2020-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9, 2022</t>
        </is>
      </c>
      <c r="C1" s="2" t="inlineStr">
        <is>
          <t>Jan. 30, 2021</t>
        </is>
      </c>
    </row>
    <row r="2">
      <c r="A2" s="3" t="inlineStr">
        <is>
          <t>CONSOLIDATED BALANCE SHEETS</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80000000</v>
      </c>
      <c r="C8" s="5" t="n">
        <v>180000000</v>
      </c>
    </row>
    <row r="9">
      <c r="A9" s="4" t="inlineStr">
        <is>
          <t>Common stock, shares issued</t>
        </is>
      </c>
      <c r="B9" s="5" t="n">
        <v>21506967</v>
      </c>
      <c r="C9" s="5" t="n">
        <v>20995387</v>
      </c>
    </row>
    <row r="10">
      <c r="A10" s="4" t="inlineStr">
        <is>
          <t>Common stock, shares outstanding</t>
        </is>
      </c>
      <c r="B10" s="5" t="n">
        <v>21506967</v>
      </c>
      <c r="C10" s="5" t="n">
        <v>20995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Jan. 29, 2022</t>
        </is>
      </c>
    </row>
    <row r="3">
      <c r="A3" s="3" t="inlineStr">
        <is>
          <t>Significant Accounting Policies</t>
        </is>
      </c>
    </row>
    <row r="4">
      <c r="A4" s="4" t="inlineStr">
        <is>
          <t>Schedule of Property and Equipment Useful Lives</t>
        </is>
      </c>
      <c r="B4" s="4" t="inlineStr">
        <is>
          <t>​ ​ ​ CATEGORY OF PROPERTY AND EQUIPMENT ​ USEFUL LIFE Building and building improvements 40 years Machinery, equipment and aircraft 3 to 10 years Furniture, fixtures and equipment 3 to 7 years Computer software 3 to 10 years</t>
        </is>
      </c>
    </row>
    <row r="5">
      <c r="A5" s="4" t="inlineStr">
        <is>
          <t>Summary of Allowance for Sales Returns</t>
        </is>
      </c>
      <c r="B5" s="4" t="inlineStr">
        <is>
          <t>A summary of the allowance for sales returns is as follows ( in thousands ​ ​ ​ ​ ​ ​ ​ ​ ​ ​ ​ YEAR ENDED ​ JANUARY 29, JANUARY 30, FEBRUARY 1, ​ 2022 2021 2020 Balance at beginning of fiscal year ​ $ 25,559 ​ $ 19,206 ​ $ 19,821 Provision for sales returns ​ 161,876 ​ 133,226 ​ 107,811 Actual sales returns ​ (162,179) ​ (126,873) ​ (108,426) Balance at end of fiscal year ​ $ 25,256 ​ $ 25,559 ​ $ 19,2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paid Expense and Other Assets (Tables)</t>
        </is>
      </c>
      <c r="B1" s="2" t="inlineStr">
        <is>
          <t>12 Months Ended</t>
        </is>
      </c>
    </row>
    <row r="2">
      <c r="B2" s="2" t="inlineStr">
        <is>
          <t>Jan. 29, 2022</t>
        </is>
      </c>
    </row>
    <row r="3">
      <c r="A3" s="3" t="inlineStr">
        <is>
          <t>Prepaid Expense and Other Assets</t>
        </is>
      </c>
    </row>
    <row r="4">
      <c r="A4" s="4" t="inlineStr">
        <is>
          <t>Prepaid Expense and Other Current Assets</t>
        </is>
      </c>
      <c r="B4" s="4" t="inlineStr">
        <is>
          <t>Prepaid expense and other current assets consist of the following ( in thousands ​ ​ ​ ​ ​ ​ ​ ​ JANUARY 29, JANUARY 30, ​ ​ 2022 ​ 2021 Prepaid expense and other current assets ​ $ 45,386 ​ $ 35,689 Capitalized catalog costs ​ 22,194 ​ 19,067 Vendor deposits ​ ​ 19,610 ​ ​ 12,519 Tenant allowance receivable ​ ​ 15,355 ​ ​ 6,390 Promissory notes receivable, including interest (1) ​ 8,401 ​ 13,569 Right of return asset for merchandise ​ 6,429 ​ 7,453 Acquisition related escrow deposits ​ ​ 3,975 ​ ​ 2,650 Total prepaid expense and other current assets ​ $ 121,350 ​ $ 97,337 (1) Represents promissory notes, including principal and accrued interest, due from a related party. Refer to Note 8— Equity Method Investments .</t>
        </is>
      </c>
    </row>
    <row r="5">
      <c r="A5" s="4" t="inlineStr">
        <is>
          <t>Schedule of Other Non-Current Assets</t>
        </is>
      </c>
      <c r="B5" s="4" t="inlineStr">
        <is>
          <t>Other non-current assets consist of the following ( in thousands ​ ​ ​ ​ ​ ​ ​ ​ JANUARY 29, JANUARY 30, ​ ​ 2022 ​ 2021 Landlord assets under construction—net of tenant allowances ​ $ 204,013 ​ $ 135,531 Initial direct costs prior to lease commencement ​ ​ 57,087 ​ 36,770 Capitalized cloud computing costs—net (1) ​ ​ 14,910 ​ ​ 7,254 Other deposits ​ 6,877 ​ 5,287 Deferred financing fees ​ 4,123 ​ 1,525 Other non-current assets ​ 11,139 ​ 9,835 Acquisition related escrow deposits ​ ​ — ​ ​ 3,975 Total other non-current assets ​ $ 298,149 ​ $ 200,177 ​ ​ (1) Presented net of accumulated amortization of $4.0 million and $0.5 million as of January 29, 2022 and January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29, 2022</t>
        </is>
      </c>
    </row>
    <row r="3">
      <c r="A3" s="3" t="inlineStr">
        <is>
          <t>Property and Equipment</t>
        </is>
      </c>
    </row>
    <row r="4">
      <c r="A4" s="4" t="inlineStr">
        <is>
          <t>Schedule of Property and Equipment</t>
        </is>
      </c>
      <c r="B4" s="4" t="inlineStr">
        <is>
          <t>Property and equipment consists of the following ( in thousands ​ ​ ​ ​ ​ ​ ​ ​ JANUARY 29, JANUARY 30, ​ ​ 2022 ​ 2021 Finance lease right-of-use assets (1) ​ $ 958,148 ​ $ 844,832 Leasehold improvements (2) ​ ​ 389,179 ​ ​ 340,546 Computer software ​ 122,552 ​ 143,571 Furniture, fixtures and equipment ​ 86,058 ​ 92,736 Machinery, equipment and aircraft ​ 73,968 ​ 67,080 Building and building improvements (3) ​ 54,061 ​ 43,193 Built-to-suit property ​ ​ 37,057 ​ ​ 24,881 Land ​ 20,614 ​ 9,059 Total property and equipment ​ 1,741,637 ​ 1,565,898 Less—accumulated depreciation and amortization (4) ​ (513,717) ​ (488,700) Total property and equipment—net ​ $ 1,227,920 ​ $ 1,077,198 (1) Refer to “Lease Accounting” within Note 3— Significant Accounting Policies and Note 11— Leases . (2) Leasehold improvements include construction in progress of $11 million and $32 million as of January 29, 2022 and January 30, 2021, respectively. (3) Building and building improvements as of January 29, 2022 and January 30, 2021 includes $51 million and $40 million of owned buildings under construction related to future Design Galleries. (4) Includes accumulated amortization related to finance lease right-of-use assets of $174 million and $133 million as of January 29, 2022 and January 30, 2021, respectively. Refer to Note 11—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s (Tables)</t>
        </is>
      </c>
      <c r="B1" s="2" t="inlineStr">
        <is>
          <t>12 Months Ended</t>
        </is>
      </c>
    </row>
    <row r="2">
      <c r="B2" s="2" t="inlineStr">
        <is>
          <t>Jan. 29, 2022</t>
        </is>
      </c>
    </row>
    <row r="3">
      <c r="A3" s="3" t="inlineStr">
        <is>
          <t>Business Combinations</t>
        </is>
      </c>
    </row>
    <row r="4">
      <c r="A4" s="4" t="inlineStr">
        <is>
          <t>Schedule of purchase price allocation</t>
        </is>
      </c>
      <c r="B4" s="4" t="inlineStr">
        <is>
          <t>The following table summarizes the purchase price allocation based on the fair value of the assets acquired and liabilities assumed ( in thousands ​ ​ ​ ​ Goodwill ​ $ 16,689 Tradename ​ ​ 4,800 Tangible assets acquired and liabilities assumed—net ​ ​ (1,839) Total ​ $ 19,6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radenames, Trademarks and Other Intangible Assets (Tables)</t>
        </is>
      </c>
      <c r="B1" s="2" t="inlineStr">
        <is>
          <t>12 Months Ended</t>
        </is>
      </c>
    </row>
    <row r="2">
      <c r="B2" s="2" t="inlineStr">
        <is>
          <t>Jan. 29, 2022</t>
        </is>
      </c>
    </row>
    <row r="3">
      <c r="A3" s="3" t="inlineStr">
        <is>
          <t>Goodwill, Tradenames, Trademarks and Other Intangible Assets</t>
        </is>
      </c>
    </row>
    <row r="4">
      <c r="A4" s="4" t="inlineStr">
        <is>
          <t>Goodwill, Tradenames, Trademarks and Other Intangible Assets</t>
        </is>
      </c>
      <c r="B4" s="4" t="inlineStr">
        <is>
          <t>The following sets forth the fiscal 2021 goodwill, tradenames, trademarks and other intangible assets activity for the RH Segment and Waterworks ( in thousands ​ ​ ​ ​ ​ ​ ​ ​ ​ ​ ​ ​ ​ ​ ​ ​ ​ FOREIGN ​ ​ ​ ​ JANUARY 30, ​ ​ ​ CURRENCY ​ JANUARY 29, ​ ​ 2021 ​ ADDITIONS ​ TRANSLATION ​ 2022 RH Segment ​ ​ ​ ​ Goodwill ​ $ 141,100 ​ $ — ​ $ — ​ $ 141,100 Tradenames, trademarks and other intangible assets ​ 54,663 ​ 1,498 ​ — ​ 56,161 Waterworks ​ ​ ​ ​ ​ ​ Tradename ​ 17,000 ​ — ​ — ​ 17,000 ​ The following sets forth the fiscal 2020 goodwill, tradenames, trademarks and other intangible assets activity for the RH Segment and Waterworks ( in thousands ​ ​ ​ ​ ​ ​ ​ ​ ​ ​ ​ ​ ​ ​ ​ ​ ​ ​ ​ ​ ​ ​ ​ ​ ​ FOREIGN ​ ​ ​ ​ ​ FEBRUARY 1, ​ ​ ​ ​ ​ CURRENCY ​ JANUARY 30, ​ 2020 ACQUISITION IMPAIRMENT TRANSLATION 2021 RH Segment ​ ​ ​ ​ ​ Goodwill ​ $ 124,367 ​ $ 16,689 ​ $ — ​ $ 44 ​ $ 141,100 Tradenames, trademarks and other intangible assets ​ 48,563 ​ 6,100 ​ — ​ — ​ 54,663 Waterworks (1) ​ ​ ​ ​ ​ Tradename (2) ​ 37,459 ​ — ​ (20,459) ​ — ​ 17,000 (1) Waterworks reporting unit goodwill of $51 million recognized upon acquisition in fiscal 2016 was fully impaired as of fiscal 2018. (2) Presented net of an impairment charge of $35 million, with $20 million recorded in fiscal 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12 Months Ended</t>
        </is>
      </c>
    </row>
    <row r="2">
      <c r="B2" s="2" t="inlineStr">
        <is>
          <t>Jan. 29, 2022</t>
        </is>
      </c>
    </row>
    <row r="3">
      <c r="A3" s="3" t="inlineStr">
        <is>
          <t>Accounts Payable, Accrued Expenses and Other Current Liabilities</t>
        </is>
      </c>
    </row>
    <row r="4">
      <c r="A4" s="4" t="inlineStr">
        <is>
          <t>Accounts Payable and Accrued Expenses</t>
        </is>
      </c>
      <c r="B4" s="4" t="inlineStr">
        <is>
          <t>Accounts payable and accrued expenses consist of the following ( in thousands ​ ​ ​ ​ ​ ​ ​ ​ ​ JANUARY 29, JANUARY 30, ​ ​ 2022 ​ 2021 Accounts payable ​ $ 242,035 ​ $ 224,906 Accrued compensation ​ 96,859 ​ 84,860 Accrued occupancy ​ 28,088 ​ 17,671 Accrued sales taxes ​ 24,811 ​ 23,706 Accrued freight and duty ​ 21,888 ​ 29,754 Accrued professional fees ​ 5,892 ​ 5,383 Accrued catalog costs ​ 4,127 ​ 4,354 Other accrued expenses ​ 18,679 ​ 19,401 Deferred consideration for asset purchase ​ ​ — ​ ​ 14,387 Total accounts payable and accrued expenses ​ $ 442,379 ​ $ 424,422</t>
        </is>
      </c>
    </row>
    <row r="5">
      <c r="A5" s="4" t="inlineStr">
        <is>
          <t>Schedule of Other Current Liabilities</t>
        </is>
      </c>
      <c r="B5" s="4" t="inlineStr">
        <is>
          <t>​ ​ ​ ​ ​ ​ ​ ​ ​ JANUARY 29, JANUARY 30, ​ ​ 2022 ​ 2021 Accounts payable ​ $ 242,035 ​ $ 224,906 Accrued compensation ​ 96,859 ​ 84,860 Accrued occupancy ​ 28,088 ​ 17,671 Accrued sales taxes ​ 24,811 ​ 23,706 Accrued freight and duty ​ 21,888 ​ 29,754 Accrued professional fees ​ 5,892 ​ 5,383 Accrued catalog costs ​ 4,127 ​ 4,354 Other accrued expenses ​ 18,679 ​ 19,401 Deferred consideration for asset purchase ​ ​ — ​ ​ 14,387 Total accounts payable and accrued expenses ​ $ 442,379 ​ $ 424,4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Obligations (Tables)</t>
        </is>
      </c>
      <c r="B1" s="2" t="inlineStr">
        <is>
          <t>12 Months Ended</t>
        </is>
      </c>
    </row>
    <row r="2">
      <c r="B2" s="2" t="inlineStr">
        <is>
          <t>Jan. 29, 2022</t>
        </is>
      </c>
    </row>
    <row r="3">
      <c r="A3" s="3" t="inlineStr">
        <is>
          <t>Other Non-Current Obligations.</t>
        </is>
      </c>
    </row>
    <row r="4">
      <c r="A4" s="4" t="inlineStr">
        <is>
          <t>Schedule of Other Non-Current Obligations</t>
        </is>
      </c>
      <c r="B4" s="4" t="inlineStr">
        <is>
          <t>Other non-current obligations consist of the following ( in thousands ​ ​ ​ ​ ​ ​ ​ ​ JANUARY 29, JANUARY 30, ​ ​ 2022 ​ 2021 Unrecognized tax benefits ​ $ 3,471 ​ $ 3,114 Non-current portion of equipment promissory notes—net ​ ​ 1,129 ​ ​ 14,614 Other non-current obligations ​ 4,106 ​ 9,406 Deferred payroll taxes ​ ​ — ​ ​ 4,461 Total other non-current obligations ​ $ 8,706 ​ $ 31,5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Jan. 29, 2022</t>
        </is>
      </c>
    </row>
    <row r="3">
      <c r="A3" s="3" t="inlineStr">
        <is>
          <t>Leases</t>
        </is>
      </c>
    </row>
    <row r="4">
      <c r="A4" s="4" t="inlineStr">
        <is>
          <t>Summary of Lease Costs-Net</t>
        </is>
      </c>
      <c r="B4" s="4" t="inlineStr">
        <is>
          <t>Lease costs—net consist of the following ( in thousands ​ ​ ​ ​ ​ ​ ​ ​ ​ ​ ​ ​ YEAR ENDED ​ ​ JANUARY 29, JANUARY 30, FEBRUARY 1, ​ ​ 2022 2021 2020 Operating lease cost (1) $ 99,985 ​ $ 84,852 ​ $ 86,448 Finance lease costs ​ ​ ​ ​ ​ ​ ​ ​ ​ Amortization of leased assets (1) ​ ​ 43,964 ​ ​ 41,292 ​ ​ 36,991 Interest on lease liabilities (2) ​ ​ 26,412 ​ ​ 24,011 ​ ​ 22,608 Variable lease costs (3) ​ ​ 36,914 ​ ​ 20,485 ​ ​ 23,471 Sublease income (4) ​ ​ (4,184) ​ ​ (7,723) ​ ​ (9,609) Total lease costs—net ​ $ 203,091 ​ $ 162,917 ​ $ 159,909 (1) Operating lease costs and amortization of finance lease right-of-use assets are included in cost of goods sold or s elling, general and administrative expenses on the consolidated statements of income based on our accounting policy. Refer to Note 3— Significant Accounting Policies . (2) Included in interest expense—net on the consolidated statements of income. (3) Represents variable lease payments under operating and finance lease agreements, primarily associated with contingent rent based on a percentage of retail sales over contractual levels of $28 million, $13 million and $15 million, respectively, and charges associated with common area maintenance of $8.8 million, $7.1 million and $8.9 million in fiscal 2021, fiscal 2020 and fiscal 2019, respectively. Other variable costs include single lease cost related to variable lease payments based on an index or rate that were not included in the measurement of the initial lease liability and right-of-use asset were not material in fiscal 2021, fiscal 2020 and fiscal 2019. (4) Included as an offset to selling, general and administrative expenses on the consolidated statements of income.</t>
        </is>
      </c>
    </row>
    <row r="5">
      <c r="A5" s="4" t="inlineStr">
        <is>
          <t>Summary of Lease Right-of-use Assets and Lease Liabilities</t>
        </is>
      </c>
      <c r="B5" s="4" t="inlineStr">
        <is>
          <t>Lease right-of-use assets and lease liabilities consist of the following ( in thousands ​ ​ ​ ​ ​ ​ ​ ​ ​ ​ ​ ​ ​ JANUARY 29, ​ JANUARY 30, ​ ​ ​ 2022 2021 ​ ​ Balance Sheet Classification ​ ​ ​ ​ ​ ​ Assets ​ ​ ​ ​ ​ ​ ​ ​ Operating leases ​ Operating lease right-of-use assets ​ $ 551,045 ​ $ 456,164 Finance leases (1)(2) ​ Property and equipment—net ​ ​ 784,327 ​ ​ 711,804 Total lease right-of-use assets ​ ​ ​ $ 1,335,372 ​ $ 1,167,968 Liabilities ​ ​ ​ ​ ​ ​ ​ ​ Current (3) ​ ​ ​ ​ ​ ​ ​ ​ Operating leases ​ Operating lease liabilities ​ $ 73,834 ​ $ 71,524 Finance leases ​ Other current liabilities ​ ​ 15,511 ​ ​ 14,671 Total lease liabilities—current ​ ​ ​ ​ 89,345 ​ ​ 86,195 Non-current ​ ​ ​ ​ ​ ​ ​ ​ Operating leases ​ Non-current operating lease liabilities ​ ​ 540,513 ​ ​ 448,169 Finance leases ​ Non-current finance lease liabilities ​ ​ 560,550 ​ ​ 485,481 Total lease liabilities—non-current ​ ​ ​ ​ 1,101,063 ​ ​ 933,650 Total lease liabilities ​ ​ ​ $ 1,190,408 ​ $ 1,019,845 (1) Finance lease right-of-use assets include capitalized amounts related to our completed construction activities to design and build leased assets, which are reclassified from other non-current assets upon lease commencement. (2) Finance lease right-of-use assets are recorded net of accumulated amortization of $ 174 million and $133 million as of January 29, 2022 and January 30, 2021, respectively. (3) Current portion of lease liabilities represents the reduction of the related lease liability over the next 12 months.</t>
        </is>
      </c>
    </row>
    <row r="6">
      <c r="A6" s="4" t="inlineStr">
        <is>
          <t>Summary of Maturities of Lease Liabilities</t>
        </is>
      </c>
      <c r="B6" s="4" t="inlineStr">
        <is>
          <t>The maturities of lease liabilities are as follows as of January 29, 2022 ( in thousands ​ ​ ​ ​ ​ ​ ​ ​ ​ ​ ​ ​ ​ ​ ​ ​ OPERATING ​ FINANCE ​ ​ FISCAL YEAR ​ ​ LEASES LEASES TOTAL 2022 ​ ​ ​ $ 96,463 ​ $ 42,832 ​ $ 139,295 2023 ​ ​ ​ ​ 89,438 ​ ​ 43,238 ​ ​ 132,676 2024 ​ ​ ​ ​ 83,816 ​ ​ 43,608 ​ ​ 127,424 2025 ​ ​ ​ ​ 82,506 ​ ​ 44,818 ​ ​ 127,324 2026 ​ ​ ​ ​ 79,239 ​ ​ 45,598 ​ ​ 124,837 Thereafter ​ ​ ​ ​ 310,472 ​ ​ 734,173 ​ ​ 1,044,645 Total lease payments (1)(2) ​ ​ ​ ​ 741,934 ​ ​ 954,267 ​ ​ 1,696,201 Less—imputed interest (3) ​ ​ ​ ​ (127,587) ​ ​ (378,206) ​ ​ (505,793) Present value of lease liabilities ​ ​ ​ $ 614,347 ​ $ 576,061 ​ $ 1,190,408 (1) Total lease payments include future obligations for renewal options that are reasonably certain to be exercised and are included in the measurement of the lease liability. Total lease payments exclude $700 million of legally binding payments under the non-cancellable term for leases signed but not yet commenced under our accounting policy as of January 29, 2022, of which $31 million, $35 million, $39 million, $41 million and $40 million will be paid in fiscal 2022, fiscal 2023, fiscal 2024, fiscal 2025 and fiscal 2026, respectively, and $514 million will be paid subsequent to fiscal 2026. (2) Excludes future commitments under short-term lease agreements of $0.7 million as of January 29, 2022. (3) Calculated using the discount rate for each lease at lease commencement.</t>
        </is>
      </c>
    </row>
    <row r="7">
      <c r="A7" s="4" t="inlineStr">
        <is>
          <t>Summary of Supplemental Information Related to Leases</t>
        </is>
      </c>
      <c r="B7" s="4" t="inlineStr">
        <is>
          <t>Supplemental information related to leases consists of the following: ​ ​ ​ ​ ​ ​ ​ ​ ​ ​ YEAR ENDED ​ ​ JANUARY 29, ​ JANUARY 30, ​ ​ 2022 ​ 2021 Weighted-average remaining lease term (years) ​ ​ ​ ​ ​ ​ Operating leases ​ ​ 9.1 ​ ​ 8.7 Finance leases ​ ​ 20.0 ​ ​ 18.4 Weighted-average discount rate ​ ​ ​ ​ ​ ​ Operating leases ​ ​ 3.94% ​ ​ 3.97% Finance leases ​ ​ 4.96% ​ ​ 5.04%</t>
        </is>
      </c>
    </row>
    <row r="8">
      <c r="A8" s="4" t="inlineStr">
        <is>
          <t>Summary of Other Information Related to Leases</t>
        </is>
      </c>
      <c r="B8" s="4" t="inlineStr">
        <is>
          <t>​ ​ ​ ​ ​ ​ ​ ​ ​ ​ YEAR ENDED ​ ​ JANUARY 29, ​ JANUARY 30, ​ ​ 2022 ​ 2021 Weighted-average remaining lease term (years) ​ ​ ​ ​ ​ ​ Operating leases ​ ​ 9.1 ​ ​ 8.7 Finance leases ​ ​ 20.0 ​ ​ 18.4 Weighted-average discount rate ​ ​ ​ ​ ​ ​ Operating leases ​ ​ 3.94% ​ ​ 3.97% Finance leases ​ ​ 4.96% ​ ​ 5.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12 Months Ended</t>
        </is>
      </c>
    </row>
    <row r="2">
      <c r="B2" s="2" t="inlineStr">
        <is>
          <t>Jan. 29, 2022</t>
        </is>
      </c>
    </row>
    <row r="3">
      <c r="A3" s="4" t="inlineStr">
        <is>
          <t>Convertible senior notes due 2024</t>
        </is>
      </c>
    </row>
    <row r="4">
      <c r="A4" s="4" t="inlineStr">
        <is>
          <t>Carrying Values of Notes Excluding the Discounts upon Original Issuance and Third Party Offering Costs</t>
        </is>
      </c>
      <c r="B4" s="4" t="inlineStr">
        <is>
          <t>The carrying value of the 2024 Notes, excluding the discounts upon original issuance and third party offering costs, is as follows ( in thousands ​ ​ ​ ​ ​ ​ ​ ​ JANUARY 29, JANUARY 30, ​ ​ 2022 ​ 2021 Liability component ​ ​ Principal ​ $ 219,638 ​ $ 350,000 Less: Debt discount ​ (30,341) ​ (65,818) Net carrying amount (1) ​ $ 189,297 ​ $ 284,182 Equity component ​ $ 54,754 ​ $ 87,252 (1) Included in additional paid-in capital on the consolidated balance sheets.</t>
        </is>
      </c>
    </row>
    <row r="5">
      <c r="A5" s="4" t="inlineStr">
        <is>
          <t>Convertible Senior Notes Due 2023 [Member]</t>
        </is>
      </c>
    </row>
    <row r="6">
      <c r="A6" s="4" t="inlineStr">
        <is>
          <t>Carrying Values of Notes Excluding the Discounts upon Original Issuance and Third Party Offering Costs</t>
        </is>
      </c>
      <c r="B6" s="4" t="inlineStr">
        <is>
          <t>The carrying values of the 2023 Notes, excluding the discounts upon original issuance and third party offering costs, are as follows ( in thousands ​ ​ ​ ​ ​ ​ ​ ​ JANUARY 29, JANUARY 30, ​ ​ 2022 ​ 2021 Liability component ​ ​ Principal ​ $ 74,390 ​ $ 335,000 Less: Debt discount ​ (5,684) ​ (47,064) Net carrying amount (1) ​ $ 68,706 ​ $ 287,936 Equity component ​ $ 20,205 ​ $ 90,990 (1) Included in additional paid-in capital on the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Facilities (Tables)</t>
        </is>
      </c>
      <c r="B1" s="2" t="inlineStr">
        <is>
          <t>12 Months Ended</t>
        </is>
      </c>
    </row>
    <row r="2">
      <c r="B2" s="2" t="inlineStr">
        <is>
          <t>Jan. 29, 2022</t>
        </is>
      </c>
    </row>
    <row r="3">
      <c r="A3" s="3" t="inlineStr">
        <is>
          <t>CREDIT FACILITIES</t>
        </is>
      </c>
    </row>
    <row r="4">
      <c r="A4" s="4" t="inlineStr">
        <is>
          <t>Schedule of Outstanding Balances Under our Credit Facilities</t>
        </is>
      </c>
      <c r="B4" s="4" t="inlineStr">
        <is>
          <t>​ ​ ​ ​ ​ ​ ​ ​ ​ ​ ​ ​ ​ ​ ​ ​ ​ ​ ​ ​ ​ ​ JANUARY 29, ​ JANUARY 30, ​ ​ 2022 ​ 2021 ​ ​ ​ ​ UNAMORTIZED ​ ​ ​ ​ ​ UNAMORTIZED ​ ​ ​ ​ ​ ​ ​ DEBT ​ NET ​ ​ ​ ​ DEBT ​ NET ​ ​ OUTSTANDING ​ ISSUANCE ​ CARRYING ​ OUTSTANDING ​ ISSUANCE ​ CARRYING ​ ​ AMOUNT COSTS AMOUNT AMOUNT COSTS AMOUNT Asset based credit facility (1) ​ $ — ​ $ — ​ $ — ​ $ — ​ $ — ​ $ — Term loan credit agreement (2) ​ ​ 1,995,000 ​ ​ (21,797) ​ ​ 1,973,203 ​ ​ — ​ ​ — ​ ​ — Equipment promissory notes (3) ​ 14,785 ​ ​ (31) ​ ​ 14,754 ​ 37,532 ​ (171) ​ 37,361 Total credit facilities ​ $ 2,009,785 ​ $ (21,828) ​ $ 1,987,957 ​ $ 37,532 ​ $ (171) ​ $ 37,361 (1) Deferred financing fees associated with the asset based credit facility as of January 29, 2022 and January 30, 2021 were $4.1 million and $1.5 million, respectively, and are included in other non-current assets on the consolidated balance sheets. The deferred financing fees are amortized on a straight-line basis over the life of the revolving line of credit. In July 2021, Restoration Hardware, Inc. entered into the ABL Credit Agreement (defined below) which extended the maturity date of the revolving line of credit from June 28, 2022 to July 29, 2026. (2) Represents the Term Loan Credit Agreement (defined below), of which outstanding amounts of $2.0 billion and $20 million were included in term loan—net and other current liabilities on the consolidated balance sheets, respectively. The maturity date of the Term Loan Credit Agreement is October 20, 2028. (3) Represents total equipment security notes secured by certain of our property and equipment, of which $14 million outstanding was included in other current liabilities on the consolidated balance sheets. The remaining $1.2 million outstanding, included in other non-current obligations on the consolidated balance sheets, has principal payments due in fiscal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an. 29, 2022</t>
        </is>
      </c>
      <c r="C2" s="2" t="inlineStr">
        <is>
          <t>Jan. 30, 2021</t>
        </is>
      </c>
      <c r="D2" s="2" t="inlineStr">
        <is>
          <t>Feb. 01, 2020</t>
        </is>
      </c>
    </row>
    <row r="3">
      <c r="A3" s="4" t="inlineStr">
        <is>
          <t>Net revenues</t>
        </is>
      </c>
      <c r="B3" s="6" t="n">
        <v>3758820</v>
      </c>
      <c r="C3" s="6" t="n">
        <v>2848626</v>
      </c>
      <c r="D3" s="6" t="n">
        <v>2647437</v>
      </c>
    </row>
    <row r="4">
      <c r="A4" s="4" t="inlineStr">
        <is>
          <t>Cost of goods sold</t>
        </is>
      </c>
      <c r="B4" s="5" t="n">
        <v>1903409</v>
      </c>
      <c r="C4" s="5" t="n">
        <v>1523095</v>
      </c>
      <c r="D4" s="5" t="n">
        <v>1552426</v>
      </c>
    </row>
    <row r="5">
      <c r="A5" s="4" t="inlineStr">
        <is>
          <t>Gross profit</t>
        </is>
      </c>
      <c r="B5" s="5" t="n">
        <v>1855411</v>
      </c>
      <c r="C5" s="5" t="n">
        <v>1325531</v>
      </c>
      <c r="D5" s="5" t="n">
        <v>1095011</v>
      </c>
    </row>
    <row r="6">
      <c r="A6" s="4" t="inlineStr">
        <is>
          <t>Selling, general and administrative expenses</t>
        </is>
      </c>
      <c r="B6" s="5" t="n">
        <v>928230</v>
      </c>
      <c r="C6" s="5" t="n">
        <v>858673</v>
      </c>
      <c r="D6" s="5" t="n">
        <v>732180</v>
      </c>
    </row>
    <row r="7">
      <c r="A7" s="4" t="inlineStr">
        <is>
          <t>Income from operations</t>
        </is>
      </c>
      <c r="B7" s="5" t="n">
        <v>927181</v>
      </c>
      <c r="C7" s="5" t="n">
        <v>466858</v>
      </c>
      <c r="D7" s="5" t="n">
        <v>362831</v>
      </c>
    </row>
    <row r="8">
      <c r="A8" s="3" t="inlineStr">
        <is>
          <t>Other expenses</t>
        </is>
      </c>
    </row>
    <row r="9">
      <c r="A9" s="4" t="inlineStr">
        <is>
          <t>Interest expense-net</t>
        </is>
      </c>
      <c r="B9" s="5" t="n">
        <v>64947</v>
      </c>
      <c r="C9" s="5" t="n">
        <v>69250</v>
      </c>
      <c r="D9" s="5" t="n">
        <v>87177</v>
      </c>
    </row>
    <row r="10">
      <c r="A10" s="4" t="inlineStr">
        <is>
          <t>Tradename impairment</t>
        </is>
      </c>
      <c r="C10" s="5" t="n">
        <v>20459</v>
      </c>
    </row>
    <row r="11">
      <c r="A11" s="4" t="inlineStr">
        <is>
          <t>(Gain) loss on extinguishment of debt</t>
        </is>
      </c>
      <c r="B11" s="5" t="n">
        <v>29138</v>
      </c>
      <c r="C11" s="5" t="n">
        <v>-152</v>
      </c>
      <c r="D11" s="5" t="n">
        <v>6472</v>
      </c>
    </row>
    <row r="12">
      <c r="A12" s="4" t="inlineStr">
        <is>
          <t>Other expense-net</t>
        </is>
      </c>
      <c r="B12" s="5" t="n">
        <v>2778</v>
      </c>
    </row>
    <row r="13">
      <c r="A13" s="4" t="inlineStr">
        <is>
          <t>Total other expenses</t>
        </is>
      </c>
      <c r="B13" s="5" t="n">
        <v>96863</v>
      </c>
      <c r="C13" s="5" t="n">
        <v>89557</v>
      </c>
      <c r="D13" s="5" t="n">
        <v>93649</v>
      </c>
    </row>
    <row r="14">
      <c r="A14" s="4" t="inlineStr">
        <is>
          <t>Income before income taxes</t>
        </is>
      </c>
      <c r="B14" s="5" t="n">
        <v>830318</v>
      </c>
      <c r="C14" s="5" t="n">
        <v>377301</v>
      </c>
      <c r="D14" s="5" t="n">
        <v>269182</v>
      </c>
    </row>
    <row r="15">
      <c r="A15" s="4" t="inlineStr">
        <is>
          <t>Income tax expense</t>
        </is>
      </c>
      <c r="B15" s="5" t="n">
        <v>133558</v>
      </c>
      <c r="C15" s="5" t="n">
        <v>104598</v>
      </c>
      <c r="D15" s="5" t="n">
        <v>48807</v>
      </c>
    </row>
    <row r="16">
      <c r="A16" s="4" t="inlineStr">
        <is>
          <t>Income before equity method investments</t>
        </is>
      </c>
      <c r="B16" s="5" t="n">
        <v>696760</v>
      </c>
      <c r="C16" s="5" t="n">
        <v>272703</v>
      </c>
      <c r="D16" s="5" t="n">
        <v>220375</v>
      </c>
    </row>
    <row r="17">
      <c r="A17" s="4" t="inlineStr">
        <is>
          <t>Share of equity method investments losses</t>
        </is>
      </c>
      <c r="B17" s="5" t="n">
        <v>-8214</v>
      </c>
      <c r="C17" s="5" t="n">
        <v>-888</v>
      </c>
    </row>
    <row r="18">
      <c r="A18" s="4" t="inlineStr">
        <is>
          <t>Net income</t>
        </is>
      </c>
      <c r="B18" s="6" t="n">
        <v>688546</v>
      </c>
      <c r="C18" s="6" t="n">
        <v>271815</v>
      </c>
      <c r="D18" s="6" t="n">
        <v>220375</v>
      </c>
    </row>
    <row r="19">
      <c r="A19" s="4" t="inlineStr">
        <is>
          <t>Weighted-average shares used in computing basic net income per share</t>
        </is>
      </c>
      <c r="B19" s="5" t="n">
        <v>21270448</v>
      </c>
      <c r="C19" s="5" t="n">
        <v>19668976</v>
      </c>
      <c r="D19" s="5" t="n">
        <v>19082303</v>
      </c>
    </row>
    <row r="20">
      <c r="A20" s="4" t="inlineStr">
        <is>
          <t>Basic net income per share</t>
        </is>
      </c>
      <c r="B20" s="8" t="n">
        <v>32.37</v>
      </c>
      <c r="C20" s="8" t="n">
        <v>13.82</v>
      </c>
      <c r="D20" s="8" t="n">
        <v>11.55</v>
      </c>
    </row>
    <row r="21">
      <c r="A21" s="4" t="inlineStr">
        <is>
          <t>Weighted-average shares used in computing diluted net income per share</t>
        </is>
      </c>
      <c r="B21" s="5" t="n">
        <v>31113395</v>
      </c>
      <c r="C21" s="5" t="n">
        <v>27302268</v>
      </c>
      <c r="D21" s="5" t="n">
        <v>24299034</v>
      </c>
    </row>
    <row r="22">
      <c r="A22" s="4" t="inlineStr">
        <is>
          <t>Diluted net income per share</t>
        </is>
      </c>
      <c r="B22" s="8" t="n">
        <v>22.13</v>
      </c>
      <c r="C22" s="8" t="n">
        <v>9.960000000000001</v>
      </c>
      <c r="D22" s="8" t="n">
        <v>9.07</v>
      </c>
    </row>
    <row r="23">
      <c r="A23" s="4" t="inlineStr">
        <is>
          <t>RH Segment [Member]</t>
        </is>
      </c>
    </row>
    <row r="24">
      <c r="A24" s="4" t="inlineStr">
        <is>
          <t>Net revenues</t>
        </is>
      </c>
      <c r="B24" s="6" t="n">
        <v>3593842</v>
      </c>
      <c r="C24" s="6" t="n">
        <v>2729422</v>
      </c>
      <c r="D24" s="6" t="n">
        <v>2514296</v>
      </c>
    </row>
    <row r="25">
      <c r="A25" s="4" t="inlineStr">
        <is>
          <t>Gross profit</t>
        </is>
      </c>
      <c r="B25" s="5" t="n">
        <v>1772668</v>
      </c>
      <c r="C25" s="5" t="n">
        <v>1274148</v>
      </c>
      <c r="D25" s="5" t="n">
        <v>1038722</v>
      </c>
    </row>
    <row r="26">
      <c r="A26" s="4" t="inlineStr">
        <is>
          <t>Waterworks [Member]</t>
        </is>
      </c>
    </row>
    <row r="27">
      <c r="A27" s="4" t="inlineStr">
        <is>
          <t>Net revenues</t>
        </is>
      </c>
      <c r="B27" s="5" t="n">
        <v>164978</v>
      </c>
      <c r="C27" s="5" t="n">
        <v>119204</v>
      </c>
      <c r="D27" s="5" t="n">
        <v>133141</v>
      </c>
    </row>
    <row r="28">
      <c r="A28" s="4" t="inlineStr">
        <is>
          <t>Gross profit</t>
        </is>
      </c>
      <c r="B28" s="5" t="n">
        <v>82743</v>
      </c>
      <c r="C28" s="5" t="n">
        <v>51383</v>
      </c>
      <c r="D28" s="6" t="n">
        <v>56289</v>
      </c>
    </row>
    <row r="29">
      <c r="A29" s="3" t="inlineStr">
        <is>
          <t>Other expenses</t>
        </is>
      </c>
    </row>
    <row r="30">
      <c r="A30" s="4" t="inlineStr">
        <is>
          <t>Tradename impairment</t>
        </is>
      </c>
      <c r="B30" s="6" t="n">
        <v>35000</v>
      </c>
      <c r="C30" s="5" t="n">
        <v>20000</v>
      </c>
    </row>
    <row r="31">
      <c r="A31" s="4" t="inlineStr">
        <is>
          <t>Tradename [Member] | Waterworks [Member]</t>
        </is>
      </c>
    </row>
    <row r="32">
      <c r="A32" s="3" t="inlineStr">
        <is>
          <t>Other expenses</t>
        </is>
      </c>
    </row>
    <row r="33">
      <c r="A33" s="4" t="inlineStr">
        <is>
          <t>Tradename impairment</t>
        </is>
      </c>
      <c r="C33" s="6" t="n">
        <v>204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Jan. 29, 2022</t>
        </is>
      </c>
    </row>
    <row r="3">
      <c r="A3" s="3" t="inlineStr">
        <is>
          <t>Fair Value Measurements</t>
        </is>
      </c>
    </row>
    <row r="4">
      <c r="A4" s="4" t="inlineStr">
        <is>
          <t>Estimated Fair Value and Carrying Value of Notes</t>
        </is>
      </c>
      <c r="B4" s="4" t="inlineStr">
        <is>
          <t>​ ​ ​ ​ ​ ​ ​ ​ ​ ​ ​ ​ ​ ​ ​ JANUARY 29, ​ JANUARY 30, ​ ​ 2022 ​ 2021 ​ FAIR CARRYING FAIR CARRYING ​ ​ VALUE ​ VALUE (1) ​ VALUE ​ VALUE (1) Convertible senior notes due 2023 ​ $ 70,857 ​ $ 68,706 ​ $ 301,794 ​ $ 287,936 Convertible senior notes due 2024 ​ 198,087 ​ ​ 189,297 ​ 286,161 ​ 284,182 (1) Carrying value represents the principal amount less the equity component of the 2023 Notes and 2024 Notes classified in stockholders’ equity, and does not exclude the discounts upon original issuance, discounts and commissions payable to the initial purchasers and third party offering costs, as applic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9, 2022</t>
        </is>
      </c>
    </row>
    <row r="3">
      <c r="A3" s="3" t="inlineStr">
        <is>
          <t>Income Taxes</t>
        </is>
      </c>
    </row>
    <row r="4">
      <c r="A4" s="4" t="inlineStr">
        <is>
          <t>Summary of Income Before Income Taxes</t>
        </is>
      </c>
      <c r="B4" s="4" t="inlineStr">
        <is>
          <t>The following is a summary of our income before income taxes, inclusive of our share of equity method investments losses ( in thousands ​ ​ ​ ​ ​ ​ ​ ​ ​ ​ ​ ​ ​ YEAR ENDED ​ ​ JANUARY 29, ​ JANUARY 30, ​ FEBRUARY 1, ​ 2022 2021 2020 Domestic ​ $ 821,001 ​ $ 378,267 ​ $ 267,538 Foreign ​ 1,103 ​ (1,854) ​ 1,644 Total ​ $ 822,104 ​ $ 376,413 ​ $ 269,182</t>
        </is>
      </c>
    </row>
    <row r="5">
      <c r="A5" s="4" t="inlineStr">
        <is>
          <t>Summary of Income Tax Expense (Benefit)</t>
        </is>
      </c>
      <c r="B5" s="4" t="inlineStr">
        <is>
          <t>​ ​ ​ ​ ​ ​ ​ ​ ​ ​ ​ ​ ​ YEAR ENDED ​ ​ JANUARY 29, ​ JANUARY 30, ​ FEBRUARY 1, ​ 2022 2021 2020 Domestic ​ $ 821,001 ​ $ 378,267 ​ $ 267,538 Foreign ​ 1,103 ​ (1,854) ​ 1,644 Total ​ $ 822,104 ​ $ 376,413 ​ $ 269,182</t>
        </is>
      </c>
    </row>
    <row r="6">
      <c r="A6" s="4" t="inlineStr">
        <is>
          <t>Schedule of Reconciliation of Federal Statutory Tax Rate to Company's Effective Tax Rate</t>
        </is>
      </c>
      <c r="B6" s="4" t="inlineStr">
        <is>
          <t>​ ​ ​ ​ ​ ​ ​ ​ ​ ​ YEAR ENDED ​ ​ JANUARY 29, JANUARY 30, FEBRUARY 1, ​ ​ 2022 2021 2020 ​ Provision at federal statutory tax rate 21.0 % 21.0 % 21.0 % State income taxes—net of federal tax impact 2.4 4.2 2.5 ​ Non-deductible stock-based compensation 0.6 6.5 — ​ Tax rate adjustments and other 0.2 0.3 0.4 ​ Stock compensation—excess benefits (8.0) (4.9) (6.6) ​ Valuation allowance — 0.1 — ​ Other permanent items — 0.6 0.8 ​ Effective tax rate 16.2 % 27.8 % 18.1 %</t>
        </is>
      </c>
    </row>
    <row r="7">
      <c r="A7" s="4" t="inlineStr">
        <is>
          <t>Components of Deferred Tax Assets and Liabilities</t>
        </is>
      </c>
      <c r="B7" s="4" t="inlineStr">
        <is>
          <t>Significant components of our deferred tax assets and liabilities are as follows ( in thousands ​ ​ ​ ​ ​ ​ ​ ​ ​ JANUARY 29, JANUARY 30, ​ 2022 2021 Non-current deferred tax assets (liabilities) ​ ​ Lease liabilities ​ $ 317,971 ​ $ 275,517 Stock-based compensation ​ ​ 26,205 ​ ​ 24,922 Accrued expenses ​ 19,572 ​ 21,308 Merchandise inventories ​ 10,318 ​ 9,097 Deferred lease credits ​ 4,854 ​ 4,917 Net operating loss carryforwards ​ 2,884 ​ 1,988 Deferred revenue ​ 1,739 ​ 635 Convertible senior notes ​ 779 ​ 914 Other ​ 1,152 ​ 2,269 Non-current deferred tax assets—net ​ 385,474 ​ 341,567 Valuation allowance ​ (1,959) ​ (2,049) Non-current deferred tax assets ​ $ 383,515 ​ $ 339,518 Property and equipment ​ $ (154,821) ​ $ (147,143) Lease right-of-use assets ​ (146,368) ​ (122,306) Tradename, trademarks and intangibles ​ (12,603) ​ (10,349) Prepaid expense and other ​ (11,077) ​ (8,010) State benefit ​ (1,803) ​ (1,786) Non-current deferred tax liabilities ​ (326,672) ​ (289,594) Total net non-current deferred tax assets ​ $ 56,843 ​ $ 49,924</t>
        </is>
      </c>
    </row>
    <row r="8">
      <c r="A8" s="4" t="inlineStr">
        <is>
          <t>Schedule of Reconciliation of Valuation Allowance</t>
        </is>
      </c>
      <c r="B8" s="4" t="inlineStr">
        <is>
          <t>​ ​ ​ ​ ​ ​ ​ ​ ​ JANUARY 29, JANUARY 30, ​ 2022 2021 Non-current deferred tax assets (liabilities) ​ ​ Lease liabilities ​ $ 317,971 ​ $ 275,517 Stock-based compensation ​ ​ 26,205 ​ ​ 24,922 Accrued expenses ​ 19,572 ​ 21,308 Merchandise inventories ​ 10,318 ​ 9,097 Deferred lease credits ​ 4,854 ​ 4,917 Net operating loss carryforwards ​ 2,884 ​ 1,988 Deferred revenue ​ 1,739 ​ 635 Convertible senior notes ​ 779 ​ 914 Other ​ 1,152 ​ 2,269 Non-current deferred tax assets—net ​ 385,474 ​ 341,567 Valuation allowance ​ (1,959) ​ (2,049) Non-current deferred tax assets ​ $ 383,515 ​ $ 339,518 Property and equipment ​ $ (154,821) ​ $ (147,143) Lease right-of-use assets ​ (146,368) ​ (122,306) Tradename, trademarks and intangibles ​ (12,603) ​ (10,349) Prepaid expense and other ​ (11,077) ​ (8,010) State benefit ​ (1,803) ​ (1,786) Non-current deferred tax liabilities ​ (326,672) ​ (289,594) Total net non-current deferred tax assets ​ $ 56,843 ​ $ 49,924</t>
        </is>
      </c>
    </row>
    <row r="9">
      <c r="A9" s="4" t="inlineStr">
        <is>
          <t>Schedule of Reconciliation of Unrecognized Tax Benefits</t>
        </is>
      </c>
      <c r="B9" s="4" t="inlineStr">
        <is>
          <t>A reconciliation of the exposures related to unrecognized tax benefits is as follows ( in thousands ​ ​ ​ ​ ​ ​ ​ ​ ​ ​ ​ YEAR ENDED ​ JANUARY 29, JANUARY 30, FEBRUARY 1, ​ 2022 2021 2020 Balance at beginning of fiscal year ​ $ 8,456 ​ $ 8,514 ​ $ 8,459 Gross increases (decreases)—prior period tax positions ​ (143) ​ (129) ​ (2) Gross increases—current period tax positions ​ 933 ​ 690 ​ 438 Reductions based on the lapse of the applicable statutes of limitations ​ (642) ​ (619) ​ (381) Balance at end of fiscal year ​ $ 8,604 ​ $ 8,456 ​ $ 8,5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12 Months Ended</t>
        </is>
      </c>
    </row>
    <row r="2">
      <c r="B2" s="2" t="inlineStr">
        <is>
          <t>Jan. 29, 2022</t>
        </is>
      </c>
    </row>
    <row r="3">
      <c r="A3" s="3" t="inlineStr">
        <is>
          <t>Net Income Per Share</t>
        </is>
      </c>
    </row>
    <row r="4">
      <c r="A4" s="4" t="inlineStr">
        <is>
          <t>Schedule of weighted-average shares used for net income per share</t>
        </is>
      </c>
      <c r="B4" s="4" t="inlineStr">
        <is>
          <t xml:space="preserve">The weighted-average shares used for net income per share are as follows: ​ ​ ​ ​ ​ ​ ​ ​ ​ YEAR ENDED ​ ​ JANUARY 29, ​ JANUARY 30, ​ FEBRUARY 1, ​ 2022 2021 2020 Weighted-average shares—basic ​ 21,270,448 ​ 19,668,976 ​ 19,082,303 Effect of dilutive stock-based awards 6,506,399 5,470,980 4,554,682 Effect of dilutive convertible senior notes (1) 3,336,548 2,162,312 662,049 Weighted-average shares—diluted 31,113,395 27,302,268 24,299,034 (1) The 2019 Notes, 2020 Notes, 2023 Notes and 2024 Notes have an impact on our dilutive share count beginning at stock prices of $116.09 per share, $118.13 per share, $193.65 per share and $211.40 per share, respectively. The 2019 Notes matured on June 15, 2019 and did not have an impact of our dilutive share count post-maturity. The 2020 Notes matured on July 15, 2020 and did not have an impact on our dilutive share count post-maturity. The warrants associated with our 2019 Notes, 2020 Notes, 2023 Notes and 2024 Notes have an impact on our dilutive share count beginning at stock prices of $171.98 per share, $189.00 per share, $309.84 per share and $338.24 per share, respectively. The warrants associated with our 2019 Notes and 2020 Notes expired through December 2019 and January 2021, respectively. </t>
        </is>
      </c>
    </row>
    <row r="5">
      <c r="A5" s="4" t="inlineStr">
        <is>
          <t>Anti-Dilutive Securities Excluded from Diluted Net Income (loss) per Share</t>
        </is>
      </c>
      <c r="B5" s="4" t="inlineStr">
        <is>
          <t>​ ​ ​ ​ ​ ​ ​ ​ ​ ​ YEAR ENDED ​ ​ JANUARY 29, ​ JANUARY 30, ​ FEBRUARY 1, ​ 2022 2021 2020 Options ​ 102,374 ​ 389,830 ​ 360,496 Restricted stock units 1,379 316 — Total anti-dilutive stock-based awards 103,753 390,146 360,4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29, 2022</t>
        </is>
      </c>
    </row>
    <row r="3">
      <c r="A3" s="3" t="inlineStr">
        <is>
          <t>Stock-Based Compensation.</t>
        </is>
      </c>
    </row>
    <row r="4">
      <c r="A4" s="4" t="inlineStr">
        <is>
          <t>Summary of Stock Option Activity</t>
        </is>
      </c>
      <c r="B4" s="4" t="inlineStr">
        <is>
          <t>​ ​ ​ ​ ​ ​ ​ ​ ​ WEIGHTED-AVERAGE ​ ​ OPTIONS ​ EXERCISE PRICE Outstanding—January 30, 2021 8,477,506 ​ $ 102.44 Granted 150,450 ​ ​ 618.79 Exercised (466,974) ​ ​ 68.63 Cancelled (460,875) ​ ​ 149.75 Outstanding—January 29, 2022 7,700,107 ​ $ 111.76</t>
        </is>
      </c>
    </row>
    <row r="5">
      <c r="A5" s="4" t="inlineStr">
        <is>
          <t>Schedule of Assumptions Used to Estimate Fair Value of Stock Options Issued</t>
        </is>
      </c>
      <c r="B5" s="4" t="inlineStr">
        <is>
          <t>​ ​ ​ ​ ​ ​ ​ ​ ​ ​ ​ YEAR ENDED ​ JANUARY 29, JANUARY 30, FEBRUARY 1, ​ ​ 2022 ​ 2021 ​ 2020 Expected volatility 64.2 % 58.9 % 55.7 % Expected life (years) 7.3 8.3 7.1 ​ Risk-free interest rate 1.4 % 0.6 % 2.3 % Dividend yield — — — ​</t>
        </is>
      </c>
    </row>
    <row r="6">
      <c r="A6" s="4" t="inlineStr">
        <is>
          <t>Summary of Additional Information about Stock Options</t>
        </is>
      </c>
      <c r="B6" s="4" t="inlineStr">
        <is>
          <t>​ ​ ​ ​ ​ ​ ​ ​ ​ ​ ​ ​ ​ YEAR ENDED ​ JANUARY 29, JANUARY 30, FEBRUARY 1, ​ ​ 2022 ​ 2021 ​ 2020 Weighted-average fair value per share of stock options granted ​ $ 392.65 ​ $ 168.90 ​ $ 63.35 Aggregate intrinsic value of stock options exercised (in thousands) ​ 280,060 ​ 75,011 ​ 82,718 Fair value of stock options vested (in thousands) ​ 59,074 ​ 12,429 ​ 11,816</t>
        </is>
      </c>
    </row>
    <row r="7">
      <c r="A7" s="4" t="inlineStr">
        <is>
          <t>Schedule of Stock Options Outstanding, Vested or Expected to Vest, and Exercisable</t>
        </is>
      </c>
      <c r="B7" s="4" t="inlineStr">
        <is>
          <t xml:space="preserve">​ ​ ​ ​ ​ ​ ​ ​ ​ ​ ​ ​ ​ ​ ​ ​ OPTIONS OUTSTANDING ​ OPTIONS EXERCISABLE ​ ​ WEIGHTED- ​ ​ ​ ​ ​ ​ ​ ​ ​ AVERAGE ​ WEIGHTED- ​ ​ ​ WEIGHTED- ​ ​ ​ ​ REMAINING ​ AVERAGE ​ ​ ​ AVERAGE ​ ​ NUMBER OF ​ CONTRACTUAL ​ EXERCISE ​ NUMBER OF ​ EXERCISE RANGE OF EXERCISE PRICES ​ OPTIONS ​ LIFE (IN YEARS) ​ PRICE ​ OPTIONS ​ PRICE $25.39 — $45.82 489,583 ​ 3.07 ​ $ 36.24 ​ 485,203 ​ $ 36.21 $46.50 — $46.50 2,876,826 ​ 0.75 ​ ​ 46.50 ​ 2,876,826 ​ ​ 46.50 $50.00 — $75.43 ​ 2,262,747 ​ 3.16 ​ ​ 62.54 ​ 2,260,367 ​ ​ 62.54 $87.31 — $385.30 1,923,901 ​ 7.93 ​ ​ 248.75 ​ 931,071 ​ ​ 323.89 $389.34 — $716.75 ​ 147,050 ​ 9.31 ​ ​ 604.75 ​ 1,770 ​ ​ 469.87 Total 7,700,107 ​ ​ $ 111.76 6,555,237 ​ $ 90.78 Vested or expected to vest 7,424,028 ​ ​ $ 106.68 ​ </t>
        </is>
      </c>
    </row>
    <row r="8">
      <c r="A8" s="4" t="inlineStr">
        <is>
          <t>Summary of Restricted Stock Award Activity</t>
        </is>
      </c>
      <c r="B8" s="4" t="inlineStr">
        <is>
          <t>​ ​ ​ ​ ​ ​ ​ ​ ​ ​ ​ ​ WEIGHTED- ​ ​ ​ ​ ​ ​ AVERAGE ​ ​ ​ ​ ​ ​ ​ GRANT DATE FAIR ​ INTRINSIC ​ ​ AWARDS ​ VALUE ​ VALUE Outstanding—January 30, 2021 92,250 ​ $ 61.04 ​ Granted 12,010 ​ ​ 582.79 ​ Released (76,010) ​ ​ 56.00 ​ Cancelled (8,500) ​ ​ 55.96 ​ Outstanding—January 29, 2022 19,750 ​ $ 399.89 ​ $ 7,740,420</t>
        </is>
      </c>
    </row>
    <row r="9">
      <c r="A9" s="4" t="inlineStr">
        <is>
          <t>Summary of Additional Information about Restricted Stock Awards</t>
        </is>
      </c>
      <c r="B9" s="4" t="inlineStr">
        <is>
          <t>​ ​ ​ ​ ​ ​ ​ ​ ​ ​ ​ ​ ​ YEAR ENDED ​ JANUARY 29, JANUARY 30, FEBRUARY 1, ​ ​ 2022 ​ 2021 ​ 2020 Weighted-average fair value per share of awards granted ​ $ 582.79 ​ $ 371.36 ​ $ 129.21 Grant date fair value of awards released (in thousands) ​ 4,257 ​ 6,710 ​ 10,5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an. 29, 2022</t>
        </is>
      </c>
    </row>
    <row r="3">
      <c r="A3" s="3" t="inlineStr">
        <is>
          <t>Segment Reporting</t>
        </is>
      </c>
    </row>
    <row r="4">
      <c r="A4" s="4" t="inlineStr">
        <is>
          <t>Summary of Statements of Income Metrics Reviewed by CODM to Evaluate Performance Internally or As required under ASC 280 - Segment Reporting</t>
        </is>
      </c>
      <c r="B4" s="4" t="inlineStr">
        <is>
          <t>The following table presents the statements of income metrics reviewed by the CODM to evaluate performance internally or as required under ASC 280— Segment Reporting (in thousands) ​ ​ ​ ​ ​ ​ ​ ​ ​ ​ ​ ​ ​ ​ ​ ​ ​ ​ ​ ​ ​ ​ ​ ​ ​ ​ ​ ​ ​ ​ YEAR ENDED ​ ​ JANUARY 29, ​ JANUARY 30, ​ FEBRUARY 1, ​ ​ 2022 ​ 2021 ​ 2020 ​ ​ RH SEGMENT WATERWORKS TOTAL RH SEGMENT WATERWORKS TOTAL RH SEGMENT WATERWORKS TOTAL Net revenues ​ $ 3,593,842 ​ $ 164,978 ​ $ 3,758,820 ​ $ 2,729,422 ​ $ 119,204 ​ $ 2,848,626 ​ $ 2,514,296 ​ $ 133,141 ​ $ 2,647,437 Gross profit ​ 1,772,668 ​ 82,743 ​ 1,855,411 ​ 1,274,148 ​ 51,383 ​ 1,325,531 ​ 1,038,722 ​ 56,289 ​ 1,095,011 Depreciation and amortization ​ 91,252 ​ 4,770 ​ 96,022 ​ 95,071 ​ 4,969 ​ 100,040 ​ 96,148 ​ 4,591 ​ 100,739</t>
        </is>
      </c>
    </row>
    <row r="5">
      <c r="A5" s="4" t="inlineStr">
        <is>
          <t>Summary of Balance Sheet Metrics as Required Under ASC 280 - Segment Reporting</t>
        </is>
      </c>
      <c r="B5" s="4" t="inlineStr">
        <is>
          <t>The following table presents the balance sheet metrics as required under ASC 280— Segment Reporting (in thousands) ​ ​ ​ ​ ​ ​ ​ ​ ​ ​ ​ ​ ​ ​ ​ ​ ​ ​ ​ ​ ​ ​ ​ ​ ​ ​ ​ JANUARY 29, ​ JANUARY 30, ​ ​ 2022 ​ 2021 ​ ​ ​ ​ ​ ​ ​ ​ REAL ESTATE ​ ​ ​ ​ ​ ​ ​ ​ ​ ​ REAL ESTATE ​ ​ ​ ​ RH SEGMENT WATERWORKS DEVELOPMENT TOTAL RH SEGMENT WATERWORKS DEVELOPMENT TOTAL Goodwill (1) ​ $ 141,100 ​ $ — ​ $ — ​ $ 141,100 ​ $ 141,100 ​ $ — ​ $ — ​ $ 141,100 Tradenames, trademarks and other intangible assets (2) ​ 56,161 ​ 17,000 ​ — ​ 73,161 ​ 54,663 ​ 17,000 ​ — ​ 71,663 Equity method investments ​ ​ — ​ ​ — ​ ​ 100,810 ​ ​ 100,810 ​ ​ — ​ ​ — ​ ​ 100,603 ​ ​ 100,603 Total assets ​ 5,259,719 ​ 179,941 ​ 100,810 ​ 5,540,470 ​ 2,659,944 ​ 137,766 ​ 100,603 ​ 2,898,313 (1) The Waterworks reporting unit goodwill of $51 million recognized upon acquisition in fiscal 2016 was fully impaired as of fiscal 2018. (2) The Waterworks reporting unit tradename is presented net of an impairment charge of $35 million, with $20 million recorded in fiscal 2020.</t>
        </is>
      </c>
    </row>
    <row r="6">
      <c r="A6" s="4" t="inlineStr">
        <is>
          <t>Schedule of Segment Operating Income and Income Before Income Taxes</t>
        </is>
      </c>
      <c r="B6" s="4" t="inlineStr">
        <is>
          <t>The following table presents, for our retail operating segments, the segment operating income and income before income taxes ( in thousands ​ ​ ​ ​ ​ ​ ​ ​ ​ ​ ​ ​ YEAR ENDED ​ ​ JANUARY 29, ​ JANUARY 30, ​ FEBRUARY 1, ​ 2022 2021 2020 Operating income: ​ ​ ​ ​ ​ ​ ​ ​ ​ RH Segment ​ $ 944,881 ​ $ 616,523 ​ $ 375,315 Waterworks ​ 17,747 ​ 4,019 ​ 3,780 Non-cash compensation ​ ​ (23,428) ​ ​ (117,084) ​ ​ — Asset impairments and change in useful lives ​ (9,630) ​ (12,851) ​ (21,899) Recall accrual ​ (1,940) ​ (7,370) ​ 3,988 Reorganization related costs ​ (449) ​ (7,027) ​ (1,075) (Gain) loss on sale leaseback transaction ​ ​ — ​ ​ (9,352) ​ ​ 1,196 Legal settlements ​ — ​ — ​ 1,193 Asset held for sale gain ​ ​ — ​ ​ — ​ ​ 333 Income from operations ​ 927,181 ​ 466,858 ​ 362,831 Interest expense—net ​ 64,947 ​ 69,250 ​ 87,177 (Gain) loss on extinguishment of debt ​ 29,138 ​ (152) ​ 6,472 Other expense—net ​ ​ 2,778 ​ ​ — ​ ​ — Tradename impairment ​ ​ — ​ ​ 20,459 ​ ​ — Income before income taxes ​ $ 830,318 ​ $ 377,301 ​ $ 269,182</t>
        </is>
      </c>
    </row>
    <row r="7">
      <c r="A7" s="4" t="inlineStr">
        <is>
          <t>Net Revenues</t>
        </is>
      </c>
      <c r="B7" s="4" t="inlineStr">
        <is>
          <t>​ ​ ​ ​ ​ ​ ​ ​ ​ ​ ​ ​ YEAR ENDED ​ ​ JANUARY 29, ​ JANUARY 30, ​ FEBRUARY 1, ​ 2022 2021 2020 Furniture ​ $ 2,599,540 ​ $ 1,940,658 ​ $ 1,762,034 Non-furniture ​ 1,159,280 ​ 907,968 ​ 885,403 Total net revenues ​ $ 3,758,820 ​ $ 2,848,626 ​ $ 2,647,43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Nature of Business (Detail)</t>
        </is>
      </c>
      <c r="B1" s="2" t="inlineStr">
        <is>
          <t>Jan. 29, 2022itemstatestore</t>
        </is>
      </c>
    </row>
    <row r="2">
      <c r="A2" s="3" t="inlineStr">
        <is>
          <t>The Company</t>
        </is>
      </c>
    </row>
    <row r="3">
      <c r="A3" s="4" t="inlineStr">
        <is>
          <t>Number of RH Galleries</t>
        </is>
      </c>
      <c r="B3" s="5" t="n">
        <v>67</v>
      </c>
    </row>
    <row r="4">
      <c r="A4" s="4" t="inlineStr">
        <is>
          <t>Number of RH outlet stores | store</t>
        </is>
      </c>
      <c r="B4" s="5" t="n">
        <v>38</v>
      </c>
    </row>
    <row r="5">
      <c r="A5" s="4" t="inlineStr">
        <is>
          <t>Number of states that galleries and stores operate, District of Columbia and Canada | state</t>
        </is>
      </c>
      <c r="B5" s="5" t="n">
        <v>30</v>
      </c>
    </row>
    <row r="6">
      <c r="A6" s="4" t="inlineStr">
        <is>
          <t>Number of waterworks showrooms throughout the United States and in the U.K.</t>
        </is>
      </c>
      <c r="B6" s="5"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 - USD ($) $ in Millions</t>
        </is>
      </c>
      <c r="B1" s="2" t="inlineStr">
        <is>
          <t>Jan. 29, 2022</t>
        </is>
      </c>
      <c r="C1" s="2" t="inlineStr">
        <is>
          <t>Jan. 30, 2021</t>
        </is>
      </c>
    </row>
    <row r="2">
      <c r="A2" s="3" t="inlineStr">
        <is>
          <t>Significant Accounting Policies</t>
        </is>
      </c>
    </row>
    <row r="3">
      <c r="A3" s="4" t="inlineStr">
        <is>
          <t>Allowance for doubtful accounts</t>
        </is>
      </c>
      <c r="B3" s="9" t="n">
        <v>3.6</v>
      </c>
      <c r="C3" s="9" t="n">
        <v>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Merchandise Inventories (Detail) - USD ($) $ in Millions</t>
        </is>
      </c>
      <c r="B1" s="2" t="inlineStr">
        <is>
          <t>Jan. 29, 2022</t>
        </is>
      </c>
      <c r="C1" s="2" t="inlineStr">
        <is>
          <t>Jan. 30, 2021</t>
        </is>
      </c>
    </row>
    <row r="2">
      <c r="A2" s="3" t="inlineStr">
        <is>
          <t>Significant Accounting Policies</t>
        </is>
      </c>
    </row>
    <row r="3">
      <c r="A3" s="4" t="inlineStr">
        <is>
          <t>Inventory reserve balances</t>
        </is>
      </c>
      <c r="B3" s="6" t="n">
        <v>24</v>
      </c>
      <c r="C3" s="6" t="n">
        <v>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duct Recalls (Detail) - USD ($) $ in Millions</t>
        </is>
      </c>
      <c r="B1" s="2" t="inlineStr">
        <is>
          <t>Jan. 29, 2022</t>
        </is>
      </c>
      <c r="C1" s="2" t="inlineStr">
        <is>
          <t>Jan. 30, 2021</t>
        </is>
      </c>
    </row>
    <row r="2">
      <c r="A2" s="4" t="inlineStr">
        <is>
          <t>Other Current Liabilities [Member]</t>
        </is>
      </c>
    </row>
    <row r="3">
      <c r="A3" s="3" t="inlineStr">
        <is>
          <t>Product recalls, effect on the Company's income before income taxes</t>
        </is>
      </c>
    </row>
    <row r="4">
      <c r="A4" s="4" t="inlineStr">
        <is>
          <t>Product recall accrual</t>
        </is>
      </c>
      <c r="B4" s="9" t="n">
        <v>5.5</v>
      </c>
      <c r="C4" s="9" t="n">
        <v>8.1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Expenses (Detail) - USD ($) $ in Thousands</t>
        </is>
      </c>
      <c r="B1" s="2" t="inlineStr">
        <is>
          <t>12 Months Ended</t>
        </is>
      </c>
    </row>
    <row r="2">
      <c r="B2" s="2" t="inlineStr">
        <is>
          <t>Jan. 29, 2022</t>
        </is>
      </c>
      <c r="C2" s="2" t="inlineStr">
        <is>
          <t>Jan. 30, 2021</t>
        </is>
      </c>
      <c r="D2" s="2" t="inlineStr">
        <is>
          <t>Feb. 01, 2020</t>
        </is>
      </c>
    </row>
    <row r="3">
      <c r="A3" s="3" t="inlineStr">
        <is>
          <t>Significant Accounting Policies</t>
        </is>
      </c>
    </row>
    <row r="4">
      <c r="A4" s="4" t="inlineStr">
        <is>
          <t>Advertising expense</t>
        </is>
      </c>
      <c r="B4" s="6" t="n">
        <v>40000</v>
      </c>
      <c r="C4" s="6" t="n">
        <v>59000</v>
      </c>
      <c r="D4" s="6" t="n">
        <v>108000</v>
      </c>
    </row>
    <row r="5">
      <c r="A5" s="4" t="inlineStr">
        <is>
          <t>Capitalized catalog costs and other current assets</t>
        </is>
      </c>
      <c r="B5" s="6" t="n">
        <v>22194</v>
      </c>
      <c r="C5" s="6" t="n">
        <v>1906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29, 2022</t>
        </is>
      </c>
      <c r="C2" s="2" t="inlineStr">
        <is>
          <t>Jan. 30, 2021</t>
        </is>
      </c>
      <c r="D2" s="2" t="inlineStr">
        <is>
          <t>Feb. 01, 2020</t>
        </is>
      </c>
    </row>
    <row r="3">
      <c r="A3" s="3" t="inlineStr">
        <is>
          <t>CONSOLIDATED STATEMENTS OF COMPREHENSIVE INCOME</t>
        </is>
      </c>
    </row>
    <row r="4">
      <c r="A4" s="4" t="inlineStr">
        <is>
          <t>Net income</t>
        </is>
      </c>
      <c r="B4" s="6" t="n">
        <v>688546</v>
      </c>
      <c r="C4" s="6" t="n">
        <v>271815</v>
      </c>
      <c r="D4" s="6" t="n">
        <v>220375</v>
      </c>
    </row>
    <row r="5">
      <c r="A5" s="4" t="inlineStr">
        <is>
          <t>Net gains (losses) from foreign currency translation</t>
        </is>
      </c>
      <c r="B5" s="5" t="n">
        <v>-3975</v>
      </c>
      <c r="C5" s="5" t="n">
        <v>5325</v>
      </c>
      <c r="D5" s="5" t="n">
        <v>-426</v>
      </c>
    </row>
    <row r="6">
      <c r="A6" s="4" t="inlineStr">
        <is>
          <t>Total comprehensive income</t>
        </is>
      </c>
      <c r="B6" s="6" t="n">
        <v>684571</v>
      </c>
      <c r="C6" s="6" t="n">
        <v>277140</v>
      </c>
      <c r="D6" s="6" t="n">
        <v>2199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Detail) - USD ($) $ in Millions</t>
        </is>
      </c>
      <c r="B1" s="2" t="inlineStr">
        <is>
          <t>12 Months Ended</t>
        </is>
      </c>
    </row>
    <row r="2">
      <c r="B2" s="2" t="inlineStr">
        <is>
          <t>Jan. 29, 2022</t>
        </is>
      </c>
      <c r="C2" s="2" t="inlineStr">
        <is>
          <t>Jan. 30, 2021</t>
        </is>
      </c>
      <c r="D2" s="2" t="inlineStr">
        <is>
          <t>Feb. 01, 2020</t>
        </is>
      </c>
    </row>
    <row r="3">
      <c r="A3" s="3" t="inlineStr">
        <is>
          <t>Capitalized interest</t>
        </is>
      </c>
    </row>
    <row r="4">
      <c r="A4" s="4" t="inlineStr">
        <is>
          <t>Capitalized Interest</t>
        </is>
      </c>
      <c r="B4" s="6" t="n">
        <v>12</v>
      </c>
      <c r="C4" s="9" t="n">
        <v>5.6</v>
      </c>
      <c r="D4" s="9" t="n">
        <v>4.9</v>
      </c>
    </row>
    <row r="5">
      <c r="A5" s="4" t="inlineStr">
        <is>
          <t>Capitalized interest related to amortization of Convertible Notes debt discount</t>
        </is>
      </c>
      <c r="B5" s="6" t="n">
        <v>10</v>
      </c>
      <c r="C5" s="9" t="n">
        <v>5.3</v>
      </c>
      <c r="D5" s="9" t="n">
        <v>3.7</v>
      </c>
    </row>
    <row r="6">
      <c r="A6" s="4" t="inlineStr">
        <is>
          <t>Building and Building Improvements [Member]</t>
        </is>
      </c>
    </row>
    <row r="7">
      <c r="A7" s="3" t="inlineStr">
        <is>
          <t>Property, Plant and Equipment [Line Items]</t>
        </is>
      </c>
    </row>
    <row r="8">
      <c r="A8" s="4" t="inlineStr">
        <is>
          <t>Property and equipment, useful life</t>
        </is>
      </c>
      <c r="B8" s="4" t="inlineStr">
        <is>
          <t>40 years</t>
        </is>
      </c>
    </row>
    <row r="9">
      <c r="A9" s="4" t="inlineStr">
        <is>
          <t>Minimum [Member] | Machinery, Equipment and Aircraft [Member]</t>
        </is>
      </c>
    </row>
    <row r="10">
      <c r="A10" s="3" t="inlineStr">
        <is>
          <t>Property, Plant and Equipment [Line Items]</t>
        </is>
      </c>
    </row>
    <row r="11">
      <c r="A11" s="4" t="inlineStr">
        <is>
          <t>Property and equipment, useful life</t>
        </is>
      </c>
      <c r="B11" s="4" t="inlineStr">
        <is>
          <t>3 years</t>
        </is>
      </c>
    </row>
    <row r="12">
      <c r="A12" s="4" t="inlineStr">
        <is>
          <t>Minimum [Member] | Furniture, Fixtures and Equipment [Member]</t>
        </is>
      </c>
    </row>
    <row r="13">
      <c r="A13" s="3" t="inlineStr">
        <is>
          <t>Property, Plant and Equipment [Line Items]</t>
        </is>
      </c>
    </row>
    <row r="14">
      <c r="A14" s="4" t="inlineStr">
        <is>
          <t>Property and equipment, useful life</t>
        </is>
      </c>
      <c r="B14" s="4" t="inlineStr">
        <is>
          <t>3 years</t>
        </is>
      </c>
    </row>
    <row r="15">
      <c r="A15" s="4" t="inlineStr">
        <is>
          <t>Minimum [Member] | Computer Software [Member]</t>
        </is>
      </c>
    </row>
    <row r="16">
      <c r="A16" s="3" t="inlineStr">
        <is>
          <t>Property, Plant and Equipment [Line Items]</t>
        </is>
      </c>
    </row>
    <row r="17">
      <c r="A17" s="4" t="inlineStr">
        <is>
          <t>Property and equipment, useful life</t>
        </is>
      </c>
      <c r="B17" s="4" t="inlineStr">
        <is>
          <t>3 years</t>
        </is>
      </c>
    </row>
    <row r="18">
      <c r="A18" s="4" t="inlineStr">
        <is>
          <t>Maximum [Member] | Machinery, Equipment and Aircraft [Member]</t>
        </is>
      </c>
    </row>
    <row r="19">
      <c r="A19" s="3" t="inlineStr">
        <is>
          <t>Property, Plant and Equipment [Line Items]</t>
        </is>
      </c>
    </row>
    <row r="20">
      <c r="A20" s="4" t="inlineStr">
        <is>
          <t>Property and equipment, useful life</t>
        </is>
      </c>
      <c r="B20" s="4" t="inlineStr">
        <is>
          <t>10 years</t>
        </is>
      </c>
    </row>
    <row r="21">
      <c r="A21" s="4" t="inlineStr">
        <is>
          <t>Maximum [Member] | Furniture, Fixtures and Equipment [Member]</t>
        </is>
      </c>
    </row>
    <row r="22">
      <c r="A22" s="3" t="inlineStr">
        <is>
          <t>Property, Plant and Equipment [Line Items]</t>
        </is>
      </c>
    </row>
    <row r="23">
      <c r="A23" s="4" t="inlineStr">
        <is>
          <t>Property and equipment, useful life</t>
        </is>
      </c>
      <c r="B23" s="4" t="inlineStr">
        <is>
          <t>7 years</t>
        </is>
      </c>
    </row>
    <row r="24">
      <c r="A24" s="4" t="inlineStr">
        <is>
          <t>Maximum [Member] | Computer Software [Member]</t>
        </is>
      </c>
    </row>
    <row r="25">
      <c r="A25" s="3" t="inlineStr">
        <is>
          <t>Property, Plant and Equipment [Line Items]</t>
        </is>
      </c>
    </row>
    <row r="26">
      <c r="A26" s="4" t="inlineStr">
        <is>
          <t>Property and equipment, useful life</t>
        </is>
      </c>
      <c r="B26" s="4" t="inlineStr">
        <is>
          <t>1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16" customWidth="1" min="2" max="2"/>
  </cols>
  <sheetData>
    <row r="1">
      <c r="A1" s="1" t="inlineStr">
        <is>
          <t>Significant Accounting Policies - Lease Accounting (Detail)</t>
        </is>
      </c>
      <c r="B1" s="2" t="inlineStr">
        <is>
          <t>12 Months Ended</t>
        </is>
      </c>
    </row>
    <row r="2">
      <c r="B2" s="2" t="inlineStr">
        <is>
          <t>Jan. 29, 2022</t>
        </is>
      </c>
    </row>
    <row r="3">
      <c r="A3" s="3" t="inlineStr">
        <is>
          <t>Lessee, Lease, Description [Line Items]</t>
        </is>
      </c>
    </row>
    <row r="4">
      <c r="A4" s="4" t="inlineStr">
        <is>
          <t>Lessee, Operating Lease, Existence of Option to Extend [true false]</t>
        </is>
      </c>
      <c r="B4" s="4" t="inlineStr">
        <is>
          <t>true</t>
        </is>
      </c>
    </row>
    <row r="5">
      <c r="A5" s="4" t="inlineStr">
        <is>
          <t>Lessee, Finance Lease, Existence of Option to Extend [true false]</t>
        </is>
      </c>
      <c r="B5" s="4" t="inlineStr">
        <is>
          <t>true</t>
        </is>
      </c>
    </row>
    <row r="6">
      <c r="A6" s="4" t="inlineStr">
        <is>
          <t>Renewal term, operating lease</t>
        </is>
      </c>
      <c r="B6" s="4" t="inlineStr">
        <is>
          <t>25 years</t>
        </is>
      </c>
    </row>
    <row r="7">
      <c r="A7" s="4" t="inlineStr">
        <is>
          <t>Maximum [Member]</t>
        </is>
      </c>
    </row>
    <row r="8">
      <c r="A8" s="3" t="inlineStr">
        <is>
          <t>Lessee, Lease, Description [Line Items]</t>
        </is>
      </c>
    </row>
    <row r="9">
      <c r="A9" s="4" t="inlineStr">
        <is>
          <t>Initial lease terms, operating lease</t>
        </is>
      </c>
      <c r="B9" s="4" t="inlineStr">
        <is>
          <t>15 years</t>
        </is>
      </c>
    </row>
    <row r="10">
      <c r="A10" s="4" t="inlineStr">
        <is>
          <t>Minimum [Member]</t>
        </is>
      </c>
    </row>
    <row r="11">
      <c r="A11" s="3" t="inlineStr">
        <is>
          <t>Lessee, Lease, Description [Line Items]</t>
        </is>
      </c>
    </row>
    <row r="12">
      <c r="A12" s="4" t="inlineStr">
        <is>
          <t>Initial lease terms, operating lease</t>
        </is>
      </c>
      <c r="B12" s="4" t="inlineStr">
        <is>
          <t>10 years</t>
        </is>
      </c>
    </row>
    <row r="13">
      <c r="A13" s="4" t="inlineStr">
        <is>
          <t>Finance leased Equipment | Maximum [Member]</t>
        </is>
      </c>
    </row>
    <row r="14">
      <c r="A14" s="3" t="inlineStr">
        <is>
          <t>Lessee, Lease, Description [Line Items]</t>
        </is>
      </c>
    </row>
    <row r="15">
      <c r="A15" s="4" t="inlineStr">
        <is>
          <t>Initial lease terms, operating lease</t>
        </is>
      </c>
      <c r="B15" s="4" t="inlineStr">
        <is>
          <t>7 years</t>
        </is>
      </c>
    </row>
    <row r="16">
      <c r="A16" s="4" t="inlineStr">
        <is>
          <t>Finance leased Equipment | Minimum [Member]</t>
        </is>
      </c>
    </row>
    <row r="17">
      <c r="A17" s="3" t="inlineStr">
        <is>
          <t>Lessee, Lease, Description [Line Items]</t>
        </is>
      </c>
    </row>
    <row r="18">
      <c r="A18" s="4" t="inlineStr">
        <is>
          <t>Initial lease terms, operating lease</t>
        </is>
      </c>
      <c r="B18"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ignificant Accounting Policies - Impairment (Detail)</t>
        </is>
      </c>
      <c r="B1" s="2" t="inlineStr">
        <is>
          <t>3 Months Ended</t>
        </is>
      </c>
      <c r="C1" s="2" t="inlineStr">
        <is>
          <t>12 Months Ended</t>
        </is>
      </c>
    </row>
    <row r="2">
      <c r="B2" s="2" t="inlineStr">
        <is>
          <t>May 02, 2020USD ($)store</t>
        </is>
      </c>
      <c r="C2" s="2" t="inlineStr">
        <is>
          <t>Jan. 29, 2022USD ($)</t>
        </is>
      </c>
      <c r="D2" s="2" t="inlineStr">
        <is>
          <t>Jan. 30, 2021USD ($)</t>
        </is>
      </c>
      <c r="E2" s="2" t="inlineStr">
        <is>
          <t>Feb. 01, 2020USD ($)</t>
        </is>
      </c>
    </row>
    <row r="3">
      <c r="A3" s="4" t="inlineStr">
        <is>
          <t>Non-cash impairment charge</t>
        </is>
      </c>
      <c r="D3" s="6" t="n">
        <v>20459000</v>
      </c>
    </row>
    <row r="4">
      <c r="A4" s="4" t="inlineStr">
        <is>
          <t>Indefinite-lived intangible assets</t>
        </is>
      </c>
      <c r="C4" s="6" t="n">
        <v>73161000</v>
      </c>
      <c r="D4" s="5" t="n">
        <v>71663000</v>
      </c>
    </row>
    <row r="5">
      <c r="A5" s="4" t="inlineStr">
        <is>
          <t>Impairment for corporate asset and other long lived assets</t>
        </is>
      </c>
      <c r="C5" s="5" t="n">
        <v>0</v>
      </c>
      <c r="D5" s="5" t="n">
        <v>0</v>
      </c>
      <c r="E5" s="6" t="n">
        <v>0</v>
      </c>
    </row>
    <row r="6">
      <c r="A6" s="4" t="inlineStr">
        <is>
          <t>Goodwill</t>
        </is>
      </c>
      <c r="C6" s="5" t="n">
        <v>141100000</v>
      </c>
      <c r="D6" s="5" t="n">
        <v>141100000</v>
      </c>
    </row>
    <row r="7">
      <c r="A7" s="4" t="inlineStr">
        <is>
          <t>RH Baby &amp; Child Gallery and Waterworks Showroom</t>
        </is>
      </c>
    </row>
    <row r="8">
      <c r="A8" s="4" t="inlineStr">
        <is>
          <t>Impairment charge on long-lived assets</t>
        </is>
      </c>
      <c r="B8" s="6" t="n">
        <v>3500000</v>
      </c>
    </row>
    <row r="9">
      <c r="A9" s="4" t="inlineStr">
        <is>
          <t>Right of Use Asset | RH Baby &amp; Child Gallery and Waterworks Showroom</t>
        </is>
      </c>
    </row>
    <row r="10">
      <c r="A10" s="4" t="inlineStr">
        <is>
          <t>Impairment charge on long-lived assets</t>
        </is>
      </c>
      <c r="B10" s="5" t="n">
        <v>2000000</v>
      </c>
    </row>
    <row r="11">
      <c r="A11" s="4" t="inlineStr">
        <is>
          <t>Right of Use Asset | Incremental Selling, General and Administrative Expenses [Member] | Distribution Center and Home Delivery Location Center</t>
        </is>
      </c>
    </row>
    <row r="12">
      <c r="A12" s="4" t="inlineStr">
        <is>
          <t>Impairment charge on long-lived assets</t>
        </is>
      </c>
      <c r="D12" s="5" t="n">
        <v>900000</v>
      </c>
      <c r="E12" s="5" t="n">
        <v>1300000</v>
      </c>
    </row>
    <row r="13">
      <c r="A13" s="4" t="inlineStr">
        <is>
          <t>Property, Plant and Equipment | RH Baby &amp; Child Gallery and Waterworks Showroom</t>
        </is>
      </c>
    </row>
    <row r="14">
      <c r="A14" s="4" t="inlineStr">
        <is>
          <t>Impairment charge on long-lived assets</t>
        </is>
      </c>
      <c r="B14" s="6" t="n">
        <v>1500000</v>
      </c>
    </row>
    <row r="15">
      <c r="A15" s="4" t="inlineStr">
        <is>
          <t>RH Segment [Member]</t>
        </is>
      </c>
    </row>
    <row r="16">
      <c r="A16" s="4" t="inlineStr">
        <is>
          <t>Indefinite-lived intangible assets</t>
        </is>
      </c>
      <c r="C16" s="5" t="n">
        <v>56161000</v>
      </c>
      <c r="D16" s="5" t="n">
        <v>54663000</v>
      </c>
    </row>
    <row r="17">
      <c r="A17" s="4" t="inlineStr">
        <is>
          <t>Properties with impairment charges | store</t>
        </is>
      </c>
      <c r="B17" s="5" t="n">
        <v>1</v>
      </c>
    </row>
    <row r="18">
      <c r="A18" s="4" t="inlineStr">
        <is>
          <t>Goodwill</t>
        </is>
      </c>
      <c r="C18" s="5" t="n">
        <v>141100000</v>
      </c>
      <c r="D18" s="5" t="n">
        <v>141100000</v>
      </c>
      <c r="E18" s="5" t="n">
        <v>124367000</v>
      </c>
    </row>
    <row r="19">
      <c r="A19" s="4" t="inlineStr">
        <is>
          <t>RH Segment [Member] | RHCA Integration Into RH Platform [Member]</t>
        </is>
      </c>
    </row>
    <row r="20">
      <c r="A20" s="4" t="inlineStr">
        <is>
          <t>Liability for lease losses</t>
        </is>
      </c>
      <c r="E20" s="5" t="n">
        <v>4600000</v>
      </c>
    </row>
    <row r="21">
      <c r="A21" s="4" t="inlineStr">
        <is>
          <t>Waterworks [Member]</t>
        </is>
      </c>
    </row>
    <row r="22">
      <c r="A22" s="4" t="inlineStr">
        <is>
          <t>Non-cash impairment charge</t>
        </is>
      </c>
      <c r="C22" s="5" t="n">
        <v>35000000</v>
      </c>
      <c r="D22" s="5" t="n">
        <v>20000000</v>
      </c>
    </row>
    <row r="23">
      <c r="A23" s="4" t="inlineStr">
        <is>
          <t>Indefinite-lived intangible assets</t>
        </is>
      </c>
      <c r="C23" s="5" t="n">
        <v>17000000</v>
      </c>
      <c r="D23" s="5" t="n">
        <v>17000000</v>
      </c>
    </row>
    <row r="24">
      <c r="A24" s="4" t="inlineStr">
        <is>
          <t>Properties with impairment charges | store</t>
        </is>
      </c>
      <c r="B24" s="5" t="n">
        <v>1</v>
      </c>
    </row>
    <row r="25">
      <c r="A25" s="4" t="inlineStr">
        <is>
          <t>Goodwill</t>
        </is>
      </c>
      <c r="C25" s="5" t="n">
        <v>51000000</v>
      </c>
    </row>
    <row r="26">
      <c r="A26" s="4" t="inlineStr">
        <is>
          <t>Waterworks [Member] | Tradename [Member]</t>
        </is>
      </c>
    </row>
    <row r="27">
      <c r="A27" s="4" t="inlineStr">
        <is>
          <t>Non-cash impairment charge</t>
        </is>
      </c>
      <c r="B27" s="6" t="n">
        <v>20000000</v>
      </c>
      <c r="D27" s="5" t="n">
        <v>20459000</v>
      </c>
    </row>
    <row r="28">
      <c r="A28" s="4" t="inlineStr">
        <is>
          <t>Indefinite-lived intangible assets</t>
        </is>
      </c>
      <c r="C28" s="5" t="n">
        <v>17000000</v>
      </c>
      <c r="D28" s="5" t="n">
        <v>17000000</v>
      </c>
      <c r="E28" s="5" t="n">
        <v>37459000</v>
      </c>
    </row>
    <row r="29">
      <c r="A29" s="4" t="inlineStr">
        <is>
          <t>construction expenditures</t>
        </is>
      </c>
    </row>
    <row r="30">
      <c r="A30" s="4" t="inlineStr">
        <is>
          <t>Impairment charge on long-lived assets</t>
        </is>
      </c>
      <c r="C30" s="6" t="n">
        <v>9600000</v>
      </c>
      <c r="D30" s="6" t="n">
        <v>3100000</v>
      </c>
      <c r="E30" s="6" t="n">
        <v>9100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Allowance for Sales Returns (Detail) - USD ($) $ in Thousands</t>
        </is>
      </c>
      <c r="B1" s="2" t="inlineStr">
        <is>
          <t>12 Months Ended</t>
        </is>
      </c>
    </row>
    <row r="2">
      <c r="B2" s="2" t="inlineStr">
        <is>
          <t>Jan. 29, 2022</t>
        </is>
      </c>
      <c r="C2" s="2" t="inlineStr">
        <is>
          <t>Jan. 30, 2021</t>
        </is>
      </c>
      <c r="D2" s="2" t="inlineStr">
        <is>
          <t>Feb. 01, 2020</t>
        </is>
      </c>
    </row>
    <row r="3">
      <c r="A3" s="4" t="inlineStr">
        <is>
          <t>Balance at beginning of fiscal year</t>
        </is>
      </c>
      <c r="B3" s="6" t="n">
        <v>25559</v>
      </c>
      <c r="C3" s="6" t="n">
        <v>19206</v>
      </c>
      <c r="D3" s="6" t="n">
        <v>19821</v>
      </c>
    </row>
    <row r="4">
      <c r="A4" s="4" t="inlineStr">
        <is>
          <t>Provision for sales returns</t>
        </is>
      </c>
      <c r="B4" s="5" t="n">
        <v>161876</v>
      </c>
      <c r="C4" s="5" t="n">
        <v>133226</v>
      </c>
      <c r="D4" s="5" t="n">
        <v>107811</v>
      </c>
    </row>
    <row r="5">
      <c r="A5" s="4" t="inlineStr">
        <is>
          <t>Actual sales returns</t>
        </is>
      </c>
      <c r="B5" s="5" t="n">
        <v>-162179</v>
      </c>
      <c r="C5" s="5" t="n">
        <v>-126873</v>
      </c>
      <c r="D5" s="5" t="n">
        <v>-108426</v>
      </c>
    </row>
    <row r="6">
      <c r="A6" s="4" t="inlineStr">
        <is>
          <t>Balance at end of fiscal year</t>
        </is>
      </c>
      <c r="B6" s="5" t="n">
        <v>25256</v>
      </c>
      <c r="C6" s="5" t="n">
        <v>25559</v>
      </c>
      <c r="D6" s="6" t="n">
        <v>19206</v>
      </c>
    </row>
    <row r="7">
      <c r="A7" s="4" t="inlineStr">
        <is>
          <t>Retained earnings</t>
        </is>
      </c>
      <c r="B7" s="6" t="n">
        <v>551108</v>
      </c>
      <c r="C7" s="6" t="n">
        <v>-1374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Revenue, Customer Deposits and Gift Cards and Merchandise Credits (Detail) - USD ($) $ in Millions</t>
        </is>
      </c>
      <c r="B1" s="2" t="inlineStr">
        <is>
          <t>12 Months Ended</t>
        </is>
      </c>
    </row>
    <row r="2">
      <c r="B2" s="2" t="inlineStr">
        <is>
          <t>Jan. 29, 2022</t>
        </is>
      </c>
      <c r="C2" s="2" t="inlineStr">
        <is>
          <t>Jan. 30, 2021</t>
        </is>
      </c>
      <c r="D2" s="2" t="inlineStr">
        <is>
          <t>Feb. 01, 2020</t>
        </is>
      </c>
    </row>
    <row r="3">
      <c r="A3" s="3" t="inlineStr">
        <is>
          <t>Recently Issued Accounting Standards</t>
        </is>
      </c>
    </row>
    <row r="4">
      <c r="A4" s="4" t="inlineStr">
        <is>
          <t>Revenue recognized on membership period</t>
        </is>
      </c>
      <c r="B4" s="4" t="inlineStr">
        <is>
          <t>1 year</t>
        </is>
      </c>
    </row>
    <row r="5">
      <c r="A5" s="4" t="inlineStr">
        <is>
          <t>Customer deposits</t>
        </is>
      </c>
      <c r="B5" s="4" t="inlineStr">
        <is>
          <t>50.00%</t>
        </is>
      </c>
    </row>
    <row r="6">
      <c r="A6" s="4" t="inlineStr">
        <is>
          <t>Revenue recognition, gift cards, breakage</t>
        </is>
      </c>
      <c r="B6" s="9" t="n">
        <v>1.8</v>
      </c>
      <c r="C6" s="9" t="n">
        <v>1.8</v>
      </c>
      <c r="D6" s="9" t="n">
        <v>1.6</v>
      </c>
    </row>
    <row r="7">
      <c r="A7" s="4" t="inlineStr">
        <is>
          <t>Gift cards</t>
        </is>
      </c>
    </row>
    <row r="8">
      <c r="A8" s="3" t="inlineStr">
        <is>
          <t>Recently Issued Accounting Standards</t>
        </is>
      </c>
    </row>
    <row r="9">
      <c r="A9" s="4" t="inlineStr">
        <is>
          <t>Gift card liabilities</t>
        </is>
      </c>
      <c r="B9" s="5" t="n">
        <v>23</v>
      </c>
      <c r="C9" s="5" t="n">
        <v>19</v>
      </c>
    </row>
    <row r="10">
      <c r="A10" s="4" t="inlineStr">
        <is>
          <t>Gift Card and Merchandise Credit [Member]</t>
        </is>
      </c>
    </row>
    <row r="11">
      <c r="A11" s="3" t="inlineStr">
        <is>
          <t>Recently Issued Accounting Standards</t>
        </is>
      </c>
    </row>
    <row r="12">
      <c r="A12" s="4" t="inlineStr">
        <is>
          <t>Revenue related to previous deferrals related to gift cards</t>
        </is>
      </c>
      <c r="B12" s="6" t="n">
        <v>20</v>
      </c>
      <c r="C12" s="6" t="n">
        <v>16</v>
      </c>
      <c r="D12" s="6" t="n">
        <v>20</v>
      </c>
    </row>
    <row r="13">
      <c r="A13" s="4" t="inlineStr">
        <is>
          <t>Percentage of remaining revenue recognized on gift card</t>
        </is>
      </c>
      <c r="B13" s="4" t="inlineStr">
        <is>
          <t>75.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elf Insurance (Detail) - USD ($) $ in Millions</t>
        </is>
      </c>
      <c r="B1" s="2" t="inlineStr">
        <is>
          <t>Jan. 29, 2022</t>
        </is>
      </c>
      <c r="C1" s="2" t="inlineStr">
        <is>
          <t>Jan. 30, 2021</t>
        </is>
      </c>
    </row>
    <row r="2">
      <c r="A2" s="3" t="inlineStr">
        <is>
          <t>Significant Accounting Policies</t>
        </is>
      </c>
    </row>
    <row r="3">
      <c r="A3" s="4" t="inlineStr">
        <is>
          <t>Liabilities related to health care coverage</t>
        </is>
      </c>
      <c r="B3" s="9" t="n">
        <v>2.9</v>
      </c>
      <c r="C3" s="9" t="n">
        <v>2.6</v>
      </c>
    </row>
    <row r="4">
      <c r="A4" s="4" t="inlineStr">
        <is>
          <t>Liabilities related to workers' compensation</t>
        </is>
      </c>
      <c r="B4" s="9" t="n">
        <v>4.8</v>
      </c>
      <c r="C4" s="9" t="n">
        <v>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ntly Issues Accounting Standards (Detail) - USD ($) $ in Thousands</t>
        </is>
      </c>
      <c r="B1" s="2" t="inlineStr">
        <is>
          <t>Jan. 29, 2022</t>
        </is>
      </c>
      <c r="C1" s="2" t="inlineStr">
        <is>
          <t>Jan. 30, 2021</t>
        </is>
      </c>
    </row>
    <row r="2">
      <c r="A2" s="3" t="inlineStr">
        <is>
          <t>New Accounting Pronouncements or Change in Accounting Principle</t>
        </is>
      </c>
    </row>
    <row r="3">
      <c r="A3" s="4" t="inlineStr">
        <is>
          <t>Retained earnings (accumulated deficit)</t>
        </is>
      </c>
      <c r="B3" s="6" t="n">
        <v>551108</v>
      </c>
      <c r="C3" s="6" t="n">
        <v>-137438</v>
      </c>
    </row>
    <row r="4">
      <c r="A4" s="4" t="inlineStr">
        <is>
          <t>Additional paid-in capital</t>
        </is>
      </c>
      <c r="B4" s="5" t="n">
        <v>620577</v>
      </c>
      <c r="C4" s="5" t="n">
        <v>581897</v>
      </c>
    </row>
    <row r="5">
      <c r="A5" s="4" t="inlineStr">
        <is>
          <t>Deferred tax assets</t>
        </is>
      </c>
      <c r="B5" s="5" t="n">
        <v>56843</v>
      </c>
      <c r="C5" s="5" t="n">
        <v>49924</v>
      </c>
    </row>
    <row r="6">
      <c r="A6" s="4" t="inlineStr">
        <is>
          <t>Property and equipment-net</t>
        </is>
      </c>
      <c r="B6" s="5" t="n">
        <v>1227920</v>
      </c>
      <c r="C6" s="6" t="n">
        <v>1077198</v>
      </c>
    </row>
    <row r="7">
      <c r="A7" s="4" t="inlineStr">
        <is>
          <t>ASU 2020-06 | Impact of adoption, adjustment</t>
        </is>
      </c>
    </row>
    <row r="8">
      <c r="A8" s="3" t="inlineStr">
        <is>
          <t>New Accounting Pronouncements or Change in Accounting Principle</t>
        </is>
      </c>
    </row>
    <row r="9">
      <c r="A9" s="4" t="inlineStr">
        <is>
          <t>Retained earnings (accumulated deficit)</t>
        </is>
      </c>
      <c r="B9" s="5" t="n">
        <v>20000</v>
      </c>
    </row>
    <row r="10">
      <c r="A10" s="4" t="inlineStr">
        <is>
          <t>Additional paid-in capital</t>
        </is>
      </c>
      <c r="B10" s="5" t="n">
        <v>55000</v>
      </c>
    </row>
    <row r="11">
      <c r="A11" s="4" t="inlineStr">
        <is>
          <t>Deferred tax assets</t>
        </is>
      </c>
      <c r="B11" s="5" t="n">
        <v>15000</v>
      </c>
    </row>
    <row r="12">
      <c r="A12" s="4" t="inlineStr">
        <is>
          <t>Long-term Debt</t>
        </is>
      </c>
      <c r="B12" s="5" t="n">
        <v>35000</v>
      </c>
    </row>
    <row r="13">
      <c r="A13" s="4" t="inlineStr">
        <is>
          <t>Property and equipment-net</t>
        </is>
      </c>
      <c r="B13" s="6" t="n">
        <v>1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Assets - Prepaid Expense and Other Current Assets (Detail) - USD ($) $ in Thousands</t>
        </is>
      </c>
      <c r="B1" s="2" t="inlineStr">
        <is>
          <t>Jan. 29, 2022</t>
        </is>
      </c>
      <c r="C1" s="2" t="inlineStr">
        <is>
          <t>Jan. 30, 2021</t>
        </is>
      </c>
    </row>
    <row r="2">
      <c r="A2" s="3" t="inlineStr">
        <is>
          <t>Prepaid Expense And Other Assets Current [Abstract]</t>
        </is>
      </c>
    </row>
    <row r="3">
      <c r="A3" s="4" t="inlineStr">
        <is>
          <t>Prepaid expense and other current assets</t>
        </is>
      </c>
      <c r="B3" s="6" t="n">
        <v>45386</v>
      </c>
      <c r="C3" s="6" t="n">
        <v>35689</v>
      </c>
    </row>
    <row r="4">
      <c r="A4" s="4" t="inlineStr">
        <is>
          <t>Capitalized catalog costs</t>
        </is>
      </c>
      <c r="B4" s="5" t="n">
        <v>22194</v>
      </c>
      <c r="C4" s="5" t="n">
        <v>19067</v>
      </c>
    </row>
    <row r="5">
      <c r="A5" s="4" t="inlineStr">
        <is>
          <t>Vendor deposits</t>
        </is>
      </c>
      <c r="B5" s="5" t="n">
        <v>19610</v>
      </c>
      <c r="C5" s="5" t="n">
        <v>12519</v>
      </c>
    </row>
    <row r="6">
      <c r="A6" s="4" t="inlineStr">
        <is>
          <t>Tenant allowance receivable</t>
        </is>
      </c>
      <c r="B6" s="5" t="n">
        <v>15355</v>
      </c>
      <c r="C6" s="5" t="n">
        <v>6390</v>
      </c>
    </row>
    <row r="7">
      <c r="A7" s="4" t="inlineStr">
        <is>
          <t>Promissory note receivable, including interest</t>
        </is>
      </c>
      <c r="B7" s="5" t="n">
        <v>8401</v>
      </c>
      <c r="C7" s="5" t="n">
        <v>13569</v>
      </c>
    </row>
    <row r="8">
      <c r="A8" s="4" t="inlineStr">
        <is>
          <t>Right of return asset for merchandise</t>
        </is>
      </c>
      <c r="B8" s="5" t="n">
        <v>6429</v>
      </c>
      <c r="C8" s="5" t="n">
        <v>7453</v>
      </c>
    </row>
    <row r="9">
      <c r="A9" s="4" t="inlineStr">
        <is>
          <t>Acquisition related escrow deposits</t>
        </is>
      </c>
      <c r="B9" s="5" t="n">
        <v>3975</v>
      </c>
      <c r="C9" s="5" t="n">
        <v>2650</v>
      </c>
    </row>
    <row r="10">
      <c r="A10" s="4" t="inlineStr">
        <is>
          <t>Total prepaid expense and other current assets</t>
        </is>
      </c>
      <c r="B10" s="6" t="n">
        <v>121350</v>
      </c>
      <c r="C10" s="6" t="n">
        <v>973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 and Other Assets - Other Non-Current Assets (Detail) - USD ($) $ in Thousands</t>
        </is>
      </c>
      <c r="B1" s="2" t="inlineStr">
        <is>
          <t>12 Months Ended</t>
        </is>
      </c>
    </row>
    <row r="2">
      <c r="B2" s="2" t="inlineStr">
        <is>
          <t>Jan. 29, 2022</t>
        </is>
      </c>
      <c r="C2" s="2" t="inlineStr">
        <is>
          <t>Jan. 30, 2021</t>
        </is>
      </c>
    </row>
    <row r="3">
      <c r="A3" s="3" t="inlineStr">
        <is>
          <t>Other Assets Noncurrent [Abstract]</t>
        </is>
      </c>
    </row>
    <row r="4">
      <c r="A4" s="4" t="inlineStr">
        <is>
          <t>Landlord assets under construction-net of tenant allowances</t>
        </is>
      </c>
      <c r="B4" s="6" t="n">
        <v>204013</v>
      </c>
      <c r="C4" s="6" t="n">
        <v>135531</v>
      </c>
    </row>
    <row r="5">
      <c r="A5" s="4" t="inlineStr">
        <is>
          <t>Initial direct costs prior to lease commencement</t>
        </is>
      </c>
      <c r="B5" s="5" t="n">
        <v>57087</v>
      </c>
      <c r="C5" s="5" t="n">
        <v>36770</v>
      </c>
    </row>
    <row r="6">
      <c r="A6" s="4" t="inlineStr">
        <is>
          <t>Capitalized cloud computing costs-net</t>
        </is>
      </c>
      <c r="B6" s="5" t="n">
        <v>14910</v>
      </c>
      <c r="C6" s="5" t="n">
        <v>7254</v>
      </c>
    </row>
    <row r="7">
      <c r="A7" s="4" t="inlineStr">
        <is>
          <t>Other deposits</t>
        </is>
      </c>
      <c r="B7" s="5" t="n">
        <v>6877</v>
      </c>
      <c r="C7" s="5" t="n">
        <v>5287</v>
      </c>
    </row>
    <row r="8">
      <c r="A8" s="4" t="inlineStr">
        <is>
          <t>Deferred financing fees</t>
        </is>
      </c>
      <c r="B8" s="5" t="n">
        <v>4123</v>
      </c>
      <c r="C8" s="5" t="n">
        <v>1525</v>
      </c>
    </row>
    <row r="9">
      <c r="A9" s="4" t="inlineStr">
        <is>
          <t>Other non-current assets</t>
        </is>
      </c>
      <c r="B9" s="5" t="n">
        <v>11139</v>
      </c>
      <c r="C9" s="5" t="n">
        <v>9835</v>
      </c>
    </row>
    <row r="10">
      <c r="A10" s="4" t="inlineStr">
        <is>
          <t>Acquisition related escrow deposits</t>
        </is>
      </c>
      <c r="C10" s="5" t="n">
        <v>3975</v>
      </c>
    </row>
    <row r="11">
      <c r="A11" s="4" t="inlineStr">
        <is>
          <t>Total other non-current assets</t>
        </is>
      </c>
      <c r="B11" s="5" t="n">
        <v>298149</v>
      </c>
      <c r="C11" s="5" t="n">
        <v>200177</v>
      </c>
    </row>
    <row r="12">
      <c r="A12" s="4" t="inlineStr">
        <is>
          <t>Accumulated amortization</t>
        </is>
      </c>
      <c r="B12" s="6" t="n">
        <v>4000</v>
      </c>
      <c r="C12" s="6" t="n">
        <v>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 - USD ($) $ in Thousands</t>
        </is>
      </c>
      <c r="B1" s="2" t="inlineStr">
        <is>
          <t>Jan. 29, 2022</t>
        </is>
      </c>
      <c r="C1" s="2" t="inlineStr">
        <is>
          <t>Jan. 30, 2021</t>
        </is>
      </c>
    </row>
    <row r="2">
      <c r="A2" s="3" t="inlineStr">
        <is>
          <t>Property, Plant and Equipment [Line Items]</t>
        </is>
      </c>
    </row>
    <row r="3">
      <c r="A3" s="4" t="inlineStr">
        <is>
          <t>Total property and equipment</t>
        </is>
      </c>
      <c r="B3" s="6" t="n">
        <v>1741637</v>
      </c>
      <c r="C3" s="6" t="n">
        <v>1565898</v>
      </c>
    </row>
    <row r="4">
      <c r="A4" s="4" t="inlineStr">
        <is>
          <t>Less-accumulated depreciation and amortization</t>
        </is>
      </c>
      <c r="B4" s="5" t="n">
        <v>-513717</v>
      </c>
      <c r="C4" s="5" t="n">
        <v>-488700</v>
      </c>
    </row>
    <row r="5">
      <c r="A5" s="4" t="inlineStr">
        <is>
          <t>Total property and equipment-net</t>
        </is>
      </c>
      <c r="B5" s="5" t="n">
        <v>1227920</v>
      </c>
      <c r="C5" s="5" t="n">
        <v>1077198</v>
      </c>
    </row>
    <row r="6">
      <c r="A6" s="4" t="inlineStr">
        <is>
          <t>Finance lease right-of-use assets</t>
        </is>
      </c>
    </row>
    <row r="7">
      <c r="A7" s="3" t="inlineStr">
        <is>
          <t>Property, Plant and Equipment [Line Items]</t>
        </is>
      </c>
    </row>
    <row r="8">
      <c r="A8" s="4" t="inlineStr">
        <is>
          <t>Total property and equipment</t>
        </is>
      </c>
      <c r="B8" s="5" t="n">
        <v>958148</v>
      </c>
      <c r="C8" s="5" t="n">
        <v>844832</v>
      </c>
    </row>
    <row r="9">
      <c r="A9" s="4" t="inlineStr">
        <is>
          <t>Less-accumulated depreciation and amortization</t>
        </is>
      </c>
      <c r="B9" s="5" t="n">
        <v>-174000</v>
      </c>
      <c r="C9" s="5" t="n">
        <v>-133000</v>
      </c>
    </row>
    <row r="10">
      <c r="A10" s="4" t="inlineStr">
        <is>
          <t>Leasehold Improvements [Member]</t>
        </is>
      </c>
    </row>
    <row r="11">
      <c r="A11" s="3" t="inlineStr">
        <is>
          <t>Property, Plant and Equipment [Line Items]</t>
        </is>
      </c>
    </row>
    <row r="12">
      <c r="A12" s="4" t="inlineStr">
        <is>
          <t>Total property and equipment</t>
        </is>
      </c>
      <c r="B12" s="5" t="n">
        <v>389179</v>
      </c>
      <c r="C12" s="5" t="n">
        <v>340546</v>
      </c>
    </row>
    <row r="13">
      <c r="A13" s="4" t="inlineStr">
        <is>
          <t>Computer Software [Member]</t>
        </is>
      </c>
    </row>
    <row r="14">
      <c r="A14" s="3" t="inlineStr">
        <is>
          <t>Property, Plant and Equipment [Line Items]</t>
        </is>
      </c>
    </row>
    <row r="15">
      <c r="A15" s="4" t="inlineStr">
        <is>
          <t>Total property and equipment</t>
        </is>
      </c>
      <c r="B15" s="5" t="n">
        <v>122552</v>
      </c>
      <c r="C15" s="5" t="n">
        <v>143571</v>
      </c>
    </row>
    <row r="16">
      <c r="A16" s="4" t="inlineStr">
        <is>
          <t>Furniture, Fixtures and Equipment [Member]</t>
        </is>
      </c>
    </row>
    <row r="17">
      <c r="A17" s="3" t="inlineStr">
        <is>
          <t>Property, Plant and Equipment [Line Items]</t>
        </is>
      </c>
    </row>
    <row r="18">
      <c r="A18" s="4" t="inlineStr">
        <is>
          <t>Total property and equipment</t>
        </is>
      </c>
      <c r="B18" s="5" t="n">
        <v>86058</v>
      </c>
      <c r="C18" s="5" t="n">
        <v>92736</v>
      </c>
    </row>
    <row r="19">
      <c r="A19" s="4" t="inlineStr">
        <is>
          <t>Machinery, Equipment and Aircraft [Member]</t>
        </is>
      </c>
    </row>
    <row r="20">
      <c r="A20" s="3" t="inlineStr">
        <is>
          <t>Property, Plant and Equipment [Line Items]</t>
        </is>
      </c>
    </row>
    <row r="21">
      <c r="A21" s="4" t="inlineStr">
        <is>
          <t>Total property and equipment</t>
        </is>
      </c>
      <c r="B21" s="5" t="n">
        <v>73968</v>
      </c>
      <c r="C21" s="5" t="n">
        <v>67080</v>
      </c>
    </row>
    <row r="22">
      <c r="A22" s="4" t="inlineStr">
        <is>
          <t>Building and Building Improvements [Member]</t>
        </is>
      </c>
    </row>
    <row r="23">
      <c r="A23" s="3" t="inlineStr">
        <is>
          <t>Property, Plant and Equipment [Line Items]</t>
        </is>
      </c>
    </row>
    <row r="24">
      <c r="A24" s="4" t="inlineStr">
        <is>
          <t>Total property and equipment</t>
        </is>
      </c>
      <c r="B24" s="5" t="n">
        <v>54061</v>
      </c>
      <c r="C24" s="5" t="n">
        <v>43193</v>
      </c>
    </row>
    <row r="25">
      <c r="A25" s="4" t="inlineStr">
        <is>
          <t>Build-to-Suit Property [Member]</t>
        </is>
      </c>
    </row>
    <row r="26">
      <c r="A26" s="3" t="inlineStr">
        <is>
          <t>Property, Plant and Equipment [Line Items]</t>
        </is>
      </c>
    </row>
    <row r="27">
      <c r="A27" s="4" t="inlineStr">
        <is>
          <t>Total property and equipment</t>
        </is>
      </c>
      <c r="B27" s="5" t="n">
        <v>37057</v>
      </c>
      <c r="C27" s="5" t="n">
        <v>24881</v>
      </c>
    </row>
    <row r="28">
      <c r="A28" s="4" t="inlineStr">
        <is>
          <t>Land [Member]</t>
        </is>
      </c>
    </row>
    <row r="29">
      <c r="A29" s="3" t="inlineStr">
        <is>
          <t>Property, Plant and Equipment [Line Items]</t>
        </is>
      </c>
    </row>
    <row r="30">
      <c r="A30" s="4" t="inlineStr">
        <is>
          <t>Total property and equipment</t>
        </is>
      </c>
      <c r="B30" s="6" t="n">
        <v>20614</v>
      </c>
      <c r="C30" s="6" t="n">
        <v>90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49" customWidth="1" min="5" max="5"/>
    <col width="24" customWidth="1" min="6" max="6"/>
    <col width="13" customWidth="1" min="7" max="7"/>
  </cols>
  <sheetData>
    <row r="1">
      <c r="A1" s="1" t="inlineStr">
        <is>
          <t>CONSOLIDATED STATEMENTS OF STOCKHOLDERS' EQUITY (DEFICIT) - USD ($) $ in Thousands</t>
        </is>
      </c>
      <c r="B1" s="2" t="inlineStr">
        <is>
          <t>Common Stock [Member]</t>
        </is>
      </c>
      <c r="C1" s="2" t="inlineStr">
        <is>
          <t>Additional Paid-In Capital [Member]</t>
        </is>
      </c>
      <c r="D1" s="2" t="inlineStr">
        <is>
          <t>Accumulated Other Comprehensive Income (Loss) [Member]</t>
        </is>
      </c>
      <c r="E1" s="2" t="inlineStr">
        <is>
          <t>Retained Earnings (Accumulated Deficit) [Member]</t>
        </is>
      </c>
      <c r="F1" s="2" t="inlineStr">
        <is>
          <t>Treasury Stock [Member]</t>
        </is>
      </c>
      <c r="G1" s="2" t="inlineStr">
        <is>
          <t>Total</t>
        </is>
      </c>
    </row>
    <row r="2">
      <c r="A2" s="4" t="inlineStr">
        <is>
          <t>Balances at Feb. 02, 2019</t>
        </is>
      </c>
      <c r="B2" s="6" t="n">
        <v>2</v>
      </c>
      <c r="C2" s="6" t="n">
        <v>356422</v>
      </c>
      <c r="D2" s="6" t="n">
        <v>-2334</v>
      </c>
      <c r="E2" s="6" t="n">
        <v>-392537</v>
      </c>
      <c r="F2" s="6" t="n">
        <v>-243</v>
      </c>
      <c r="G2" s="6" t="n">
        <v>-38690</v>
      </c>
    </row>
    <row r="3">
      <c r="A3" s="4" t="inlineStr">
        <is>
          <t>Balances, shares at Feb. 02, 2019</t>
        </is>
      </c>
      <c r="B3" s="5" t="n">
        <v>20477813</v>
      </c>
      <c r="F3" s="5" t="n">
        <v>2800</v>
      </c>
    </row>
    <row r="4">
      <c r="A4" s="4" t="inlineStr">
        <is>
          <t>Stock-based compensation</t>
        </is>
      </c>
      <c r="C4" s="5" t="n">
        <v>21406</v>
      </c>
      <c r="G4" s="5" t="n">
        <v>21406</v>
      </c>
    </row>
    <row r="5">
      <c r="A5" s="4" t="inlineStr">
        <is>
          <t>Issuance of restricted stock, Shares</t>
        </is>
      </c>
      <c r="B5" s="5" t="n">
        <v>7014</v>
      </c>
    </row>
    <row r="6">
      <c r="A6" s="4" t="inlineStr">
        <is>
          <t>Vested and delivered restricted stock units</t>
        </is>
      </c>
      <c r="C6" s="5" t="n">
        <v>-7069</v>
      </c>
      <c r="G6" s="5" t="n">
        <v>-7069</v>
      </c>
    </row>
    <row r="7">
      <c r="A7" s="4" t="inlineStr">
        <is>
          <t>Vested and delivered restricted stock units, Shares</t>
        </is>
      </c>
      <c r="B7" s="5" t="n">
        <v>109062</v>
      </c>
    </row>
    <row r="8">
      <c r="A8" s="4" t="inlineStr">
        <is>
          <t>Exercise of stock options</t>
        </is>
      </c>
      <c r="C8" s="5" t="n">
        <v>27138</v>
      </c>
      <c r="G8" s="5" t="n">
        <v>27138</v>
      </c>
    </row>
    <row r="9">
      <c r="A9" s="4" t="inlineStr">
        <is>
          <t>Exercise of stock options, Shares</t>
        </is>
      </c>
      <c r="B9" s="5" t="n">
        <v>643090</v>
      </c>
    </row>
    <row r="10">
      <c r="A10" s="4" t="inlineStr">
        <is>
          <t>Repurchases of common stock</t>
        </is>
      </c>
      <c r="F10" s="6" t="n">
        <v>-250032</v>
      </c>
      <c r="G10" s="5" t="n">
        <v>-250032</v>
      </c>
    </row>
    <row r="11">
      <c r="A11" s="4" t="inlineStr">
        <is>
          <t>Repurchases of common stock, Shares</t>
        </is>
      </c>
      <c r="B11" s="5" t="n">
        <v>-2167396</v>
      </c>
      <c r="F11" s="5" t="n">
        <v>2167396</v>
      </c>
    </row>
    <row r="12">
      <c r="A12" s="4" t="inlineStr">
        <is>
          <t>Retirement of treasury stock</t>
        </is>
      </c>
      <c r="C12" s="5" t="n">
        <v>-13180</v>
      </c>
      <c r="E12" s="5" t="n">
        <v>-237091</v>
      </c>
      <c r="F12" s="6" t="n">
        <v>250271</v>
      </c>
      <c r="G12" s="5" t="n">
        <v>-250000</v>
      </c>
    </row>
    <row r="13">
      <c r="A13" s="4" t="inlineStr">
        <is>
          <t>Retirement of treasury stock, Shares</t>
        </is>
      </c>
      <c r="F13" s="5" t="n">
        <v>-2170154</v>
      </c>
    </row>
    <row r="14">
      <c r="A14" s="4" t="inlineStr">
        <is>
          <t>Shares issued in connection with warrant agreements</t>
        </is>
      </c>
      <c r="B14" s="5" t="n">
        <v>167056</v>
      </c>
    </row>
    <row r="15">
      <c r="A15" s="4" t="inlineStr">
        <is>
          <t>Equity component value of convertible note issuance-net</t>
        </is>
      </c>
      <c r="C15" s="5" t="n">
        <v>87070</v>
      </c>
      <c r="G15" s="5" t="n">
        <v>87070</v>
      </c>
    </row>
    <row r="16">
      <c r="A16" s="4" t="inlineStr">
        <is>
          <t>Sale of common stock warrant</t>
        </is>
      </c>
      <c r="C16" s="5" t="n">
        <v>50225</v>
      </c>
      <c r="G16" s="5" t="n">
        <v>50225</v>
      </c>
    </row>
    <row r="17">
      <c r="A17" s="4" t="inlineStr">
        <is>
          <t>Purchase of convertible note hedge</t>
        </is>
      </c>
      <c r="C17" s="5" t="n">
        <v>-91350</v>
      </c>
      <c r="G17" s="5" t="n">
        <v>-91350</v>
      </c>
    </row>
    <row r="18">
      <c r="A18" s="4" t="inlineStr">
        <is>
          <t>Conversion of convertible senior notes</t>
        </is>
      </c>
      <c r="F18" s="6" t="n">
        <v>4</v>
      </c>
      <c r="G18" s="5" t="n">
        <v>4</v>
      </c>
    </row>
    <row r="19">
      <c r="A19" s="4" t="inlineStr">
        <is>
          <t>Conversion of convertible senior notes, Shares</t>
        </is>
      </c>
      <c r="B19" s="5" t="n">
        <v>42</v>
      </c>
      <c r="F19" s="5" t="n">
        <v>-42</v>
      </c>
    </row>
    <row r="20">
      <c r="A20" s="4" t="inlineStr">
        <is>
          <t>Net income</t>
        </is>
      </c>
      <c r="E20" s="5" t="n">
        <v>220375</v>
      </c>
      <c r="G20" s="5" t="n">
        <v>220375</v>
      </c>
    </row>
    <row r="21">
      <c r="A21" s="4" t="inlineStr">
        <is>
          <t>Net gains (losses) from foreign currency translation</t>
        </is>
      </c>
      <c r="D21" s="5" t="n">
        <v>-426</v>
      </c>
      <c r="G21" s="5" t="n">
        <v>-426</v>
      </c>
    </row>
    <row r="22">
      <c r="A22" s="4" t="inlineStr">
        <is>
          <t>Balances at Feb. 01, 2020</t>
        </is>
      </c>
      <c r="B22" s="6" t="n">
        <v>2</v>
      </c>
      <c r="C22" s="5" t="n">
        <v>430662</v>
      </c>
      <c r="D22" s="5" t="n">
        <v>-2760</v>
      </c>
      <c r="E22" s="5" t="n">
        <v>-409253</v>
      </c>
      <c r="G22" s="5" t="n">
        <v>18651</v>
      </c>
    </row>
    <row r="23">
      <c r="A23" s="4" t="inlineStr">
        <is>
          <t>Balances, shares at Feb. 01, 2020</t>
        </is>
      </c>
      <c r="B23" s="5" t="n">
        <v>19236681</v>
      </c>
    </row>
    <row r="24">
      <c r="A24" s="4" t="inlineStr">
        <is>
          <t>Stock-based compensation</t>
        </is>
      </c>
      <c r="C24" s="5" t="n">
        <v>145278</v>
      </c>
      <c r="G24" s="5" t="n">
        <v>145278</v>
      </c>
    </row>
    <row r="25">
      <c r="A25" s="4" t="inlineStr">
        <is>
          <t>Issuance of restricted stock, Shares</t>
        </is>
      </c>
      <c r="B25" s="5" t="n">
        <v>3192</v>
      </c>
    </row>
    <row r="26">
      <c r="A26" s="4" t="inlineStr">
        <is>
          <t>Vested and delivered restricted stock units</t>
        </is>
      </c>
      <c r="C26" s="5" t="n">
        <v>-8348</v>
      </c>
      <c r="G26" s="5" t="n">
        <v>-8348</v>
      </c>
    </row>
    <row r="27">
      <c r="A27" s="4" t="inlineStr">
        <is>
          <t>Vested and delivered restricted stock units, Shares</t>
        </is>
      </c>
      <c r="B27" s="5" t="n">
        <v>76602</v>
      </c>
    </row>
    <row r="28">
      <c r="A28" s="4" t="inlineStr">
        <is>
          <t>Exercise of stock options</t>
        </is>
      </c>
      <c r="C28" s="5" t="n">
        <v>14377</v>
      </c>
      <c r="G28" s="5" t="n">
        <v>14377</v>
      </c>
    </row>
    <row r="29">
      <c r="A29" s="4" t="inlineStr">
        <is>
          <t>Exercise of stock options, Shares</t>
        </is>
      </c>
      <c r="B29" s="5" t="n">
        <v>292949</v>
      </c>
    </row>
    <row r="30">
      <c r="A30" s="4" t="inlineStr">
        <is>
          <t>Repurchases of common stock</t>
        </is>
      </c>
      <c r="F30" s="6" t="n">
        <v>-72</v>
      </c>
      <c r="G30" s="6" t="n">
        <v>-72</v>
      </c>
    </row>
    <row r="31">
      <c r="A31" s="4" t="inlineStr">
        <is>
          <t>Repurchases of common stock, Shares</t>
        </is>
      </c>
      <c r="B31" s="5" t="n">
        <v>-600</v>
      </c>
      <c r="F31" s="5" t="n">
        <v>600</v>
      </c>
      <c r="G31" s="5" t="n">
        <v>0</v>
      </c>
    </row>
    <row r="32">
      <c r="A32" s="4" t="inlineStr">
        <is>
          <t>Retirement of treasury stock</t>
        </is>
      </c>
      <c r="C32" s="5" t="n">
        <v>-77</v>
      </c>
      <c r="F32" s="6" t="n">
        <v>77</v>
      </c>
      <c r="G32" s="6" t="n">
        <v>-100</v>
      </c>
    </row>
    <row r="33">
      <c r="A33" s="4" t="inlineStr">
        <is>
          <t>Retirement of treasury stock, Shares</t>
        </is>
      </c>
      <c r="F33" s="5" t="n">
        <v>-617</v>
      </c>
      <c r="G33" s="5" t="n">
        <v>-600</v>
      </c>
    </row>
    <row r="34">
      <c r="A34" s="4" t="inlineStr">
        <is>
          <t>Shares issued in connection with warrant agreements</t>
        </is>
      </c>
      <c r="B34" s="5" t="n">
        <v>1386580</v>
      </c>
    </row>
    <row r="35">
      <c r="A35" s="4" t="inlineStr">
        <is>
          <t>Settlement of convertible senior notes</t>
        </is>
      </c>
      <c r="C35" s="5" t="n">
        <v>-315708</v>
      </c>
      <c r="F35" s="6" t="n">
        <v>315708</v>
      </c>
    </row>
    <row r="36">
      <c r="A36" s="4" t="inlineStr">
        <is>
          <t>Settlement of convertible senior notes, Shares</t>
        </is>
      </c>
      <c r="B36" s="5" t="n">
        <v>1131645</v>
      </c>
      <c r="F36" s="5" t="n">
        <v>-1131645</v>
      </c>
    </row>
    <row r="37">
      <c r="A37" s="4" t="inlineStr">
        <is>
          <t>Exercise of call option under bond hedge upon settlement of convertible senior notes</t>
        </is>
      </c>
      <c r="C37" s="5" t="n">
        <v>315713</v>
      </c>
      <c r="F37" s="6" t="n">
        <v>-315713</v>
      </c>
    </row>
    <row r="38">
      <c r="A38" s="4" t="inlineStr">
        <is>
          <t>Exercise of call option under bond hedge upon settlement of convertible senior notes (in shares)</t>
        </is>
      </c>
      <c r="B38" s="5" t="n">
        <v>-1131662</v>
      </c>
      <c r="F38" s="5" t="n">
        <v>1131662</v>
      </c>
    </row>
    <row r="39">
      <c r="A39" s="4" t="inlineStr">
        <is>
          <t>Net income</t>
        </is>
      </c>
      <c r="E39" s="5" t="n">
        <v>271815</v>
      </c>
      <c r="G39" s="6" t="n">
        <v>271815</v>
      </c>
    </row>
    <row r="40">
      <c r="A40" s="4" t="inlineStr">
        <is>
          <t>Net gains (losses) from foreign currency translation</t>
        </is>
      </c>
      <c r="D40" s="5" t="n">
        <v>5325</v>
      </c>
      <c r="G40" s="5" t="n">
        <v>5325</v>
      </c>
    </row>
    <row r="41">
      <c r="A41" s="4" t="inlineStr">
        <is>
          <t>Balances at Jan. 30, 2021</t>
        </is>
      </c>
      <c r="B41" s="6" t="n">
        <v>2</v>
      </c>
      <c r="C41" s="5" t="n">
        <v>581897</v>
      </c>
      <c r="D41" s="5" t="n">
        <v>2565</v>
      </c>
      <c r="E41" s="5" t="n">
        <v>-137438</v>
      </c>
      <c r="G41" s="5" t="n">
        <v>447026</v>
      </c>
    </row>
    <row r="42">
      <c r="A42" s="4" t="inlineStr">
        <is>
          <t>Balances, shares at Jan. 30, 2021</t>
        </is>
      </c>
      <c r="B42" s="5" t="n">
        <v>20995387</v>
      </c>
    </row>
    <row r="43">
      <c r="A43" s="4" t="inlineStr">
        <is>
          <t>Stock-based compensation</t>
        </is>
      </c>
      <c r="C43" s="5" t="n">
        <v>48478</v>
      </c>
      <c r="G43" s="5" t="n">
        <v>48478</v>
      </c>
    </row>
    <row r="44">
      <c r="A44" s="4" t="inlineStr">
        <is>
          <t>Issuance of restricted stock, Shares</t>
        </is>
      </c>
      <c r="B44" s="5" t="n">
        <v>1260</v>
      </c>
    </row>
    <row r="45">
      <c r="A45" s="4" t="inlineStr">
        <is>
          <t>Vested and delivered restricted stock units</t>
        </is>
      </c>
      <c r="C45" s="5" t="n">
        <v>-20671</v>
      </c>
      <c r="G45" s="5" t="n">
        <v>-20671</v>
      </c>
    </row>
    <row r="46">
      <c r="A46" s="4" t="inlineStr">
        <is>
          <t>Vested and delivered restricted stock units, Shares</t>
        </is>
      </c>
      <c r="B46" s="5" t="n">
        <v>43320</v>
      </c>
    </row>
    <row r="47">
      <c r="A47" s="4" t="inlineStr">
        <is>
          <t>Exercise of stock options</t>
        </is>
      </c>
      <c r="C47" s="5" t="n">
        <v>32045</v>
      </c>
      <c r="G47" s="6" t="n">
        <v>32045</v>
      </c>
    </row>
    <row r="48">
      <c r="A48" s="4" t="inlineStr">
        <is>
          <t>Exercise of stock options, Shares</t>
        </is>
      </c>
      <c r="B48" s="5" t="n">
        <v>466967</v>
      </c>
    </row>
    <row r="49">
      <c r="A49" s="4" t="inlineStr">
        <is>
          <t>Repurchases of common stock, Shares</t>
        </is>
      </c>
      <c r="G49" s="5" t="n">
        <v>0</v>
      </c>
    </row>
    <row r="50">
      <c r="A50" s="4" t="inlineStr">
        <is>
          <t>Settlement of convertible senior notes</t>
        </is>
      </c>
      <c r="C50" s="5" t="n">
        <v>-901379</v>
      </c>
      <c r="F50" s="6" t="n">
        <v>880207</v>
      </c>
      <c r="G50" s="6" t="n">
        <v>-21172</v>
      </c>
    </row>
    <row r="51">
      <c r="A51" s="4" t="inlineStr">
        <is>
          <t>Settlement of convertible senior notes, Shares</t>
        </is>
      </c>
      <c r="B51" s="5" t="n">
        <v>1377512</v>
      </c>
      <c r="F51" s="5" t="n">
        <v>-1377479</v>
      </c>
    </row>
    <row r="52">
      <c r="A52" s="4" t="inlineStr">
        <is>
          <t>Exercise of call option under bond hedge upon settlement of convertible senior notes</t>
        </is>
      </c>
      <c r="C52" s="5" t="n">
        <v>880207</v>
      </c>
      <c r="F52" s="6" t="n">
        <v>-880207</v>
      </c>
    </row>
    <row r="53">
      <c r="A53" s="4" t="inlineStr">
        <is>
          <t>Exercise of call option under bond hedge upon settlement of convertible senior notes (in shares)</t>
        </is>
      </c>
      <c r="B53" s="5" t="n">
        <v>-1377479</v>
      </c>
      <c r="F53" s="5" t="n">
        <v>1377479</v>
      </c>
    </row>
    <row r="54">
      <c r="A54" s="4" t="inlineStr">
        <is>
          <t>Net income</t>
        </is>
      </c>
      <c r="E54" s="5" t="n">
        <v>688546</v>
      </c>
      <c r="G54" s="5" t="n">
        <v>688546</v>
      </c>
    </row>
    <row r="55">
      <c r="A55" s="4" t="inlineStr">
        <is>
          <t>Net gains (losses) from foreign currency translation</t>
        </is>
      </c>
      <c r="D55" s="5" t="n">
        <v>-3975</v>
      </c>
      <c r="G55" s="5" t="n">
        <v>-3975</v>
      </c>
    </row>
    <row r="56">
      <c r="A56" s="4" t="inlineStr">
        <is>
          <t>Balances at Jan. 29, 2022</t>
        </is>
      </c>
      <c r="B56" s="6" t="n">
        <v>2</v>
      </c>
      <c r="C56" s="6" t="n">
        <v>620577</v>
      </c>
      <c r="D56" s="6" t="n">
        <v>-1410</v>
      </c>
      <c r="E56" s="6" t="n">
        <v>551108</v>
      </c>
      <c r="G56" s="6" t="n">
        <v>1170277</v>
      </c>
    </row>
    <row r="57">
      <c r="A57" s="4" t="inlineStr">
        <is>
          <t>Balances, shares at Jan. 29, 2022</t>
        </is>
      </c>
      <c r="B57" s="5" t="n">
        <v>215069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 - USD ($) $ in Thousands</t>
        </is>
      </c>
      <c r="B1" s="2" t="inlineStr">
        <is>
          <t>12 Months Ended</t>
        </is>
      </c>
    </row>
    <row r="2">
      <c r="B2" s="2" t="inlineStr">
        <is>
          <t>Jan. 29, 2022</t>
        </is>
      </c>
      <c r="C2" s="2" t="inlineStr">
        <is>
          <t>Jan. 30, 2021</t>
        </is>
      </c>
      <c r="D2" s="2" t="inlineStr">
        <is>
          <t>Feb. 01, 2020</t>
        </is>
      </c>
    </row>
    <row r="3">
      <c r="A3" s="3" t="inlineStr">
        <is>
          <t>Property Plant And Equipment [Line Items]</t>
        </is>
      </c>
    </row>
    <row r="4">
      <c r="A4" s="4" t="inlineStr">
        <is>
          <t>Property Plant And Equipment Gross</t>
        </is>
      </c>
      <c r="B4" s="6" t="n">
        <v>1741637</v>
      </c>
      <c r="C4" s="6" t="n">
        <v>1565898</v>
      </c>
    </row>
    <row r="5">
      <c r="A5" s="4" t="inlineStr">
        <is>
          <t>Accumulated amortization</t>
        </is>
      </c>
      <c r="B5" s="5" t="n">
        <v>513717</v>
      </c>
      <c r="C5" s="5" t="n">
        <v>488700</v>
      </c>
    </row>
    <row r="6">
      <c r="A6" s="4" t="inlineStr">
        <is>
          <t>Depreciation expense</t>
        </is>
      </c>
      <c r="B6" s="5" t="n">
        <v>52000</v>
      </c>
      <c r="C6" s="5" t="n">
        <v>59000</v>
      </c>
      <c r="D6" s="6" t="n">
        <v>64000</v>
      </c>
    </row>
    <row r="7">
      <c r="A7" s="4" t="inlineStr">
        <is>
          <t>Construction in Progress [Member]</t>
        </is>
      </c>
    </row>
    <row r="8">
      <c r="A8" s="3" t="inlineStr">
        <is>
          <t>Property Plant And Equipment [Line Items]</t>
        </is>
      </c>
    </row>
    <row r="9">
      <c r="A9" s="4" t="inlineStr">
        <is>
          <t>Property Plant And Equipment Gross</t>
        </is>
      </c>
      <c r="B9" s="5" t="n">
        <v>11000</v>
      </c>
      <c r="C9" s="5" t="n">
        <v>32000</v>
      </c>
    </row>
    <row r="10">
      <c r="A10" s="4" t="inlineStr">
        <is>
          <t>Building and Building Improvements [Member]</t>
        </is>
      </c>
    </row>
    <row r="11">
      <c r="A11" s="3" t="inlineStr">
        <is>
          <t>Property Plant And Equipment [Line Items]</t>
        </is>
      </c>
    </row>
    <row r="12">
      <c r="A12" s="4" t="inlineStr">
        <is>
          <t>Property Plant And Equipment Gross</t>
        </is>
      </c>
      <c r="B12" s="5" t="n">
        <v>54061</v>
      </c>
      <c r="C12" s="5" t="n">
        <v>43193</v>
      </c>
    </row>
    <row r="13">
      <c r="A13" s="4" t="inlineStr">
        <is>
          <t>Building and Building Improvements [Member] | Future Design Galleries</t>
        </is>
      </c>
    </row>
    <row r="14">
      <c r="A14" s="3" t="inlineStr">
        <is>
          <t>Property Plant And Equipment [Line Items]</t>
        </is>
      </c>
    </row>
    <row r="15">
      <c r="A15" s="4" t="inlineStr">
        <is>
          <t>Property Plant And Equipment Gross</t>
        </is>
      </c>
      <c r="B15" s="5" t="n">
        <v>51000</v>
      </c>
      <c r="C15" s="5" t="n">
        <v>40000</v>
      </c>
    </row>
    <row r="16">
      <c r="A16" s="4" t="inlineStr">
        <is>
          <t>Finance lease right-of-use assets</t>
        </is>
      </c>
    </row>
    <row r="17">
      <c r="A17" s="3" t="inlineStr">
        <is>
          <t>Property Plant And Equipment [Line Items]</t>
        </is>
      </c>
    </row>
    <row r="18">
      <c r="A18" s="4" t="inlineStr">
        <is>
          <t>Property Plant And Equipment Gross</t>
        </is>
      </c>
      <c r="B18" s="5" t="n">
        <v>958148</v>
      </c>
      <c r="C18" s="5" t="n">
        <v>844832</v>
      </c>
    </row>
    <row r="19">
      <c r="A19" s="4" t="inlineStr">
        <is>
          <t>Accumulated amortization</t>
        </is>
      </c>
      <c r="B19" s="6" t="n">
        <v>174000</v>
      </c>
      <c r="C19" s="6" t="n">
        <v>133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 - USD ($) $ in Thousands</t>
        </is>
      </c>
      <c r="B1" s="2" t="inlineStr">
        <is>
          <t>Dec. 07, 2020</t>
        </is>
      </c>
      <c r="C1" s="2" t="inlineStr">
        <is>
          <t>Aug. 28, 2020</t>
        </is>
      </c>
      <c r="D1" s="2" t="inlineStr">
        <is>
          <t>Jan. 29, 2022</t>
        </is>
      </c>
      <c r="E1" s="2" t="inlineStr">
        <is>
          <t>Jan. 30, 2021</t>
        </is>
      </c>
    </row>
    <row r="2">
      <c r="A2" s="3" t="inlineStr">
        <is>
          <t>Business Acquisition [Line Items]</t>
        </is>
      </c>
    </row>
    <row r="3">
      <c r="A3" s="4" t="inlineStr">
        <is>
          <t>Total consideration paid</t>
        </is>
      </c>
      <c r="E3" s="6" t="n">
        <v>17900</v>
      </c>
    </row>
    <row r="4">
      <c r="A4" s="4" t="inlineStr">
        <is>
          <t>Acquisition-related costs</t>
        </is>
      </c>
      <c r="D4" s="6" t="n">
        <v>0</v>
      </c>
    </row>
    <row r="5">
      <c r="A5" s="4" t="inlineStr">
        <is>
          <t>Escrow Deposit</t>
        </is>
      </c>
      <c r="D5" s="5" t="n">
        <v>4000</v>
      </c>
      <c r="E5" s="6" t="n">
        <v>6600</v>
      </c>
    </row>
    <row r="6">
      <c r="A6" s="4" t="inlineStr">
        <is>
          <t>Furniture business acquired in North America</t>
        </is>
      </c>
    </row>
    <row r="7">
      <c r="A7" s="3" t="inlineStr">
        <is>
          <t>Business Acquisition [Line Items]</t>
        </is>
      </c>
    </row>
    <row r="8">
      <c r="A8" s="4" t="inlineStr">
        <is>
          <t>Total consideration</t>
        </is>
      </c>
      <c r="C8" s="6" t="n">
        <v>15000</v>
      </c>
      <c r="D8" s="6" t="n">
        <v>19650</v>
      </c>
    </row>
    <row r="9">
      <c r="A9" s="4" t="inlineStr">
        <is>
          <t>Total consideration paid</t>
        </is>
      </c>
      <c r="B9" s="6" t="n">
        <v>4700</v>
      </c>
    </row>
    <row r="10">
      <c r="A10" s="4" t="inlineStr">
        <is>
          <t>Escrow account for any post-closing adjustments</t>
        </is>
      </c>
      <c r="B10" s="5" t="n">
        <v>500</v>
      </c>
      <c r="C10" s="5" t="n">
        <v>1900</v>
      </c>
    </row>
    <row r="11">
      <c r="A11" s="4" t="inlineStr">
        <is>
          <t>Additional consideration</t>
        </is>
      </c>
      <c r="B11" s="6" t="n">
        <v>4600</v>
      </c>
    </row>
    <row r="12">
      <c r="A12" s="4" t="inlineStr">
        <is>
          <t>Additional escrow, deferred acquisition related payment subject to mutually agreed to conditions</t>
        </is>
      </c>
      <c r="C12" s="6" t="n">
        <v>5000</v>
      </c>
    </row>
    <row r="13">
      <c r="A13" s="4" t="inlineStr">
        <is>
          <t>Additional escrow, period</t>
        </is>
      </c>
      <c r="B13" s="4" t="inlineStr">
        <is>
          <t>5 years</t>
        </is>
      </c>
      <c r="C13" s="4" t="inlineStr">
        <is>
          <t>2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 - USD ($) $ in Thousands</t>
        </is>
      </c>
      <c r="B1" s="2" t="inlineStr">
        <is>
          <t>Jan. 29, 2022</t>
        </is>
      </c>
      <c r="C1" s="2" t="inlineStr">
        <is>
          <t>Jan. 30, 2021</t>
        </is>
      </c>
      <c r="D1" s="2" t="inlineStr">
        <is>
          <t>Aug. 28, 2020</t>
        </is>
      </c>
    </row>
    <row r="2">
      <c r="A2" s="3" t="inlineStr">
        <is>
          <t>Purchase price allocation</t>
        </is>
      </c>
    </row>
    <row r="3">
      <c r="A3" s="4" t="inlineStr">
        <is>
          <t>Goodwill</t>
        </is>
      </c>
      <c r="B3" s="6" t="n">
        <v>141100</v>
      </c>
      <c r="C3" s="6" t="n">
        <v>141100</v>
      </c>
    </row>
    <row r="4">
      <c r="A4" s="4" t="inlineStr">
        <is>
          <t>Furniture business acquired in North America</t>
        </is>
      </c>
    </row>
    <row r="5">
      <c r="A5" s="3" t="inlineStr">
        <is>
          <t>Purchase price allocation</t>
        </is>
      </c>
    </row>
    <row r="6">
      <c r="A6" s="4" t="inlineStr">
        <is>
          <t>Goodwill</t>
        </is>
      </c>
      <c r="B6" s="5" t="n">
        <v>16689</v>
      </c>
    </row>
    <row r="7">
      <c r="A7" s="4" t="inlineStr">
        <is>
          <t>Tradename</t>
        </is>
      </c>
      <c r="B7" s="5" t="n">
        <v>4800</v>
      </c>
    </row>
    <row r="8">
      <c r="A8" s="4" t="inlineStr">
        <is>
          <t>Tangible assets acquired and liabilities assumed-net</t>
        </is>
      </c>
      <c r="B8" s="5" t="n">
        <v>-1839</v>
      </c>
    </row>
    <row r="9">
      <c r="A9" s="4" t="inlineStr">
        <is>
          <t>Total</t>
        </is>
      </c>
      <c r="B9" s="6" t="n">
        <v>19650</v>
      </c>
      <c r="D9" s="6" t="n">
        <v>1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Tradenames, Trademarks and Other Intangible Assets - Goodwill, Tradenames, Trademarks and Domain Names Activity (Detail) - USD ($) $ in Thousands</t>
        </is>
      </c>
      <c r="B1" s="2" t="inlineStr">
        <is>
          <t>3 Months Ended</t>
        </is>
      </c>
      <c r="C1" s="2" t="inlineStr">
        <is>
          <t>12 Months Ended</t>
        </is>
      </c>
    </row>
    <row r="2">
      <c r="B2" s="2" t="inlineStr">
        <is>
          <t>May 02, 2020</t>
        </is>
      </c>
      <c r="C2" s="2" t="inlineStr">
        <is>
          <t>Jan. 29, 2022</t>
        </is>
      </c>
      <c r="D2" s="2" t="inlineStr">
        <is>
          <t>Jan. 30, 2021</t>
        </is>
      </c>
      <c r="E2" s="2" t="inlineStr">
        <is>
          <t>Jan. 28, 2017</t>
        </is>
      </c>
    </row>
    <row r="3">
      <c r="A3" s="3" t="inlineStr">
        <is>
          <t>Goodwill Activity</t>
        </is>
      </c>
    </row>
    <row r="4">
      <c r="A4" s="4" t="inlineStr">
        <is>
          <t>Goodwill, Beginning balance</t>
        </is>
      </c>
      <c r="C4" s="6" t="n">
        <v>141100</v>
      </c>
    </row>
    <row r="5">
      <c r="A5" s="4" t="inlineStr">
        <is>
          <t>Goodwill, Ending balance</t>
        </is>
      </c>
      <c r="C5" s="5" t="n">
        <v>141100</v>
      </c>
      <c r="D5" s="6" t="n">
        <v>141100</v>
      </c>
    </row>
    <row r="6">
      <c r="A6" s="3" t="inlineStr">
        <is>
          <t>Tradenames, trademarks and domain names Activity</t>
        </is>
      </c>
    </row>
    <row r="7">
      <c r="A7" s="4" t="inlineStr">
        <is>
          <t>Indefinite-lived intangible assets, Beginning balance</t>
        </is>
      </c>
      <c r="C7" s="5" t="n">
        <v>71663</v>
      </c>
    </row>
    <row r="8">
      <c r="A8" s="4" t="inlineStr">
        <is>
          <t>Tradename impairment</t>
        </is>
      </c>
      <c r="D8" s="5" t="n">
        <v>20459</v>
      </c>
    </row>
    <row r="9">
      <c r="A9" s="4" t="inlineStr">
        <is>
          <t>Indefinite-lived intangible assets, Ending balance</t>
        </is>
      </c>
      <c r="C9" s="5" t="n">
        <v>73161</v>
      </c>
      <c r="D9" s="5" t="n">
        <v>71663</v>
      </c>
    </row>
    <row r="10">
      <c r="A10" s="4" t="inlineStr">
        <is>
          <t>RH Segment [Member]</t>
        </is>
      </c>
    </row>
    <row r="11">
      <c r="A11" s="3" t="inlineStr">
        <is>
          <t>Goodwill Activity</t>
        </is>
      </c>
    </row>
    <row r="12">
      <c r="A12" s="4" t="inlineStr">
        <is>
          <t>Goodwill, Beginning balance</t>
        </is>
      </c>
      <c r="B12" s="6" t="n">
        <v>124367</v>
      </c>
      <c r="C12" s="5" t="n">
        <v>141100</v>
      </c>
      <c r="D12" s="5" t="n">
        <v>124367</v>
      </c>
    </row>
    <row r="13">
      <c r="A13" s="4" t="inlineStr">
        <is>
          <t>Goodwill, Acquisition</t>
        </is>
      </c>
      <c r="D13" s="5" t="n">
        <v>16689</v>
      </c>
    </row>
    <row r="14">
      <c r="A14" s="4" t="inlineStr">
        <is>
          <t>Goodwill, Foreign Currency Translation</t>
        </is>
      </c>
      <c r="D14" s="5" t="n">
        <v>44</v>
      </c>
    </row>
    <row r="15">
      <c r="A15" s="4" t="inlineStr">
        <is>
          <t>Goodwill, Ending balance</t>
        </is>
      </c>
      <c r="C15" s="5" t="n">
        <v>141100</v>
      </c>
      <c r="D15" s="5" t="n">
        <v>141100</v>
      </c>
    </row>
    <row r="16">
      <c r="A16" s="3" t="inlineStr">
        <is>
          <t>Tradenames, trademarks and domain names Activity</t>
        </is>
      </c>
    </row>
    <row r="17">
      <c r="A17" s="4" t="inlineStr">
        <is>
          <t>Indefinite-lived intangible assets, Beginning balance</t>
        </is>
      </c>
      <c r="C17" s="5" t="n">
        <v>54663</v>
      </c>
    </row>
    <row r="18">
      <c r="A18" s="4" t="inlineStr">
        <is>
          <t>Indefinite-lived intangible assets, Ending balance</t>
        </is>
      </c>
      <c r="C18" s="5" t="n">
        <v>56161</v>
      </c>
      <c r="D18" s="5" t="n">
        <v>54663</v>
      </c>
    </row>
    <row r="19">
      <c r="A19" s="4" t="inlineStr">
        <is>
          <t>RH Segment [Member] | Tradenames, trademarks and other intangible assets</t>
        </is>
      </c>
    </row>
    <row r="20">
      <c r="A20" s="3" t="inlineStr">
        <is>
          <t>Tradenames, trademarks and domain names Activity</t>
        </is>
      </c>
    </row>
    <row r="21">
      <c r="A21" s="4" t="inlineStr">
        <is>
          <t>Indefinite-lived intangible assets, Beginning balance</t>
        </is>
      </c>
      <c r="B21" s="5" t="n">
        <v>48563</v>
      </c>
      <c r="C21" s="5" t="n">
        <v>54663</v>
      </c>
      <c r="D21" s="5" t="n">
        <v>48563</v>
      </c>
    </row>
    <row r="22">
      <c r="A22" s="4" t="inlineStr">
        <is>
          <t>Indefinite-lived intangible assets, Acquisition</t>
        </is>
      </c>
      <c r="C22" s="5" t="n">
        <v>1498</v>
      </c>
      <c r="D22" s="5" t="n">
        <v>6100</v>
      </c>
    </row>
    <row r="23">
      <c r="A23" s="4" t="inlineStr">
        <is>
          <t>Indefinite-lived intangible assets, Ending balance</t>
        </is>
      </c>
      <c r="C23" s="5" t="n">
        <v>56161</v>
      </c>
      <c r="D23" s="5" t="n">
        <v>54663</v>
      </c>
    </row>
    <row r="24">
      <c r="A24" s="4" t="inlineStr">
        <is>
          <t>Waterworks [Member]</t>
        </is>
      </c>
    </row>
    <row r="25">
      <c r="A25" s="3" t="inlineStr">
        <is>
          <t>Goodwill Activity</t>
        </is>
      </c>
    </row>
    <row r="26">
      <c r="A26" s="4" t="inlineStr">
        <is>
          <t>Goodwill impairment charge</t>
        </is>
      </c>
      <c r="E26" s="6" t="n">
        <v>51000</v>
      </c>
    </row>
    <row r="27">
      <c r="A27" s="4" t="inlineStr">
        <is>
          <t>Goodwill, Ending balance</t>
        </is>
      </c>
      <c r="C27" s="5" t="n">
        <v>51000</v>
      </c>
    </row>
    <row r="28">
      <c r="A28" s="3" t="inlineStr">
        <is>
          <t>Tradenames, trademarks and domain names Activity</t>
        </is>
      </c>
    </row>
    <row r="29">
      <c r="A29" s="4" t="inlineStr">
        <is>
          <t>Indefinite-lived intangible assets, Beginning balance</t>
        </is>
      </c>
      <c r="C29" s="5" t="n">
        <v>17000</v>
      </c>
    </row>
    <row r="30">
      <c r="A30" s="4" t="inlineStr">
        <is>
          <t>Tradename impairment</t>
        </is>
      </c>
      <c r="C30" s="5" t="n">
        <v>35000</v>
      </c>
      <c r="D30" s="5" t="n">
        <v>20000</v>
      </c>
    </row>
    <row r="31">
      <c r="A31" s="4" t="inlineStr">
        <is>
          <t>Indefinite-lived intangible assets, Ending balance</t>
        </is>
      </c>
      <c r="C31" s="5" t="n">
        <v>17000</v>
      </c>
      <c r="D31" s="5" t="n">
        <v>17000</v>
      </c>
    </row>
    <row r="32">
      <c r="A32" s="4" t="inlineStr">
        <is>
          <t>Waterworks [Member] | Tradename [Member]</t>
        </is>
      </c>
    </row>
    <row r="33">
      <c r="A33" s="3" t="inlineStr">
        <is>
          <t>Tradenames, trademarks and domain names Activity</t>
        </is>
      </c>
    </row>
    <row r="34">
      <c r="A34" s="4" t="inlineStr">
        <is>
          <t>Indefinite-lived intangible assets, Beginning balance</t>
        </is>
      </c>
      <c r="B34" s="5" t="n">
        <v>37459</v>
      </c>
      <c r="C34" s="5" t="n">
        <v>17000</v>
      </c>
      <c r="D34" s="5" t="n">
        <v>37459</v>
      </c>
    </row>
    <row r="35">
      <c r="A35" s="4" t="inlineStr">
        <is>
          <t>Tradename impairment</t>
        </is>
      </c>
      <c r="B35" s="6" t="n">
        <v>20000</v>
      </c>
      <c r="D35" s="5" t="n">
        <v>20459</v>
      </c>
    </row>
    <row r="36">
      <c r="A36" s="4" t="inlineStr">
        <is>
          <t>Indefinite-lived intangible assets, Ending balance</t>
        </is>
      </c>
      <c r="C36" s="6" t="n">
        <v>17000</v>
      </c>
      <c r="D36" s="6" t="n">
        <v>17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Equity Method Investments (Detail) $ in Thousands</t>
        </is>
      </c>
      <c r="B1" s="2" t="inlineStr">
        <is>
          <t>12 Months Ended</t>
        </is>
      </c>
    </row>
    <row r="2">
      <c r="B2" s="2" t="inlineStr">
        <is>
          <t>Jan. 29, 2022USD ($)item</t>
        </is>
      </c>
      <c r="C2" s="2" t="inlineStr">
        <is>
          <t>Jan. 30, 2021USD ($)</t>
        </is>
      </c>
    </row>
    <row r="3">
      <c r="A3" s="3" t="inlineStr">
        <is>
          <t>Related Party Transaction [Line Items]</t>
        </is>
      </c>
    </row>
    <row r="4">
      <c r="A4" s="4" t="inlineStr">
        <is>
          <t>Joint venture, percentage of ownership</t>
        </is>
      </c>
      <c r="B4" s="4" t="inlineStr">
        <is>
          <t>50.00%</t>
        </is>
      </c>
    </row>
    <row r="5">
      <c r="A5" s="4" t="inlineStr">
        <is>
          <t>Share of equity method investments losses</t>
        </is>
      </c>
      <c r="B5" s="6" t="n">
        <v>8214</v>
      </c>
      <c r="C5" s="6" t="n">
        <v>888</v>
      </c>
    </row>
    <row r="6">
      <c r="A6" s="4" t="inlineStr">
        <is>
          <t>Capital contributions</t>
        </is>
      </c>
      <c r="B6" s="6" t="n">
        <v>8970</v>
      </c>
      <c r="C6" s="5" t="n">
        <v>80723</v>
      </c>
    </row>
    <row r="7">
      <c r="A7" s="4" t="inlineStr">
        <is>
          <t>Aspen LLC's</t>
        </is>
      </c>
    </row>
    <row r="8">
      <c r="A8" s="3" t="inlineStr">
        <is>
          <t>Related Party Transaction [Line Items]</t>
        </is>
      </c>
    </row>
    <row r="9">
      <c r="A9" s="4" t="inlineStr">
        <is>
          <t>Joint venture, percentage of ownership</t>
        </is>
      </c>
      <c r="B9" s="4" t="inlineStr">
        <is>
          <t>50.00%</t>
        </is>
      </c>
    </row>
    <row r="10">
      <c r="A10" s="4" t="inlineStr">
        <is>
          <t>Number of privately held limited companies | item</t>
        </is>
      </c>
      <c r="B10" s="5" t="n">
        <v>3</v>
      </c>
    </row>
    <row r="11">
      <c r="A11" s="4" t="inlineStr">
        <is>
          <t>Maximum total aggregate capital contributions</t>
        </is>
      </c>
      <c r="B11" s="6" t="n">
        <v>105000</v>
      </c>
    </row>
    <row r="12">
      <c r="A12" s="4" t="inlineStr">
        <is>
          <t>Share of equity method investments losses</t>
        </is>
      </c>
      <c r="B12" s="5" t="n">
        <v>8200</v>
      </c>
      <c r="C12" s="5" t="n">
        <v>900</v>
      </c>
    </row>
    <row r="13">
      <c r="A13" s="4" t="inlineStr">
        <is>
          <t>Transaction costs</t>
        </is>
      </c>
      <c r="C13" s="5" t="n">
        <v>2100</v>
      </c>
    </row>
    <row r="14">
      <c r="A14" s="4" t="inlineStr">
        <is>
          <t>Capital contributions</t>
        </is>
      </c>
      <c r="C14" s="5" t="n">
        <v>99000</v>
      </c>
    </row>
    <row r="15">
      <c r="A15" s="4" t="inlineStr">
        <is>
          <t>Aspen LLC's | Cash</t>
        </is>
      </c>
    </row>
    <row r="16">
      <c r="A16" s="3" t="inlineStr">
        <is>
          <t>Related Party Transaction [Line Items]</t>
        </is>
      </c>
    </row>
    <row r="17">
      <c r="A17" s="4" t="inlineStr">
        <is>
          <t>Capital contributions</t>
        </is>
      </c>
      <c r="C17" s="5" t="n">
        <v>79000</v>
      </c>
    </row>
    <row r="18">
      <c r="A18" s="4" t="inlineStr">
        <is>
          <t>Aspen LLC's | Promissory notes receivable</t>
        </is>
      </c>
    </row>
    <row r="19">
      <c r="A19" s="3" t="inlineStr">
        <is>
          <t>Related Party Transaction [Line Items]</t>
        </is>
      </c>
    </row>
    <row r="20">
      <c r="A20" s="4" t="inlineStr">
        <is>
          <t>Capital contributions</t>
        </is>
      </c>
      <c r="C20" s="5" t="n">
        <v>20000</v>
      </c>
    </row>
    <row r="21">
      <c r="A21" s="4" t="inlineStr">
        <is>
          <t>Aspen LLC's | Prepaid expenses and other current assets | Promissory notes receivable</t>
        </is>
      </c>
    </row>
    <row r="22">
      <c r="A22" s="3" t="inlineStr">
        <is>
          <t>Related Party Transaction [Line Items]</t>
        </is>
      </c>
    </row>
    <row r="23">
      <c r="A23" s="4" t="inlineStr">
        <is>
          <t>Contributed capital membership interest</t>
        </is>
      </c>
      <c r="B23" s="6" t="n">
        <v>8400</v>
      </c>
      <c r="C23" s="6" t="n">
        <v>14000</v>
      </c>
    </row>
    <row r="24">
      <c r="A24" s="4" t="inlineStr">
        <is>
          <t>1 of 3 Aspen Llc S [Member]</t>
        </is>
      </c>
    </row>
    <row r="25">
      <c r="A25" s="3" t="inlineStr">
        <is>
          <t>Related Party Transaction [Line Items]</t>
        </is>
      </c>
    </row>
    <row r="26">
      <c r="A26" s="4" t="inlineStr">
        <is>
          <t>Joint venture, percentage of ownership</t>
        </is>
      </c>
      <c r="B26" s="4" t="inlineStr">
        <is>
          <t>2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Accounts Payable and Accrued Expenses (Detail) - USD ($) $ in Thousands</t>
        </is>
      </c>
      <c r="B1" s="2" t="inlineStr">
        <is>
          <t>Jan. 29, 2022</t>
        </is>
      </c>
      <c r="C1" s="2" t="inlineStr">
        <is>
          <t>Jan. 30, 2021</t>
        </is>
      </c>
    </row>
    <row r="2">
      <c r="A2" s="3" t="inlineStr">
        <is>
          <t>Accounts Payable, Accrued Expenses and Other Current Liabilities</t>
        </is>
      </c>
    </row>
    <row r="3">
      <c r="A3" s="4" t="inlineStr">
        <is>
          <t>Accounts payable</t>
        </is>
      </c>
      <c r="B3" s="6" t="n">
        <v>242035</v>
      </c>
      <c r="C3" s="6" t="n">
        <v>224906</v>
      </c>
    </row>
    <row r="4">
      <c r="A4" s="4" t="inlineStr">
        <is>
          <t>Accrued compensation</t>
        </is>
      </c>
      <c r="B4" s="5" t="n">
        <v>96859</v>
      </c>
      <c r="C4" s="5" t="n">
        <v>84860</v>
      </c>
    </row>
    <row r="5">
      <c r="A5" s="4" t="inlineStr">
        <is>
          <t>Accrued occupancy</t>
        </is>
      </c>
      <c r="B5" s="5" t="n">
        <v>28088</v>
      </c>
      <c r="C5" s="5" t="n">
        <v>17671</v>
      </c>
    </row>
    <row r="6">
      <c r="A6" s="4" t="inlineStr">
        <is>
          <t>Accrued sales taxes</t>
        </is>
      </c>
      <c r="B6" s="5" t="n">
        <v>24811</v>
      </c>
      <c r="C6" s="5" t="n">
        <v>23706</v>
      </c>
    </row>
    <row r="7">
      <c r="A7" s="4" t="inlineStr">
        <is>
          <t>Accrued freight and duty</t>
        </is>
      </c>
      <c r="B7" s="5" t="n">
        <v>21888</v>
      </c>
      <c r="C7" s="5" t="n">
        <v>29754</v>
      </c>
    </row>
    <row r="8">
      <c r="A8" s="4" t="inlineStr">
        <is>
          <t>Accrued professional fees</t>
        </is>
      </c>
      <c r="B8" s="5" t="n">
        <v>5892</v>
      </c>
      <c r="C8" s="5" t="n">
        <v>5383</v>
      </c>
    </row>
    <row r="9">
      <c r="A9" s="4" t="inlineStr">
        <is>
          <t>Accrued catalog costs</t>
        </is>
      </c>
      <c r="B9" s="5" t="n">
        <v>4127</v>
      </c>
      <c r="C9" s="5" t="n">
        <v>4354</v>
      </c>
    </row>
    <row r="10">
      <c r="A10" s="4" t="inlineStr">
        <is>
          <t>Other accrued expenses</t>
        </is>
      </c>
      <c r="B10" s="5" t="n">
        <v>18679</v>
      </c>
      <c r="C10" s="5" t="n">
        <v>19401</v>
      </c>
    </row>
    <row r="11">
      <c r="A11" s="4" t="inlineStr">
        <is>
          <t>Deferred consideration for asset purchase</t>
        </is>
      </c>
      <c r="C11" s="5" t="n">
        <v>14387</v>
      </c>
    </row>
    <row r="12">
      <c r="A12" s="4" t="inlineStr">
        <is>
          <t>Total accounts payable and accrued expenses</t>
        </is>
      </c>
      <c r="B12" s="6" t="n">
        <v>442379</v>
      </c>
      <c r="C12" s="6" t="n">
        <v>4244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Payable, Accrued Expenses and Other Current Liabilities - Other Current Liabilities (Detail) - USD ($) $ in Thousands</t>
        </is>
      </c>
      <c r="B1" s="2" t="inlineStr">
        <is>
          <t>Jan. 29, 2022</t>
        </is>
      </c>
      <c r="C1" s="2" t="inlineStr">
        <is>
          <t>Jan. 30, 2021</t>
        </is>
      </c>
      <c r="D1" s="2" t="inlineStr">
        <is>
          <t>Feb. 01, 2020</t>
        </is>
      </c>
      <c r="E1" s="2" t="inlineStr">
        <is>
          <t>Feb. 02, 2019</t>
        </is>
      </c>
    </row>
    <row r="2">
      <c r="A2" s="3" t="inlineStr">
        <is>
          <t>Accounts Payable, Accrued Expenses and Other Current Liabilities</t>
        </is>
      </c>
    </row>
    <row r="3">
      <c r="A3" s="4" t="inlineStr">
        <is>
          <t>Federal and state tax payable</t>
        </is>
      </c>
      <c r="B3" s="6" t="n">
        <v>31364</v>
      </c>
      <c r="C3" s="6" t="n">
        <v>49539</v>
      </c>
    </row>
    <row r="4">
      <c r="A4" s="4" t="inlineStr">
        <is>
          <t>Allowance for sales returns</t>
        </is>
      </c>
      <c r="B4" s="5" t="n">
        <v>25256</v>
      </c>
      <c r="C4" s="5" t="n">
        <v>25559</v>
      </c>
      <c r="D4" s="6" t="n">
        <v>19206</v>
      </c>
      <c r="E4" s="6" t="n">
        <v>19821</v>
      </c>
    </row>
    <row r="5">
      <c r="A5" s="4" t="inlineStr">
        <is>
          <t>Unredeemed gift card and merchandise credit liability</t>
        </is>
      </c>
      <c r="B5" s="5" t="n">
        <v>22712</v>
      </c>
      <c r="C5" s="5" t="n">
        <v>19173</v>
      </c>
    </row>
    <row r="6">
      <c r="A6" s="4" t="inlineStr">
        <is>
          <t>Current portion of term loan</t>
        </is>
      </c>
      <c r="B6" s="5" t="n">
        <v>20000</v>
      </c>
    </row>
    <row r="7">
      <c r="A7" s="4" t="inlineStr">
        <is>
          <t>Finance lease liabilities</t>
        </is>
      </c>
      <c r="B7" s="5" t="n">
        <v>15511</v>
      </c>
      <c r="C7" s="5" t="n">
        <v>14671</v>
      </c>
    </row>
    <row r="8">
      <c r="A8" s="4" t="inlineStr">
        <is>
          <t>Current portion of equipment promissory notes</t>
        </is>
      </c>
      <c r="B8" s="5" t="n">
        <v>13625</v>
      </c>
      <c r="C8" s="5" t="n">
        <v>22747</v>
      </c>
    </row>
    <row r="9">
      <c r="A9" s="4" t="inlineStr">
        <is>
          <t>Other current liabilities</t>
        </is>
      </c>
      <c r="B9" s="5" t="n">
        <v>18155</v>
      </c>
      <c r="C9" s="5" t="n">
        <v>11002</v>
      </c>
    </row>
    <row r="10">
      <c r="A10" s="4" t="inlineStr">
        <is>
          <t>Total other current liabilities</t>
        </is>
      </c>
      <c r="B10" s="6" t="n">
        <v>146623</v>
      </c>
      <c r="C10" s="6" t="n">
        <v>1426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Obligations (Detail) - USD ($) $ in Thousands</t>
        </is>
      </c>
      <c r="B1" s="2" t="inlineStr">
        <is>
          <t>Jan. 29, 2022</t>
        </is>
      </c>
      <c r="C1" s="2" t="inlineStr">
        <is>
          <t>Jan. 30, 2021</t>
        </is>
      </c>
    </row>
    <row r="2">
      <c r="A2" s="3" t="inlineStr">
        <is>
          <t>Other Non-Current Obligations.</t>
        </is>
      </c>
    </row>
    <row r="3">
      <c r="A3" s="4" t="inlineStr">
        <is>
          <t>Unrecognized tax benefits</t>
        </is>
      </c>
      <c r="B3" s="6" t="n">
        <v>3471</v>
      </c>
      <c r="C3" s="6" t="n">
        <v>3114</v>
      </c>
    </row>
    <row r="4">
      <c r="A4" s="4" t="inlineStr">
        <is>
          <t>Non-current portion of equipment promissory notes-net</t>
        </is>
      </c>
      <c r="B4" s="5" t="n">
        <v>1129</v>
      </c>
      <c r="C4" s="5" t="n">
        <v>14614</v>
      </c>
    </row>
    <row r="5">
      <c r="A5" s="4" t="inlineStr">
        <is>
          <t>Other non-current obligations</t>
        </is>
      </c>
      <c r="B5" s="5" t="n">
        <v>4106</v>
      </c>
      <c r="C5" s="5" t="n">
        <v>9406</v>
      </c>
    </row>
    <row r="6">
      <c r="A6" s="4" t="inlineStr">
        <is>
          <t>Deferred payroll taxes</t>
        </is>
      </c>
      <c r="C6" s="5" t="n">
        <v>4461</v>
      </c>
    </row>
    <row r="7">
      <c r="A7" s="4" t="inlineStr">
        <is>
          <t>Total other non-current obligations</t>
        </is>
      </c>
      <c r="B7" s="6" t="n">
        <v>8706</v>
      </c>
      <c r="C7" s="6" t="n">
        <v>315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 Lease Costs-Net (Detail) - USD ($) $ in Thousands</t>
        </is>
      </c>
      <c r="B1" s="2" t="inlineStr">
        <is>
          <t>12 Months Ended</t>
        </is>
      </c>
    </row>
    <row r="2">
      <c r="B2" s="2" t="inlineStr">
        <is>
          <t>Jan. 29, 2022</t>
        </is>
      </c>
      <c r="C2" s="2" t="inlineStr">
        <is>
          <t>Jan. 30, 2021</t>
        </is>
      </c>
      <c r="D2" s="2" t="inlineStr">
        <is>
          <t>Feb. 01, 2020</t>
        </is>
      </c>
    </row>
    <row r="3">
      <c r="A3" s="3" t="inlineStr">
        <is>
          <t>Lease costs-net:</t>
        </is>
      </c>
    </row>
    <row r="4">
      <c r="A4" s="4" t="inlineStr">
        <is>
          <t>Operating lease cost</t>
        </is>
      </c>
      <c r="B4" s="6" t="n">
        <v>99985</v>
      </c>
      <c r="C4" s="6" t="n">
        <v>84852</v>
      </c>
      <c r="D4" s="6" t="n">
        <v>86448</v>
      </c>
    </row>
    <row r="5">
      <c r="A5" s="3" t="inlineStr">
        <is>
          <t>Finance lease costs</t>
        </is>
      </c>
    </row>
    <row r="6">
      <c r="A6" s="4" t="inlineStr">
        <is>
          <t>Amortization of leased assets</t>
        </is>
      </c>
      <c r="B6" s="5" t="n">
        <v>43964</v>
      </c>
      <c r="C6" s="5" t="n">
        <v>41292</v>
      </c>
      <c r="D6" s="5" t="n">
        <v>36991</v>
      </c>
    </row>
    <row r="7">
      <c r="A7" s="4" t="inlineStr">
        <is>
          <t>Interest on lease liabilities</t>
        </is>
      </c>
      <c r="B7" s="5" t="n">
        <v>26412</v>
      </c>
      <c r="C7" s="5" t="n">
        <v>24011</v>
      </c>
      <c r="D7" s="5" t="n">
        <v>22608</v>
      </c>
    </row>
    <row r="8">
      <c r="A8" s="4" t="inlineStr">
        <is>
          <t>Variable lease costs</t>
        </is>
      </c>
      <c r="B8" s="5" t="n">
        <v>36914</v>
      </c>
      <c r="C8" s="5" t="n">
        <v>20485</v>
      </c>
      <c r="D8" s="5" t="n">
        <v>23471</v>
      </c>
    </row>
    <row r="9">
      <c r="A9" s="4" t="inlineStr">
        <is>
          <t>Sublease income</t>
        </is>
      </c>
      <c r="B9" s="5" t="n">
        <v>-4184</v>
      </c>
      <c r="C9" s="5" t="n">
        <v>-7723</v>
      </c>
      <c r="D9" s="5" t="n">
        <v>-9609</v>
      </c>
    </row>
    <row r="10">
      <c r="A10" s="4" t="inlineStr">
        <is>
          <t>Total lease cost-net</t>
        </is>
      </c>
      <c r="B10" s="5" t="n">
        <v>203091</v>
      </c>
      <c r="C10" s="5" t="n">
        <v>162917</v>
      </c>
      <c r="D10" s="5" t="n">
        <v>159909</v>
      </c>
    </row>
    <row r="11">
      <c r="A11" s="4" t="inlineStr">
        <is>
          <t>Variable lease payments</t>
        </is>
      </c>
      <c r="B11" s="5" t="n">
        <v>28000</v>
      </c>
      <c r="C11" s="5" t="n">
        <v>13000</v>
      </c>
      <c r="D11" s="5" t="n">
        <v>15000</v>
      </c>
    </row>
    <row r="12">
      <c r="A12" s="4" t="inlineStr">
        <is>
          <t>Common area maintenance</t>
        </is>
      </c>
      <c r="B12" s="6" t="n">
        <v>8800</v>
      </c>
      <c r="C12" s="6" t="n">
        <v>7100</v>
      </c>
      <c r="D12" s="6" t="n">
        <v>89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Right-of-Use Assets and Lease Liabilities (Detail) - USD ($) $ in Thousands</t>
        </is>
      </c>
      <c r="B1" s="2" t="inlineStr">
        <is>
          <t>Jan. 29, 2022</t>
        </is>
      </c>
      <c r="C1" s="2" t="inlineStr">
        <is>
          <t>Jan. 30, 2021</t>
        </is>
      </c>
    </row>
    <row r="2">
      <c r="A2" s="3" t="inlineStr">
        <is>
          <t>Assets and Liabilities, Lessee [Abstract]</t>
        </is>
      </c>
    </row>
    <row r="3">
      <c r="A3" s="4" t="inlineStr">
        <is>
          <t>Operating leases</t>
        </is>
      </c>
      <c r="B3" s="6" t="n">
        <v>551045</v>
      </c>
      <c r="C3" s="6" t="n">
        <v>456164</v>
      </c>
    </row>
    <row r="4">
      <c r="A4" s="4" t="inlineStr">
        <is>
          <t>Balance Sheet Classification, Operating lease right-of-use assets</t>
        </is>
      </c>
      <c r="B4" s="4" t="inlineStr">
        <is>
          <t>Operating leases</t>
        </is>
      </c>
      <c r="C4" s="4" t="inlineStr">
        <is>
          <t>Operating leases</t>
        </is>
      </c>
    </row>
    <row r="5">
      <c r="A5" s="4" t="inlineStr">
        <is>
          <t>Finance leases</t>
        </is>
      </c>
      <c r="B5" s="6" t="n">
        <v>784327</v>
      </c>
      <c r="C5" s="6" t="n">
        <v>711804</v>
      </c>
    </row>
    <row r="6">
      <c r="A6" s="4" t="inlineStr">
        <is>
          <t>Balance Sheet Classification, Property and equipment-net</t>
        </is>
      </c>
      <c r="B6" s="4" t="inlineStr">
        <is>
          <t>Property and equipment-net</t>
        </is>
      </c>
      <c r="C6" s="4" t="inlineStr">
        <is>
          <t>Property and equipment-net</t>
        </is>
      </c>
    </row>
    <row r="7">
      <c r="A7" s="4" t="inlineStr">
        <is>
          <t>Total lease right-of-use assets</t>
        </is>
      </c>
      <c r="B7" s="6" t="n">
        <v>1335372</v>
      </c>
      <c r="C7" s="6" t="n">
        <v>1167968</v>
      </c>
    </row>
    <row r="8">
      <c r="A8" s="3" t="inlineStr">
        <is>
          <t>Liabilities, Current</t>
        </is>
      </c>
    </row>
    <row r="9">
      <c r="A9" s="4" t="inlineStr">
        <is>
          <t>Operating leases, current</t>
        </is>
      </c>
      <c r="B9" s="6" t="n">
        <v>73834</v>
      </c>
      <c r="C9" s="6" t="n">
        <v>71524</v>
      </c>
    </row>
    <row r="10">
      <c r="A10" s="4" t="inlineStr">
        <is>
          <t>Balance Sheet Classification, Operating lease liabilities</t>
        </is>
      </c>
      <c r="B10" s="4" t="inlineStr">
        <is>
          <t>Operating leases, current</t>
        </is>
      </c>
      <c r="C10" s="4" t="inlineStr">
        <is>
          <t>Operating leases, current</t>
        </is>
      </c>
    </row>
    <row r="11">
      <c r="A11" s="4" t="inlineStr">
        <is>
          <t>Finance leases, current</t>
        </is>
      </c>
      <c r="B11" s="6" t="n">
        <v>15511</v>
      </c>
      <c r="C11" s="6" t="n">
        <v>14671</v>
      </c>
    </row>
    <row r="12">
      <c r="A12" s="4" t="inlineStr">
        <is>
          <t>Balance Sheet Classification, Other current liabilities</t>
        </is>
      </c>
      <c r="B12" s="4" t="inlineStr">
        <is>
          <t>Other current liabilities</t>
        </is>
      </c>
      <c r="C12" s="4" t="inlineStr">
        <is>
          <t>Other current liabilities</t>
        </is>
      </c>
    </row>
    <row r="13">
      <c r="A13" s="4" t="inlineStr">
        <is>
          <t>Total lease liabilities-current</t>
        </is>
      </c>
      <c r="B13" s="6" t="n">
        <v>89345</v>
      </c>
      <c r="C13" s="6" t="n">
        <v>86195</v>
      </c>
    </row>
    <row r="14">
      <c r="A14" s="3" t="inlineStr">
        <is>
          <t>Liabilities, Non-current</t>
        </is>
      </c>
    </row>
    <row r="15">
      <c r="A15" s="4" t="inlineStr">
        <is>
          <t>Operating leases, noncurrent</t>
        </is>
      </c>
      <c r="B15" s="6" t="n">
        <v>540513</v>
      </c>
      <c r="C15" s="6" t="n">
        <v>448169</v>
      </c>
    </row>
    <row r="16">
      <c r="A16" s="4" t="inlineStr">
        <is>
          <t>Balance Sheet Classification, Non-current operating lease liabilities</t>
        </is>
      </c>
      <c r="B16" s="4" t="inlineStr">
        <is>
          <t>Operating leases, noncurrent</t>
        </is>
      </c>
      <c r="C16" s="4" t="inlineStr">
        <is>
          <t>Operating leases, noncurrent</t>
        </is>
      </c>
    </row>
    <row r="17">
      <c r="A17" s="4" t="inlineStr">
        <is>
          <t>Finance leases, noncurrent</t>
        </is>
      </c>
      <c r="B17" s="6" t="n">
        <v>560550</v>
      </c>
      <c r="C17" s="6" t="n">
        <v>485481</v>
      </c>
    </row>
    <row r="18">
      <c r="A18" s="4" t="inlineStr">
        <is>
          <t>Balance Sheet Classification, Non-current finance lease liabilities</t>
        </is>
      </c>
      <c r="B18" s="4" t="inlineStr">
        <is>
          <t>Finance leases, noncurrent</t>
        </is>
      </c>
      <c r="C18" s="4" t="inlineStr">
        <is>
          <t>Finance leases, noncurrent</t>
        </is>
      </c>
    </row>
    <row r="19">
      <c r="A19" s="4" t="inlineStr">
        <is>
          <t>Total lease liabilities-non-current</t>
        </is>
      </c>
      <c r="B19" s="6" t="n">
        <v>1101063</v>
      </c>
      <c r="C19" s="6" t="n">
        <v>933650</v>
      </c>
    </row>
    <row r="20">
      <c r="A20" s="4" t="inlineStr">
        <is>
          <t>Total lease liabilities</t>
        </is>
      </c>
      <c r="B20" s="5" t="n">
        <v>1190408</v>
      </c>
      <c r="C20" s="5" t="n">
        <v>1019845</v>
      </c>
    </row>
    <row r="21">
      <c r="A21" s="4" t="inlineStr">
        <is>
          <t>Finance lease right-of-use assets, accumulated amortization</t>
        </is>
      </c>
      <c r="B21" s="6" t="n">
        <v>174000</v>
      </c>
      <c r="C21" s="6" t="n">
        <v>13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2</t>
        </is>
      </c>
      <c r="C2" s="2" t="inlineStr">
        <is>
          <t>Jan. 30, 2021</t>
        </is>
      </c>
      <c r="D2" s="2" t="inlineStr">
        <is>
          <t>Feb. 01, 2020</t>
        </is>
      </c>
    </row>
    <row r="3">
      <c r="A3" s="3" t="inlineStr">
        <is>
          <t>CASH FLOWS FROM OPERATING ACTIVITIES</t>
        </is>
      </c>
    </row>
    <row r="4">
      <c r="A4" s="4" t="inlineStr">
        <is>
          <t>Net income</t>
        </is>
      </c>
      <c r="B4" s="6" t="n">
        <v>688546</v>
      </c>
      <c r="C4" s="6" t="n">
        <v>271815</v>
      </c>
      <c r="D4" s="6" t="n">
        <v>220375</v>
      </c>
    </row>
    <row r="5">
      <c r="A5" s="3" t="inlineStr">
        <is>
          <t>Adjustments to reconcile net income to net cash provided by operating activities:</t>
        </is>
      </c>
    </row>
    <row r="6">
      <c r="A6" s="4" t="inlineStr">
        <is>
          <t>Depreciation and amortization</t>
        </is>
      </c>
      <c r="B6" s="5" t="n">
        <v>96022</v>
      </c>
      <c r="C6" s="5" t="n">
        <v>100040</v>
      </c>
      <c r="D6" s="5" t="n">
        <v>100739</v>
      </c>
    </row>
    <row r="7">
      <c r="A7" s="4" t="inlineStr">
        <is>
          <t>Non-cash operating lease cost</t>
        </is>
      </c>
      <c r="B7" s="5" t="n">
        <v>72479</v>
      </c>
      <c r="C7" s="5" t="n">
        <v>64132</v>
      </c>
      <c r="D7" s="5" t="n">
        <v>65195</v>
      </c>
    </row>
    <row r="8">
      <c r="A8" s="4" t="inlineStr">
        <is>
          <t>Tradename impairment</t>
        </is>
      </c>
      <c r="C8" s="5" t="n">
        <v>20459</v>
      </c>
    </row>
    <row r="9">
      <c r="A9" s="4" t="inlineStr">
        <is>
          <t>Asset impairments</t>
        </is>
      </c>
      <c r="B9" s="5" t="n">
        <v>9630</v>
      </c>
      <c r="C9" s="5" t="n">
        <v>6484</v>
      </c>
      <c r="D9" s="5" t="n">
        <v>15168</v>
      </c>
    </row>
    <row r="10">
      <c r="A10" s="4" t="inlineStr">
        <is>
          <t>(Gain) loss on sale leaseback transaction</t>
        </is>
      </c>
      <c r="C10" s="5" t="n">
        <v>9352</v>
      </c>
      <c r="D10" s="5" t="n">
        <v>-1196</v>
      </c>
    </row>
    <row r="11">
      <c r="A11" s="4" t="inlineStr">
        <is>
          <t>Amortization of debt discount</t>
        </is>
      </c>
      <c r="B11" s="5" t="n">
        <v>28816</v>
      </c>
      <c r="C11" s="5" t="n">
        <v>42372</v>
      </c>
      <c r="D11" s="5" t="n">
        <v>46245</v>
      </c>
    </row>
    <row r="12">
      <c r="A12" s="4" t="inlineStr">
        <is>
          <t>Stock-based compensation expense</t>
        </is>
      </c>
      <c r="B12" s="5" t="n">
        <v>48478</v>
      </c>
      <c r="C12" s="5" t="n">
        <v>145704</v>
      </c>
      <c r="D12" s="5" t="n">
        <v>21832</v>
      </c>
    </row>
    <row r="13">
      <c r="A13" s="4" t="inlineStr">
        <is>
          <t>Non-cash finance lease interest expense</t>
        </is>
      </c>
      <c r="B13" s="5" t="n">
        <v>26412</v>
      </c>
      <c r="C13" s="5" t="n">
        <v>24011</v>
      </c>
      <c r="D13" s="5" t="n">
        <v>22608</v>
      </c>
    </row>
    <row r="14">
      <c r="A14" s="4" t="inlineStr">
        <is>
          <t>Product recalls</t>
        </is>
      </c>
      <c r="B14" s="5" t="n">
        <v>1940</v>
      </c>
      <c r="C14" s="5" t="n">
        <v>7370</v>
      </c>
      <c r="D14" s="5" t="n">
        <v>-3517</v>
      </c>
    </row>
    <row r="15">
      <c r="A15" s="4" t="inlineStr">
        <is>
          <t>Deferred income taxes</t>
        </is>
      </c>
      <c r="B15" s="5" t="n">
        <v>-6921</v>
      </c>
      <c r="C15" s="5" t="n">
        <v>-4920</v>
      </c>
      <c r="D15" s="5" t="n">
        <v>-7709</v>
      </c>
    </row>
    <row r="16">
      <c r="A16" s="4" t="inlineStr">
        <is>
          <t>(Gain) loss on extinguishment of debt</t>
        </is>
      </c>
      <c r="B16" s="5" t="n">
        <v>29138</v>
      </c>
      <c r="C16" s="5" t="n">
        <v>-152</v>
      </c>
      <c r="D16" s="5" t="n">
        <v>6472</v>
      </c>
    </row>
    <row r="17">
      <c r="A17" s="4" t="inlineStr">
        <is>
          <t>Share of equity method investments losses</t>
        </is>
      </c>
      <c r="B17" s="5" t="n">
        <v>8214</v>
      </c>
      <c r="C17" s="5" t="n">
        <v>888</v>
      </c>
    </row>
    <row r="18">
      <c r="A18" s="4" t="inlineStr">
        <is>
          <t>Other non-cash items</t>
        </is>
      </c>
      <c r="B18" s="5" t="n">
        <v>-6649</v>
      </c>
      <c r="C18" s="5" t="n">
        <v>3998</v>
      </c>
      <c r="D18" s="5" t="n">
        <v>4001</v>
      </c>
    </row>
    <row r="19">
      <c r="A19" s="4" t="inlineStr">
        <is>
          <t>Cash paid attributable to accretion of debt discount upon settlement of debt</t>
        </is>
      </c>
      <c r="B19" s="5" t="n">
        <v>-55243</v>
      </c>
      <c r="C19" s="5" t="n">
        <v>-84003</v>
      </c>
      <c r="D19" s="5" t="n">
        <v>-70482</v>
      </c>
    </row>
    <row r="20">
      <c r="A20" s="3" t="inlineStr">
        <is>
          <t>Change in assets and liabilities:</t>
        </is>
      </c>
    </row>
    <row r="21">
      <c r="A21" s="4" t="inlineStr">
        <is>
          <t>Accounts receivable</t>
        </is>
      </c>
      <c r="B21" s="5" t="n">
        <v>1564</v>
      </c>
      <c r="C21" s="5" t="n">
        <v>-10485</v>
      </c>
      <c r="D21" s="5" t="n">
        <v>-7309</v>
      </c>
    </row>
    <row r="22">
      <c r="A22" s="4" t="inlineStr">
        <is>
          <t>Merchandise inventories</t>
        </is>
      </c>
      <c r="B22" s="5" t="n">
        <v>-190074</v>
      </c>
      <c r="C22" s="5" t="n">
        <v>-104621</v>
      </c>
      <c r="D22" s="5" t="n">
        <v>93266</v>
      </c>
    </row>
    <row r="23">
      <c r="A23" s="4" t="inlineStr">
        <is>
          <t>Prepaid expense and other assets</t>
        </is>
      </c>
      <c r="B23" s="5" t="n">
        <v>-49555</v>
      </c>
      <c r="C23" s="5" t="n">
        <v>-67349</v>
      </c>
      <c r="D23" s="5" t="n">
        <v>28404</v>
      </c>
    </row>
    <row r="24">
      <c r="A24" s="4" t="inlineStr">
        <is>
          <t>Landlord assets under construction-net of tenant allowances</t>
        </is>
      </c>
      <c r="B24" s="5" t="n">
        <v>-68454</v>
      </c>
      <c r="C24" s="5" t="n">
        <v>-69508</v>
      </c>
      <c r="D24" s="5" t="n">
        <v>-64300</v>
      </c>
    </row>
    <row r="25">
      <c r="A25" s="4" t="inlineStr">
        <is>
          <t>Accounts payable and accrued expenses</t>
        </is>
      </c>
      <c r="B25" s="5" t="n">
        <v>43435</v>
      </c>
      <c r="C25" s="5" t="n">
        <v>63583</v>
      </c>
      <c r="D25" s="5" t="n">
        <v>7445</v>
      </c>
    </row>
    <row r="26">
      <c r="A26" s="4" t="inlineStr">
        <is>
          <t>Deferred revenue and customer deposits</t>
        </is>
      </c>
      <c r="B26" s="5" t="n">
        <v>107306</v>
      </c>
      <c r="C26" s="5" t="n">
        <v>116205</v>
      </c>
      <c r="D26" s="5" t="n">
        <v>9799</v>
      </c>
    </row>
    <row r="27">
      <c r="A27" s="4" t="inlineStr">
        <is>
          <t>Other current liabilities</t>
        </is>
      </c>
      <c r="B27" s="5" t="n">
        <v>-9778</v>
      </c>
      <c r="C27" s="5" t="n">
        <v>43856</v>
      </c>
      <c r="D27" s="5" t="n">
        <v>-45767</v>
      </c>
    </row>
    <row r="28">
      <c r="A28" s="4" t="inlineStr">
        <is>
          <t>Current and non-current operating lease liabilities</t>
        </is>
      </c>
      <c r="B28" s="5" t="n">
        <v>-77252</v>
      </c>
      <c r="C28" s="5" t="n">
        <v>-58920</v>
      </c>
      <c r="D28" s="5" t="n">
        <v>-77004</v>
      </c>
    </row>
    <row r="29">
      <c r="A29" s="4" t="inlineStr">
        <is>
          <t>Other non-current obligations</t>
        </is>
      </c>
      <c r="B29" s="5" t="n">
        <v>-35940</v>
      </c>
      <c r="C29" s="5" t="n">
        <v>-19541</v>
      </c>
      <c r="D29" s="5" t="n">
        <v>-25077</v>
      </c>
    </row>
    <row r="30">
      <c r="A30" s="4" t="inlineStr">
        <is>
          <t>Net cash provided by operating activities</t>
        </is>
      </c>
      <c r="B30" s="5" t="n">
        <v>662114</v>
      </c>
      <c r="C30" s="5" t="n">
        <v>500770</v>
      </c>
      <c r="D30" s="5" t="n">
        <v>339188</v>
      </c>
    </row>
    <row r="31">
      <c r="A31" s="3" t="inlineStr">
        <is>
          <t>CASH FLOWS FROM INVESTING ACTIVITIES</t>
        </is>
      </c>
    </row>
    <row r="32">
      <c r="A32" s="4" t="inlineStr">
        <is>
          <t>Capital expenditures</t>
        </is>
      </c>
      <c r="B32" s="5" t="n">
        <v>-185383</v>
      </c>
      <c r="C32" s="5" t="n">
        <v>-111126</v>
      </c>
      <c r="D32" s="5" t="n">
        <v>-93623</v>
      </c>
    </row>
    <row r="33">
      <c r="A33" s="4" t="inlineStr">
        <is>
          <t>Equity method investments</t>
        </is>
      </c>
      <c r="B33" s="5" t="n">
        <v>-8970</v>
      </c>
      <c r="C33" s="5" t="n">
        <v>-80723</v>
      </c>
    </row>
    <row r="34">
      <c r="A34" s="4" t="inlineStr">
        <is>
          <t>Acquisition of business and assets</t>
        </is>
      </c>
      <c r="C34" s="5" t="n">
        <v>-17900</v>
      </c>
    </row>
    <row r="35">
      <c r="A35" s="4" t="inlineStr">
        <is>
          <t>Deposits on asset under construction</t>
        </is>
      </c>
      <c r="C35" s="5" t="n">
        <v>-12857</v>
      </c>
      <c r="D35" s="5" t="n">
        <v>-53000</v>
      </c>
    </row>
    <row r="36">
      <c r="A36" s="4" t="inlineStr">
        <is>
          <t>Proceeds from sale of assets</t>
        </is>
      </c>
      <c r="C36" s="5" t="n">
        <v>25006</v>
      </c>
      <c r="D36" s="5" t="n">
        <v>24078</v>
      </c>
    </row>
    <row r="37">
      <c r="A37" s="4" t="inlineStr">
        <is>
          <t>Net cash used in investing activities</t>
        </is>
      </c>
      <c r="B37" s="5" t="n">
        <v>-194353</v>
      </c>
      <c r="C37" s="5" t="n">
        <v>-197600</v>
      </c>
      <c r="D37" s="5" t="n">
        <v>-122545</v>
      </c>
    </row>
    <row r="38">
      <c r="A38" s="3" t="inlineStr">
        <is>
          <t>CASH FLOWS FROM FINANCING ACTIVITIES</t>
        </is>
      </c>
    </row>
    <row r="39">
      <c r="A39" s="4" t="inlineStr">
        <is>
          <t>Borrowings under term loan</t>
        </is>
      </c>
      <c r="B39" s="5" t="n">
        <v>2000000</v>
      </c>
      <c r="D39" s="5" t="n">
        <v>320000</v>
      </c>
    </row>
    <row r="40">
      <c r="A40" s="4" t="inlineStr">
        <is>
          <t>Repayments under term loans</t>
        </is>
      </c>
      <c r="B40" s="5" t="n">
        <v>-5000</v>
      </c>
      <c r="D40" s="5" t="n">
        <v>-324000</v>
      </c>
    </row>
    <row r="41">
      <c r="A41" s="4" t="inlineStr">
        <is>
          <t>Borrowings under promissory and equipment security notes</t>
        </is>
      </c>
      <c r="C41" s="5" t="n">
        <v>12857</v>
      </c>
      <c r="D41" s="5" t="n">
        <v>122000</v>
      </c>
    </row>
    <row r="42">
      <c r="A42" s="4" t="inlineStr">
        <is>
          <t>Repayments under promissory and equipment security notes</t>
        </is>
      </c>
      <c r="B42" s="5" t="n">
        <v>-22949</v>
      </c>
      <c r="C42" s="5" t="n">
        <v>-34456</v>
      </c>
      <c r="D42" s="5" t="n">
        <v>-16520</v>
      </c>
    </row>
    <row r="43">
      <c r="A43" s="4" t="inlineStr">
        <is>
          <t>Debt issuance costs related to convertible senior notes</t>
        </is>
      </c>
      <c r="B43" s="5" t="n">
        <v>-26411</v>
      </c>
      <c r="D43" s="5" t="n">
        <v>-4636</v>
      </c>
    </row>
    <row r="44">
      <c r="A44" s="4" t="inlineStr">
        <is>
          <t>Proceeds from issuance of convertible senior notes</t>
        </is>
      </c>
      <c r="D44" s="5" t="n">
        <v>350000</v>
      </c>
    </row>
    <row r="45">
      <c r="A45" s="4" t="inlineStr">
        <is>
          <t>Proceeds from issuance of warrants</t>
        </is>
      </c>
      <c r="D45" s="5" t="n">
        <v>50225</v>
      </c>
    </row>
    <row r="46">
      <c r="A46" s="4" t="inlineStr">
        <is>
          <t>Purchase of convertible note hedges</t>
        </is>
      </c>
      <c r="D46" s="5" t="n">
        <v>-91350</v>
      </c>
    </row>
    <row r="47">
      <c r="A47" s="4" t="inlineStr">
        <is>
          <t>Repayments of convertible senior notes</t>
        </is>
      </c>
      <c r="B47" s="5" t="n">
        <v>-335729</v>
      </c>
      <c r="C47" s="5" t="n">
        <v>-215846</v>
      </c>
      <c r="D47" s="5" t="n">
        <v>-278560</v>
      </c>
    </row>
    <row r="48">
      <c r="A48" s="4" t="inlineStr">
        <is>
          <t>Principal payments under finance leases</t>
        </is>
      </c>
      <c r="B48" s="5" t="n">
        <v>-14158</v>
      </c>
      <c r="C48" s="5" t="n">
        <v>-12498</v>
      </c>
      <c r="D48" s="5" t="n">
        <v>-9682</v>
      </c>
    </row>
    <row r="49">
      <c r="A49" s="4" t="inlineStr">
        <is>
          <t>Repurchases of common stock-including commissions</t>
        </is>
      </c>
      <c r="D49" s="5" t="n">
        <v>-250032</v>
      </c>
    </row>
    <row r="50">
      <c r="A50" s="4" t="inlineStr">
        <is>
          <t>Proceeds from exercise of stock options</t>
        </is>
      </c>
      <c r="B50" s="5" t="n">
        <v>32045</v>
      </c>
      <c r="C50" s="5" t="n">
        <v>14377</v>
      </c>
      <c r="D50" s="5" t="n">
        <v>27138</v>
      </c>
    </row>
    <row r="51">
      <c r="A51" s="4" t="inlineStr">
        <is>
          <t>Tax withholdings related to issuance of stock-based awards</t>
        </is>
      </c>
      <c r="B51" s="5" t="n">
        <v>-20671</v>
      </c>
      <c r="C51" s="5" t="n">
        <v>-8348</v>
      </c>
      <c r="D51" s="5" t="n">
        <v>-7069</v>
      </c>
    </row>
    <row r="52">
      <c r="A52" s="4" t="inlineStr">
        <is>
          <t>Net cash provided by (used in) financing activities</t>
        </is>
      </c>
      <c r="B52" s="5" t="n">
        <v>1607127</v>
      </c>
      <c r="C52" s="5" t="n">
        <v>-243914</v>
      </c>
      <c r="D52" s="5" t="n">
        <v>-174804</v>
      </c>
    </row>
    <row r="53">
      <c r="A53" s="4" t="inlineStr">
        <is>
          <t>Effects of foreign currency exchange rate translation</t>
        </is>
      </c>
      <c r="B53" s="5" t="n">
        <v>-95</v>
      </c>
      <c r="C53" s="5" t="n">
        <v>157</v>
      </c>
      <c r="D53" s="5" t="n">
        <v>16</v>
      </c>
    </row>
    <row r="54">
      <c r="A54" s="4" t="inlineStr">
        <is>
          <t>Net increase in cash and cash equivalents and restricted cash equivalents</t>
        </is>
      </c>
      <c r="B54" s="5" t="n">
        <v>2074793</v>
      </c>
      <c r="C54" s="5" t="n">
        <v>59413</v>
      </c>
      <c r="D54" s="5" t="n">
        <v>41855</v>
      </c>
    </row>
    <row r="55">
      <c r="A55" s="3" t="inlineStr">
        <is>
          <t>Cash and cash equivalents and restricted cash equivalents</t>
        </is>
      </c>
    </row>
    <row r="56">
      <c r="A56" s="4" t="inlineStr">
        <is>
          <t>Beginning of period-cash and cash equivalents</t>
        </is>
      </c>
      <c r="B56" s="5" t="n">
        <v>100446</v>
      </c>
      <c r="C56" s="5" t="n">
        <v>47658</v>
      </c>
      <c r="D56" s="5" t="n">
        <v>5803</v>
      </c>
    </row>
    <row r="57">
      <c r="A57" s="4" t="inlineStr">
        <is>
          <t>Beginning of period-restricted cash equivalents (acquisition related escrow deposits)</t>
        </is>
      </c>
      <c r="B57" s="5" t="n">
        <v>6625</v>
      </c>
    </row>
    <row r="58">
      <c r="A58" s="4" t="inlineStr">
        <is>
          <t>Beginning of period-cash and cash equivalents</t>
        </is>
      </c>
      <c r="B58" s="5" t="n">
        <v>107071</v>
      </c>
      <c r="C58" s="5" t="n">
        <v>47658</v>
      </c>
      <c r="D58" s="5" t="n">
        <v>5803</v>
      </c>
    </row>
    <row r="59">
      <c r="A59" s="4" t="inlineStr">
        <is>
          <t>End of period-cash and cash equivalents</t>
        </is>
      </c>
      <c r="B59" s="5" t="n">
        <v>2177889</v>
      </c>
      <c r="C59" s="5" t="n">
        <v>100446</v>
      </c>
      <c r="D59" s="5" t="n">
        <v>47658</v>
      </c>
    </row>
    <row r="60">
      <c r="A60" s="4" t="inlineStr">
        <is>
          <t>End of period-restricted cash equivalents (acquisition related escrow deposits)</t>
        </is>
      </c>
      <c r="B60" s="5" t="n">
        <v>3975</v>
      </c>
      <c r="C60" s="5" t="n">
        <v>6625</v>
      </c>
    </row>
    <row r="61">
      <c r="A61" s="4" t="inlineStr">
        <is>
          <t>End of period-cash and cash equivalents and restricted cash equivalents</t>
        </is>
      </c>
      <c r="B61" s="5" t="n">
        <v>2181864</v>
      </c>
      <c r="C61" s="5" t="n">
        <v>107071</v>
      </c>
      <c r="D61" s="5" t="n">
        <v>47658</v>
      </c>
    </row>
    <row r="62">
      <c r="A62" s="4" t="inlineStr">
        <is>
          <t>Cash paid for interest</t>
        </is>
      </c>
      <c r="B62" s="5" t="n">
        <v>39466</v>
      </c>
      <c r="C62" s="5" t="n">
        <v>27249</v>
      </c>
      <c r="D62" s="5" t="n">
        <v>43278</v>
      </c>
    </row>
    <row r="63">
      <c r="A63" s="4" t="inlineStr">
        <is>
          <t>Cash paid for taxes</t>
        </is>
      </c>
      <c r="B63" s="5" t="n">
        <v>158910</v>
      </c>
      <c r="C63" s="5" t="n">
        <v>74219</v>
      </c>
      <c r="D63" s="5" t="n">
        <v>40126</v>
      </c>
    </row>
    <row r="64">
      <c r="A64" s="3" t="inlineStr">
        <is>
          <t>Non-cash transactions:</t>
        </is>
      </c>
    </row>
    <row r="65">
      <c r="A65" s="4" t="inlineStr">
        <is>
          <t>Property and equipment additions in accounts payable and accrued expenses at period-end</t>
        </is>
      </c>
      <c r="B65" s="5" t="n">
        <v>14651</v>
      </c>
      <c r="C65" s="5" t="n">
        <v>28377</v>
      </c>
      <c r="D65" s="5" t="n">
        <v>5161</v>
      </c>
    </row>
    <row r="66">
      <c r="A66" s="4" t="inlineStr">
        <is>
          <t>Landlord asset additions in accounts payable and accrued expenses at period-end</t>
        </is>
      </c>
      <c r="B66" s="5" t="n">
        <v>13180</v>
      </c>
      <c r="C66" s="5" t="n">
        <v>19943</v>
      </c>
      <c r="D66" s="5" t="n">
        <v>19640</v>
      </c>
    </row>
    <row r="67">
      <c r="A67" s="4" t="inlineStr">
        <is>
          <t>Reclassification of assets from landlord assets under construction to finance lease right-of-use assets</t>
        </is>
      </c>
      <c r="B67" s="5" t="n">
        <v>61900</v>
      </c>
      <c r="C67" s="5" t="n">
        <v>68459</v>
      </c>
      <c r="D67" s="5" t="n">
        <v>19503</v>
      </c>
    </row>
    <row r="68">
      <c r="A68" s="4" t="inlineStr">
        <is>
          <t>Promissory notes forgiven in exchange for assets</t>
        </is>
      </c>
      <c r="C68" s="5" t="n">
        <v>65857</v>
      </c>
    </row>
    <row r="69">
      <c r="A69" s="4" t="inlineStr">
        <is>
          <t>Conversion of loan receivables into equity method investments</t>
        </is>
      </c>
      <c r="C69" s="5" t="n">
        <v>20219</v>
      </c>
    </row>
    <row r="70">
      <c r="A70" s="4" t="inlineStr">
        <is>
          <t>Shares issued on settlement of convertible senior notes</t>
        </is>
      </c>
      <c r="B70" s="5" t="n">
        <v>-901379</v>
      </c>
      <c r="C70" s="5" t="n">
        <v>-315708</v>
      </c>
    </row>
    <row r="71">
      <c r="A71" s="4" t="inlineStr">
        <is>
          <t>Shares received on exercise of call option under bond hedge upon settlement of convertible senior notes</t>
        </is>
      </c>
      <c r="B71" s="6" t="n">
        <v>880207</v>
      </c>
      <c r="C71" s="5" t="n">
        <v>315713</v>
      </c>
    </row>
    <row r="72">
      <c r="A72" s="4" t="inlineStr">
        <is>
          <t>Convertible Senior Notes [Member]</t>
        </is>
      </c>
    </row>
    <row r="73">
      <c r="A73" s="3" t="inlineStr">
        <is>
          <t>CASH FLOWS FROM FINANCING ACTIVITIES</t>
        </is>
      </c>
    </row>
    <row r="74">
      <c r="A74" s="4" t="inlineStr">
        <is>
          <t>Debt issuance costs related to convertible senior notes</t>
        </is>
      </c>
      <c r="D74" s="5" t="n">
        <v>-4818</v>
      </c>
    </row>
    <row r="75">
      <c r="A75" s="4" t="inlineStr">
        <is>
          <t>Asset Based Credit Facility [Member]</t>
        </is>
      </c>
    </row>
    <row r="76">
      <c r="A76" s="3" t="inlineStr">
        <is>
          <t>CASH FLOWS FROM FINANCING ACTIVITIES</t>
        </is>
      </c>
    </row>
    <row r="77">
      <c r="A77" s="4" t="inlineStr">
        <is>
          <t>Borrowings under asset based credit facility</t>
        </is>
      </c>
      <c r="C77" s="5" t="n">
        <v>359401</v>
      </c>
      <c r="D77" s="5" t="n">
        <v>322500</v>
      </c>
    </row>
    <row r="78">
      <c r="A78" s="4" t="inlineStr">
        <is>
          <t>Repayments under asset based credit facility</t>
        </is>
      </c>
      <c r="C78" s="6" t="n">
        <v>-359401</v>
      </c>
      <c r="D78" s="6" t="n">
        <v>-38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Maturities of Lease Liabilities (Detail) - USD ($) $ in Thousands</t>
        </is>
      </c>
      <c r="B1" s="2" t="inlineStr">
        <is>
          <t>12 Months Ended</t>
        </is>
      </c>
    </row>
    <row r="2">
      <c r="B2" s="2" t="inlineStr">
        <is>
          <t>Jan. 29, 2022</t>
        </is>
      </c>
      <c r="C2" s="2" t="inlineStr">
        <is>
          <t>Jan. 30, 2021</t>
        </is>
      </c>
    </row>
    <row r="3">
      <c r="A3" s="3" t="inlineStr">
        <is>
          <t>Leases</t>
        </is>
      </c>
    </row>
    <row r="4">
      <c r="A4" s="4" t="inlineStr">
        <is>
          <t>2022</t>
        </is>
      </c>
      <c r="B4" s="6" t="n">
        <v>31000</v>
      </c>
    </row>
    <row r="5">
      <c r="A5" s="4" t="inlineStr">
        <is>
          <t>2023</t>
        </is>
      </c>
      <c r="B5" s="5" t="n">
        <v>35000</v>
      </c>
    </row>
    <row r="6">
      <c r="A6" s="4" t="inlineStr">
        <is>
          <t>2024</t>
        </is>
      </c>
      <c r="B6" s="5" t="n">
        <v>39000</v>
      </c>
    </row>
    <row r="7">
      <c r="A7" s="4" t="inlineStr">
        <is>
          <t>2025</t>
        </is>
      </c>
      <c r="B7" s="5" t="n">
        <v>41000</v>
      </c>
    </row>
    <row r="8">
      <c r="A8" s="4" t="inlineStr">
        <is>
          <t>2026</t>
        </is>
      </c>
      <c r="B8" s="5" t="n">
        <v>40000</v>
      </c>
    </row>
    <row r="9">
      <c r="A9" s="4" t="inlineStr">
        <is>
          <t>Thereafter</t>
        </is>
      </c>
      <c r="B9" s="5" t="n">
        <v>514000</v>
      </c>
    </row>
    <row r="10">
      <c r="A10" s="3" t="inlineStr">
        <is>
          <t>Maturities of lease liabilities, Operating Leases</t>
        </is>
      </c>
    </row>
    <row r="11">
      <c r="A11" s="4" t="inlineStr">
        <is>
          <t>2022</t>
        </is>
      </c>
      <c r="B11" s="5" t="n">
        <v>96463</v>
      </c>
    </row>
    <row r="12">
      <c r="A12" s="4" t="inlineStr">
        <is>
          <t>2023</t>
        </is>
      </c>
      <c r="B12" s="5" t="n">
        <v>89438</v>
      </c>
    </row>
    <row r="13">
      <c r="A13" s="4" t="inlineStr">
        <is>
          <t>2024</t>
        </is>
      </c>
      <c r="B13" s="5" t="n">
        <v>83816</v>
      </c>
    </row>
    <row r="14">
      <c r="A14" s="4" t="inlineStr">
        <is>
          <t>2025</t>
        </is>
      </c>
      <c r="B14" s="5" t="n">
        <v>82506</v>
      </c>
    </row>
    <row r="15">
      <c r="A15" s="4" t="inlineStr">
        <is>
          <t>2026</t>
        </is>
      </c>
      <c r="B15" s="5" t="n">
        <v>79239</v>
      </c>
    </row>
    <row r="16">
      <c r="A16" s="4" t="inlineStr">
        <is>
          <t>Thereafter</t>
        </is>
      </c>
      <c r="B16" s="5" t="n">
        <v>310472</v>
      </c>
    </row>
    <row r="17">
      <c r="A17" s="4" t="inlineStr">
        <is>
          <t>Total lease payments</t>
        </is>
      </c>
      <c r="B17" s="5" t="n">
        <v>741934</v>
      </c>
    </row>
    <row r="18">
      <c r="A18" s="4" t="inlineStr">
        <is>
          <t>Less-imputed interest</t>
        </is>
      </c>
      <c r="B18" s="5" t="n">
        <v>-127587</v>
      </c>
    </row>
    <row r="19">
      <c r="A19" s="4" t="inlineStr">
        <is>
          <t>Present value of lease liabilities</t>
        </is>
      </c>
      <c r="B19" s="5" t="n">
        <v>614347</v>
      </c>
    </row>
    <row r="20">
      <c r="A20" s="3" t="inlineStr">
        <is>
          <t>Maturities of lease liabilities, Finance Leases</t>
        </is>
      </c>
    </row>
    <row r="21">
      <c r="A21" s="4" t="inlineStr">
        <is>
          <t>2022</t>
        </is>
      </c>
      <c r="B21" s="5" t="n">
        <v>42832</v>
      </c>
    </row>
    <row r="22">
      <c r="A22" s="4" t="inlineStr">
        <is>
          <t>2023</t>
        </is>
      </c>
      <c r="B22" s="5" t="n">
        <v>43238</v>
      </c>
    </row>
    <row r="23">
      <c r="A23" s="4" t="inlineStr">
        <is>
          <t>2024</t>
        </is>
      </c>
      <c r="B23" s="5" t="n">
        <v>43608</v>
      </c>
    </row>
    <row r="24">
      <c r="A24" s="4" t="inlineStr">
        <is>
          <t>2025</t>
        </is>
      </c>
      <c r="B24" s="5" t="n">
        <v>44818</v>
      </c>
    </row>
    <row r="25">
      <c r="A25" s="4" t="inlineStr">
        <is>
          <t>2026</t>
        </is>
      </c>
      <c r="B25" s="5" t="n">
        <v>45598</v>
      </c>
    </row>
    <row r="26">
      <c r="A26" s="4" t="inlineStr">
        <is>
          <t>Thereafter</t>
        </is>
      </c>
      <c r="B26" s="5" t="n">
        <v>734173</v>
      </c>
    </row>
    <row r="27">
      <c r="A27" s="4" t="inlineStr">
        <is>
          <t>Total lease payments</t>
        </is>
      </c>
      <c r="B27" s="5" t="n">
        <v>954267</v>
      </c>
    </row>
    <row r="28">
      <c r="A28" s="4" t="inlineStr">
        <is>
          <t>Less-imputed interest</t>
        </is>
      </c>
      <c r="B28" s="5" t="n">
        <v>-378206</v>
      </c>
    </row>
    <row r="29">
      <c r="A29" s="4" t="inlineStr">
        <is>
          <t>Present value of lease liabilities</t>
        </is>
      </c>
      <c r="B29" s="5" t="n">
        <v>576061</v>
      </c>
    </row>
    <row r="30">
      <c r="A30" s="3" t="inlineStr">
        <is>
          <t>Total maturities of lease liabilities</t>
        </is>
      </c>
    </row>
    <row r="31">
      <c r="A31" s="4" t="inlineStr">
        <is>
          <t>2022</t>
        </is>
      </c>
      <c r="B31" s="5" t="n">
        <v>139295</v>
      </c>
    </row>
    <row r="32">
      <c r="A32" s="4" t="inlineStr">
        <is>
          <t>2023</t>
        </is>
      </c>
      <c r="B32" s="5" t="n">
        <v>132676</v>
      </c>
    </row>
    <row r="33">
      <c r="A33" s="4" t="inlineStr">
        <is>
          <t>2024</t>
        </is>
      </c>
      <c r="B33" s="5" t="n">
        <v>127424</v>
      </c>
    </row>
    <row r="34">
      <c r="A34" s="4" t="inlineStr">
        <is>
          <t>2025</t>
        </is>
      </c>
      <c r="B34" s="5" t="n">
        <v>127324</v>
      </c>
    </row>
    <row r="35">
      <c r="A35" s="4" t="inlineStr">
        <is>
          <t>2026</t>
        </is>
      </c>
      <c r="B35" s="5" t="n">
        <v>124837</v>
      </c>
    </row>
    <row r="36">
      <c r="A36" s="4" t="inlineStr">
        <is>
          <t>Thereafter</t>
        </is>
      </c>
      <c r="B36" s="5" t="n">
        <v>1044645</v>
      </c>
    </row>
    <row r="37">
      <c r="A37" s="4" t="inlineStr">
        <is>
          <t>Total lease payments</t>
        </is>
      </c>
      <c r="B37" s="5" t="n">
        <v>1696201</v>
      </c>
    </row>
    <row r="38">
      <c r="A38" s="4" t="inlineStr">
        <is>
          <t>Less-imputed interest</t>
        </is>
      </c>
      <c r="B38" s="5" t="n">
        <v>-505793</v>
      </c>
    </row>
    <row r="39">
      <c r="A39" s="4" t="inlineStr">
        <is>
          <t>Present value of lease liabilities</t>
        </is>
      </c>
      <c r="B39" s="5" t="n">
        <v>1190408</v>
      </c>
      <c r="C39" s="6" t="n">
        <v>1019845</v>
      </c>
    </row>
    <row r="40">
      <c r="A40" s="4" t="inlineStr">
        <is>
          <t>Legally binding payments for leases signed but not yet commenced</t>
        </is>
      </c>
      <c r="B40" s="5" t="n">
        <v>700000</v>
      </c>
    </row>
    <row r="41">
      <c r="A41" s="4" t="inlineStr">
        <is>
          <t>Future commitments under short-term lease agreements</t>
        </is>
      </c>
      <c r="B41" s="6" t="n">
        <v>700</v>
      </c>
    </row>
    <row r="42">
      <c r="A42" s="4" t="inlineStr">
        <is>
          <t>Short-term lease agreements, commitments</t>
        </is>
      </c>
      <c r="B42" s="4" t="inlineStr">
        <is>
          <t>tru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3" customWidth="1" min="2" max="2"/>
    <col width="26" customWidth="1" min="3" max="3"/>
  </cols>
  <sheetData>
    <row r="1">
      <c r="A1" s="1" t="inlineStr">
        <is>
          <t>Leases - Supplemental Information Related to Leases (Detail)</t>
        </is>
      </c>
      <c r="B1" s="2" t="inlineStr">
        <is>
          <t>Jan. 29, 2022</t>
        </is>
      </c>
      <c r="C1" s="2" t="inlineStr">
        <is>
          <t>Jan. 30, 2021</t>
        </is>
      </c>
    </row>
    <row r="2">
      <c r="A2" s="3" t="inlineStr">
        <is>
          <t>Weighted-average remaining lease term (years)</t>
        </is>
      </c>
    </row>
    <row r="3">
      <c r="A3" s="4" t="inlineStr">
        <is>
          <t>Operating leases, years</t>
        </is>
      </c>
      <c r="B3" s="4" t="inlineStr">
        <is>
          <t>9 years 1 month 6 days</t>
        </is>
      </c>
      <c r="C3" s="4" t="inlineStr">
        <is>
          <t>8 years 8 months 12 days</t>
        </is>
      </c>
    </row>
    <row r="4">
      <c r="A4" s="4" t="inlineStr">
        <is>
          <t>Finance leases, years</t>
        </is>
      </c>
      <c r="B4" s="4" t="inlineStr">
        <is>
          <t>20 years</t>
        </is>
      </c>
      <c r="C4" s="4" t="inlineStr">
        <is>
          <t>18 years 4 months 24 days</t>
        </is>
      </c>
    </row>
    <row r="5">
      <c r="A5" s="3" t="inlineStr">
        <is>
          <t>Weighted-average discount rate</t>
        </is>
      </c>
    </row>
    <row r="6">
      <c r="A6" s="4" t="inlineStr">
        <is>
          <t>Operating leases, percent</t>
        </is>
      </c>
      <c r="B6" s="4" t="inlineStr">
        <is>
          <t>3.94%</t>
        </is>
      </c>
      <c r="C6" s="4" t="inlineStr">
        <is>
          <t>3.97%</t>
        </is>
      </c>
    </row>
    <row r="7">
      <c r="A7" s="4" t="inlineStr">
        <is>
          <t>Finance leases, percent</t>
        </is>
      </c>
      <c r="B7" s="4" t="inlineStr">
        <is>
          <t>4.96%</t>
        </is>
      </c>
      <c r="C7" s="4" t="inlineStr">
        <is>
          <t>5.0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Leases (Detail) - USD ($) $ in Thousands</t>
        </is>
      </c>
      <c r="B1" s="2" t="inlineStr">
        <is>
          <t>12 Months Ended</t>
        </is>
      </c>
    </row>
    <row r="2">
      <c r="B2" s="2" t="inlineStr">
        <is>
          <t>Jan. 29, 2022</t>
        </is>
      </c>
      <c r="C2" s="2" t="inlineStr">
        <is>
          <t>Jan. 30, 2021</t>
        </is>
      </c>
      <c r="D2" s="2" t="inlineStr">
        <is>
          <t>Feb. 01, 2020</t>
        </is>
      </c>
    </row>
    <row r="3">
      <c r="A3" s="3" t="inlineStr">
        <is>
          <t>Cash paid for amounts included in the measurement of lease liabilities</t>
        </is>
      </c>
    </row>
    <row r="4">
      <c r="A4" s="4" t="inlineStr">
        <is>
          <t>Operating cash flows from operating leases</t>
        </is>
      </c>
      <c r="B4" s="6" t="n">
        <v>-102097</v>
      </c>
      <c r="C4" s="6" t="n">
        <v>-75794</v>
      </c>
      <c r="D4" s="6" t="n">
        <v>-95329</v>
      </c>
    </row>
    <row r="5">
      <c r="A5" s="4" t="inlineStr">
        <is>
          <t>Operating cash flows from finance leases</t>
        </is>
      </c>
      <c r="B5" s="5" t="n">
        <v>-26775</v>
      </c>
      <c r="C5" s="5" t="n">
        <v>-20839</v>
      </c>
      <c r="D5" s="5" t="n">
        <v>-25260</v>
      </c>
    </row>
    <row r="6">
      <c r="A6" s="4" t="inlineStr">
        <is>
          <t>Financing cash flows from finance leases</t>
        </is>
      </c>
      <c r="B6" s="5" t="n">
        <v>-14158</v>
      </c>
      <c r="C6" s="5" t="n">
        <v>-12498</v>
      </c>
      <c r="D6" s="5" t="n">
        <v>-9682</v>
      </c>
    </row>
    <row r="7">
      <c r="A7" s="4" t="inlineStr">
        <is>
          <t>Total cash outflows from leases</t>
        </is>
      </c>
      <c r="B7" s="5" t="n">
        <v>-143030</v>
      </c>
      <c r="C7" s="5" t="n">
        <v>-109131</v>
      </c>
      <c r="D7" s="5" t="n">
        <v>-130271</v>
      </c>
    </row>
    <row r="8">
      <c r="A8" s="3" t="inlineStr">
        <is>
          <t>Lease right-of-use assets obtained in exchange for lease obligations-net of lease terminations (non-cash)</t>
        </is>
      </c>
    </row>
    <row r="9">
      <c r="A9" s="4" t="inlineStr">
        <is>
          <t>Operating leases</t>
        </is>
      </c>
      <c r="B9" s="5" t="n">
        <v>172393</v>
      </c>
      <c r="C9" s="5" t="n">
        <v>113828</v>
      </c>
      <c r="D9" s="5" t="n">
        <v>34063</v>
      </c>
    </row>
    <row r="10">
      <c r="A10" s="4" t="inlineStr">
        <is>
          <t>Finance leases</t>
        </is>
      </c>
      <c r="B10" s="6" t="n">
        <v>89617</v>
      </c>
      <c r="C10" s="6" t="n">
        <v>57873</v>
      </c>
      <c r="D10" s="6" t="n">
        <v>421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ale-Leaseback Transaction and Long-lived Asset Impairment (Detail) - USD ($) $ in Thousands</t>
        </is>
      </c>
      <c r="B1" s="2" t="inlineStr">
        <is>
          <t>12 Months Ended</t>
        </is>
      </c>
    </row>
    <row r="2">
      <c r="B2" s="2" t="inlineStr">
        <is>
          <t>Jan. 30, 2021</t>
        </is>
      </c>
      <c r="C2" s="2" t="inlineStr">
        <is>
          <t>Feb. 01, 2020</t>
        </is>
      </c>
      <c r="D2" s="2" t="inlineStr">
        <is>
          <t>Jan. 29, 2022</t>
        </is>
      </c>
    </row>
    <row r="3">
      <c r="A3" s="3" t="inlineStr">
        <is>
          <t>Sale Leaseback Transaction [Line Items]</t>
        </is>
      </c>
    </row>
    <row r="4">
      <c r="A4" s="4" t="inlineStr">
        <is>
          <t>Renewal term, operating lease</t>
        </is>
      </c>
      <c r="D4" s="4" t="inlineStr">
        <is>
          <t>25 years</t>
        </is>
      </c>
    </row>
    <row r="5">
      <c r="A5" s="4" t="inlineStr">
        <is>
          <t>Net gain (loss) related to the sale-leaseback transaction</t>
        </is>
      </c>
      <c r="B5" s="6" t="n">
        <v>-9352</v>
      </c>
      <c r="C5" s="6" t="n">
        <v>1196</v>
      </c>
    </row>
    <row r="6">
      <c r="A6" s="4" t="inlineStr">
        <is>
          <t>Sale-leaseback Transaction | Yountville Design Gallery</t>
        </is>
      </c>
    </row>
    <row r="7">
      <c r="A7" s="3" t="inlineStr">
        <is>
          <t>Sale Leaseback Transaction [Line Items]</t>
        </is>
      </c>
    </row>
    <row r="8">
      <c r="A8" s="4" t="inlineStr">
        <is>
          <t>Sale proceeds</t>
        </is>
      </c>
      <c r="C8" s="6" t="n">
        <v>24000</v>
      </c>
    </row>
    <row r="9">
      <c r="A9" s="4" t="inlineStr">
        <is>
          <t>Sale-leaseback Transaction | Minneapolis Design Gallery</t>
        </is>
      </c>
    </row>
    <row r="10">
      <c r="A10" s="3" t="inlineStr">
        <is>
          <t>Sale Leaseback Transaction [Line Items]</t>
        </is>
      </c>
    </row>
    <row r="11">
      <c r="A11" s="4" t="inlineStr">
        <is>
          <t>Sale proceeds</t>
        </is>
      </c>
      <c r="B11" s="6" t="n">
        <v>26000</v>
      </c>
    </row>
    <row r="12">
      <c r="A12" s="4" t="inlineStr">
        <is>
          <t>Operating Leaseback Arrangement | Yountville Design Gallery</t>
        </is>
      </c>
    </row>
    <row r="13">
      <c r="A13" s="3" t="inlineStr">
        <is>
          <t>Sale Leaseback Transaction [Line Items]</t>
        </is>
      </c>
    </row>
    <row r="14">
      <c r="A14" s="4" t="inlineStr">
        <is>
          <t>Initial lease terms, operating lease</t>
        </is>
      </c>
      <c r="C14" s="4" t="inlineStr">
        <is>
          <t>15 years</t>
        </is>
      </c>
    </row>
    <row r="15">
      <c r="A15" s="4" t="inlineStr">
        <is>
          <t>Renewal term, operating lease</t>
        </is>
      </c>
      <c r="C15" s="4" t="inlineStr">
        <is>
          <t>30 years</t>
        </is>
      </c>
    </row>
    <row r="16">
      <c r="A16" s="4" t="inlineStr">
        <is>
          <t>Operating Leaseback Arrangement | Minneapolis Design Gallery</t>
        </is>
      </c>
    </row>
    <row r="17">
      <c r="A17" s="3" t="inlineStr">
        <is>
          <t>Sale Leaseback Transaction [Line Items]</t>
        </is>
      </c>
    </row>
    <row r="18">
      <c r="A18" s="4" t="inlineStr">
        <is>
          <t>Initial lease terms, operating lease</t>
        </is>
      </c>
      <c r="B18" s="4" t="inlineStr">
        <is>
          <t>20 years</t>
        </is>
      </c>
    </row>
    <row r="19">
      <c r="A19" s="4" t="inlineStr">
        <is>
          <t>Renewal term, operating lease</t>
        </is>
      </c>
      <c r="B19" s="4" t="inlineStr">
        <is>
          <t>10 years</t>
        </is>
      </c>
    </row>
    <row r="20">
      <c r="A20" s="4" t="inlineStr">
        <is>
          <t>Incremental Selling, General and Administrative Expenses [Member] | Operating Leaseback Arrangement | Yountville Design Gallery</t>
        </is>
      </c>
    </row>
    <row r="21">
      <c r="A21" s="3" t="inlineStr">
        <is>
          <t>Sale Leaseback Transaction [Line Items]</t>
        </is>
      </c>
    </row>
    <row r="22">
      <c r="A22" s="4" t="inlineStr">
        <is>
          <t>Net gain (loss) related to the sale-leaseback transaction</t>
        </is>
      </c>
      <c r="C22" s="6" t="n">
        <v>1200</v>
      </c>
    </row>
    <row r="23">
      <c r="A23" s="4" t="inlineStr">
        <is>
          <t>Incremental Selling, General and Administrative Expenses [Member] | Operating Leaseback Arrangement | Minneapolis Design Gallery</t>
        </is>
      </c>
    </row>
    <row r="24">
      <c r="A24" s="3" t="inlineStr">
        <is>
          <t>Sale Leaseback Transaction [Line Items]</t>
        </is>
      </c>
    </row>
    <row r="25">
      <c r="A25" s="4" t="inlineStr">
        <is>
          <t>Net gain (loss) related to the sale-leaseback transaction</t>
        </is>
      </c>
      <c r="B25" s="6" t="n">
        <v>-94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1" customWidth="1" min="2" max="2"/>
    <col width="80" customWidth="1" min="3" max="3"/>
    <col width="24" customWidth="1" min="4" max="4"/>
    <col width="21" customWidth="1" min="5" max="5"/>
    <col width="31" customWidth="1" min="6" max="6"/>
    <col width="37" customWidth="1" min="7" max="7"/>
    <col width="27" customWidth="1" min="8" max="8"/>
    <col width="27" customWidth="1" min="9" max="9"/>
    <col width="21" customWidth="1" min="10" max="10"/>
  </cols>
  <sheetData>
    <row r="1">
      <c r="A1" s="1" t="inlineStr">
        <is>
          <t>Convertible Senior Notes - $350 million 0.00% Convertible Senior Notes due 2024 (Detail)</t>
        </is>
      </c>
      <c r="B1" s="2" t="inlineStr">
        <is>
          <t>Oct. 20, 2021USD ($)</t>
        </is>
      </c>
      <c r="C1" s="2" t="inlineStr">
        <is>
          <t>Sep. 30, 2019USD ($)D$ / shares</t>
        </is>
      </c>
      <c r="D1" s="2" t="inlineStr">
        <is>
          <t>Nov. 02, 2019$ / shares</t>
        </is>
      </c>
      <c r="E1" s="2" t="inlineStr">
        <is>
          <t>Apr. 30, 2022USD ($)</t>
        </is>
      </c>
      <c r="F1" s="2" t="inlineStr">
        <is>
          <t>Jan. 29, 2022USD ($)$ / shares</t>
        </is>
      </c>
      <c r="G1" s="2" t="inlineStr">
        <is>
          <t>Jan. 29, 2022USD ($)$ / sharesshares</t>
        </is>
      </c>
      <c r="H1" s="2" t="inlineStr">
        <is>
          <t>Jan. 30, 2021USD ($)shares</t>
        </is>
      </c>
      <c r="I1" s="2" t="inlineStr">
        <is>
          <t>Feb. 01, 2020USD ($)shares</t>
        </is>
      </c>
      <c r="J1" s="2" t="inlineStr">
        <is>
          <t>Jun. 30, 2018USD ($)</t>
        </is>
      </c>
    </row>
    <row r="2">
      <c r="A2" s="3" t="inlineStr">
        <is>
          <t>Debt Instrument</t>
        </is>
      </c>
    </row>
    <row r="3">
      <c r="A3" s="4" t="inlineStr">
        <is>
          <t>Debt instrument, issuance date</t>
        </is>
      </c>
      <c r="B3" s="4" t="inlineStr">
        <is>
          <t>Oct. 20,
		2021</t>
        </is>
      </c>
    </row>
    <row r="4">
      <c r="A4" s="4" t="inlineStr">
        <is>
          <t>Debt instrument, principal amount</t>
        </is>
      </c>
      <c r="B4" s="6" t="n">
        <v>2000000000</v>
      </c>
    </row>
    <row r="5">
      <c r="A5" s="4" t="inlineStr">
        <is>
          <t>Debt instrument, maturity date</t>
        </is>
      </c>
      <c r="B5" s="4" t="inlineStr">
        <is>
          <t>Oct. 20,
		2028</t>
        </is>
      </c>
    </row>
    <row r="6">
      <c r="A6" s="3" t="inlineStr">
        <is>
          <t>Debt default conditions</t>
        </is>
      </c>
    </row>
    <row r="7">
      <c r="A7" s="4" t="inlineStr">
        <is>
          <t>Debt instrument, conversion principal amount</t>
        </is>
      </c>
      <c r="J7" s="6" t="n">
        <v>1000</v>
      </c>
    </row>
    <row r="8">
      <c r="A8" s="4" t="inlineStr">
        <is>
          <t>Amortization of debt discount</t>
        </is>
      </c>
      <c r="G8" s="6" t="n">
        <v>28816000</v>
      </c>
      <c r="H8" s="6" t="n">
        <v>42372000</v>
      </c>
      <c r="I8" s="6" t="n">
        <v>46245000</v>
      </c>
    </row>
    <row r="9">
      <c r="A9" s="4" t="inlineStr">
        <is>
          <t>Debt amount settled in cash</t>
        </is>
      </c>
      <c r="G9" s="5" t="n">
        <v>335729000</v>
      </c>
      <c r="H9" s="5" t="n">
        <v>215846000</v>
      </c>
      <c r="I9" s="5" t="n">
        <v>278560000</v>
      </c>
    </row>
    <row r="10">
      <c r="A10" s="4" t="inlineStr">
        <is>
          <t>Gain (loss) on extinguishment of debt</t>
        </is>
      </c>
      <c r="G10" s="6" t="n">
        <v>-29138000</v>
      </c>
      <c r="H10" s="6" t="n">
        <v>152000</v>
      </c>
      <c r="I10" s="6" t="n">
        <v>-6472000</v>
      </c>
    </row>
    <row r="11">
      <c r="A11" s="4" t="inlineStr">
        <is>
          <t>Shares acquired from notes settlement | shares</t>
        </is>
      </c>
      <c r="G11" s="5" t="n">
        <v>0</v>
      </c>
      <c r="H11" s="5" t="n">
        <v>0</v>
      </c>
    </row>
    <row r="12">
      <c r="A12" s="4" t="inlineStr">
        <is>
          <t>Common Stock [Member]</t>
        </is>
      </c>
    </row>
    <row r="13">
      <c r="A13" s="3" t="inlineStr">
        <is>
          <t>Debt default conditions</t>
        </is>
      </c>
    </row>
    <row r="14">
      <c r="A14" s="4" t="inlineStr">
        <is>
          <t>Shares acquired from notes settlement | shares</t>
        </is>
      </c>
      <c r="H14" s="5" t="n">
        <v>600</v>
      </c>
      <c r="I14" s="5" t="n">
        <v>2167396</v>
      </c>
    </row>
    <row r="15">
      <c r="A15" s="4" t="inlineStr">
        <is>
          <t>Convertible senior notes due 2024</t>
        </is>
      </c>
    </row>
    <row r="16">
      <c r="A16" s="3" t="inlineStr">
        <is>
          <t>Debt Instrument</t>
        </is>
      </c>
    </row>
    <row r="17">
      <c r="A17" s="4" t="inlineStr">
        <is>
          <t>Debt instrument, issuance date</t>
        </is>
      </c>
      <c r="C17" s="4" t="inlineStr">
        <is>
          <t>Sep. 30,
		2019</t>
        </is>
      </c>
    </row>
    <row r="18">
      <c r="A18" s="4" t="inlineStr">
        <is>
          <t>Debt instrument, principal amount</t>
        </is>
      </c>
      <c r="C18" s="6" t="n">
        <v>350000000</v>
      </c>
      <c r="F18" s="6" t="n">
        <v>219638000</v>
      </c>
      <c r="G18" s="6" t="n">
        <v>219638000</v>
      </c>
      <c r="H18" s="6" t="n">
        <v>350000000</v>
      </c>
    </row>
    <row r="19">
      <c r="A19" s="4" t="inlineStr">
        <is>
          <t>Debt instrument, maturity date</t>
        </is>
      </c>
      <c r="C19" s="4" t="inlineStr">
        <is>
          <t>Sep. 15,
		2024</t>
        </is>
      </c>
    </row>
    <row r="20">
      <c r="A20" s="3" t="inlineStr">
        <is>
          <t>Debt default conditions</t>
        </is>
      </c>
    </row>
    <row r="21">
      <c r="A21" s="4" t="inlineStr">
        <is>
          <t>Events of default and acceleration of maturity description</t>
        </is>
      </c>
      <c r="C21" s="4" t="inlineStr">
        <is>
          <t>Certain events are also considered “events of default” under the 2024 Notes, which may result in the acceleration of the maturity of the 2024 Notes, as described in the indenture governing the 2024 Notes. Events of default under the indenture for the 2024 Notes include, among other things, the occurrence of an event of default by us as defined under any mortgage, indenture or instrument under which there may be issued, or by which there may be secured or evidenced, any indebtedness of the Company or any of its significant subsidiaries for money borrowed, if that event of default (i) constitutes the failure to pay when due indebtedness in the aggregate principal amount in excess of $20 million and (ii) such event of default continues for a period of 30 days after written notice is delivered to the Company by the Trustee or to the Company and the Trustee by the holders of at least 25% of the aggregate principal amount of the 2024 Notes then outstanding.</t>
        </is>
      </c>
    </row>
    <row r="22">
      <c r="A22" s="4" t="inlineStr">
        <is>
          <t>Debt instrument, conversion description</t>
        </is>
      </c>
      <c r="C22" s="4" t="inlineStr">
        <is>
          <t>The initial conversion rate applicable to the 2024 Notes is 4.7304 shares of common stock per $1,000 principal amount of 2024 Notes, or a total of approximately 1.656 million shares for the total $350 million principal amount. This initial conversion rate is equivalent to an initial conversion price of approximately $211.40 per share, which represents a 25% premium to the $169.12 closing share price on the day the 2024 Notes were priced.</t>
        </is>
      </c>
    </row>
    <row r="23">
      <c r="A23" s="4" t="inlineStr">
        <is>
          <t>Debt default, failure to pay due indebtedness, threshold amount</t>
        </is>
      </c>
      <c r="C23" s="6" t="n">
        <v>20000000</v>
      </c>
    </row>
    <row r="24">
      <c r="A24" s="4" t="inlineStr">
        <is>
          <t>Debt default, failure to pay due indebtedness, threshold period</t>
        </is>
      </c>
      <c r="C24" s="4" t="inlineStr">
        <is>
          <t>30 days</t>
        </is>
      </c>
    </row>
    <row r="25">
      <c r="A25" s="4" t="inlineStr">
        <is>
          <t>Percentage of aggregate principal amount of notes outstanding</t>
        </is>
      </c>
      <c r="C25" s="4" t="inlineStr">
        <is>
          <t>25.00%</t>
        </is>
      </c>
    </row>
    <row r="26">
      <c r="A26" s="4" t="inlineStr">
        <is>
          <t>Debt instrument, initial conversion rate</t>
        </is>
      </c>
      <c r="C26" s="5" t="n">
        <v>100</v>
      </c>
    </row>
    <row r="27">
      <c r="A27" s="4" t="inlineStr">
        <is>
          <t>Debt instrument, conversion principal amount</t>
        </is>
      </c>
      <c r="C27" s="6" t="n">
        <v>1000</v>
      </c>
    </row>
    <row r="28">
      <c r="A28" s="4" t="inlineStr">
        <is>
          <t>Debt instrument, total conversion rate</t>
        </is>
      </c>
      <c r="C28" s="5" t="n">
        <v>1656000</v>
      </c>
    </row>
    <row r="29">
      <c r="A29" s="4" t="inlineStr">
        <is>
          <t>Debt instrument, convertible earliest date</t>
        </is>
      </c>
      <c r="C29" s="4" t="inlineStr">
        <is>
          <t>Jun. 15,
		2024</t>
        </is>
      </c>
    </row>
    <row r="30">
      <c r="A30" s="4" t="inlineStr">
        <is>
          <t>Conversion price per share | $ / shares</t>
        </is>
      </c>
      <c r="C30" s="8" t="n">
        <v>211.4</v>
      </c>
    </row>
    <row r="31">
      <c r="A31" s="4" t="inlineStr">
        <is>
          <t>Premium on stock trigger price</t>
        </is>
      </c>
      <c r="C31" s="4" t="inlineStr">
        <is>
          <t>25.00%</t>
        </is>
      </c>
    </row>
    <row r="32">
      <c r="A32" s="4" t="inlineStr">
        <is>
          <t>Debt instrument, convertible, stock price trigger | $ / shares</t>
        </is>
      </c>
      <c r="C32" s="8" t="n">
        <v>169.12</v>
      </c>
      <c r="D32" s="8" t="n">
        <v>169.12</v>
      </c>
    </row>
    <row r="33">
      <c r="A33" s="4" t="inlineStr">
        <is>
          <t>Debt instrument, effective interest rate</t>
        </is>
      </c>
      <c r="C33" s="4" t="inlineStr">
        <is>
          <t>5.74%</t>
        </is>
      </c>
    </row>
    <row r="34">
      <c r="A34" s="4" t="inlineStr">
        <is>
          <t>Third party offering costs</t>
        </is>
      </c>
      <c r="C34" s="6" t="n">
        <v>1300000</v>
      </c>
    </row>
    <row r="35">
      <c r="A35" s="4" t="inlineStr">
        <is>
          <t>Amortization of debt issuance costs</t>
        </is>
      </c>
      <c r="G35" s="5" t="n">
        <v>700000</v>
      </c>
      <c r="H35" s="5" t="n">
        <v>700000</v>
      </c>
      <c r="I35" s="6" t="n">
        <v>200000</v>
      </c>
    </row>
    <row r="36">
      <c r="A36" s="4" t="inlineStr">
        <is>
          <t>Amortization of debt discount</t>
        </is>
      </c>
      <c r="G36" s="5" t="n">
        <v>15000000</v>
      </c>
      <c r="H36" s="6" t="n">
        <v>16000000</v>
      </c>
      <c r="I36" s="6" t="n">
        <v>6000000</v>
      </c>
    </row>
    <row r="37">
      <c r="A37" s="4" t="inlineStr">
        <is>
          <t>Debt amount settled in cash</t>
        </is>
      </c>
      <c r="G37" s="6" t="n">
        <v>130000000</v>
      </c>
    </row>
    <row r="38">
      <c r="A38" s="4" t="inlineStr">
        <is>
          <t>Shares issued upon conversion | shares</t>
        </is>
      </c>
      <c r="G38" s="5" t="n">
        <v>419182</v>
      </c>
    </row>
    <row r="39">
      <c r="A39" s="4" t="inlineStr">
        <is>
          <t>Gain (loss) on extinguishment of debt</t>
        </is>
      </c>
      <c r="G39" s="6" t="n">
        <v>10000000</v>
      </c>
    </row>
    <row r="40">
      <c r="A40" s="4" t="inlineStr">
        <is>
          <t>Shares acquired from notes settlement | shares</t>
        </is>
      </c>
      <c r="G40" s="5" t="n">
        <v>419172</v>
      </c>
    </row>
    <row r="41">
      <c r="A41" s="4" t="inlineStr">
        <is>
          <t>Convertible debt expected to be settled in cash and common stock</t>
        </is>
      </c>
      <c r="F41" s="6" t="n">
        <v>3600000</v>
      </c>
    </row>
    <row r="42">
      <c r="A42" s="4" t="inlineStr">
        <is>
          <t>Trading days used to determine the conversion value</t>
        </is>
      </c>
      <c r="F42" s="4" t="inlineStr">
        <is>
          <t>45 days</t>
        </is>
      </c>
    </row>
    <row r="43">
      <c r="A43" s="4" t="inlineStr">
        <is>
          <t>Outstanding principal balance reclassified to current liabilities</t>
        </is>
      </c>
      <c r="F43" s="6" t="n">
        <v>3600000</v>
      </c>
      <c r="G43" s="6" t="n">
        <v>3600000</v>
      </c>
    </row>
    <row r="44">
      <c r="A44" s="4" t="inlineStr">
        <is>
          <t>Convertible senior notes due 2024 | Scenario, Plan Subject to Satisfaction of Conditions [Member]</t>
        </is>
      </c>
    </row>
    <row r="45">
      <c r="A45" s="3" t="inlineStr">
        <is>
          <t>Debt default conditions</t>
        </is>
      </c>
    </row>
    <row r="46">
      <c r="A46" s="4" t="inlineStr">
        <is>
          <t>Debt amount settled in cash</t>
        </is>
      </c>
      <c r="E46" s="6" t="n">
        <v>3600000</v>
      </c>
    </row>
    <row r="47">
      <c r="A47" s="4" t="inlineStr">
        <is>
          <t>Convertible senior notes due 2024 | Common Stock [Member]</t>
        </is>
      </c>
    </row>
    <row r="48">
      <c r="A48" s="3" t="inlineStr">
        <is>
          <t>Debt default conditions</t>
        </is>
      </c>
    </row>
    <row r="49">
      <c r="A49" s="4" t="inlineStr">
        <is>
          <t>Debt instrument, initial conversion rate</t>
        </is>
      </c>
      <c r="C49" s="10" t="n">
        <v>4.7304</v>
      </c>
    </row>
    <row r="50">
      <c r="A50" s="4" t="inlineStr">
        <is>
          <t>Conversion price per share | $ / shares</t>
        </is>
      </c>
      <c r="F50" s="8" t="n">
        <v>211.4</v>
      </c>
      <c r="G50" s="8" t="n">
        <v>211.4</v>
      </c>
    </row>
    <row r="51">
      <c r="A51" s="4" t="inlineStr">
        <is>
          <t>Convertible senior notes due 2024 | Convertible Debt Instrument Conversion Period One [Member]</t>
        </is>
      </c>
    </row>
    <row r="52">
      <c r="A52" s="3" t="inlineStr">
        <is>
          <t>Debt default conditions</t>
        </is>
      </c>
    </row>
    <row r="53">
      <c r="A53" s="4" t="inlineStr">
        <is>
          <t>Debt instrument, convertible trading days | D</t>
        </is>
      </c>
      <c r="C53" s="5" t="n">
        <v>20</v>
      </c>
    </row>
    <row r="54">
      <c r="A54" s="4" t="inlineStr">
        <is>
          <t>Debt instrument, convertible consecutive trading days | D</t>
        </is>
      </c>
      <c r="C54" s="5" t="n">
        <v>30</v>
      </c>
    </row>
    <row r="55">
      <c r="A55" s="4" t="inlineStr">
        <is>
          <t>Debt instrument, convertible percentage of stock price</t>
        </is>
      </c>
      <c r="C55" s="4" t="inlineStr">
        <is>
          <t>130.00%</t>
        </is>
      </c>
    </row>
    <row r="56">
      <c r="A56" s="4" t="inlineStr">
        <is>
          <t>Convertible senior notes due 2024 | Convertible Debt Instrument Conversion Period Two [Member]</t>
        </is>
      </c>
    </row>
    <row r="57">
      <c r="A57" s="3" t="inlineStr">
        <is>
          <t>Debt default conditions</t>
        </is>
      </c>
    </row>
    <row r="58">
      <c r="A58" s="4" t="inlineStr">
        <is>
          <t>Debt instrument, convertible trading days | D</t>
        </is>
      </c>
      <c r="C58" s="5" t="n">
        <v>5</v>
      </c>
    </row>
    <row r="59">
      <c r="A59" s="4" t="inlineStr">
        <is>
          <t>Debt instrument, convertible consecutive trading days | D</t>
        </is>
      </c>
      <c r="C59" s="5" t="n">
        <v>10</v>
      </c>
    </row>
    <row r="60">
      <c r="A60" s="4" t="inlineStr">
        <is>
          <t>Debt instrument, convertible percentage of stock price</t>
        </is>
      </c>
      <c r="C60" s="4" t="inlineStr">
        <is>
          <t>98.00%</t>
        </is>
      </c>
    </row>
    <row r="61">
      <c r="A61" s="4" t="inlineStr">
        <is>
          <t>Private Placement [Member] | Convertible senior notes due 2024</t>
        </is>
      </c>
    </row>
    <row r="62">
      <c r="A62" s="3" t="inlineStr">
        <is>
          <t>Debt Instrument</t>
        </is>
      </c>
    </row>
    <row r="63">
      <c r="A63" s="4" t="inlineStr">
        <is>
          <t>Debt instrument, principal amount</t>
        </is>
      </c>
      <c r="C63" s="6" t="n">
        <v>350000000</v>
      </c>
    </row>
    <row r="64">
      <c r="A64" s="4" t="inlineStr">
        <is>
          <t>Debt instrument, interest rate</t>
        </is>
      </c>
      <c r="C64" s="4" t="inlineStr">
        <is>
          <t>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Convertible Senior Notes - Carrying Value of the 2024 Notes (Detail) - USD ($)</t>
        </is>
      </c>
      <c r="B1" s="2" t="inlineStr">
        <is>
          <t>Jan. 29, 2022</t>
        </is>
      </c>
      <c r="C1" s="2" t="inlineStr">
        <is>
          <t>Oct. 20, 2021</t>
        </is>
      </c>
      <c r="D1" s="2" t="inlineStr">
        <is>
          <t>Jan. 30, 2021</t>
        </is>
      </c>
      <c r="E1" s="2" t="inlineStr">
        <is>
          <t>Sep. 30, 2019</t>
        </is>
      </c>
    </row>
    <row r="2">
      <c r="A2" s="3" t="inlineStr">
        <is>
          <t>Liability component</t>
        </is>
      </c>
    </row>
    <row r="3">
      <c r="A3" s="4" t="inlineStr">
        <is>
          <t>Principal</t>
        </is>
      </c>
      <c r="C3" s="6" t="n">
        <v>2000000000</v>
      </c>
    </row>
    <row r="4">
      <c r="A4" s="4" t="inlineStr">
        <is>
          <t>Convertible senior notes due 2024</t>
        </is>
      </c>
    </row>
    <row r="5">
      <c r="A5" s="3" t="inlineStr">
        <is>
          <t>Liability component</t>
        </is>
      </c>
    </row>
    <row r="6">
      <c r="A6" s="4" t="inlineStr">
        <is>
          <t>Principal</t>
        </is>
      </c>
      <c r="B6" s="6" t="n">
        <v>219638000</v>
      </c>
      <c r="D6" s="6" t="n">
        <v>350000000</v>
      </c>
      <c r="E6" s="6" t="n">
        <v>350000000</v>
      </c>
    </row>
    <row r="7">
      <c r="A7" s="4" t="inlineStr">
        <is>
          <t>Less: Debt discount</t>
        </is>
      </c>
      <c r="B7" s="5" t="n">
        <v>-30341000</v>
      </c>
      <c r="D7" s="5" t="n">
        <v>-65818000</v>
      </c>
      <c r="E7" s="6" t="n">
        <v>-3500000</v>
      </c>
    </row>
    <row r="8">
      <c r="A8" s="4" t="inlineStr">
        <is>
          <t>Net carrying amount</t>
        </is>
      </c>
      <c r="B8" s="5" t="n">
        <v>189297000</v>
      </c>
      <c r="D8" s="5" t="n">
        <v>284182000</v>
      </c>
    </row>
    <row r="9">
      <c r="A9" s="4" t="inlineStr">
        <is>
          <t>Equity component</t>
        </is>
      </c>
      <c r="B9" s="6" t="n">
        <v>54754000</v>
      </c>
      <c r="D9" s="6" t="n">
        <v>8725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31" customWidth="1" min="3" max="3"/>
    <col width="30" customWidth="1" min="4" max="4"/>
    <col width="80" customWidth="1" min="5" max="5"/>
    <col width="27" customWidth="1" min="6" max="6"/>
  </cols>
  <sheetData>
    <row r="1">
      <c r="A1" s="1" t="inlineStr">
        <is>
          <t>Convertible Senior Notes - 2024 Notes-Convertible Bond Hedge and Warrant Transactions (Detail) $ / shares in Units, $ in Thousands</t>
        </is>
      </c>
      <c r="B1" s="2" t="inlineStr">
        <is>
          <t>Oct. 20, 2021</t>
        </is>
      </c>
      <c r="C1" s="2" t="inlineStr">
        <is>
          <t>Sep. 30, 2019USD ($)$ / shares</t>
        </is>
      </c>
      <c r="D1" s="2" t="inlineStr">
        <is>
          <t>Nov. 02, 2019$ / sharesshares</t>
        </is>
      </c>
      <c r="E1" s="2" t="inlineStr">
        <is>
          <t>Jan. 29, 2022$ / sharesshares</t>
        </is>
      </c>
      <c r="F1" s="2" t="inlineStr">
        <is>
          <t>Feb. 01, 2020USD ($)shares</t>
        </is>
      </c>
    </row>
    <row r="2">
      <c r="A2" s="3" t="inlineStr">
        <is>
          <t>Debt Instrument</t>
        </is>
      </c>
    </row>
    <row r="3">
      <c r="A3" s="4" t="inlineStr">
        <is>
          <t>Debt instrument, issuance date</t>
        </is>
      </c>
      <c r="B3" s="4" t="inlineStr">
        <is>
          <t>Oct. 20,
		2021</t>
        </is>
      </c>
    </row>
    <row r="4">
      <c r="A4" s="4" t="inlineStr">
        <is>
          <t>Total cost of convertible note hedge transactions</t>
        </is>
      </c>
      <c r="F4" s="6" t="n">
        <v>91350</v>
      </c>
    </row>
    <row r="5">
      <c r="A5" s="4" t="inlineStr">
        <is>
          <t>Cash proceeds from sale of warrants</t>
        </is>
      </c>
      <c r="F5" s="6" t="n">
        <v>50225</v>
      </c>
    </row>
    <row r="6">
      <c r="A6" s="4" t="inlineStr">
        <is>
          <t>Convertible Bond Hedge and Warrant Transactions [Member]</t>
        </is>
      </c>
    </row>
    <row r="7">
      <c r="A7" s="3" t="inlineStr">
        <is>
          <t>Debt Instrument</t>
        </is>
      </c>
    </row>
    <row r="8">
      <c r="A8" s="4" t="inlineStr">
        <is>
          <t>Shares issued upon conversion | shares</t>
        </is>
      </c>
      <c r="F8" s="5" t="n">
        <v>167100</v>
      </c>
    </row>
    <row r="9">
      <c r="A9" s="4" t="inlineStr">
        <is>
          <t>Deferred tax asset</t>
        </is>
      </c>
      <c r="C9" s="6" t="n">
        <v>23000</v>
      </c>
    </row>
    <row r="10">
      <c r="A10" s="4" t="inlineStr">
        <is>
          <t>Convertible senior notes due 2024</t>
        </is>
      </c>
    </row>
    <row r="11">
      <c r="A11" s="3" t="inlineStr">
        <is>
          <t>Debt Instrument</t>
        </is>
      </c>
    </row>
    <row r="12">
      <c r="A12" s="4" t="inlineStr">
        <is>
          <t>Debt instrument, issuance date</t>
        </is>
      </c>
      <c r="C12" s="4" t="inlineStr">
        <is>
          <t>Sep. 30,
		2019</t>
        </is>
      </c>
    </row>
    <row r="13">
      <c r="A13" s="4" t="inlineStr">
        <is>
          <t>Shares issued upon conversion | shares</t>
        </is>
      </c>
      <c r="E13" s="5" t="n">
        <v>419182</v>
      </c>
    </row>
    <row r="14">
      <c r="A14" s="4" t="inlineStr">
        <is>
          <t>Conversion price per share | $ / shares</t>
        </is>
      </c>
      <c r="C14" s="8" t="n">
        <v>211.4</v>
      </c>
    </row>
    <row r="15">
      <c r="A15" s="4" t="inlineStr">
        <is>
          <t>Premium on stock trigger price</t>
        </is>
      </c>
      <c r="C15" s="4" t="inlineStr">
        <is>
          <t>25.00%</t>
        </is>
      </c>
    </row>
    <row r="16">
      <c r="A16" s="4" t="inlineStr">
        <is>
          <t>Debt instrument, convertible, stock price trigger | $ / shares</t>
        </is>
      </c>
      <c r="C16" s="8" t="n">
        <v>169.12</v>
      </c>
      <c r="D16" s="8" t="n">
        <v>169.12</v>
      </c>
    </row>
    <row r="17">
      <c r="A17" s="4" t="inlineStr">
        <is>
          <t>Convertible senior notes due 2024 | Convertible Bond Hedge and Warrant Transactions [Member]</t>
        </is>
      </c>
    </row>
    <row r="18">
      <c r="A18" s="3" t="inlineStr">
        <is>
          <t>Debt Instrument</t>
        </is>
      </c>
    </row>
    <row r="19">
      <c r="A19" s="4" t="inlineStr">
        <is>
          <t>Debt instrument, issuance date</t>
        </is>
      </c>
      <c r="D19" s="4" t="inlineStr">
        <is>
          <t>Sep. 30,
		2019</t>
        </is>
      </c>
    </row>
    <row r="20">
      <c r="A20" s="4" t="inlineStr">
        <is>
          <t>Convertible note hedge, description</t>
        </is>
      </c>
      <c r="E20" s="4" t="inlineStr">
        <is>
          <t>we entered into convertible note hedge transactions whereby we have the option to purchase a total of approximately 1.656 million shares of our common stock at a price of approximately $211.40 per share.</t>
        </is>
      </c>
    </row>
    <row r="21">
      <c r="A21" s="4" t="inlineStr">
        <is>
          <t>Shares issued upon conversion | shares</t>
        </is>
      </c>
      <c r="D21" s="5" t="n">
        <v>1656000</v>
      </c>
      <c r="E21" s="5" t="n">
        <v>10</v>
      </c>
    </row>
    <row r="22">
      <c r="A22" s="4" t="inlineStr">
        <is>
          <t>Conversion price per share | $ / shares</t>
        </is>
      </c>
      <c r="C22" s="8" t="n">
        <v>211.4</v>
      </c>
    </row>
    <row r="23">
      <c r="A23" s="4" t="inlineStr">
        <is>
          <t>Convertible note hedge, number of shares</t>
        </is>
      </c>
      <c r="C23" s="5" t="n">
        <v>1656</v>
      </c>
    </row>
    <row r="24">
      <c r="A24" s="4" t="inlineStr">
        <is>
          <t>Total cost of convertible note hedge transactions</t>
        </is>
      </c>
      <c r="C24" s="6" t="n">
        <v>91000</v>
      </c>
    </row>
    <row r="25">
      <c r="A25" s="4" t="inlineStr">
        <is>
          <t>Warrants price per share | $ / shares</t>
        </is>
      </c>
      <c r="C25" s="8" t="n">
        <v>338.24</v>
      </c>
    </row>
    <row r="26">
      <c r="A26" s="4" t="inlineStr">
        <is>
          <t>Premium on stock trigger price</t>
        </is>
      </c>
      <c r="D26" s="4" t="inlineStr">
        <is>
          <t>100.00%</t>
        </is>
      </c>
    </row>
    <row r="27">
      <c r="A27" s="4" t="inlineStr">
        <is>
          <t>Cash proceeds from sale of warrants</t>
        </is>
      </c>
      <c r="C27" s="6" t="n">
        <v>50000</v>
      </c>
    </row>
    <row r="28">
      <c r="A28" s="4" t="inlineStr">
        <is>
          <t>Convertible senior notes due 2024 | Convertible Bond Hedge and Warrant Transactions [Member] | Maximum [Member]</t>
        </is>
      </c>
    </row>
    <row r="29">
      <c r="A29" s="3" t="inlineStr">
        <is>
          <t>Debt Instrument</t>
        </is>
      </c>
    </row>
    <row r="30">
      <c r="A30" s="4" t="inlineStr">
        <is>
          <t>Warrants sold to purchase common stock | shares</t>
        </is>
      </c>
      <c r="D30" s="5" t="n">
        <v>3300000</v>
      </c>
    </row>
    <row r="31">
      <c r="A31" s="4" t="inlineStr">
        <is>
          <t>Common Stock [Member] | Convertible senior notes due 2024</t>
        </is>
      </c>
    </row>
    <row r="32">
      <c r="A32" s="3" t="inlineStr">
        <is>
          <t>Debt Instrument</t>
        </is>
      </c>
    </row>
    <row r="33">
      <c r="A33" s="4" t="inlineStr">
        <is>
          <t>Conversion price per share | $ / shares</t>
        </is>
      </c>
      <c r="E33" s="8" t="n">
        <v>21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31" customWidth="1" min="5" max="5"/>
    <col width="37" customWidth="1" min="6" max="6"/>
    <col width="27" customWidth="1" min="7" max="7"/>
    <col width="27" customWidth="1" min="8" max="8"/>
  </cols>
  <sheetData>
    <row r="1">
      <c r="A1" s="1" t="inlineStr">
        <is>
          <t>Convertible Senior Notes - $335 million 0.00% Convertible Senior Notes due 2023 (Detail)</t>
        </is>
      </c>
      <c r="B1" s="2" t="inlineStr">
        <is>
          <t>Oct. 20, 2021USD ($)</t>
        </is>
      </c>
      <c r="C1" s="2" t="inlineStr">
        <is>
          <t>Jun. 30, 2018USD ($)D$ / shares</t>
        </is>
      </c>
      <c r="D1" s="2" t="inlineStr">
        <is>
          <t>Apr. 30, 2022USD ($)</t>
        </is>
      </c>
      <c r="E1" s="2" t="inlineStr">
        <is>
          <t>Jan. 29, 2022USD ($)$ / shares</t>
        </is>
      </c>
      <c r="F1" s="2" t="inlineStr">
        <is>
          <t>Jan. 29, 2022USD ($)$ / sharesshares</t>
        </is>
      </c>
      <c r="G1" s="2" t="inlineStr">
        <is>
          <t>Jan. 30, 2021USD ($)shares</t>
        </is>
      </c>
      <c r="H1" s="2" t="inlineStr">
        <is>
          <t>Feb. 01, 2020USD ($)shares</t>
        </is>
      </c>
    </row>
    <row r="2">
      <c r="A2" s="3" t="inlineStr">
        <is>
          <t>Debt Instrument</t>
        </is>
      </c>
    </row>
    <row r="3">
      <c r="A3" s="4" t="inlineStr">
        <is>
          <t>Debt instrument, issuance date</t>
        </is>
      </c>
      <c r="B3" s="4" t="inlineStr">
        <is>
          <t>Oct. 20,
		2021</t>
        </is>
      </c>
    </row>
    <row r="4">
      <c r="A4" s="4" t="inlineStr">
        <is>
          <t>Debt instrument, principal amount</t>
        </is>
      </c>
      <c r="B4" s="6" t="n">
        <v>2000000000</v>
      </c>
    </row>
    <row r="5">
      <c r="A5" s="4" t="inlineStr">
        <is>
          <t>Debt instrument, maturity date</t>
        </is>
      </c>
      <c r="B5" s="4" t="inlineStr">
        <is>
          <t>Oct. 20,
		2028</t>
        </is>
      </c>
    </row>
    <row r="6">
      <c r="A6" s="3" t="inlineStr">
        <is>
          <t>Debt default conditions</t>
        </is>
      </c>
    </row>
    <row r="7">
      <c r="A7" s="4" t="inlineStr">
        <is>
          <t>Debt instrument, conversion principal amount</t>
        </is>
      </c>
      <c r="C7" s="6" t="n">
        <v>1000</v>
      </c>
    </row>
    <row r="8">
      <c r="A8" s="4" t="inlineStr">
        <is>
          <t>Debt amount settled in cash</t>
        </is>
      </c>
      <c r="F8" s="6" t="n">
        <v>335729000</v>
      </c>
      <c r="G8" s="6" t="n">
        <v>215846000</v>
      </c>
      <c r="H8" s="6" t="n">
        <v>278560000</v>
      </c>
    </row>
    <row r="9">
      <c r="A9" s="4" t="inlineStr">
        <is>
          <t>Gain (loss) on extinguishment of debt</t>
        </is>
      </c>
      <c r="F9" s="6" t="n">
        <v>-29138000</v>
      </c>
      <c r="G9" s="6" t="n">
        <v>152000</v>
      </c>
      <c r="H9" s="5" t="n">
        <v>-6472000</v>
      </c>
    </row>
    <row r="10">
      <c r="A10" s="4" t="inlineStr">
        <is>
          <t>Shares acquired from notes settlement | shares</t>
        </is>
      </c>
      <c r="F10" s="5" t="n">
        <v>0</v>
      </c>
      <c r="G10" s="5" t="n">
        <v>0</v>
      </c>
    </row>
    <row r="11">
      <c r="A11" s="4" t="inlineStr">
        <is>
          <t>Amortization of debt discount</t>
        </is>
      </c>
      <c r="F11" s="6" t="n">
        <v>28816000</v>
      </c>
      <c r="G11" s="6" t="n">
        <v>42372000</v>
      </c>
      <c r="H11" s="6" t="n">
        <v>46245000</v>
      </c>
    </row>
    <row r="12">
      <c r="A12" s="4" t="inlineStr">
        <is>
          <t>Common Stock [Member]</t>
        </is>
      </c>
    </row>
    <row r="13">
      <c r="A13" s="3" t="inlineStr">
        <is>
          <t>Debt default conditions</t>
        </is>
      </c>
    </row>
    <row r="14">
      <c r="A14" s="4" t="inlineStr">
        <is>
          <t>Shares acquired from notes settlement | shares</t>
        </is>
      </c>
      <c r="G14" s="5" t="n">
        <v>600</v>
      </c>
      <c r="H14" s="5" t="n">
        <v>2167396</v>
      </c>
    </row>
    <row r="15">
      <c r="A15" s="4" t="inlineStr">
        <is>
          <t>Convertible Senior Notes Due 2023 [Member]</t>
        </is>
      </c>
    </row>
    <row r="16">
      <c r="A16" s="3" t="inlineStr">
        <is>
          <t>Debt Instrument</t>
        </is>
      </c>
    </row>
    <row r="17">
      <c r="A17" s="4" t="inlineStr">
        <is>
          <t>Debt instrument, principal amount</t>
        </is>
      </c>
      <c r="E17" s="6" t="n">
        <v>74390000</v>
      </c>
      <c r="F17" s="6" t="n">
        <v>74390000</v>
      </c>
      <c r="G17" s="6" t="n">
        <v>335000000</v>
      </c>
    </row>
    <row r="18">
      <c r="A18" s="4" t="inlineStr">
        <is>
          <t>Debt instrument, maturity date</t>
        </is>
      </c>
      <c r="C18" s="4" t="inlineStr">
        <is>
          <t>Jun. 15,
		2023</t>
        </is>
      </c>
    </row>
    <row r="19">
      <c r="A19" s="3" t="inlineStr">
        <is>
          <t>Debt default conditions</t>
        </is>
      </c>
    </row>
    <row r="20">
      <c r="A20" s="4" t="inlineStr">
        <is>
          <t>Events of default and acceleration of maturity description</t>
        </is>
      </c>
      <c r="C20" s="4" t="inlineStr">
        <is>
          <t>Certain events are also considered “events of default” under the 2023 Notes, which may result in the acceleration of the maturity of the 2023 Notes, as described in the indenture governing the 2023 Notes. Events of default under the indenture for the 2023 Notes include, among other things, the occurrence of an event of default by us as defined under any mortgage, indenture or instrument under which there may be issued, or by which there may be secured or evidenced, any indebtedness of the Company or any of its significant subsidiaries for money borrowed, if that event of default (i) constitutes the failure to pay when due indebtedness in the aggregate principal amount in excess of $20 million and (ii) such event of default continues for a period of 30 days after written notice is delivered to the Company by the Trustee or to the Company and the Trustee by the holders of at least 25% of the aggregate principal amount of the 2023 Notes then outstanding.</t>
        </is>
      </c>
    </row>
    <row r="21">
      <c r="A21" s="4" t="inlineStr">
        <is>
          <t>Debt default, failure to pay due indebtedness, threshold amount</t>
        </is>
      </c>
      <c r="C21" s="6" t="n">
        <v>20000000</v>
      </c>
    </row>
    <row r="22">
      <c r="A22" s="4" t="inlineStr">
        <is>
          <t>Debt default, failure to pay due indebtedness, threshold period</t>
        </is>
      </c>
      <c r="C22" s="4" t="inlineStr">
        <is>
          <t>30 days</t>
        </is>
      </c>
    </row>
    <row r="23">
      <c r="A23" s="4" t="inlineStr">
        <is>
          <t>Percentage of aggregate principal amount of notes outstanding</t>
        </is>
      </c>
      <c r="C23" s="4" t="inlineStr">
        <is>
          <t>25.00%</t>
        </is>
      </c>
    </row>
    <row r="24">
      <c r="A24" s="4" t="inlineStr">
        <is>
          <t>Debt instrument, initial conversion rate</t>
        </is>
      </c>
      <c r="C24" s="5" t="n">
        <v>100</v>
      </c>
    </row>
    <row r="25">
      <c r="A25" s="4" t="inlineStr">
        <is>
          <t>Debt instrument, convertible earliest date</t>
        </is>
      </c>
      <c r="C25" s="4" t="inlineStr">
        <is>
          <t>Mar. 15,
		2023</t>
        </is>
      </c>
      <c r="F25" s="4" t="inlineStr">
        <is>
          <t>Mar. 15,
		2023</t>
        </is>
      </c>
    </row>
    <row r="26">
      <c r="A26" s="4" t="inlineStr">
        <is>
          <t>Deemed elected combination settlement amount per note to be received upon conversion</t>
        </is>
      </c>
      <c r="C26" s="6" t="n">
        <v>1000</v>
      </c>
    </row>
    <row r="27">
      <c r="A27" s="4" t="inlineStr">
        <is>
          <t>Debt instrument, effective interest rate</t>
        </is>
      </c>
      <c r="C27" s="4" t="inlineStr">
        <is>
          <t>6.35%</t>
        </is>
      </c>
    </row>
    <row r="28">
      <c r="A28" s="4" t="inlineStr">
        <is>
          <t>Aggregate principal amount, current</t>
        </is>
      </c>
      <c r="E28" s="5" t="n">
        <v>9389000</v>
      </c>
      <c r="F28" s="6" t="n">
        <v>9389000</v>
      </c>
      <c r="G28" s="5" t="n">
        <v>2354000</v>
      </c>
    </row>
    <row r="29">
      <c r="A29" s="4" t="inlineStr">
        <is>
          <t>Debt amount settled in cash</t>
        </is>
      </c>
      <c r="F29" s="6" t="n">
        <v>261000000</v>
      </c>
    </row>
    <row r="30">
      <c r="A30" s="4" t="inlineStr">
        <is>
          <t>Shares issued upon conversion | shares</t>
        </is>
      </c>
      <c r="F30" s="5" t="n">
        <v>958330</v>
      </c>
    </row>
    <row r="31">
      <c r="A31" s="4" t="inlineStr">
        <is>
          <t>Gain (loss) on extinguishment of debt</t>
        </is>
      </c>
      <c r="F31" s="6" t="n">
        <v>19000000</v>
      </c>
    </row>
    <row r="32">
      <c r="A32" s="4" t="inlineStr">
        <is>
          <t>Shares acquired from notes settlement | shares</t>
        </is>
      </c>
      <c r="F32" s="5" t="n">
        <v>958307</v>
      </c>
    </row>
    <row r="33">
      <c r="A33" s="4" t="inlineStr">
        <is>
          <t>Convertible debt expected to be settled in cash and common stock</t>
        </is>
      </c>
      <c r="E33" s="5" t="n">
        <v>9400000</v>
      </c>
    </row>
    <row r="34">
      <c r="A34" s="4" t="inlineStr">
        <is>
          <t>Outstanding principal balance reclassified to current liabilities</t>
        </is>
      </c>
      <c r="E34" s="6" t="n">
        <v>9400000</v>
      </c>
      <c r="F34" s="6" t="n">
        <v>9400000</v>
      </c>
    </row>
    <row r="35">
      <c r="A35" s="4" t="inlineStr">
        <is>
          <t>Trading days used to determine the conversion value</t>
        </is>
      </c>
      <c r="E35" s="4" t="inlineStr">
        <is>
          <t>45 days</t>
        </is>
      </c>
    </row>
    <row r="36">
      <c r="A36" s="4" t="inlineStr">
        <is>
          <t>Third party offering costs</t>
        </is>
      </c>
      <c r="C36" s="6" t="n">
        <v>4600000</v>
      </c>
    </row>
    <row r="37">
      <c r="A37" s="4" t="inlineStr">
        <is>
          <t>Amortization of debt issuance costs</t>
        </is>
      </c>
      <c r="F37" s="5" t="n">
        <v>800000</v>
      </c>
      <c r="G37" s="5" t="n">
        <v>1000000</v>
      </c>
      <c r="H37" s="6" t="n">
        <v>900000</v>
      </c>
    </row>
    <row r="38">
      <c r="A38" s="4" t="inlineStr">
        <is>
          <t>Amortization of debt discount</t>
        </is>
      </c>
      <c r="F38" s="6" t="n">
        <v>14000000</v>
      </c>
      <c r="G38" s="5" t="n">
        <v>18000000</v>
      </c>
      <c r="H38" s="6" t="n">
        <v>17000000</v>
      </c>
    </row>
    <row r="39">
      <c r="A39" s="4" t="inlineStr">
        <is>
          <t>Convertible Senior Notes Due 2023 [Member] | Convertible Debt Instrument Conversion Period One [Member]</t>
        </is>
      </c>
    </row>
    <row r="40">
      <c r="A40" s="3" t="inlineStr">
        <is>
          <t>Debt default conditions</t>
        </is>
      </c>
    </row>
    <row r="41">
      <c r="A41" s="4" t="inlineStr">
        <is>
          <t>Debt instrument, convertible trading days | D</t>
        </is>
      </c>
      <c r="C41" s="5" t="n">
        <v>20</v>
      </c>
    </row>
    <row r="42">
      <c r="A42" s="4" t="inlineStr">
        <is>
          <t>Debt instrument, convertible consecutive trading days | D</t>
        </is>
      </c>
      <c r="C42" s="5" t="n">
        <v>30</v>
      </c>
    </row>
    <row r="43">
      <c r="A43" s="4" t="inlineStr">
        <is>
          <t>Debt instrument, convertible percentage of stock price</t>
        </is>
      </c>
      <c r="C43" s="4" t="inlineStr">
        <is>
          <t>130.00%</t>
        </is>
      </c>
    </row>
    <row r="44">
      <c r="A44" s="4" t="inlineStr">
        <is>
          <t>Convertible Senior Notes Due 2023 [Member] | Convertible Debt Instrument Conversion Period Two [Member]</t>
        </is>
      </c>
    </row>
    <row r="45">
      <c r="A45" s="3" t="inlineStr">
        <is>
          <t>Debt default conditions</t>
        </is>
      </c>
    </row>
    <row r="46">
      <c r="A46" s="4" t="inlineStr">
        <is>
          <t>Debt instrument, convertible trading days | D</t>
        </is>
      </c>
      <c r="C46" s="5" t="n">
        <v>5</v>
      </c>
    </row>
    <row r="47">
      <c r="A47" s="4" t="inlineStr">
        <is>
          <t>Debt instrument, convertible consecutive trading days | D</t>
        </is>
      </c>
      <c r="C47" s="5" t="n">
        <v>10</v>
      </c>
    </row>
    <row r="48">
      <c r="A48" s="4" t="inlineStr">
        <is>
          <t>Debt instrument, convertible percentage of stock price</t>
        </is>
      </c>
      <c r="C48" s="4" t="inlineStr">
        <is>
          <t>98.00%</t>
        </is>
      </c>
    </row>
    <row r="49">
      <c r="A49" s="4" t="inlineStr">
        <is>
          <t>Convertible Senior Notes Due 2023 [Member] | Common Stock [Member]</t>
        </is>
      </c>
    </row>
    <row r="50">
      <c r="A50" s="3" t="inlineStr">
        <is>
          <t>Debt default conditions</t>
        </is>
      </c>
    </row>
    <row r="51">
      <c r="A51" s="4" t="inlineStr">
        <is>
          <t>Debt instrument, conversion description</t>
        </is>
      </c>
      <c r="C51" s="4" t="inlineStr">
        <is>
          <t>The initial conversion rate applicable to the 2023 Notes is 5.1640 shares of common stock per $1,000 principal amount of 2023 Notes, which is equivalent to an initial conversion price of approximately $193.65 per share.</t>
        </is>
      </c>
    </row>
    <row r="52">
      <c r="A52" s="4" t="inlineStr">
        <is>
          <t>Debt instrument, initial conversion rate</t>
        </is>
      </c>
      <c r="C52" s="10" t="n">
        <v>5.164</v>
      </c>
    </row>
    <row r="53">
      <c r="A53" s="4" t="inlineStr">
        <is>
          <t>Debt instrument, conversion principal amount</t>
        </is>
      </c>
      <c r="C53" s="6" t="n">
        <v>1000</v>
      </c>
    </row>
    <row r="54">
      <c r="A54" s="4" t="inlineStr">
        <is>
          <t>Conversion price per share | $ / shares</t>
        </is>
      </c>
      <c r="C54" s="8" t="n">
        <v>193.65</v>
      </c>
      <c r="E54" s="8" t="n">
        <v>193.65</v>
      </c>
      <c r="F54" s="8" t="n">
        <v>193.65</v>
      </c>
    </row>
    <row r="55">
      <c r="A55" s="4" t="inlineStr">
        <is>
          <t>Private Placement [Member] | Convertible Senior Notes Due 2023 [Member]</t>
        </is>
      </c>
    </row>
    <row r="56">
      <c r="A56" s="3" t="inlineStr">
        <is>
          <t>Debt Instrument</t>
        </is>
      </c>
    </row>
    <row r="57">
      <c r="A57" s="4" t="inlineStr">
        <is>
          <t>Debt instrument, issuance date</t>
        </is>
      </c>
      <c r="C57" s="4" t="inlineStr">
        <is>
          <t>Jun. 30,
		2018</t>
        </is>
      </c>
    </row>
    <row r="58">
      <c r="A58" s="4" t="inlineStr">
        <is>
          <t>Debt instrument, principal amount</t>
        </is>
      </c>
      <c r="C58" s="6" t="n">
        <v>300000000</v>
      </c>
      <c r="G58" s="6" t="n">
        <v>335000000</v>
      </c>
    </row>
    <row r="59">
      <c r="A59" s="4" t="inlineStr">
        <is>
          <t>Debt instrument, interest rate</t>
        </is>
      </c>
      <c r="C59" s="4" t="inlineStr">
        <is>
          <t>0.00%</t>
        </is>
      </c>
    </row>
    <row r="60">
      <c r="A60" s="4" t="inlineStr">
        <is>
          <t>Over Allotment Option in Private Placement [Member] | Convertible Senior Notes Due 2023 [Member]</t>
        </is>
      </c>
    </row>
    <row r="61">
      <c r="A61" s="3" t="inlineStr">
        <is>
          <t>Debt Instrument</t>
        </is>
      </c>
    </row>
    <row r="62">
      <c r="A62" s="4" t="inlineStr">
        <is>
          <t>Debt instrument, principal amount</t>
        </is>
      </c>
      <c r="C62" s="6" t="n">
        <v>35000000</v>
      </c>
    </row>
    <row r="63">
      <c r="A63" s="4" t="inlineStr">
        <is>
          <t>Scenario, Plan Subject to Satisfaction of Conditions [Member] | Convertible Senior Notes Due 2023 [Member]</t>
        </is>
      </c>
    </row>
    <row r="64">
      <c r="A64" s="3" t="inlineStr">
        <is>
          <t>Debt default conditions</t>
        </is>
      </c>
    </row>
    <row r="65">
      <c r="A65" s="4" t="inlineStr">
        <is>
          <t>Debt amount settled in cash</t>
        </is>
      </c>
      <c r="D65" s="6" t="n">
        <v>94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Convertible Senior Notes - Carrying Value of the 2023 Notes (Detail) - USD ($)</t>
        </is>
      </c>
      <c r="B1" s="2" t="inlineStr">
        <is>
          <t>Jan. 29, 2022</t>
        </is>
      </c>
      <c r="C1" s="2" t="inlineStr">
        <is>
          <t>Oct. 20, 2021</t>
        </is>
      </c>
      <c r="D1" s="2" t="inlineStr">
        <is>
          <t>Jan. 30, 2021</t>
        </is>
      </c>
      <c r="E1" s="2" t="inlineStr">
        <is>
          <t>Jun. 30, 2018</t>
        </is>
      </c>
    </row>
    <row r="2">
      <c r="A2" s="3" t="inlineStr">
        <is>
          <t>Liability component</t>
        </is>
      </c>
    </row>
    <row r="3">
      <c r="A3" s="4" t="inlineStr">
        <is>
          <t>Principal</t>
        </is>
      </c>
      <c r="C3" s="6" t="n">
        <v>2000000000</v>
      </c>
    </row>
    <row r="4">
      <c r="A4" s="4" t="inlineStr">
        <is>
          <t>Convertible Senior Notes Due 2023 [Member]</t>
        </is>
      </c>
    </row>
    <row r="5">
      <c r="A5" s="3" t="inlineStr">
        <is>
          <t>Liability component</t>
        </is>
      </c>
    </row>
    <row r="6">
      <c r="A6" s="4" t="inlineStr">
        <is>
          <t>Principal</t>
        </is>
      </c>
      <c r="B6" s="6" t="n">
        <v>74390000</v>
      </c>
      <c r="D6" s="6" t="n">
        <v>335000000</v>
      </c>
    </row>
    <row r="7">
      <c r="A7" s="4" t="inlineStr">
        <is>
          <t>Less: Debt discount</t>
        </is>
      </c>
      <c r="B7" s="5" t="n">
        <v>-5684000</v>
      </c>
      <c r="D7" s="5" t="n">
        <v>-47064000</v>
      </c>
      <c r="E7" s="6" t="n">
        <v>-1700000</v>
      </c>
    </row>
    <row r="8">
      <c r="A8" s="4" t="inlineStr">
        <is>
          <t>Net carrying amount</t>
        </is>
      </c>
      <c r="B8" s="5" t="n">
        <v>68706000</v>
      </c>
      <c r="D8" s="5" t="n">
        <v>287936000</v>
      </c>
    </row>
    <row r="9">
      <c r="A9" s="4" t="inlineStr">
        <is>
          <t>Equity component</t>
        </is>
      </c>
      <c r="B9" s="6" t="n">
        <v>20205000</v>
      </c>
      <c r="D9" s="6" t="n">
        <v>9099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61" customWidth="1" min="3" max="3"/>
    <col width="80" customWidth="1" min="4" max="4"/>
    <col width="27" customWidth="1" min="5" max="5"/>
    <col width="21" customWidth="1" min="6" max="6"/>
  </cols>
  <sheetData>
    <row r="1">
      <c r="A1" s="1" t="inlineStr">
        <is>
          <t>Convertible Senior Notes - 2023 Notes-Convertible Bond Hedge and Warrant Transactions (Detail) $ / shares in Units, $ in Thousands</t>
        </is>
      </c>
      <c r="B1" s="2" t="inlineStr">
        <is>
          <t>Oct. 20, 2021</t>
        </is>
      </c>
      <c r="C1" s="2" t="inlineStr">
        <is>
          <t>Jun. 30, 2018USD ($)derivative$ / shares$ / derivativeshares</t>
        </is>
      </c>
      <c r="D1" s="2" t="inlineStr">
        <is>
          <t>Jan. 29, 2022USD ($)$ / sharesshares</t>
        </is>
      </c>
      <c r="E1" s="2" t="inlineStr">
        <is>
          <t>Feb. 01, 2020USD ($)shares</t>
        </is>
      </c>
      <c r="F1" s="2" t="inlineStr">
        <is>
          <t>Sep. 30, 2019USD ($)</t>
        </is>
      </c>
    </row>
    <row r="2">
      <c r="A2" s="3" t="inlineStr">
        <is>
          <t>Debt Instrument</t>
        </is>
      </c>
    </row>
    <row r="3">
      <c r="A3" s="4" t="inlineStr">
        <is>
          <t>Debt instrument, issuance date</t>
        </is>
      </c>
      <c r="B3" s="4" t="inlineStr">
        <is>
          <t>Oct. 20,
		2021</t>
        </is>
      </c>
    </row>
    <row r="4">
      <c r="A4" s="4" t="inlineStr">
        <is>
          <t>Total cost of convertible note hedge transactions</t>
        </is>
      </c>
      <c r="E4" s="6" t="n">
        <v>91350</v>
      </c>
    </row>
    <row r="5">
      <c r="A5" s="4" t="inlineStr">
        <is>
          <t>Cash proceeds from sale of warrants</t>
        </is>
      </c>
      <c r="E5" s="6" t="n">
        <v>50225</v>
      </c>
    </row>
    <row r="6">
      <c r="A6" s="4" t="inlineStr">
        <is>
          <t>Convertible Bond Hedge and Warrant Transactions [Member]</t>
        </is>
      </c>
    </row>
    <row r="7">
      <c r="A7" s="3" t="inlineStr">
        <is>
          <t>Debt Instrument</t>
        </is>
      </c>
    </row>
    <row r="8">
      <c r="A8" s="4" t="inlineStr">
        <is>
          <t>Shares issued upon conversion | shares</t>
        </is>
      </c>
      <c r="E8" s="5" t="n">
        <v>167100</v>
      </c>
    </row>
    <row r="9">
      <c r="A9" s="4" t="inlineStr">
        <is>
          <t>Deferred tax asset</t>
        </is>
      </c>
      <c r="F9" s="6" t="n">
        <v>23000</v>
      </c>
    </row>
    <row r="10">
      <c r="A10" s="4" t="inlineStr">
        <is>
          <t>Convertible Senior Notes Due 2023 [Member]</t>
        </is>
      </c>
    </row>
    <row r="11">
      <c r="A11" s="3" t="inlineStr">
        <is>
          <t>Debt Instrument</t>
        </is>
      </c>
    </row>
    <row r="12">
      <c r="A12" s="4" t="inlineStr">
        <is>
          <t>Shares issued upon conversion | shares</t>
        </is>
      </c>
      <c r="D12" s="5" t="n">
        <v>958330</v>
      </c>
    </row>
    <row r="13">
      <c r="A13" s="4" t="inlineStr">
        <is>
          <t>Warrants price per share | $ / shares</t>
        </is>
      </c>
      <c r="C13" s="8" t="n">
        <v>309.84</v>
      </c>
    </row>
    <row r="14">
      <c r="A14" s="4" t="inlineStr">
        <is>
          <t>Warrants sold to purchase common stock | shares</t>
        </is>
      </c>
      <c r="C14" s="5" t="n">
        <v>1730000</v>
      </c>
    </row>
    <row r="15">
      <c r="A15" s="4" t="inlineStr">
        <is>
          <t>Cash proceeds from sale of warrants</t>
        </is>
      </c>
      <c r="C15" s="6" t="n">
        <v>51000</v>
      </c>
    </row>
    <row r="16">
      <c r="A16" s="4" t="inlineStr">
        <is>
          <t>Convertible Senior Notes Due 2023 [Member] | Convertible Bond Hedge and Warrant Transactions [Member]</t>
        </is>
      </c>
    </row>
    <row r="17">
      <c r="A17" s="3" t="inlineStr">
        <is>
          <t>Debt Instrument</t>
        </is>
      </c>
    </row>
    <row r="18">
      <c r="A18" s="4" t="inlineStr">
        <is>
          <t>Debt instrument, issuance date</t>
        </is>
      </c>
      <c r="C18" s="4" t="inlineStr">
        <is>
          <t>Jun. 30,
		2018</t>
        </is>
      </c>
    </row>
    <row r="19">
      <c r="A19" s="4" t="inlineStr">
        <is>
          <t>Convertible note hedge, description</t>
        </is>
      </c>
      <c r="D19" s="4" t="inlineStr">
        <is>
          <t>we entered into convertible note hedge transactions whereby we have the option to purchase a total of approximately 1.730 million shares of our common stock at a price of approximately $193.65 per share</t>
        </is>
      </c>
    </row>
    <row r="20">
      <c r="A20" s="4" t="inlineStr">
        <is>
          <t>Shares issued upon conversion | shares</t>
        </is>
      </c>
      <c r="D20" s="5" t="n">
        <v>23</v>
      </c>
    </row>
    <row r="21">
      <c r="A21" s="4" t="inlineStr">
        <is>
          <t>Conversion price per share | $ / shares</t>
        </is>
      </c>
      <c r="C21" s="8" t="n">
        <v>309.84</v>
      </c>
    </row>
    <row r="22">
      <c r="A22" s="4" t="inlineStr">
        <is>
          <t>Total cost of convertible note hedge transactions</t>
        </is>
      </c>
      <c r="C22" s="6" t="n">
        <v>92000</v>
      </c>
    </row>
    <row r="23">
      <c r="A23" s="4" t="inlineStr">
        <is>
          <t>Convertible note hedge, number of shares | derivative</t>
        </is>
      </c>
      <c r="C23" s="5" t="n">
        <v>1730000</v>
      </c>
    </row>
    <row r="24">
      <c r="A24" s="4" t="inlineStr">
        <is>
          <t>Convertible note hedge, price per share | $ / derivative</t>
        </is>
      </c>
      <c r="C24" s="11" t="n">
        <v>193.65</v>
      </c>
    </row>
    <row r="25">
      <c r="A25" s="4" t="inlineStr">
        <is>
          <t>Deferred tax liability</t>
        </is>
      </c>
      <c r="D25" s="6" t="n">
        <v>22000</v>
      </c>
    </row>
    <row r="26">
      <c r="A26" s="4" t="inlineStr">
        <is>
          <t>Deferred tax asset</t>
        </is>
      </c>
      <c r="D26" s="6" t="n">
        <v>23000</v>
      </c>
    </row>
    <row r="27">
      <c r="A27" s="4" t="inlineStr">
        <is>
          <t>Common Stock [Member] | Convertible Senior Notes Due 2023 [Member]</t>
        </is>
      </c>
    </row>
    <row r="28">
      <c r="A28" s="3" t="inlineStr">
        <is>
          <t>Debt Instrument</t>
        </is>
      </c>
    </row>
    <row r="29">
      <c r="A29" s="4" t="inlineStr">
        <is>
          <t>Conversion price per share | $ / shares</t>
        </is>
      </c>
      <c r="C29" s="8" t="n">
        <v>193.65</v>
      </c>
      <c r="D29" s="8" t="n">
        <v>193.65</v>
      </c>
    </row>
    <row r="30">
      <c r="A30" s="4" t="inlineStr">
        <is>
          <t>Warrants Subject to Certain Adjustment Mechanisms [Member] | Convertible Senior Notes Due 2023 [Member] | Convertible Bond Hedge and Warrant Transactions [Member] | Maximum [Member]</t>
        </is>
      </c>
    </row>
    <row r="31">
      <c r="A31" s="3" t="inlineStr">
        <is>
          <t>Debt Instrument</t>
        </is>
      </c>
    </row>
    <row r="32">
      <c r="A32" s="4" t="inlineStr">
        <is>
          <t>Warrants sold to purchase common stock | shares</t>
        </is>
      </c>
      <c r="C32" s="5" t="n">
        <v>3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Business</t>
        </is>
      </c>
      <c r="B1" s="2" t="inlineStr">
        <is>
          <t>12 Months Ended</t>
        </is>
      </c>
    </row>
    <row r="2">
      <c r="B2" s="2" t="inlineStr">
        <is>
          <t>Jan. 29, 2022</t>
        </is>
      </c>
    </row>
    <row r="3">
      <c r="A3" s="3" t="inlineStr">
        <is>
          <t>Significant Accounting Policies</t>
        </is>
      </c>
    </row>
    <row r="4">
      <c r="A4" s="4" t="inlineStr">
        <is>
          <t>Nature of Business</t>
        </is>
      </c>
      <c r="B4" s="4" t="inlineStr">
        <is>
          <t>NOTE 1—NATURE OF BUSINESS RH, a Delaware corporation, together with its subsidiaries (collectively, “we,” “us,” or the “Company”), is a leading retailer and luxury lifestyle brand operating primarily in the home furnishings market. Our curated and fully integrated assortments are presented consistently across our sales channels, including our retail locations, websites and Source Books. We offer merchandise assortments across a number of categories, including furniture, lighting, textiles, bathware, décor, outdoor and garden, and child and teen furnishings. As of January 29, 2022, we operated a total of 67 RH Galleries and 38 RH outlet stores in 30 states, the District of Columbia and Canada, as well as 14 Waterworks Showrooms throughout the United States and in the U.K., and had sourcing operations in Shanghai and Hong Ko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6"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Convertible Senior Notes - $300 million 0.00% Convertible Senior Notes due 2020 (Detail) - USD ($)</t>
        </is>
      </c>
      <c r="B1" s="2" t="inlineStr">
        <is>
          <t>Oct. 20, 2021</t>
        </is>
      </c>
      <c r="C1" s="2" t="inlineStr">
        <is>
          <t>Aug. 29, 2020</t>
        </is>
      </c>
      <c r="D1" s="2" t="inlineStr">
        <is>
          <t>Jul. 31, 2020</t>
        </is>
      </c>
      <c r="E1" s="2" t="inlineStr">
        <is>
          <t>May 31, 2020</t>
        </is>
      </c>
      <c r="F1" s="2" t="inlineStr">
        <is>
          <t>Jul. 31, 2015</t>
        </is>
      </c>
      <c r="G1" s="2" t="inlineStr">
        <is>
          <t>Jun. 30, 2015</t>
        </is>
      </c>
      <c r="H1" s="2" t="inlineStr">
        <is>
          <t>Aug. 01, 2020</t>
        </is>
      </c>
      <c r="I1" s="2" t="inlineStr">
        <is>
          <t>Jan. 29, 2022</t>
        </is>
      </c>
      <c r="J1" s="2" t="inlineStr">
        <is>
          <t>Jan. 30, 2021</t>
        </is>
      </c>
      <c r="K1" s="2" t="inlineStr">
        <is>
          <t>Feb. 01, 2020</t>
        </is>
      </c>
      <c r="L1" s="2" t="inlineStr">
        <is>
          <t>Jun. 30, 2018</t>
        </is>
      </c>
    </row>
    <row r="2">
      <c r="A2" s="3" t="inlineStr">
        <is>
          <t>Debt Instrument</t>
        </is>
      </c>
    </row>
    <row r="3">
      <c r="A3" s="4" t="inlineStr">
        <is>
          <t>Debt instrument, issuance date</t>
        </is>
      </c>
      <c r="B3" s="4" t="inlineStr">
        <is>
          <t>Oct. 20,
		2021</t>
        </is>
      </c>
    </row>
    <row r="4">
      <c r="A4" s="4" t="inlineStr">
        <is>
          <t>Debt instrument, principal amount</t>
        </is>
      </c>
      <c r="B4" s="6" t="n">
        <v>2000000000</v>
      </c>
    </row>
    <row r="5">
      <c r="A5" s="4" t="inlineStr">
        <is>
          <t>Debt instrument, maturity date</t>
        </is>
      </c>
      <c r="B5" s="4" t="inlineStr">
        <is>
          <t>Oct. 20,
		2028</t>
        </is>
      </c>
    </row>
    <row r="6">
      <c r="A6" s="4" t="inlineStr">
        <is>
          <t>Debt instrument, conversion principal amount</t>
        </is>
      </c>
      <c r="L6" s="6" t="n">
        <v>1000</v>
      </c>
    </row>
    <row r="7">
      <c r="A7" s="4" t="inlineStr">
        <is>
          <t>Amortization of debt discount</t>
        </is>
      </c>
      <c r="I7" s="6" t="n">
        <v>28816000</v>
      </c>
      <c r="J7" s="6" t="n">
        <v>42372000</v>
      </c>
      <c r="K7" s="6" t="n">
        <v>46245000</v>
      </c>
    </row>
    <row r="8">
      <c r="A8" s="4" t="inlineStr">
        <is>
          <t>Debt amount settled in cash</t>
        </is>
      </c>
      <c r="I8" s="5" t="n">
        <v>335729000</v>
      </c>
      <c r="J8" s="5" t="n">
        <v>215846000</v>
      </c>
      <c r="K8" s="5" t="n">
        <v>278560000</v>
      </c>
    </row>
    <row r="9">
      <c r="A9" s="4" t="inlineStr">
        <is>
          <t>(Gain) Loss on extinguishment of debt</t>
        </is>
      </c>
      <c r="I9" s="6" t="n">
        <v>-29138000</v>
      </c>
      <c r="J9" s="6" t="n">
        <v>152000</v>
      </c>
      <c r="K9" s="6" t="n">
        <v>-6472000</v>
      </c>
    </row>
    <row r="10">
      <c r="A10" s="4" t="inlineStr">
        <is>
          <t>Shares acquired from notes settlement</t>
        </is>
      </c>
      <c r="I10" s="5" t="n">
        <v>0</v>
      </c>
      <c r="J10" s="5" t="n">
        <v>0</v>
      </c>
    </row>
    <row r="11">
      <c r="A11" s="4" t="inlineStr">
        <is>
          <t>Common stock issued from settlement of Notes</t>
        </is>
      </c>
      <c r="I11" s="5" t="n">
        <v>21506967</v>
      </c>
      <c r="J11" s="5" t="n">
        <v>20995387</v>
      </c>
    </row>
    <row r="12">
      <c r="A12" s="4" t="inlineStr">
        <is>
          <t>Common Stock [Member]</t>
        </is>
      </c>
    </row>
    <row r="13">
      <c r="A13" s="3" t="inlineStr">
        <is>
          <t>Debt Instrument</t>
        </is>
      </c>
    </row>
    <row r="14">
      <c r="A14" s="4" t="inlineStr">
        <is>
          <t>Shares acquired from notes settlement</t>
        </is>
      </c>
      <c r="J14" s="5" t="n">
        <v>600</v>
      </c>
      <c r="K14" s="5" t="n">
        <v>2167396</v>
      </c>
    </row>
    <row r="15">
      <c r="A15" s="4" t="inlineStr">
        <is>
          <t>Convertible Senior Notes Due 2020 [Member]</t>
        </is>
      </c>
    </row>
    <row r="16">
      <c r="A16" s="3" t="inlineStr">
        <is>
          <t>Debt Instrument</t>
        </is>
      </c>
    </row>
    <row r="17">
      <c r="A17" s="4" t="inlineStr">
        <is>
          <t>Debt instrument, issuance date</t>
        </is>
      </c>
      <c r="G17" s="4" t="inlineStr">
        <is>
          <t>Jun. 30,
		2015</t>
        </is>
      </c>
    </row>
    <row r="18">
      <c r="A18" s="4" t="inlineStr">
        <is>
          <t>Debt instrument, principal amount</t>
        </is>
      </c>
      <c r="G18" s="6" t="n">
        <v>300000000</v>
      </c>
    </row>
    <row r="19">
      <c r="A19" s="4" t="inlineStr">
        <is>
          <t>Events of default and acceleration of maturity description</t>
        </is>
      </c>
      <c r="G19" s="4" t="inlineStr">
        <is>
          <t xml:space="preserve">Certain events were also considered “events of default” under the 2020 Notes, which could have resulted in the acceleration of the maturity of the 2020 Notes, as described in the indenture governing the 2020 Notes. </t>
        </is>
      </c>
    </row>
    <row r="20">
      <c r="A20" s="4" t="inlineStr">
        <is>
          <t>Debt instrument, effective interest rate</t>
        </is>
      </c>
      <c r="G20" s="4" t="inlineStr">
        <is>
          <t>6.47%</t>
        </is>
      </c>
    </row>
    <row r="21">
      <c r="A21" s="4" t="inlineStr">
        <is>
          <t>Amortization of debt issuance costs</t>
        </is>
      </c>
      <c r="J21" s="6" t="n">
        <v>600000</v>
      </c>
      <c r="K21" s="6" t="n">
        <v>1200000</v>
      </c>
    </row>
    <row r="22">
      <c r="A22" s="4" t="inlineStr">
        <is>
          <t>Amortization of debt discount</t>
        </is>
      </c>
      <c r="J22" s="6" t="n">
        <v>8900000</v>
      </c>
      <c r="K22" s="6" t="n">
        <v>18000000</v>
      </c>
    </row>
    <row r="23">
      <c r="A23" s="4" t="inlineStr">
        <is>
          <t>Aggregate amounts outstanding</t>
        </is>
      </c>
      <c r="D23" s="6" t="n">
        <v>291000000</v>
      </c>
      <c r="E23" s="6" t="n">
        <v>9400000</v>
      </c>
    </row>
    <row r="24">
      <c r="A24" s="4" t="inlineStr">
        <is>
          <t>Debt amount settled in cash</t>
        </is>
      </c>
      <c r="D24" s="6" t="n">
        <v>291000000</v>
      </c>
      <c r="E24" s="6" t="n">
        <v>9200000</v>
      </c>
    </row>
    <row r="25">
      <c r="A25" s="4" t="inlineStr">
        <is>
          <t>Shares issued upon conversion</t>
        </is>
      </c>
      <c r="D25" s="5" t="n">
        <v>1116718</v>
      </c>
      <c r="E25" s="5" t="n">
        <v>14927</v>
      </c>
    </row>
    <row r="26">
      <c r="A26" s="4" t="inlineStr">
        <is>
          <t>(Gain) Loss on extinguishment of debt</t>
        </is>
      </c>
      <c r="D26" s="6" t="n">
        <v>0</v>
      </c>
      <c r="H26" s="6" t="n">
        <v>200000</v>
      </c>
    </row>
    <row r="27">
      <c r="A27" s="4" t="inlineStr">
        <is>
          <t>Shares acquired from notes settlement</t>
        </is>
      </c>
      <c r="C27" s="5" t="n">
        <v>17</v>
      </c>
    </row>
    <row r="28">
      <c r="A28" s="4" t="inlineStr">
        <is>
          <t>Convertible Senior Notes Due 2020 [Member] | Common Stock [Member]</t>
        </is>
      </c>
    </row>
    <row r="29">
      <c r="A29" s="3" t="inlineStr">
        <is>
          <t>Debt Instrument</t>
        </is>
      </c>
    </row>
    <row r="30">
      <c r="A30" s="4" t="inlineStr">
        <is>
          <t>Conversion price per share</t>
        </is>
      </c>
      <c r="I30" s="8" t="n">
        <v>118.13</v>
      </c>
    </row>
    <row r="31">
      <c r="A31" s="4" t="inlineStr">
        <is>
          <t>Private Placement [Member] | Convertible Senior Notes Due 2020 [Member]</t>
        </is>
      </c>
    </row>
    <row r="32">
      <c r="A32" s="3" t="inlineStr">
        <is>
          <t>Debt Instrument</t>
        </is>
      </c>
    </row>
    <row r="33">
      <c r="A33" s="4" t="inlineStr">
        <is>
          <t>Debt instrument, principal amount</t>
        </is>
      </c>
      <c r="G33" s="6" t="n">
        <v>250000000</v>
      </c>
    </row>
    <row r="34">
      <c r="A34" s="4" t="inlineStr">
        <is>
          <t>Debt instrument, interest rate</t>
        </is>
      </c>
      <c r="G34" s="4" t="inlineStr">
        <is>
          <t>0.00%</t>
        </is>
      </c>
    </row>
    <row r="35">
      <c r="A35" s="4" t="inlineStr">
        <is>
          <t>Over Allotment Option in Private Placement [Member] | Convertible Senior Notes Due 2020 [Member]</t>
        </is>
      </c>
    </row>
    <row r="36">
      <c r="A36" s="3" t="inlineStr">
        <is>
          <t>Debt Instrument</t>
        </is>
      </c>
    </row>
    <row r="37">
      <c r="A37" s="4" t="inlineStr">
        <is>
          <t>Debt instrument, issuance date</t>
        </is>
      </c>
      <c r="F37" s="4" t="inlineStr">
        <is>
          <t>Jul. 31,
		2015</t>
        </is>
      </c>
    </row>
    <row r="38">
      <c r="A38" s="4" t="inlineStr">
        <is>
          <t>Debt instrument, principal amount</t>
        </is>
      </c>
      <c r="F38" s="6" t="n">
        <v>50000000</v>
      </c>
    </row>
    <row r="39">
      <c r="A39" s="4" t="inlineStr">
        <is>
          <t>Convertible Bond Hedge and Warrant Transactions [Member]</t>
        </is>
      </c>
    </row>
    <row r="40">
      <c r="A40" s="3" t="inlineStr">
        <is>
          <t>Debt Instrument</t>
        </is>
      </c>
    </row>
    <row r="41">
      <c r="A41" s="4" t="inlineStr">
        <is>
          <t>Shares issued upon conversion</t>
        </is>
      </c>
      <c r="K41" s="5" t="n">
        <v>167100</v>
      </c>
    </row>
    <row r="42">
      <c r="A42" s="4" t="inlineStr">
        <is>
          <t>Convertible Bond Hedge and Warrant Transactions [Member] | Convertible Senior Notes Due 2020 [Member]</t>
        </is>
      </c>
    </row>
    <row r="43">
      <c r="A43" s="3" t="inlineStr">
        <is>
          <t>Debt Instrument</t>
        </is>
      </c>
    </row>
    <row r="44">
      <c r="A44" s="4" t="inlineStr">
        <is>
          <t>Debt instrument, issuance date</t>
        </is>
      </c>
      <c r="G44" s="4" t="inlineStr">
        <is>
          <t>Jun. 30,
		2015</t>
        </is>
      </c>
    </row>
    <row r="45">
      <c r="A45" s="4" t="inlineStr">
        <is>
          <t>Shares issued upon conversion</t>
        </is>
      </c>
      <c r="J45" s="5" t="n">
        <v>1386580</v>
      </c>
    </row>
    <row r="46">
      <c r="A46" s="4" t="inlineStr">
        <is>
          <t>Shares received upon exercise of warrants</t>
        </is>
      </c>
      <c r="D46" s="5" t="n">
        <v>1116735</v>
      </c>
      <c r="E46" s="5" t="n">
        <v>14927</v>
      </c>
    </row>
    <row r="47">
      <c r="A47" s="4" t="inlineStr">
        <is>
          <t>Convertible Bond Hedge and Warrant Transactions [Member] | Convertible Senior Notes Due 2020 [Member] | Common Stock [Member]</t>
        </is>
      </c>
    </row>
    <row r="48">
      <c r="A48" s="3" t="inlineStr">
        <is>
          <t>Debt Instrument</t>
        </is>
      </c>
    </row>
    <row r="49">
      <c r="A49" s="4" t="inlineStr">
        <is>
          <t>Conversion price per share</t>
        </is>
      </c>
      <c r="F49" s="8" t="n">
        <v>118.13</v>
      </c>
    </row>
    <row r="50">
      <c r="A50" s="4" t="inlineStr">
        <is>
          <t>Shares issued upon conversion</t>
        </is>
      </c>
      <c r="I50" s="5" t="n">
        <v>254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80" customWidth="1" min="5" max="5"/>
    <col width="16" customWidth="1" min="6" max="6"/>
    <col width="14" customWidth="1" min="7" max="7"/>
    <col width="14" customWidth="1" min="8" max="8"/>
    <col width="14" customWidth="1" min="9" max="9"/>
    <col width="14" customWidth="1" min="10" max="10"/>
  </cols>
  <sheetData>
    <row r="1">
      <c r="A1" s="1" t="inlineStr">
        <is>
          <t>Convertible Senior Notes - 2020 Notes-Convertible Bond Hedge and Warrant Transactions (Detail) - USD ($) $ / shares in Units, $ in Thousands</t>
        </is>
      </c>
      <c r="B1" s="2" t="inlineStr">
        <is>
          <t>Oct. 20, 2021</t>
        </is>
      </c>
      <c r="C1" s="2" t="inlineStr">
        <is>
          <t>Jul. 31, 2020</t>
        </is>
      </c>
      <c r="D1" s="2" t="inlineStr">
        <is>
          <t>May 31, 2020</t>
        </is>
      </c>
      <c r="E1" s="2" t="inlineStr">
        <is>
          <t>Jul. 31, 2015</t>
        </is>
      </c>
      <c r="F1" s="2" t="inlineStr">
        <is>
          <t>Jun. 30, 2015</t>
        </is>
      </c>
      <c r="G1" s="2" t="inlineStr">
        <is>
          <t>Jan. 29, 2022</t>
        </is>
      </c>
      <c r="H1" s="2" t="inlineStr">
        <is>
          <t>Jan. 30, 2021</t>
        </is>
      </c>
      <c r="I1" s="2" t="inlineStr">
        <is>
          <t>Feb. 01, 2020</t>
        </is>
      </c>
      <c r="J1" s="2" t="inlineStr">
        <is>
          <t>Sep. 30, 2019</t>
        </is>
      </c>
    </row>
    <row r="2">
      <c r="A2" s="3" t="inlineStr">
        <is>
          <t>Debt Instrument</t>
        </is>
      </c>
    </row>
    <row r="3">
      <c r="A3" s="4" t="inlineStr">
        <is>
          <t>Debt instrument, issuance date</t>
        </is>
      </c>
      <c r="B3" s="4" t="inlineStr">
        <is>
          <t>Oct. 20,
		2021</t>
        </is>
      </c>
    </row>
    <row r="4">
      <c r="A4" s="4" t="inlineStr">
        <is>
          <t>Total cost of convertible note hedge transactions</t>
        </is>
      </c>
      <c r="I4" s="6" t="n">
        <v>91350</v>
      </c>
    </row>
    <row r="5">
      <c r="A5" s="4" t="inlineStr">
        <is>
          <t>Cash proceeds from sale of warrants</t>
        </is>
      </c>
      <c r="I5" s="6" t="n">
        <v>50225</v>
      </c>
    </row>
    <row r="6">
      <c r="A6" s="4" t="inlineStr">
        <is>
          <t>Convertible Bond Hedge and Warrant Transactions [Member]</t>
        </is>
      </c>
    </row>
    <row r="7">
      <c r="A7" s="3" t="inlineStr">
        <is>
          <t>Debt Instrument</t>
        </is>
      </c>
    </row>
    <row r="8">
      <c r="A8" s="4" t="inlineStr">
        <is>
          <t>Shares issued upon conversion</t>
        </is>
      </c>
      <c r="I8" s="5" t="n">
        <v>167100</v>
      </c>
    </row>
    <row r="9">
      <c r="A9" s="4" t="inlineStr">
        <is>
          <t>Deferred tax asset</t>
        </is>
      </c>
      <c r="J9" s="6" t="n">
        <v>23000</v>
      </c>
    </row>
    <row r="10">
      <c r="A10" s="4" t="inlineStr">
        <is>
          <t>Convertible Senior Notes Due 2020 [Member]</t>
        </is>
      </c>
    </row>
    <row r="11">
      <c r="A11" s="3" t="inlineStr">
        <is>
          <t>Debt Instrument</t>
        </is>
      </c>
    </row>
    <row r="12">
      <c r="A12" s="4" t="inlineStr">
        <is>
          <t>Debt instrument, issuance date</t>
        </is>
      </c>
      <c r="F12" s="4" t="inlineStr">
        <is>
          <t>Jun. 30,
		2015</t>
        </is>
      </c>
    </row>
    <row r="13">
      <c r="A13" s="4" t="inlineStr">
        <is>
          <t>Shares issued upon conversion</t>
        </is>
      </c>
      <c r="C13" s="5" t="n">
        <v>1116718</v>
      </c>
      <c r="D13" s="5" t="n">
        <v>14927</v>
      </c>
    </row>
    <row r="14">
      <c r="A14" s="4" t="inlineStr">
        <is>
          <t>Convertible Senior Notes Due 2020 [Member] | Convertible Bond Hedge and Warrant Transactions [Member]</t>
        </is>
      </c>
    </row>
    <row r="15">
      <c r="A15" s="3" t="inlineStr">
        <is>
          <t>Debt Instrument</t>
        </is>
      </c>
    </row>
    <row r="16">
      <c r="A16" s="4" t="inlineStr">
        <is>
          <t>Debt instrument, issuance date</t>
        </is>
      </c>
      <c r="F16" s="4" t="inlineStr">
        <is>
          <t>Jun. 30,
		2015</t>
        </is>
      </c>
    </row>
    <row r="17">
      <c r="A17" s="4" t="inlineStr">
        <is>
          <t>Convertible note hedge, description</t>
        </is>
      </c>
      <c r="E17" s="4" t="inlineStr">
        <is>
          <t xml:space="preserve">we entered into convertible note hedge transactions whereby we had the option to purchase a total of approximately 2.540 million shares of our common stock at a price of approximately $118.13 per share. </t>
        </is>
      </c>
    </row>
    <row r="18">
      <c r="A18" s="4" t="inlineStr">
        <is>
          <t>Shares issued upon conversion</t>
        </is>
      </c>
      <c r="H18" s="5" t="n">
        <v>1386580</v>
      </c>
    </row>
    <row r="19">
      <c r="A19" s="4" t="inlineStr">
        <is>
          <t>Total cost of convertible note hedge transactions</t>
        </is>
      </c>
      <c r="F19" s="6" t="n">
        <v>68000</v>
      </c>
    </row>
    <row r="20">
      <c r="A20" s="4" t="inlineStr">
        <is>
          <t>Warrants price per share</t>
        </is>
      </c>
      <c r="F20" s="6" t="n">
        <v>189</v>
      </c>
    </row>
    <row r="21">
      <c r="A21" s="4" t="inlineStr">
        <is>
          <t>Warrants sold to purchase common stock</t>
        </is>
      </c>
      <c r="F21" s="5" t="n">
        <v>2540000</v>
      </c>
    </row>
    <row r="22">
      <c r="A22" s="4" t="inlineStr">
        <is>
          <t>Cash proceeds from sale of warrants</t>
        </is>
      </c>
      <c r="F22" s="6" t="n">
        <v>30000</v>
      </c>
    </row>
    <row r="23">
      <c r="A23" s="4" t="inlineStr">
        <is>
          <t>Over Allotment Option in Private Placement [Member] | Convertible Senior Notes Due 2020 [Member]</t>
        </is>
      </c>
    </row>
    <row r="24">
      <c r="A24" s="3" t="inlineStr">
        <is>
          <t>Debt Instrument</t>
        </is>
      </c>
    </row>
    <row r="25">
      <c r="A25" s="4" t="inlineStr">
        <is>
          <t>Debt instrument, issuance date</t>
        </is>
      </c>
      <c r="E25" s="4" t="inlineStr">
        <is>
          <t>Jul. 31,
		2015</t>
        </is>
      </c>
    </row>
    <row r="26">
      <c r="A26" s="4" t="inlineStr">
        <is>
          <t>Common Stock [Member] | Convertible Senior Notes Due 2020 [Member]</t>
        </is>
      </c>
    </row>
    <row r="27">
      <c r="A27" s="3" t="inlineStr">
        <is>
          <t>Debt Instrument</t>
        </is>
      </c>
    </row>
    <row r="28">
      <c r="A28" s="4" t="inlineStr">
        <is>
          <t>Conversion price per share</t>
        </is>
      </c>
      <c r="G28" s="8" t="n">
        <v>118.13</v>
      </c>
    </row>
    <row r="29">
      <c r="A29" s="4" t="inlineStr">
        <is>
          <t>Common Stock [Member] | Convertible Senior Notes Due 2020 [Member] | Convertible Bond Hedge and Warrant Transactions [Member]</t>
        </is>
      </c>
    </row>
    <row r="30">
      <c r="A30" s="3" t="inlineStr">
        <is>
          <t>Debt Instrument</t>
        </is>
      </c>
    </row>
    <row r="31">
      <c r="A31" s="4" t="inlineStr">
        <is>
          <t>Shares issued upon conversion</t>
        </is>
      </c>
      <c r="G31" s="5" t="n">
        <v>2540000</v>
      </c>
    </row>
    <row r="32">
      <c r="A32" s="4" t="inlineStr">
        <is>
          <t>Conversion price per share</t>
        </is>
      </c>
      <c r="E32" s="8" t="n">
        <v>118.13</v>
      </c>
    </row>
    <row r="33">
      <c r="A33" s="4" t="inlineStr">
        <is>
          <t>Warrants price per share</t>
        </is>
      </c>
      <c r="F33" s="6" t="n">
        <v>1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206"/>
  <sheetViews>
    <sheetView workbookViewId="0">
      <selection activeCell="A1" sqref="A1"/>
    </sheetView>
  </sheetViews>
  <sheetFormatPr baseColWidth="8" defaultRowHeight="15"/>
  <cols>
    <col width="80" customWidth="1" min="1" max="1"/>
    <col width="21" customWidth="1" min="2" max="2"/>
    <col width="45" customWidth="1" min="3" max="3"/>
    <col width="20" customWidth="1" min="4" max="4"/>
    <col width="27" customWidth="1" min="5" max="5"/>
    <col width="26" customWidth="1" min="6" max="6"/>
    <col width="80" customWidth="1" min="7" max="7"/>
    <col width="27" customWidth="1" min="8" max="8"/>
    <col width="80" customWidth="1" min="9" max="9"/>
    <col width="80" customWidth="1" min="10" max="10"/>
    <col width="37" customWidth="1" min="11" max="11"/>
    <col width="21" customWidth="1" min="12" max="12"/>
    <col width="30" customWidth="1" min="13" max="13"/>
    <col width="21" customWidth="1" min="14" max="14"/>
    <col width="80" customWidth="1" min="15" max="15"/>
    <col width="27" customWidth="1" min="16" max="16"/>
    <col width="27" customWidth="1" min="17" max="17"/>
  </cols>
  <sheetData>
    <row r="1">
      <c r="A1" s="1" t="inlineStr">
        <is>
          <t>Convertible Senior Notes (Detail)</t>
        </is>
      </c>
      <c r="B1" s="2" t="inlineStr">
        <is>
          <t>Oct. 20, 2021USD ($)</t>
        </is>
      </c>
      <c r="C1" s="2" t="inlineStr">
        <is>
          <t>Jun. 18, 2014USD ($)derivative$ / derivative</t>
        </is>
      </c>
      <c r="D1" s="2" t="inlineStr">
        <is>
          <t>Aug. 29, 2020shares</t>
        </is>
      </c>
      <c r="E1" s="2" t="inlineStr">
        <is>
          <t>Jul. 31, 2020USD ($)shares</t>
        </is>
      </c>
      <c r="F1" s="2" t="inlineStr">
        <is>
          <t>May 31, 2020USD ($)shares</t>
        </is>
      </c>
      <c r="G1" s="2" t="inlineStr">
        <is>
          <t>Sep. 30, 2019USD ($)D$ / shares</t>
        </is>
      </c>
      <c r="H1" s="2" t="inlineStr">
        <is>
          <t>Jun. 30, 2019USD ($)shares</t>
        </is>
      </c>
      <c r="I1" s="2" t="inlineStr">
        <is>
          <t>Jun. 30, 2018USD ($)Dderivative$ / shares$ / derivativeshares</t>
        </is>
      </c>
      <c r="J1" s="2" t="inlineStr">
        <is>
          <t>Jul. 31, 2015USD ($)$ / shares</t>
        </is>
      </c>
      <c r="K1" s="2" t="inlineStr">
        <is>
          <t>Jun. 30, 2015USD ($)$ / sharesshares</t>
        </is>
      </c>
      <c r="L1" s="2" t="inlineStr">
        <is>
          <t>Jun. 30, 2014USD ($)</t>
        </is>
      </c>
      <c r="M1" s="2" t="inlineStr">
        <is>
          <t>Nov. 02, 2019$ / sharesshares</t>
        </is>
      </c>
      <c r="N1" s="2" t="inlineStr">
        <is>
          <t>Aug. 01, 2020USD ($)</t>
        </is>
      </c>
      <c r="O1" s="2" t="inlineStr">
        <is>
          <t>Jan. 29, 2022USD ($)$ / shares$ / derivativeshares</t>
        </is>
      </c>
      <c r="P1" s="2" t="inlineStr">
        <is>
          <t>Jan. 30, 2021USD ($)shares</t>
        </is>
      </c>
      <c r="Q1" s="2" t="inlineStr">
        <is>
          <t>Feb. 01, 2020USD ($)shares</t>
        </is>
      </c>
    </row>
    <row r="2">
      <c r="A2" s="3" t="inlineStr">
        <is>
          <t>Debt Instrument</t>
        </is>
      </c>
    </row>
    <row r="3">
      <c r="A3" s="4" t="inlineStr">
        <is>
          <t>Debt instrument, principal amount</t>
        </is>
      </c>
      <c r="B3" s="6" t="n">
        <v>2000000000</v>
      </c>
    </row>
    <row r="4">
      <c r="A4" s="3" t="inlineStr">
        <is>
          <t>Debt default conditions</t>
        </is>
      </c>
    </row>
    <row r="5">
      <c r="A5" s="4" t="inlineStr">
        <is>
          <t>Debt instrument, issuance date</t>
        </is>
      </c>
      <c r="B5" s="4" t="inlineStr">
        <is>
          <t>Oct. 20,
		2021</t>
        </is>
      </c>
    </row>
    <row r="6">
      <c r="A6" s="4" t="inlineStr">
        <is>
          <t>Debt instrument, maturity date</t>
        </is>
      </c>
      <c r="B6" s="4" t="inlineStr">
        <is>
          <t>Oct. 20,
		2028</t>
        </is>
      </c>
    </row>
    <row r="7">
      <c r="A7" s="4" t="inlineStr">
        <is>
          <t>Debt instrument, conversion principal amount</t>
        </is>
      </c>
      <c r="I7" s="6" t="n">
        <v>1000</v>
      </c>
    </row>
    <row r="8">
      <c r="A8" s="4" t="inlineStr">
        <is>
          <t>Amortization of debt discount</t>
        </is>
      </c>
      <c r="O8" s="6" t="n">
        <v>28816000</v>
      </c>
      <c r="P8" s="6" t="n">
        <v>42372000</v>
      </c>
      <c r="Q8" s="6" t="n">
        <v>46245000</v>
      </c>
    </row>
    <row r="9">
      <c r="A9" s="4" t="inlineStr">
        <is>
          <t>Debt amount settled in cash</t>
        </is>
      </c>
      <c r="O9" s="5" t="n">
        <v>335729000</v>
      </c>
      <c r="P9" s="5" t="n">
        <v>215846000</v>
      </c>
      <c r="Q9" s="5" t="n">
        <v>278560000</v>
      </c>
    </row>
    <row r="10">
      <c r="A10" s="4" t="inlineStr">
        <is>
          <t>(Gain) Loss on extinguishment of debt</t>
        </is>
      </c>
      <c r="O10" s="6" t="n">
        <v>-29138000</v>
      </c>
      <c r="P10" s="6" t="n">
        <v>152000</v>
      </c>
      <c r="Q10" s="5" t="n">
        <v>-6472000</v>
      </c>
    </row>
    <row r="11">
      <c r="A11" s="4" t="inlineStr">
        <is>
          <t>Total cost of convertible note hedge transactions</t>
        </is>
      </c>
      <c r="Q11" s="5" t="n">
        <v>91350000</v>
      </c>
    </row>
    <row r="12">
      <c r="A12" s="4" t="inlineStr">
        <is>
          <t>Cash proceeds from sale of warrants</t>
        </is>
      </c>
      <c r="Q12" s="6" t="n">
        <v>50225000</v>
      </c>
    </row>
    <row r="13">
      <c r="A13" s="4" t="inlineStr">
        <is>
          <t>Provision at federal statutory tax rate</t>
        </is>
      </c>
      <c r="O13" s="4" t="inlineStr">
        <is>
          <t>21.00%</t>
        </is>
      </c>
      <c r="P13" s="4" t="inlineStr">
        <is>
          <t>21.00%</t>
        </is>
      </c>
      <c r="Q13" s="4" t="inlineStr">
        <is>
          <t>21.00%</t>
        </is>
      </c>
    </row>
    <row r="14">
      <c r="A14" s="4" t="inlineStr">
        <is>
          <t>Shares acquired from notes settlement | shares</t>
        </is>
      </c>
      <c r="O14" s="5" t="n">
        <v>0</v>
      </c>
      <c r="P14" s="5" t="n">
        <v>0</v>
      </c>
    </row>
    <row r="15">
      <c r="A15" s="4" t="inlineStr">
        <is>
          <t>Convertible Bond Hedge and Warrant Transactions [Member]</t>
        </is>
      </c>
    </row>
    <row r="16">
      <c r="A16" s="3" t="inlineStr">
        <is>
          <t>Debt default conditions</t>
        </is>
      </c>
    </row>
    <row r="17">
      <c r="A17" s="4" t="inlineStr">
        <is>
          <t>Shares issued upon conversion | shares</t>
        </is>
      </c>
      <c r="Q17" s="5" t="n">
        <v>167100</v>
      </c>
    </row>
    <row r="18">
      <c r="A18" s="4" t="inlineStr">
        <is>
          <t>Deferred tax asset</t>
        </is>
      </c>
      <c r="G18" s="6" t="n">
        <v>23000000</v>
      </c>
    </row>
    <row r="19">
      <c r="A19" s="4" t="inlineStr">
        <is>
          <t>Common Stock [Member]</t>
        </is>
      </c>
    </row>
    <row r="20">
      <c r="A20" s="3" t="inlineStr">
        <is>
          <t>Debt default conditions</t>
        </is>
      </c>
    </row>
    <row r="21">
      <c r="A21" s="4" t="inlineStr">
        <is>
          <t>Shares acquired from notes settlement | shares</t>
        </is>
      </c>
      <c r="P21" s="5" t="n">
        <v>600</v>
      </c>
      <c r="Q21" s="5" t="n">
        <v>2167396</v>
      </c>
    </row>
    <row r="22">
      <c r="A22" s="4" t="inlineStr">
        <is>
          <t>Convertible senior notes due 2024</t>
        </is>
      </c>
    </row>
    <row r="23">
      <c r="A23" s="3" t="inlineStr">
        <is>
          <t>Debt Instrument</t>
        </is>
      </c>
    </row>
    <row r="24">
      <c r="A24" s="4" t="inlineStr">
        <is>
          <t>Debt instrument, principal amount</t>
        </is>
      </c>
      <c r="G24" s="6" t="n">
        <v>350000000</v>
      </c>
      <c r="O24" s="6" t="n">
        <v>219638000</v>
      </c>
      <c r="P24" s="6" t="n">
        <v>350000000</v>
      </c>
    </row>
    <row r="25">
      <c r="A25" s="3" t="inlineStr">
        <is>
          <t>Debt default conditions</t>
        </is>
      </c>
    </row>
    <row r="26">
      <c r="A26" s="4" t="inlineStr">
        <is>
          <t>Debt instrument, issuance date</t>
        </is>
      </c>
      <c r="G26" s="4" t="inlineStr">
        <is>
          <t>Sep. 30,
		2019</t>
        </is>
      </c>
    </row>
    <row r="27">
      <c r="A27" s="4" t="inlineStr">
        <is>
          <t>Debt default, failure to pay due indebtedness, threshold amount</t>
        </is>
      </c>
      <c r="G27" s="6" t="n">
        <v>20000000</v>
      </c>
    </row>
    <row r="28">
      <c r="A28" s="4" t="inlineStr">
        <is>
          <t>Debt default, failure to pay due indebtedness, threshold period</t>
        </is>
      </c>
      <c r="G28" s="4" t="inlineStr">
        <is>
          <t>30 days</t>
        </is>
      </c>
    </row>
    <row r="29">
      <c r="A29" s="4" t="inlineStr">
        <is>
          <t>Percentage of aggregate principal amount of notes outstanding</t>
        </is>
      </c>
      <c r="G29" s="4" t="inlineStr">
        <is>
          <t>25.00%</t>
        </is>
      </c>
    </row>
    <row r="30">
      <c r="A30" s="4" t="inlineStr">
        <is>
          <t>Debt instrument, maturity date</t>
        </is>
      </c>
      <c r="G30" s="4" t="inlineStr">
        <is>
          <t>Sep. 15,
		2024</t>
        </is>
      </c>
    </row>
    <row r="31">
      <c r="A31" s="4" t="inlineStr">
        <is>
          <t>Debt instrument, initial conversion rate</t>
        </is>
      </c>
      <c r="G31" s="5" t="n">
        <v>100</v>
      </c>
    </row>
    <row r="32">
      <c r="A32" s="4" t="inlineStr">
        <is>
          <t>Debt instrument, conversion principal amount</t>
        </is>
      </c>
      <c r="G32" s="6" t="n">
        <v>1000</v>
      </c>
    </row>
    <row r="33">
      <c r="A33" s="4" t="inlineStr">
        <is>
          <t>Conversion price per share | $ / shares</t>
        </is>
      </c>
      <c r="G33" s="8" t="n">
        <v>211.4</v>
      </c>
    </row>
    <row r="34">
      <c r="A34" s="4" t="inlineStr">
        <is>
          <t>Premium on stock trigger price</t>
        </is>
      </c>
      <c r="G34" s="4" t="inlineStr">
        <is>
          <t>25.00%</t>
        </is>
      </c>
    </row>
    <row r="35">
      <c r="A35" s="4" t="inlineStr">
        <is>
          <t>Debt instrument, convertible, stock price trigger | $ / shares</t>
        </is>
      </c>
      <c r="G35" s="8" t="n">
        <v>169.12</v>
      </c>
      <c r="M35" s="8" t="n">
        <v>169.12</v>
      </c>
    </row>
    <row r="36">
      <c r="A36" s="4" t="inlineStr">
        <is>
          <t>Debt instrument, conversion description</t>
        </is>
      </c>
      <c r="G36" s="4" t="inlineStr">
        <is>
          <t>The initial conversion rate applicable to the 2024 Notes is 4.7304 shares of common stock per $1,000 principal amount of 2024 Notes, or a total of approximately 1.656 million shares for the total $350 million principal amount. This initial conversion rate is equivalent to an initial conversion price of approximately $211.40 per share, which represents a 25% premium to the $169.12 closing share price on the day the 2024 Notes were priced.</t>
        </is>
      </c>
    </row>
    <row r="37">
      <c r="A37" s="4" t="inlineStr">
        <is>
          <t>Debt instrument, convertible earliest date</t>
        </is>
      </c>
      <c r="G37" s="4" t="inlineStr">
        <is>
          <t>Jun. 15,
		2024</t>
        </is>
      </c>
    </row>
    <row r="38">
      <c r="A38" s="4" t="inlineStr">
        <is>
          <t>Debt instrument, effective interest rate</t>
        </is>
      </c>
      <c r="G38" s="4" t="inlineStr">
        <is>
          <t>5.74%</t>
        </is>
      </c>
    </row>
    <row r="39">
      <c r="A39" s="4" t="inlineStr">
        <is>
          <t>Discounts and commissions payable</t>
        </is>
      </c>
      <c r="G39" s="6" t="n">
        <v>3500000</v>
      </c>
      <c r="O39" s="5" t="n">
        <v>30341000</v>
      </c>
      <c r="P39" s="5" t="n">
        <v>65818000</v>
      </c>
    </row>
    <row r="40">
      <c r="A40" s="4" t="inlineStr">
        <is>
          <t>Third party offering costs</t>
        </is>
      </c>
      <c r="G40" s="6" t="n">
        <v>1300000</v>
      </c>
    </row>
    <row r="41">
      <c r="A41" s="4" t="inlineStr">
        <is>
          <t>Amortization of debt issuance costs</t>
        </is>
      </c>
      <c r="O41" s="5" t="n">
        <v>700000</v>
      </c>
      <c r="P41" s="5" t="n">
        <v>700000</v>
      </c>
      <c r="Q41" s="6" t="n">
        <v>200000</v>
      </c>
    </row>
    <row r="42">
      <c r="A42" s="4" t="inlineStr">
        <is>
          <t>Amortization of debt discount</t>
        </is>
      </c>
      <c r="O42" s="5" t="n">
        <v>15000000</v>
      </c>
      <c r="P42" s="5" t="n">
        <v>16000000</v>
      </c>
      <c r="Q42" s="5" t="n">
        <v>6000000</v>
      </c>
    </row>
    <row r="43">
      <c r="A43" s="4" t="inlineStr">
        <is>
          <t>Debt amount settled in cash</t>
        </is>
      </c>
      <c r="O43" s="6" t="n">
        <v>130000000</v>
      </c>
    </row>
    <row r="44">
      <c r="A44" s="4" t="inlineStr">
        <is>
          <t>Shares issued upon conversion | shares</t>
        </is>
      </c>
      <c r="O44" s="5" t="n">
        <v>419182</v>
      </c>
    </row>
    <row r="45">
      <c r="A45" s="4" t="inlineStr">
        <is>
          <t>(Gain) Loss on extinguishment of debt</t>
        </is>
      </c>
      <c r="O45" s="6" t="n">
        <v>10000000</v>
      </c>
    </row>
    <row r="46">
      <c r="A46" s="4" t="inlineStr">
        <is>
          <t>Deferred tax liability</t>
        </is>
      </c>
      <c r="O46" s="6" t="n">
        <v>22000000</v>
      </c>
    </row>
    <row r="47">
      <c r="A47" s="4" t="inlineStr">
        <is>
          <t>Shares acquired from notes settlement | shares</t>
        </is>
      </c>
      <c r="O47" s="5" t="n">
        <v>419172</v>
      </c>
    </row>
    <row r="48">
      <c r="A48" s="4" t="inlineStr">
        <is>
          <t>Convertible senior notes due 2024 | Convertible Bond Hedge and Warrant Transactions [Member]</t>
        </is>
      </c>
    </row>
    <row r="49">
      <c r="A49" s="3" t="inlineStr">
        <is>
          <t>Debt default conditions</t>
        </is>
      </c>
    </row>
    <row r="50">
      <c r="A50" s="4" t="inlineStr">
        <is>
          <t>Debt instrument, issuance date</t>
        </is>
      </c>
      <c r="M50" s="4" t="inlineStr">
        <is>
          <t>Sep. 30,
		2019</t>
        </is>
      </c>
    </row>
    <row r="51">
      <c r="A51" s="4" t="inlineStr">
        <is>
          <t>Conversion price per share | $ / shares</t>
        </is>
      </c>
      <c r="G51" s="8" t="n">
        <v>211.4</v>
      </c>
    </row>
    <row r="52">
      <c r="A52" s="4" t="inlineStr">
        <is>
          <t>Premium on stock trigger price</t>
        </is>
      </c>
      <c r="M52" s="4" t="inlineStr">
        <is>
          <t>100.00%</t>
        </is>
      </c>
    </row>
    <row r="53">
      <c r="A53" s="4" t="inlineStr">
        <is>
          <t>Shares issued upon conversion | shares</t>
        </is>
      </c>
      <c r="M53" s="5" t="n">
        <v>1656000</v>
      </c>
      <c r="O53" s="5" t="n">
        <v>10</v>
      </c>
    </row>
    <row r="54">
      <c r="A54" s="4" t="inlineStr">
        <is>
          <t>Convertible note hedge, number of shares</t>
        </is>
      </c>
      <c r="G54" s="5" t="n">
        <v>1656000</v>
      </c>
    </row>
    <row r="55">
      <c r="A55" s="4" t="inlineStr">
        <is>
          <t>Convertible note hedge, description</t>
        </is>
      </c>
      <c r="O55" s="4" t="inlineStr">
        <is>
          <t>we entered into convertible note hedge transactions whereby we have the option to purchase a total of approximately 1.656 million shares of our common stock at a price of approximately $211.40 per share.</t>
        </is>
      </c>
    </row>
    <row r="56">
      <c r="A56" s="4" t="inlineStr">
        <is>
          <t>Total cost of convertible note hedge transactions</t>
        </is>
      </c>
      <c r="G56" s="6" t="n">
        <v>91000000</v>
      </c>
    </row>
    <row r="57">
      <c r="A57" s="4" t="inlineStr">
        <is>
          <t>Cash proceeds from sale of warrants</t>
        </is>
      </c>
      <c r="G57" s="6" t="n">
        <v>50000000</v>
      </c>
    </row>
    <row r="58">
      <c r="A58" s="4" t="inlineStr">
        <is>
          <t>Warrants price per share | $ / shares</t>
        </is>
      </c>
      <c r="G58" s="8" t="n">
        <v>338.24</v>
      </c>
    </row>
    <row r="59">
      <c r="A59" s="4" t="inlineStr">
        <is>
          <t>Convertible senior notes due 2024 | Convertible Bond Hedge and Warrant Transactions [Member] | Maximum [Member]</t>
        </is>
      </c>
    </row>
    <row r="60">
      <c r="A60" s="3" t="inlineStr">
        <is>
          <t>Debt default conditions</t>
        </is>
      </c>
    </row>
    <row r="61">
      <c r="A61" s="4" t="inlineStr">
        <is>
          <t>Warrants sold to purchase common stock | shares</t>
        </is>
      </c>
      <c r="M61" s="5" t="n">
        <v>3300000</v>
      </c>
    </row>
    <row r="62">
      <c r="A62" s="4" t="inlineStr">
        <is>
          <t>Convertible senior notes due 2024 | Convertible Debt Instrument Conversion Period One [Member]</t>
        </is>
      </c>
    </row>
    <row r="63">
      <c r="A63" s="3" t="inlineStr">
        <is>
          <t>Debt default conditions</t>
        </is>
      </c>
    </row>
    <row r="64">
      <c r="A64" s="4" t="inlineStr">
        <is>
          <t>Debt instrument, convertible trading days | D</t>
        </is>
      </c>
      <c r="G64" s="5" t="n">
        <v>20</v>
      </c>
    </row>
    <row r="65">
      <c r="A65" s="4" t="inlineStr">
        <is>
          <t>Debt instrument, convertible consecutive trading days | D</t>
        </is>
      </c>
      <c r="G65" s="5" t="n">
        <v>30</v>
      </c>
    </row>
    <row r="66">
      <c r="A66" s="4" t="inlineStr">
        <is>
          <t>Debt instrument, convertible percentage of stock price</t>
        </is>
      </c>
      <c r="G66" s="4" t="inlineStr">
        <is>
          <t>130.00%</t>
        </is>
      </c>
    </row>
    <row r="67">
      <c r="A67" s="4" t="inlineStr">
        <is>
          <t>Convertible senior notes due 2024 | Convertible Debt Instrument Conversion Period Two [Member]</t>
        </is>
      </c>
    </row>
    <row r="68">
      <c r="A68" s="3" t="inlineStr">
        <is>
          <t>Debt default conditions</t>
        </is>
      </c>
    </row>
    <row r="69">
      <c r="A69" s="4" t="inlineStr">
        <is>
          <t>Debt instrument, convertible trading days | D</t>
        </is>
      </c>
      <c r="G69" s="5" t="n">
        <v>5</v>
      </c>
    </row>
    <row r="70">
      <c r="A70" s="4" t="inlineStr">
        <is>
          <t>Debt instrument, convertible consecutive trading days | D</t>
        </is>
      </c>
      <c r="G70" s="5" t="n">
        <v>10</v>
      </c>
    </row>
    <row r="71">
      <c r="A71" s="4" t="inlineStr">
        <is>
          <t>Debt instrument, convertible percentage of stock price</t>
        </is>
      </c>
      <c r="G71" s="4" t="inlineStr">
        <is>
          <t>98.00%</t>
        </is>
      </c>
    </row>
    <row r="72">
      <c r="A72" s="4" t="inlineStr">
        <is>
          <t>Convertible senior notes due 2024 | Common Stock [Member]</t>
        </is>
      </c>
    </row>
    <row r="73">
      <c r="A73" s="3" t="inlineStr">
        <is>
          <t>Debt default conditions</t>
        </is>
      </c>
    </row>
    <row r="74">
      <c r="A74" s="4" t="inlineStr">
        <is>
          <t>Debt instrument, initial conversion rate</t>
        </is>
      </c>
      <c r="G74" s="10" t="n">
        <v>4.7304</v>
      </c>
    </row>
    <row r="75">
      <c r="A75" s="4" t="inlineStr">
        <is>
          <t>Conversion price per share | $ / shares</t>
        </is>
      </c>
      <c r="O75" s="8" t="n">
        <v>211.4</v>
      </c>
    </row>
    <row r="76">
      <c r="A76" s="4" t="inlineStr">
        <is>
          <t>Convertible Senior Notes Due 2023 [Member]</t>
        </is>
      </c>
    </row>
    <row r="77">
      <c r="A77" s="3" t="inlineStr">
        <is>
          <t>Debt Instrument</t>
        </is>
      </c>
    </row>
    <row r="78">
      <c r="A78" s="4" t="inlineStr">
        <is>
          <t>Debt instrument, principal amount</t>
        </is>
      </c>
      <c r="O78" s="6" t="n">
        <v>74390000</v>
      </c>
      <c r="P78" s="5" t="n">
        <v>335000000</v>
      </c>
    </row>
    <row r="79">
      <c r="A79" s="3" t="inlineStr">
        <is>
          <t>Debt default conditions</t>
        </is>
      </c>
    </row>
    <row r="80">
      <c r="A80" s="4" t="inlineStr">
        <is>
          <t>Debt default, failure to pay due indebtedness, threshold amount</t>
        </is>
      </c>
      <c r="I80" s="6" t="n">
        <v>20000000</v>
      </c>
    </row>
    <row r="81">
      <c r="A81" s="4" t="inlineStr">
        <is>
          <t>Debt default, failure to pay due indebtedness, threshold period</t>
        </is>
      </c>
      <c r="I81" s="4" t="inlineStr">
        <is>
          <t>30 days</t>
        </is>
      </c>
    </row>
    <row r="82">
      <c r="A82" s="4" t="inlineStr">
        <is>
          <t>Percentage of aggregate principal amount of notes outstanding</t>
        </is>
      </c>
      <c r="I82" s="4" t="inlineStr">
        <is>
          <t>25.00%</t>
        </is>
      </c>
    </row>
    <row r="83">
      <c r="A83" s="4" t="inlineStr">
        <is>
          <t>Debt instrument, maturity date</t>
        </is>
      </c>
      <c r="I83" s="4" t="inlineStr">
        <is>
          <t>Jun. 15,
		2023</t>
        </is>
      </c>
    </row>
    <row r="84">
      <c r="A84" s="4" t="inlineStr">
        <is>
          <t>Debt instrument, initial conversion rate</t>
        </is>
      </c>
      <c r="I84" s="5" t="n">
        <v>100</v>
      </c>
    </row>
    <row r="85">
      <c r="A85" s="4" t="inlineStr">
        <is>
          <t>Debt instrument, convertible earliest date</t>
        </is>
      </c>
      <c r="I85" s="4" t="inlineStr">
        <is>
          <t>Mar. 15,
		2023</t>
        </is>
      </c>
      <c r="O85" s="4" t="inlineStr">
        <is>
          <t>Mar. 15,
		2023</t>
        </is>
      </c>
    </row>
    <row r="86">
      <c r="A86" s="4" t="inlineStr">
        <is>
          <t>Deemed elected combination settlement amount per note to be received upon conversion</t>
        </is>
      </c>
      <c r="I86" s="6" t="n">
        <v>1000</v>
      </c>
    </row>
    <row r="87">
      <c r="A87" s="4" t="inlineStr">
        <is>
          <t>Debt instrument, effective interest rate</t>
        </is>
      </c>
      <c r="I87" s="4" t="inlineStr">
        <is>
          <t>6.35%</t>
        </is>
      </c>
    </row>
    <row r="88">
      <c r="A88" s="4" t="inlineStr">
        <is>
          <t>Discounts and commissions payable</t>
        </is>
      </c>
      <c r="I88" s="6" t="n">
        <v>1700000</v>
      </c>
      <c r="O88" s="6" t="n">
        <v>5684000</v>
      </c>
      <c r="P88" s="5" t="n">
        <v>47064000</v>
      </c>
    </row>
    <row r="89">
      <c r="A89" s="4" t="inlineStr">
        <is>
          <t>Third party offering costs</t>
        </is>
      </c>
      <c r="I89" s="6" t="n">
        <v>4600000</v>
      </c>
    </row>
    <row r="90">
      <c r="A90" s="4" t="inlineStr">
        <is>
          <t>Amortization of debt issuance costs</t>
        </is>
      </c>
      <c r="O90" s="5" t="n">
        <v>800000</v>
      </c>
      <c r="P90" s="5" t="n">
        <v>1000000</v>
      </c>
      <c r="Q90" s="5" t="n">
        <v>900000</v>
      </c>
    </row>
    <row r="91">
      <c r="A91" s="4" t="inlineStr">
        <is>
          <t>Amortization of debt discount</t>
        </is>
      </c>
      <c r="O91" s="5" t="n">
        <v>14000000</v>
      </c>
      <c r="P91" s="5" t="n">
        <v>18000000</v>
      </c>
      <c r="Q91" s="5" t="n">
        <v>17000000</v>
      </c>
    </row>
    <row r="92">
      <c r="A92" s="4" t="inlineStr">
        <is>
          <t>Debt amount settled in cash</t>
        </is>
      </c>
      <c r="O92" s="6" t="n">
        <v>261000000</v>
      </c>
    </row>
    <row r="93">
      <c r="A93" s="4" t="inlineStr">
        <is>
          <t>Shares issued upon conversion | shares</t>
        </is>
      </c>
      <c r="O93" s="5" t="n">
        <v>958330</v>
      </c>
    </row>
    <row r="94">
      <c r="A94" s="4" t="inlineStr">
        <is>
          <t>(Gain) Loss on extinguishment of debt</t>
        </is>
      </c>
      <c r="O94" s="6" t="n">
        <v>19000000</v>
      </c>
    </row>
    <row r="95">
      <c r="A95" s="4" t="inlineStr">
        <is>
          <t>Warrants sold to purchase common stock | shares</t>
        </is>
      </c>
      <c r="I95" s="5" t="n">
        <v>1730000</v>
      </c>
    </row>
    <row r="96">
      <c r="A96" s="4" t="inlineStr">
        <is>
          <t>Cash proceeds from sale of warrants</t>
        </is>
      </c>
      <c r="I96" s="6" t="n">
        <v>51000000</v>
      </c>
    </row>
    <row r="97">
      <c r="A97" s="4" t="inlineStr">
        <is>
          <t>Warrants price per share | $ / shares</t>
        </is>
      </c>
      <c r="I97" s="8" t="n">
        <v>309.84</v>
      </c>
    </row>
    <row r="98">
      <c r="A98" s="4" t="inlineStr">
        <is>
          <t>Shares acquired from notes settlement | shares</t>
        </is>
      </c>
      <c r="O98" s="5" t="n">
        <v>958307</v>
      </c>
    </row>
    <row r="99">
      <c r="A99" s="4" t="inlineStr">
        <is>
          <t>Convertible Senior Notes Due 2023 [Member] | Convertible Bond Hedge and Warrant Transactions [Member]</t>
        </is>
      </c>
    </row>
    <row r="100">
      <c r="A100" s="3" t="inlineStr">
        <is>
          <t>Debt default conditions</t>
        </is>
      </c>
    </row>
    <row r="101">
      <c r="A101" s="4" t="inlineStr">
        <is>
          <t>Debt instrument, issuance date</t>
        </is>
      </c>
      <c r="I101" s="4" t="inlineStr">
        <is>
          <t>Jun. 30,
		2018</t>
        </is>
      </c>
    </row>
    <row r="102">
      <c r="A102" s="4" t="inlineStr">
        <is>
          <t>Conversion price per share | $ / shares</t>
        </is>
      </c>
      <c r="I102" s="8" t="n">
        <v>309.84</v>
      </c>
    </row>
    <row r="103">
      <c r="A103" s="4" t="inlineStr">
        <is>
          <t>Shares issued upon conversion | shares</t>
        </is>
      </c>
      <c r="O103" s="5" t="n">
        <v>23</v>
      </c>
    </row>
    <row r="104">
      <c r="A104" s="4" t="inlineStr">
        <is>
          <t>Convertible note hedge, number of shares | derivative</t>
        </is>
      </c>
      <c r="I104" s="5" t="n">
        <v>1730000</v>
      </c>
    </row>
    <row r="105">
      <c r="A105" s="4" t="inlineStr">
        <is>
          <t>Convertible note hedge, price per share | $ / derivative</t>
        </is>
      </c>
      <c r="I105" s="11" t="n">
        <v>193.65</v>
      </c>
    </row>
    <row r="106">
      <c r="A106" s="4" t="inlineStr">
        <is>
          <t>Convertible note hedge, description</t>
        </is>
      </c>
      <c r="O106" s="4" t="inlineStr">
        <is>
          <t>we entered into convertible note hedge transactions whereby we have the option to purchase a total of approximately 1.730 million shares of our common stock at a price of approximately $193.65 per share</t>
        </is>
      </c>
    </row>
    <row r="107">
      <c r="A107" s="4" t="inlineStr">
        <is>
          <t>Total cost of convertible note hedge transactions</t>
        </is>
      </c>
      <c r="I107" s="6" t="n">
        <v>92000000</v>
      </c>
    </row>
    <row r="108">
      <c r="A108" s="4" t="inlineStr">
        <is>
          <t>Deferred tax liability</t>
        </is>
      </c>
      <c r="O108" s="6" t="n">
        <v>22000000</v>
      </c>
    </row>
    <row r="109">
      <c r="A109" s="4" t="inlineStr">
        <is>
          <t>Deferred tax asset</t>
        </is>
      </c>
      <c r="O109" s="6" t="n">
        <v>23000000</v>
      </c>
    </row>
    <row r="110">
      <c r="A110" s="4" t="inlineStr">
        <is>
          <t>Convertible Senior Notes Due 2023 [Member] | Convertible Bond Hedge and Warrant Transactions [Member] | Warrants Subject to Certain Adjustment Mechanisms [Member] | Maximum [Member]</t>
        </is>
      </c>
    </row>
    <row r="111">
      <c r="A111" s="3" t="inlineStr">
        <is>
          <t>Debt default conditions</t>
        </is>
      </c>
    </row>
    <row r="112">
      <c r="A112" s="4" t="inlineStr">
        <is>
          <t>Warrants sold to purchase common stock | shares</t>
        </is>
      </c>
      <c r="I112" s="5" t="n">
        <v>3500000</v>
      </c>
    </row>
    <row r="113">
      <c r="A113" s="4" t="inlineStr">
        <is>
          <t>Convertible Senior Notes Due 2023 [Member] | Convertible Debt Instrument Conversion Period One [Member]</t>
        </is>
      </c>
    </row>
    <row r="114">
      <c r="A114" s="3" t="inlineStr">
        <is>
          <t>Debt default conditions</t>
        </is>
      </c>
    </row>
    <row r="115">
      <c r="A115" s="4" t="inlineStr">
        <is>
          <t>Debt instrument, convertible trading days | D</t>
        </is>
      </c>
      <c r="I115" s="5" t="n">
        <v>20</v>
      </c>
    </row>
    <row r="116">
      <c r="A116" s="4" t="inlineStr">
        <is>
          <t>Debt instrument, convertible consecutive trading days | D</t>
        </is>
      </c>
      <c r="I116" s="5" t="n">
        <v>30</v>
      </c>
    </row>
    <row r="117">
      <c r="A117" s="4" t="inlineStr">
        <is>
          <t>Debt instrument, convertible percentage of stock price</t>
        </is>
      </c>
      <c r="I117" s="4" t="inlineStr">
        <is>
          <t>130.00%</t>
        </is>
      </c>
    </row>
    <row r="118">
      <c r="A118" s="4" t="inlineStr">
        <is>
          <t>Convertible Senior Notes Due 2023 [Member] | Convertible Debt Instrument Conversion Period Two [Member]</t>
        </is>
      </c>
    </row>
    <row r="119">
      <c r="A119" s="3" t="inlineStr">
        <is>
          <t>Debt default conditions</t>
        </is>
      </c>
    </row>
    <row r="120">
      <c r="A120" s="4" t="inlineStr">
        <is>
          <t>Debt instrument, convertible trading days | D</t>
        </is>
      </c>
      <c r="I120" s="5" t="n">
        <v>5</v>
      </c>
    </row>
    <row r="121">
      <c r="A121" s="4" t="inlineStr">
        <is>
          <t>Debt instrument, convertible consecutive trading days | D</t>
        </is>
      </c>
      <c r="I121" s="5" t="n">
        <v>10</v>
      </c>
    </row>
    <row r="122">
      <c r="A122" s="4" t="inlineStr">
        <is>
          <t>Debt instrument, convertible percentage of stock price</t>
        </is>
      </c>
      <c r="I122" s="4" t="inlineStr">
        <is>
          <t>98.00%</t>
        </is>
      </c>
    </row>
    <row r="123">
      <c r="A123" s="4" t="inlineStr">
        <is>
          <t>Convertible Senior Notes Due 2023 [Member] | Common Stock [Member]</t>
        </is>
      </c>
    </row>
    <row r="124">
      <c r="A124" s="3" t="inlineStr">
        <is>
          <t>Debt default conditions</t>
        </is>
      </c>
    </row>
    <row r="125">
      <c r="A125" s="4" t="inlineStr">
        <is>
          <t>Debt instrument, initial conversion rate</t>
        </is>
      </c>
      <c r="I125" s="10" t="n">
        <v>5.164</v>
      </c>
    </row>
    <row r="126">
      <c r="A126" s="4" t="inlineStr">
        <is>
          <t>Debt instrument, conversion principal amount</t>
        </is>
      </c>
      <c r="I126" s="6" t="n">
        <v>1000</v>
      </c>
    </row>
    <row r="127">
      <c r="A127" s="4" t="inlineStr">
        <is>
          <t>Conversion price per share | $ / shares</t>
        </is>
      </c>
      <c r="I127" s="8" t="n">
        <v>193.65</v>
      </c>
      <c r="O127" s="8" t="n">
        <v>193.65</v>
      </c>
    </row>
    <row r="128">
      <c r="A128" s="4" t="inlineStr">
        <is>
          <t>Debt instrument, conversion description</t>
        </is>
      </c>
      <c r="I128" s="4" t="inlineStr">
        <is>
          <t>The initial conversion rate applicable to the 2023 Notes is 5.1640 shares of common stock per $1,000 principal amount of 2023 Notes, which is equivalent to an initial conversion price of approximately $193.65 per share.</t>
        </is>
      </c>
    </row>
    <row r="129">
      <c r="A129" s="4" t="inlineStr">
        <is>
          <t>Convertible Senior Notes Due 2020 [Member]</t>
        </is>
      </c>
    </row>
    <row r="130">
      <c r="A130" s="3" t="inlineStr">
        <is>
          <t>Debt Instrument</t>
        </is>
      </c>
    </row>
    <row r="131">
      <c r="A131" s="4" t="inlineStr">
        <is>
          <t>Debt instrument, principal amount</t>
        </is>
      </c>
      <c r="K131" s="6" t="n">
        <v>300000000</v>
      </c>
    </row>
    <row r="132">
      <c r="A132" s="3" t="inlineStr">
        <is>
          <t>Debt default conditions</t>
        </is>
      </c>
    </row>
    <row r="133">
      <c r="A133" s="4" t="inlineStr">
        <is>
          <t>Debt instrument, issuance date</t>
        </is>
      </c>
      <c r="K133" s="4" t="inlineStr">
        <is>
          <t>Jun. 30,
		2015</t>
        </is>
      </c>
    </row>
    <row r="134">
      <c r="A134" s="4" t="inlineStr">
        <is>
          <t>Debt instrument, effective interest rate</t>
        </is>
      </c>
      <c r="K134" s="4" t="inlineStr">
        <is>
          <t>6.47%</t>
        </is>
      </c>
    </row>
    <row r="135">
      <c r="A135" s="4" t="inlineStr">
        <is>
          <t>Amortization of debt issuance costs</t>
        </is>
      </c>
      <c r="P135" s="5" t="n">
        <v>600000</v>
      </c>
      <c r="Q135" s="5" t="n">
        <v>1200000</v>
      </c>
    </row>
    <row r="136">
      <c r="A136" s="4" t="inlineStr">
        <is>
          <t>Amortization of debt discount</t>
        </is>
      </c>
      <c r="P136" s="6" t="n">
        <v>8900000</v>
      </c>
      <c r="Q136" s="5" t="n">
        <v>18000000</v>
      </c>
    </row>
    <row r="137">
      <c r="A137" s="4" t="inlineStr">
        <is>
          <t>Debt amount settled in cash</t>
        </is>
      </c>
      <c r="E137" s="6" t="n">
        <v>291000000</v>
      </c>
      <c r="F137" s="6" t="n">
        <v>9200000</v>
      </c>
    </row>
    <row r="138">
      <c r="A138" s="4" t="inlineStr">
        <is>
          <t>Aggregate amounts outstanding</t>
        </is>
      </c>
      <c r="E138" s="6" t="n">
        <v>291000000</v>
      </c>
      <c r="F138" s="6" t="n">
        <v>9400000</v>
      </c>
    </row>
    <row r="139">
      <c r="A139" s="4" t="inlineStr">
        <is>
          <t>Shares issued upon conversion | shares</t>
        </is>
      </c>
      <c r="E139" s="5" t="n">
        <v>1116718</v>
      </c>
      <c r="F139" s="5" t="n">
        <v>14927</v>
      </c>
    </row>
    <row r="140">
      <c r="A140" s="4" t="inlineStr">
        <is>
          <t>(Gain) Loss on extinguishment of debt</t>
        </is>
      </c>
      <c r="E140" s="6" t="n">
        <v>0</v>
      </c>
      <c r="N140" s="6" t="n">
        <v>200000</v>
      </c>
    </row>
    <row r="141">
      <c r="A141" s="4" t="inlineStr">
        <is>
          <t>Shares acquired from notes settlement | shares</t>
        </is>
      </c>
      <c r="D141" s="5" t="n">
        <v>17</v>
      </c>
    </row>
    <row r="142">
      <c r="A142" s="4" t="inlineStr">
        <is>
          <t>Convertible Senior Notes Due 2020 [Member] | Convertible Bond Hedge and Warrant Transactions [Member]</t>
        </is>
      </c>
    </row>
    <row r="143">
      <c r="A143" s="3" t="inlineStr">
        <is>
          <t>Debt default conditions</t>
        </is>
      </c>
    </row>
    <row r="144">
      <c r="A144" s="4" t="inlineStr">
        <is>
          <t>Debt instrument, issuance date</t>
        </is>
      </c>
      <c r="K144" s="4" t="inlineStr">
        <is>
          <t>Jun. 30,
		2015</t>
        </is>
      </c>
    </row>
    <row r="145">
      <c r="A145" s="4" t="inlineStr">
        <is>
          <t>Shares issued upon conversion | shares</t>
        </is>
      </c>
      <c r="P145" s="5" t="n">
        <v>1386580</v>
      </c>
    </row>
    <row r="146">
      <c r="A146" s="4" t="inlineStr">
        <is>
          <t>Convertible note hedge, description</t>
        </is>
      </c>
      <c r="J146" s="4" t="inlineStr">
        <is>
          <t xml:space="preserve">we entered into convertible note hedge transactions whereby we had the option to purchase a total of approximately 2.540 million shares of our common stock at a price of approximately $118.13 per share. </t>
        </is>
      </c>
    </row>
    <row r="147">
      <c r="A147" s="4" t="inlineStr">
        <is>
          <t>Total cost of convertible note hedge transactions</t>
        </is>
      </c>
      <c r="K147" s="6" t="n">
        <v>68000000</v>
      </c>
    </row>
    <row r="148">
      <c r="A148" s="4" t="inlineStr">
        <is>
          <t>Warrants sold to purchase common stock | shares</t>
        </is>
      </c>
      <c r="K148" s="5" t="n">
        <v>2540000</v>
      </c>
    </row>
    <row r="149">
      <c r="A149" s="4" t="inlineStr">
        <is>
          <t>Cash proceeds from sale of warrants</t>
        </is>
      </c>
      <c r="K149" s="6" t="n">
        <v>30000000</v>
      </c>
    </row>
    <row r="150">
      <c r="A150" s="4" t="inlineStr">
        <is>
          <t>Warrants price per share | $ / shares</t>
        </is>
      </c>
      <c r="K150" s="6" t="n">
        <v>189</v>
      </c>
    </row>
    <row r="151">
      <c r="A151" s="4" t="inlineStr">
        <is>
          <t>Shares received upon exercise of warrants | shares</t>
        </is>
      </c>
      <c r="E151" s="5" t="n">
        <v>1116735</v>
      </c>
      <c r="F151" s="5" t="n">
        <v>14927</v>
      </c>
    </row>
    <row r="152">
      <c r="A152" s="4" t="inlineStr">
        <is>
          <t>Convertible Senior Notes Due 2020 [Member] | Common Stock [Member]</t>
        </is>
      </c>
    </row>
    <row r="153">
      <c r="A153" s="3" t="inlineStr">
        <is>
          <t>Debt default conditions</t>
        </is>
      </c>
    </row>
    <row r="154">
      <c r="A154" s="4" t="inlineStr">
        <is>
          <t>Conversion price per share | $ / shares</t>
        </is>
      </c>
      <c r="O154" s="8" t="n">
        <v>118.13</v>
      </c>
    </row>
    <row r="155">
      <c r="A155" s="4" t="inlineStr">
        <is>
          <t>Convertible Senior Notes Due 2020 [Member] | Common Stock [Member] | Convertible Bond Hedge and Warrant Transactions [Member]</t>
        </is>
      </c>
    </row>
    <row r="156">
      <c r="A156" s="3" t="inlineStr">
        <is>
          <t>Debt default conditions</t>
        </is>
      </c>
    </row>
    <row r="157">
      <c r="A157" s="4" t="inlineStr">
        <is>
          <t>Conversion price per share | $ / shares</t>
        </is>
      </c>
      <c r="J157" s="8" t="n">
        <v>118.13</v>
      </c>
    </row>
    <row r="158">
      <c r="A158" s="4" t="inlineStr">
        <is>
          <t>Shares issued upon conversion | shares</t>
        </is>
      </c>
      <c r="O158" s="5" t="n">
        <v>2540000</v>
      </c>
    </row>
    <row r="159">
      <c r="A159" s="4" t="inlineStr">
        <is>
          <t>Warrants price per share | $ / shares</t>
        </is>
      </c>
      <c r="K159" s="6" t="n">
        <v>189</v>
      </c>
    </row>
    <row r="160">
      <c r="A160" s="4" t="inlineStr">
        <is>
          <t>Convertible Senior Notes Due 2019 [Member]</t>
        </is>
      </c>
    </row>
    <row r="161">
      <c r="A161" s="3" t="inlineStr">
        <is>
          <t>Debt Instrument</t>
        </is>
      </c>
    </row>
    <row r="162">
      <c r="A162" s="4" t="inlineStr">
        <is>
          <t>Aggregate principal amount</t>
        </is>
      </c>
      <c r="H162" s="6" t="n">
        <v>350000000</v>
      </c>
    </row>
    <row r="163">
      <c r="A163" s="4" t="inlineStr">
        <is>
          <t>Debt instrument, principal amount</t>
        </is>
      </c>
      <c r="L163" s="6" t="n">
        <v>350000000</v>
      </c>
    </row>
    <row r="164">
      <c r="A164" s="4" t="inlineStr">
        <is>
          <t>Debt instrument, interest rate</t>
        </is>
      </c>
      <c r="L164" s="4" t="inlineStr">
        <is>
          <t>0.00%</t>
        </is>
      </c>
    </row>
    <row r="165">
      <c r="A165" s="3" t="inlineStr">
        <is>
          <t>Debt default conditions</t>
        </is>
      </c>
    </row>
    <row r="166">
      <c r="A166" s="4" t="inlineStr">
        <is>
          <t>Debt instrument, issuance date</t>
        </is>
      </c>
      <c r="L166" s="4" t="inlineStr">
        <is>
          <t>Jun. 30,
		2014</t>
        </is>
      </c>
    </row>
    <row r="167">
      <c r="A167" s="4" t="inlineStr">
        <is>
          <t>Amortization of debt issuance costs</t>
        </is>
      </c>
      <c r="Q167" s="5" t="n">
        <v>400000</v>
      </c>
    </row>
    <row r="168">
      <c r="A168" s="4" t="inlineStr">
        <is>
          <t>Amortization of debt discount</t>
        </is>
      </c>
      <c r="Q168" s="5" t="n">
        <v>5900000</v>
      </c>
    </row>
    <row r="169">
      <c r="A169" s="4" t="inlineStr">
        <is>
          <t>Debt amount settled in cash</t>
        </is>
      </c>
      <c r="H169" s="6" t="n">
        <v>349000000</v>
      </c>
    </row>
    <row r="170">
      <c r="A170" s="4" t="inlineStr">
        <is>
          <t>Shares issued upon conversion | shares</t>
        </is>
      </c>
      <c r="H170" s="5" t="n">
        <v>42</v>
      </c>
    </row>
    <row r="171">
      <c r="A171" s="4" t="inlineStr">
        <is>
          <t>(Gain) Loss on extinguishment of debt</t>
        </is>
      </c>
      <c r="Q171" s="6" t="n">
        <v>1000000</v>
      </c>
    </row>
    <row r="172">
      <c r="A172" s="4" t="inlineStr">
        <is>
          <t>Convertible Senior Notes Due 2019 [Member] | Convertible Bond Hedge and Warrant Transactions [Member]</t>
        </is>
      </c>
    </row>
    <row r="173">
      <c r="A173" s="3" t="inlineStr">
        <is>
          <t>Debt default conditions</t>
        </is>
      </c>
    </row>
    <row r="174">
      <c r="A174" s="4" t="inlineStr">
        <is>
          <t>Convertible note hedge, number of shares | derivative</t>
        </is>
      </c>
      <c r="C174" s="5" t="n">
        <v>3015000</v>
      </c>
    </row>
    <row r="175">
      <c r="A175" s="4" t="inlineStr">
        <is>
          <t>Convertible note hedge, price per share | $ / derivative</t>
        </is>
      </c>
      <c r="C175" s="11" t="n">
        <v>116.09</v>
      </c>
      <c r="O175" s="11" t="n">
        <v>116.09</v>
      </c>
    </row>
    <row r="176">
      <c r="A176" s="4" t="inlineStr">
        <is>
          <t>Convertible note hedge, description</t>
        </is>
      </c>
      <c r="O176" s="4" t="inlineStr">
        <is>
          <t>we entered into convertible note hedge transactions whereby we had the option to purchase a total of approximately 3.015 million shares of our common stock at a price of approximately $116.09 per share.</t>
        </is>
      </c>
    </row>
    <row r="177">
      <c r="A177" s="4" t="inlineStr">
        <is>
          <t>Total cost of convertible note hedge transactions</t>
        </is>
      </c>
      <c r="C177" s="6" t="n">
        <v>73000000</v>
      </c>
    </row>
    <row r="178">
      <c r="A178" s="4" t="inlineStr">
        <is>
          <t>Warrants sold to purchase common stock | shares</t>
        </is>
      </c>
      <c r="O178" s="5" t="n">
        <v>3015000</v>
      </c>
    </row>
    <row r="179">
      <c r="A179" s="4" t="inlineStr">
        <is>
          <t>Cash proceeds from sale of warrants</t>
        </is>
      </c>
      <c r="O179" s="6" t="n">
        <v>40000000</v>
      </c>
    </row>
    <row r="180">
      <c r="A180" s="4" t="inlineStr">
        <is>
          <t>Warrants price per share | $ / shares</t>
        </is>
      </c>
      <c r="O180" s="8" t="n">
        <v>171.98</v>
      </c>
    </row>
    <row r="181">
      <c r="A181" s="4" t="inlineStr">
        <is>
          <t>Convertible note hedge, overall price per share | $ / shares</t>
        </is>
      </c>
      <c r="O181" s="11" t="n">
        <v>171.98</v>
      </c>
    </row>
    <row r="182">
      <c r="A182" s="4" t="inlineStr">
        <is>
          <t>Convertible Senior Notes Due 2019 [Member] | Common Stock [Member]</t>
        </is>
      </c>
    </row>
    <row r="183">
      <c r="A183" s="3" t="inlineStr">
        <is>
          <t>Debt default conditions</t>
        </is>
      </c>
    </row>
    <row r="184">
      <c r="A184" s="4" t="inlineStr">
        <is>
          <t>Conversion price per share | $ / shares</t>
        </is>
      </c>
      <c r="O184" s="8" t="n">
        <v>116.09</v>
      </c>
    </row>
    <row r="185">
      <c r="A185" s="4" t="inlineStr">
        <is>
          <t>Private Placement [Member] | Convertible senior notes due 2024</t>
        </is>
      </c>
    </row>
    <row r="186">
      <c r="A186" s="3" t="inlineStr">
        <is>
          <t>Debt Instrument</t>
        </is>
      </c>
    </row>
    <row r="187">
      <c r="A187" s="4" t="inlineStr">
        <is>
          <t>Debt instrument, principal amount</t>
        </is>
      </c>
      <c r="G187" s="6" t="n">
        <v>350000000</v>
      </c>
    </row>
    <row r="188">
      <c r="A188" s="4" t="inlineStr">
        <is>
          <t>Debt instrument, interest rate</t>
        </is>
      </c>
      <c r="G188" s="4" t="inlineStr">
        <is>
          <t>0.00%</t>
        </is>
      </c>
    </row>
    <row r="189">
      <c r="A189" s="4" t="inlineStr">
        <is>
          <t>Private Placement [Member] | Convertible Senior Notes Due 2023 [Member]</t>
        </is>
      </c>
    </row>
    <row r="190">
      <c r="A190" s="3" t="inlineStr">
        <is>
          <t>Debt Instrument</t>
        </is>
      </c>
    </row>
    <row r="191">
      <c r="A191" s="4" t="inlineStr">
        <is>
          <t>Debt instrument, principal amount</t>
        </is>
      </c>
      <c r="I191" s="6" t="n">
        <v>300000000</v>
      </c>
      <c r="P191" s="6" t="n">
        <v>335000000</v>
      </c>
    </row>
    <row r="192">
      <c r="A192" s="4" t="inlineStr">
        <is>
          <t>Debt instrument, interest rate</t>
        </is>
      </c>
      <c r="I192" s="4" t="inlineStr">
        <is>
          <t>0.00%</t>
        </is>
      </c>
    </row>
    <row r="193">
      <c r="A193" s="3" t="inlineStr">
        <is>
          <t>Debt default conditions</t>
        </is>
      </c>
    </row>
    <row r="194">
      <c r="A194" s="4" t="inlineStr">
        <is>
          <t>Debt instrument, issuance date</t>
        </is>
      </c>
      <c r="I194" s="4" t="inlineStr">
        <is>
          <t>Jun. 30,
		2018</t>
        </is>
      </c>
    </row>
    <row r="195">
      <c r="A195" s="4" t="inlineStr">
        <is>
          <t>Private Placement [Member] | Convertible Senior Notes Due 2020 [Member]</t>
        </is>
      </c>
    </row>
    <row r="196">
      <c r="A196" s="3" t="inlineStr">
        <is>
          <t>Debt Instrument</t>
        </is>
      </c>
    </row>
    <row r="197">
      <c r="A197" s="4" t="inlineStr">
        <is>
          <t>Debt instrument, principal amount</t>
        </is>
      </c>
      <c r="K197" s="6" t="n">
        <v>250000000</v>
      </c>
    </row>
    <row r="198">
      <c r="A198" s="4" t="inlineStr">
        <is>
          <t>Debt instrument, interest rate</t>
        </is>
      </c>
      <c r="K198" s="4" t="inlineStr">
        <is>
          <t>0.00%</t>
        </is>
      </c>
    </row>
    <row r="199">
      <c r="A199" s="4" t="inlineStr">
        <is>
          <t>Over Allotment Option in Private Placement [Member] | Convertible Senior Notes Due 2023 [Member]</t>
        </is>
      </c>
    </row>
    <row r="200">
      <c r="A200" s="3" t="inlineStr">
        <is>
          <t>Debt Instrument</t>
        </is>
      </c>
    </row>
    <row r="201">
      <c r="A201" s="4" t="inlineStr">
        <is>
          <t>Debt instrument, principal amount</t>
        </is>
      </c>
      <c r="I201" s="6" t="n">
        <v>35000000</v>
      </c>
    </row>
    <row r="202">
      <c r="A202" s="4" t="inlineStr">
        <is>
          <t>Over Allotment Option in Private Placement [Member] | Convertible Senior Notes Due 2020 [Member]</t>
        </is>
      </c>
    </row>
    <row r="203">
      <c r="A203" s="3" t="inlineStr">
        <is>
          <t>Debt Instrument</t>
        </is>
      </c>
    </row>
    <row r="204">
      <c r="A204" s="4" t="inlineStr">
        <is>
          <t>Debt instrument, principal amount</t>
        </is>
      </c>
      <c r="J204" s="6" t="n">
        <v>50000000</v>
      </c>
    </row>
    <row r="205">
      <c r="A205" s="3" t="inlineStr">
        <is>
          <t>Debt default conditions</t>
        </is>
      </c>
    </row>
    <row r="206">
      <c r="A206" s="4" t="inlineStr">
        <is>
          <t>Debt instrument, issuance date</t>
        </is>
      </c>
      <c r="J206" s="4" t="inlineStr">
        <is>
          <t>Jul. 31,
		201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redit Facilities - Outstanding Balances (Detail) - USD ($) $ in Thousands</t>
        </is>
      </c>
      <c r="B1" s="2" t="inlineStr">
        <is>
          <t>Jan. 29, 2022</t>
        </is>
      </c>
      <c r="C1" s="2" t="inlineStr">
        <is>
          <t>Jan. 30, 2021</t>
        </is>
      </c>
    </row>
    <row r="2">
      <c r="A2" s="3" t="inlineStr">
        <is>
          <t>Line of Credit Facility</t>
        </is>
      </c>
    </row>
    <row r="3">
      <c r="A3" s="4" t="inlineStr">
        <is>
          <t>Outstanding Amount</t>
        </is>
      </c>
      <c r="B3" s="6" t="n">
        <v>2009785</v>
      </c>
      <c r="C3" s="6" t="n">
        <v>37532</v>
      </c>
    </row>
    <row r="4">
      <c r="A4" s="4" t="inlineStr">
        <is>
          <t>Unamortized Debt Issuance Costs</t>
        </is>
      </c>
      <c r="B4" s="5" t="n">
        <v>-21828</v>
      </c>
      <c r="C4" s="5" t="n">
        <v>-171</v>
      </c>
    </row>
    <row r="5">
      <c r="A5" s="4" t="inlineStr">
        <is>
          <t>Net Carrying Amount</t>
        </is>
      </c>
      <c r="B5" s="5" t="n">
        <v>1987957</v>
      </c>
      <c r="C5" s="5" t="n">
        <v>37361</v>
      </c>
    </row>
    <row r="6">
      <c r="A6" s="4" t="inlineStr">
        <is>
          <t>Term Loan [Member]</t>
        </is>
      </c>
    </row>
    <row r="7">
      <c r="A7" s="3" t="inlineStr">
        <is>
          <t>Line of Credit Facility</t>
        </is>
      </c>
    </row>
    <row r="8">
      <c r="A8" s="4" t="inlineStr">
        <is>
          <t>Outstanding Amount</t>
        </is>
      </c>
      <c r="B8" s="5" t="n">
        <v>1995000</v>
      </c>
    </row>
    <row r="9">
      <c r="A9" s="4" t="inlineStr">
        <is>
          <t>Unamortized Debt Issuance Costs</t>
        </is>
      </c>
      <c r="B9" s="5" t="n">
        <v>-21797</v>
      </c>
    </row>
    <row r="10">
      <c r="A10" s="4" t="inlineStr">
        <is>
          <t>Net Carrying Amount</t>
        </is>
      </c>
      <c r="B10" s="5" t="n">
        <v>1973203</v>
      </c>
    </row>
    <row r="11">
      <c r="A11" s="4" t="inlineStr">
        <is>
          <t>Equipment promissory notes</t>
        </is>
      </c>
    </row>
    <row r="12">
      <c r="A12" s="3" t="inlineStr">
        <is>
          <t>Line of Credit Facility</t>
        </is>
      </c>
    </row>
    <row r="13">
      <c r="A13" s="4" t="inlineStr">
        <is>
          <t>Outstanding Amount</t>
        </is>
      </c>
      <c r="B13" s="5" t="n">
        <v>14785</v>
      </c>
      <c r="C13" s="5" t="n">
        <v>37532</v>
      </c>
    </row>
    <row r="14">
      <c r="A14" s="4" t="inlineStr">
        <is>
          <t>Unamortized Debt Issuance Costs</t>
        </is>
      </c>
      <c r="B14" s="5" t="n">
        <v>-31</v>
      </c>
      <c r="C14" s="5" t="n">
        <v>-171</v>
      </c>
    </row>
    <row r="15">
      <c r="A15" s="4" t="inlineStr">
        <is>
          <t>Net Carrying Amount</t>
        </is>
      </c>
      <c r="B15" s="5" t="n">
        <v>14754</v>
      </c>
      <c r="C15" s="5" t="n">
        <v>37361</v>
      </c>
    </row>
    <row r="16">
      <c r="A16" s="4" t="inlineStr">
        <is>
          <t>Other non-current assets | Asset Based Credit Facility [Member]</t>
        </is>
      </c>
    </row>
    <row r="17">
      <c r="A17" s="3" t="inlineStr">
        <is>
          <t>Line of Credit Facility</t>
        </is>
      </c>
    </row>
    <row r="18">
      <c r="A18" s="4" t="inlineStr">
        <is>
          <t>Deferred financing fees</t>
        </is>
      </c>
      <c r="B18" s="5" t="n">
        <v>4100</v>
      </c>
      <c r="C18" s="6" t="n">
        <v>1500</v>
      </c>
    </row>
    <row r="19">
      <c r="A19" s="4" t="inlineStr">
        <is>
          <t>Other Current Liabilities [Member] | Asset Based Credit Facility [Member]</t>
        </is>
      </c>
    </row>
    <row r="20">
      <c r="A20" s="3" t="inlineStr">
        <is>
          <t>Line of Credit Facility</t>
        </is>
      </c>
    </row>
    <row r="21">
      <c r="A21" s="4" t="inlineStr">
        <is>
          <t>Aggregate amounts outstanding</t>
        </is>
      </c>
      <c r="B21" s="5" t="n">
        <v>20000</v>
      </c>
    </row>
    <row r="22">
      <c r="A22" s="4" t="inlineStr">
        <is>
          <t>Other Current Liabilities [Member] | Equipment promissory notes</t>
        </is>
      </c>
    </row>
    <row r="23">
      <c r="A23" s="3" t="inlineStr">
        <is>
          <t>Line of Credit Facility</t>
        </is>
      </c>
    </row>
    <row r="24">
      <c r="A24" s="4" t="inlineStr">
        <is>
          <t>Aggregate amounts outstanding</t>
        </is>
      </c>
      <c r="B24" s="5" t="n">
        <v>14000</v>
      </c>
    </row>
    <row r="25">
      <c r="A25" s="4" t="inlineStr">
        <is>
          <t>Equipment promissory notes, net | Equipment promissory notes</t>
        </is>
      </c>
    </row>
    <row r="26">
      <c r="A26" s="3" t="inlineStr">
        <is>
          <t>Line of Credit Facility</t>
        </is>
      </c>
    </row>
    <row r="27">
      <c r="A27" s="4" t="inlineStr">
        <is>
          <t>Aggregate amounts outstanding</t>
        </is>
      </c>
      <c r="B27" s="5" t="n">
        <v>1200</v>
      </c>
    </row>
    <row r="28">
      <c r="A28" s="4" t="inlineStr">
        <is>
          <t>Term loan, net | Asset Based Credit Facility [Member]</t>
        </is>
      </c>
    </row>
    <row r="29">
      <c r="A29" s="3" t="inlineStr">
        <is>
          <t>Line of Credit Facility</t>
        </is>
      </c>
    </row>
    <row r="30">
      <c r="A30" s="4" t="inlineStr">
        <is>
          <t>Aggregate amounts outstanding</t>
        </is>
      </c>
      <c r="B30" s="6" t="n">
        <v>2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Credit Facilities - Asset Based Credit Facility (Detail) $ in Millions</t>
        </is>
      </c>
      <c r="B1" s="2" t="inlineStr">
        <is>
          <t>Aug. 29, 2021USD ($)</t>
        </is>
      </c>
      <c r="C1" s="2" t="inlineStr">
        <is>
          <t>Jan. 29, 2022USD ($)</t>
        </is>
      </c>
      <c r="D1" s="2" t="inlineStr">
        <is>
          <t>Sep. 04, 2021USD ($)</t>
        </is>
      </c>
      <c r="E1" s="2" t="inlineStr">
        <is>
          <t>Jul. 29, 2021USD ($)</t>
        </is>
      </c>
      <c r="F1" s="2" t="inlineStr">
        <is>
          <t>Apr. 10, 2019USD ($)</t>
        </is>
      </c>
    </row>
    <row r="2">
      <c r="A2" s="4" t="inlineStr">
        <is>
          <t>Original Credit Agreement</t>
        </is>
      </c>
    </row>
    <row r="3">
      <c r="A3" s="3" t="inlineStr">
        <is>
          <t>Line of Credit Facility</t>
        </is>
      </c>
    </row>
    <row r="4">
      <c r="A4" s="4" t="inlineStr">
        <is>
          <t>Agreement, date</t>
        </is>
      </c>
      <c r="C4" s="4" t="inlineStr">
        <is>
          <t>Aug. 3,
		2011</t>
        </is>
      </c>
    </row>
    <row r="5">
      <c r="A5" s="4" t="inlineStr">
        <is>
          <t>Credit Agreement [Member]</t>
        </is>
      </c>
    </row>
    <row r="6">
      <c r="A6" s="3" t="inlineStr">
        <is>
          <t>Line of Credit Facility</t>
        </is>
      </c>
    </row>
    <row r="7">
      <c r="A7" s="4" t="inlineStr">
        <is>
          <t>Agreement, date</t>
        </is>
      </c>
      <c r="C7" s="4" t="inlineStr">
        <is>
          <t>Jun. 28,
		2017</t>
        </is>
      </c>
    </row>
    <row r="8">
      <c r="A8" s="4" t="inlineStr">
        <is>
          <t>Amended Credit Agreement</t>
        </is>
      </c>
    </row>
    <row r="9">
      <c r="A9" s="3" t="inlineStr">
        <is>
          <t>Line of Credit Facility</t>
        </is>
      </c>
    </row>
    <row r="10">
      <c r="A10" s="4" t="inlineStr">
        <is>
          <t>Agreement, date</t>
        </is>
      </c>
      <c r="C10" s="4" t="inlineStr">
        <is>
          <t>Jul. 29,
		2021</t>
        </is>
      </c>
    </row>
    <row r="11">
      <c r="A11" s="4" t="inlineStr">
        <is>
          <t>Equipment Loan Facility | Maximum [Member]</t>
        </is>
      </c>
    </row>
    <row r="12">
      <c r="A12" s="3" t="inlineStr">
        <is>
          <t>Line of Credit Facility</t>
        </is>
      </c>
    </row>
    <row r="13">
      <c r="A13" s="4" t="inlineStr">
        <is>
          <t>Maturity term</t>
        </is>
      </c>
      <c r="C13" s="4" t="inlineStr">
        <is>
          <t>4 years</t>
        </is>
      </c>
    </row>
    <row r="14">
      <c r="A14" s="4" t="inlineStr">
        <is>
          <t>Equipment Loan Facility | Minimum [Member]</t>
        </is>
      </c>
    </row>
    <row r="15">
      <c r="A15" s="3" t="inlineStr">
        <is>
          <t>Line of Credit Facility</t>
        </is>
      </c>
    </row>
    <row r="16">
      <c r="A16" s="4" t="inlineStr">
        <is>
          <t>Maturity term</t>
        </is>
      </c>
      <c r="C16" s="4" t="inlineStr">
        <is>
          <t>3 years</t>
        </is>
      </c>
    </row>
    <row r="17">
      <c r="A17" s="4" t="inlineStr">
        <is>
          <t>Asset Based Credit Facility [Member] | Amended Credit Agreement</t>
        </is>
      </c>
    </row>
    <row r="18">
      <c r="A18" s="3" t="inlineStr">
        <is>
          <t>Line of Credit Facility</t>
        </is>
      </c>
    </row>
    <row r="19">
      <c r="A19" s="4" t="inlineStr">
        <is>
          <t>Line of credit facility, maximum borrowing capacity</t>
        </is>
      </c>
      <c r="D19" s="6" t="n">
        <v>600</v>
      </c>
    </row>
    <row r="20">
      <c r="A20" s="4" t="inlineStr">
        <is>
          <t>Line of credit facility, accordion feature</t>
        </is>
      </c>
      <c r="D20" s="5" t="n">
        <v>10</v>
      </c>
    </row>
    <row r="21">
      <c r="A21" s="4" t="inlineStr">
        <is>
          <t>FCCR Covenant, threshold amount</t>
        </is>
      </c>
      <c r="B21" s="6" t="n">
        <v>40</v>
      </c>
      <c r="D21" s="6" t="n">
        <v>300</v>
      </c>
      <c r="E21" s="6" t="n">
        <v>300</v>
      </c>
    </row>
    <row r="22">
      <c r="A22" s="4" t="inlineStr">
        <is>
          <t>FCCR Covenant, threshold amount (percentage)</t>
        </is>
      </c>
      <c r="B22" s="4" t="inlineStr">
        <is>
          <t>10.00%</t>
        </is>
      </c>
    </row>
    <row r="23">
      <c r="A23" s="4" t="inlineStr">
        <is>
          <t>FCCR Covenant ratio</t>
        </is>
      </c>
      <c r="B23" s="5" t="n">
        <v>1</v>
      </c>
    </row>
    <row r="24">
      <c r="A24" s="4" t="inlineStr">
        <is>
          <t>Amended Credit Agreement, required daily sweep terms</t>
        </is>
      </c>
      <c r="C24" s="4" t="inlineStr">
        <is>
          <t>The ABL Credit Agreement requires a daily sweep of all cash receipts and collections to prepay the loans under the agreement while (i) an event of default exists or (ii) when the unused availability under the ABL Credit Agreement drops below the greater of (A) $40 million and (B) an amount based on 10% of the total borrowing availability at the time.</t>
        </is>
      </c>
    </row>
    <row r="25">
      <c r="A25" s="4" t="inlineStr">
        <is>
          <t>Asset Based Credit Facility [Member] | Amended Credit Agreement | Maximum [Member] | Scenario, Plan Subject to Satisfaction of Conditions [Member]</t>
        </is>
      </c>
    </row>
    <row r="26">
      <c r="A26" s="3" t="inlineStr">
        <is>
          <t>Line of Credit Facility</t>
        </is>
      </c>
    </row>
    <row r="27">
      <c r="A27" s="4" t="inlineStr">
        <is>
          <t>Line of credit facility, maximum borrowing capacity</t>
        </is>
      </c>
      <c r="B27" s="6" t="n">
        <v>900</v>
      </c>
    </row>
    <row r="28">
      <c r="A28" s="4" t="inlineStr">
        <is>
          <t>Asset Based Credit Facility [Member] | Amended Credit Agreement | Minimum [Member]</t>
        </is>
      </c>
    </row>
    <row r="29">
      <c r="A29" s="3" t="inlineStr">
        <is>
          <t>Line of Credit Facility</t>
        </is>
      </c>
    </row>
    <row r="30">
      <c r="A30" s="4" t="inlineStr">
        <is>
          <t>Line of credit facility, maximum borrowing capacity</t>
        </is>
      </c>
      <c r="B30" s="6" t="n">
        <v>600</v>
      </c>
    </row>
    <row r="31">
      <c r="A31" s="4" t="inlineStr">
        <is>
          <t>Asset Based Credit Facility [Member] | Amended Credit Agreement | Minimum [Member] | LIBOR</t>
        </is>
      </c>
    </row>
    <row r="32">
      <c r="A32" s="3" t="inlineStr">
        <is>
          <t>Line of Credit Facility</t>
        </is>
      </c>
    </row>
    <row r="33">
      <c r="A33" s="4" t="inlineStr">
        <is>
          <t>Debt instrument, interest rate</t>
        </is>
      </c>
      <c r="C33" s="4" t="inlineStr">
        <is>
          <t>0.00%</t>
        </is>
      </c>
    </row>
    <row r="34">
      <c r="A34" s="4" t="inlineStr">
        <is>
          <t>Revolving Credit Facility [Member] | Amended Credit Agreement</t>
        </is>
      </c>
    </row>
    <row r="35">
      <c r="A35" s="3" t="inlineStr">
        <is>
          <t>Line of Credit Facility</t>
        </is>
      </c>
    </row>
    <row r="36">
      <c r="A36" s="4" t="inlineStr">
        <is>
          <t>Line of Credit Facility, Remaining Borrowing Capacity</t>
        </is>
      </c>
      <c r="C36" s="6" t="n">
        <v>347</v>
      </c>
    </row>
    <row r="37">
      <c r="A37" s="4" t="inlineStr">
        <is>
          <t>Letters of credit | Amended Credit Agreement</t>
        </is>
      </c>
    </row>
    <row r="38">
      <c r="A38" s="3" t="inlineStr">
        <is>
          <t>Line of Credit Facility</t>
        </is>
      </c>
    </row>
    <row r="39">
      <c r="A39" s="4" t="inlineStr">
        <is>
          <t>Line of Credit, outstanding amount</t>
        </is>
      </c>
      <c r="C39" s="6" t="n">
        <v>20</v>
      </c>
    </row>
    <row r="40">
      <c r="A40" s="4" t="inlineStr">
        <is>
          <t>Second Lien Term Loan [Member]</t>
        </is>
      </c>
    </row>
    <row r="41">
      <c r="A41" s="3" t="inlineStr">
        <is>
          <t>Line of Credit Facility</t>
        </is>
      </c>
    </row>
    <row r="42">
      <c r="A42" s="4" t="inlineStr">
        <is>
          <t>Line of credit facility, maximum borrowing capacity</t>
        </is>
      </c>
      <c r="F42" s="6" t="n">
        <v>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1" customWidth="1" min="2" max="2"/>
  </cols>
  <sheetData>
    <row r="1">
      <c r="A1" s="1" t="inlineStr">
        <is>
          <t>Credit Facilities - Term Loan Credit Agreement (Detail)</t>
        </is>
      </c>
      <c r="B1" s="2" t="inlineStr">
        <is>
          <t>Oct. 20, 2021USD ($)</t>
        </is>
      </c>
    </row>
    <row r="2">
      <c r="A2" s="3" t="inlineStr">
        <is>
          <t>Line of Credit Facility</t>
        </is>
      </c>
    </row>
    <row r="3">
      <c r="A3" s="4" t="inlineStr">
        <is>
          <t>Debt instrument, issuance date</t>
        </is>
      </c>
      <c r="B3" s="4" t="inlineStr">
        <is>
          <t>Oct. 20,
		2021</t>
        </is>
      </c>
    </row>
    <row r="4">
      <c r="A4" s="4" t="inlineStr">
        <is>
          <t>Principal</t>
        </is>
      </c>
      <c r="B4" s="6" t="n">
        <v>2000000000</v>
      </c>
    </row>
    <row r="5">
      <c r="A5" s="4" t="inlineStr">
        <is>
          <t>Debt instrument, maturity date</t>
        </is>
      </c>
      <c r="B5" s="4" t="inlineStr">
        <is>
          <t>Oct. 20,
		2028</t>
        </is>
      </c>
    </row>
    <row r="6">
      <c r="A6" s="4" t="inlineStr">
        <is>
          <t>Term Loan [Member]</t>
        </is>
      </c>
    </row>
    <row r="7">
      <c r="A7" s="3" t="inlineStr">
        <is>
          <t>Line of Credit Facility</t>
        </is>
      </c>
    </row>
    <row r="8">
      <c r="A8" s="4" t="inlineStr">
        <is>
          <t>Percentage of discount on face value</t>
        </is>
      </c>
      <c r="B8" s="4" t="inlineStr">
        <is>
          <t>0.50%</t>
        </is>
      </c>
    </row>
    <row r="9">
      <c r="A9" s="4" t="inlineStr">
        <is>
          <t>Percentage of prepayment premium</t>
        </is>
      </c>
      <c r="B9" s="4" t="inlineStr">
        <is>
          <t>1.00%</t>
        </is>
      </c>
    </row>
    <row r="10">
      <c r="A10" s="4" t="inlineStr">
        <is>
          <t>Prepayment period within closing date of agreement</t>
        </is>
      </c>
      <c r="B10" s="4" t="inlineStr">
        <is>
          <t>6 months</t>
        </is>
      </c>
    </row>
    <row r="11">
      <c r="A11" s="4" t="inlineStr">
        <is>
          <t>Term Loan [Member] | LIBOR</t>
        </is>
      </c>
    </row>
    <row r="12">
      <c r="A12" s="3" t="inlineStr">
        <is>
          <t>Line of Credit Facility</t>
        </is>
      </c>
    </row>
    <row r="13">
      <c r="A13" s="4" t="inlineStr">
        <is>
          <t>Interest rate</t>
        </is>
      </c>
      <c r="B13" s="4" t="inlineStr">
        <is>
          <t>2.50%</t>
        </is>
      </c>
    </row>
    <row r="14">
      <c r="A14" s="4" t="inlineStr">
        <is>
          <t>Floor interest rate</t>
        </is>
      </c>
      <c r="B14" s="4" t="inlineStr">
        <is>
          <t>0.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4" customWidth="1" min="1" max="1"/>
    <col width="14" customWidth="1" min="2" max="2"/>
    <col width="15" customWidth="1" min="3" max="3"/>
    <col width="48" customWidth="1" min="4" max="4"/>
    <col width="14" customWidth="1" min="5" max="5"/>
    <col width="14" customWidth="1" min="6" max="6"/>
  </cols>
  <sheetData>
    <row r="1">
      <c r="A1" s="1" t="inlineStr">
        <is>
          <t>Credit Facilities - Narrative (Detail) - USD ($) $ in Thousands</t>
        </is>
      </c>
      <c r="B1" s="2" t="inlineStr">
        <is>
          <t>Sep. 20, 2019</t>
        </is>
      </c>
      <c r="C1" s="2" t="inlineStr">
        <is>
          <t>Apr. 10, 2019</t>
        </is>
      </c>
      <c r="D1" s="2" t="inlineStr">
        <is>
          <t>Jan. 29, 2022</t>
        </is>
      </c>
      <c r="E1" s="2" t="inlineStr">
        <is>
          <t>Jan. 30, 2021</t>
        </is>
      </c>
      <c r="F1" s="2" t="inlineStr">
        <is>
          <t>Feb. 01, 2020</t>
        </is>
      </c>
    </row>
    <row r="2">
      <c r="A2" s="3" t="inlineStr">
        <is>
          <t>Line of Credit Facility</t>
        </is>
      </c>
    </row>
    <row r="3">
      <c r="A3" s="4" t="inlineStr">
        <is>
          <t>Outstanding amount</t>
        </is>
      </c>
      <c r="D3" s="6" t="n">
        <v>2009785</v>
      </c>
      <c r="E3" s="6" t="n">
        <v>37532</v>
      </c>
    </row>
    <row r="4">
      <c r="A4" s="4" t="inlineStr">
        <is>
          <t>(Gain) loss on extinguishment of debt</t>
        </is>
      </c>
      <c r="D4" s="5" t="n">
        <v>29138</v>
      </c>
      <c r="E4" s="5" t="n">
        <v>-152</v>
      </c>
      <c r="F4" s="6" t="n">
        <v>6472</v>
      </c>
    </row>
    <row r="5">
      <c r="A5" s="4" t="inlineStr">
        <is>
          <t>Outstanding revolving line of credit</t>
        </is>
      </c>
      <c r="D5" s="6" t="n">
        <v>1987957</v>
      </c>
      <c r="E5" s="5" t="n">
        <v>37361</v>
      </c>
    </row>
    <row r="6">
      <c r="A6" s="4" t="inlineStr">
        <is>
          <t>Original Credit Agreement</t>
        </is>
      </c>
    </row>
    <row r="7">
      <c r="A7" s="3" t="inlineStr">
        <is>
          <t>Line of Credit Facility</t>
        </is>
      </c>
    </row>
    <row r="8">
      <c r="A8" s="4" t="inlineStr">
        <is>
          <t>Agreement, date</t>
        </is>
      </c>
      <c r="D8" s="4" t="inlineStr">
        <is>
          <t>Aug. 3,
		2011</t>
        </is>
      </c>
    </row>
    <row r="9">
      <c r="A9" s="4" t="inlineStr">
        <is>
          <t>Credit Agreement [Member]</t>
        </is>
      </c>
    </row>
    <row r="10">
      <c r="A10" s="3" t="inlineStr">
        <is>
          <t>Line of Credit Facility</t>
        </is>
      </c>
    </row>
    <row r="11">
      <c r="A11" s="4" t="inlineStr">
        <is>
          <t>Agreement, date</t>
        </is>
      </c>
      <c r="D11" s="4" t="inlineStr">
        <is>
          <t>Jun. 28,
		2017</t>
        </is>
      </c>
    </row>
    <row r="12">
      <c r="A12" s="4" t="inlineStr">
        <is>
          <t>Equipment Loan Facility</t>
        </is>
      </c>
    </row>
    <row r="13">
      <c r="A13" s="3" t="inlineStr">
        <is>
          <t>Line of Credit Facility</t>
        </is>
      </c>
    </row>
    <row r="14">
      <c r="A14" s="4" t="inlineStr">
        <is>
          <t>Weighted-average interest rate</t>
        </is>
      </c>
      <c r="D14" s="4" t="inlineStr">
        <is>
          <t>4.56%</t>
        </is>
      </c>
    </row>
    <row r="15">
      <c r="A15" s="4" t="inlineStr">
        <is>
          <t>Equipment Loan Facility | Maximum [Member]</t>
        </is>
      </c>
    </row>
    <row r="16">
      <c r="A16" s="3" t="inlineStr">
        <is>
          <t>Line of Credit Facility</t>
        </is>
      </c>
    </row>
    <row r="17">
      <c r="A17" s="4" t="inlineStr">
        <is>
          <t>Maturity term</t>
        </is>
      </c>
      <c r="D17" s="4" t="inlineStr">
        <is>
          <t>4 years</t>
        </is>
      </c>
    </row>
    <row r="18">
      <c r="A18" s="4" t="inlineStr">
        <is>
          <t>Equipment Loan Facility | Minimum [Member]</t>
        </is>
      </c>
    </row>
    <row r="19">
      <c r="A19" s="3" t="inlineStr">
        <is>
          <t>Line of Credit Facility</t>
        </is>
      </c>
    </row>
    <row r="20">
      <c r="A20" s="4" t="inlineStr">
        <is>
          <t>Maturity term</t>
        </is>
      </c>
      <c r="D20" s="4" t="inlineStr">
        <is>
          <t>3 years</t>
        </is>
      </c>
    </row>
    <row r="21">
      <c r="A21" s="4" t="inlineStr">
        <is>
          <t>Asset Based Credit Facility [Member]</t>
        </is>
      </c>
    </row>
    <row r="22">
      <c r="A22" s="3" t="inlineStr">
        <is>
          <t>Line of Credit Facility</t>
        </is>
      </c>
    </row>
    <row r="23">
      <c r="A23" s="4" t="inlineStr">
        <is>
          <t>Repaid amount of loan</t>
        </is>
      </c>
      <c r="E23" s="5" t="n">
        <v>359401</v>
      </c>
      <c r="F23" s="6" t="n">
        <v>380000</v>
      </c>
    </row>
    <row r="24">
      <c r="A24" s="4" t="inlineStr">
        <is>
          <t>Second Lien Term Loan [Member]</t>
        </is>
      </c>
    </row>
    <row r="25">
      <c r="A25" s="3" t="inlineStr">
        <is>
          <t>Line of Credit Facility</t>
        </is>
      </c>
    </row>
    <row r="26">
      <c r="A26" s="4" t="inlineStr">
        <is>
          <t>Line of credit facility, maximum borrowing capacity</t>
        </is>
      </c>
      <c r="C26" s="6" t="n">
        <v>200000</v>
      </c>
    </row>
    <row r="27">
      <c r="A27" s="4" t="inlineStr">
        <is>
          <t>Line of credit facility, maturity date</t>
        </is>
      </c>
      <c r="C27" s="4" t="inlineStr">
        <is>
          <t>Apr. 9,
		2024</t>
        </is>
      </c>
    </row>
    <row r="28">
      <c r="A28" s="4" t="inlineStr">
        <is>
          <t>Repaid amount of loan</t>
        </is>
      </c>
      <c r="B28" s="6" t="n">
        <v>200000</v>
      </c>
    </row>
    <row r="29">
      <c r="A29" s="4" t="inlineStr">
        <is>
          <t>(Gain) loss on extinguishment of debt</t>
        </is>
      </c>
      <c r="B29" s="5" t="n">
        <v>6700</v>
      </c>
    </row>
    <row r="30">
      <c r="A30" s="4" t="inlineStr">
        <is>
          <t>Prepayment penalty</t>
        </is>
      </c>
      <c r="B30" s="5" t="n">
        <v>4000</v>
      </c>
    </row>
    <row r="31">
      <c r="A31" s="4" t="inlineStr">
        <is>
          <t>Amortization of debt issuance costs</t>
        </is>
      </c>
      <c r="B31" s="6" t="n">
        <v>2700</v>
      </c>
    </row>
    <row r="32">
      <c r="A32" s="4" t="inlineStr">
        <is>
          <t>Interest rate description</t>
        </is>
      </c>
      <c r="D32" s="4" t="inlineStr">
        <is>
          <t>annual rate generally based on LIBOR plus 6.50%</t>
        </is>
      </c>
    </row>
    <row r="33">
      <c r="A33" s="4" t="inlineStr">
        <is>
          <t>Debt instrument, basis spread on variable rate</t>
        </is>
      </c>
      <c r="C33" s="4" t="inlineStr">
        <is>
          <t>6.50%</t>
        </is>
      </c>
    </row>
    <row r="34">
      <c r="A34" s="4" t="inlineStr">
        <is>
          <t>Variable interest rate description</t>
        </is>
      </c>
      <c r="D34" s="4" t="inlineStr">
        <is>
          <t>one-month LIBOR plus 6.50%</t>
        </is>
      </c>
    </row>
    <row r="35">
      <c r="A35" s="4" t="inlineStr">
        <is>
          <t>Equipment promissory notes</t>
        </is>
      </c>
    </row>
    <row r="36">
      <c r="A36" s="3" t="inlineStr">
        <is>
          <t>Line of Credit Facility</t>
        </is>
      </c>
    </row>
    <row r="37">
      <c r="A37" s="4" t="inlineStr">
        <is>
          <t>Outstanding amount</t>
        </is>
      </c>
      <c r="D37" s="6" t="n">
        <v>14785</v>
      </c>
      <c r="E37" s="5" t="n">
        <v>37532</v>
      </c>
    </row>
    <row r="38">
      <c r="A38" s="4" t="inlineStr">
        <is>
          <t>Outstanding revolving line of credit</t>
        </is>
      </c>
      <c r="D38" s="6" t="n">
        <v>14754</v>
      </c>
      <c r="E38" s="6" t="n">
        <v>373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and Carrying Value of Notes (Detail) - USD ($) $ in Thousands</t>
        </is>
      </c>
      <c r="B1" s="2" t="inlineStr">
        <is>
          <t>Jan. 29, 2022</t>
        </is>
      </c>
      <c r="C1" s="2" t="inlineStr">
        <is>
          <t>Jan. 30, 2021</t>
        </is>
      </c>
    </row>
    <row r="2">
      <c r="A2" s="4" t="inlineStr">
        <is>
          <t>Convertible Senior Notes Due 2023 [Member]</t>
        </is>
      </c>
    </row>
    <row r="3">
      <c r="A3" s="3" t="inlineStr">
        <is>
          <t>Fair Value Balance Sheet Grouping Financial Statement Captions</t>
        </is>
      </c>
    </row>
    <row r="4">
      <c r="A4" s="4" t="inlineStr">
        <is>
          <t>Convertible senior notes, Fair Value</t>
        </is>
      </c>
      <c r="B4" s="6" t="n">
        <v>70857</v>
      </c>
      <c r="C4" s="6" t="n">
        <v>301794</v>
      </c>
    </row>
    <row r="5">
      <c r="A5" s="4" t="inlineStr">
        <is>
          <t>Convertible senior notes, Carrying Value</t>
        </is>
      </c>
      <c r="B5" s="5" t="n">
        <v>68706</v>
      </c>
      <c r="C5" s="5" t="n">
        <v>287936</v>
      </c>
    </row>
    <row r="6">
      <c r="A6" s="4" t="inlineStr">
        <is>
          <t>Convertible senior notes due 2024</t>
        </is>
      </c>
    </row>
    <row r="7">
      <c r="A7" s="3" t="inlineStr">
        <is>
          <t>Fair Value Balance Sheet Grouping Financial Statement Captions</t>
        </is>
      </c>
    </row>
    <row r="8">
      <c r="A8" s="4" t="inlineStr">
        <is>
          <t>Convertible senior notes, Fair Value</t>
        </is>
      </c>
      <c r="B8" s="5" t="n">
        <v>198087</v>
      </c>
      <c r="C8" s="5" t="n">
        <v>286161</v>
      </c>
    </row>
    <row r="9">
      <c r="A9" s="4" t="inlineStr">
        <is>
          <t>Convertible senior notes, Carrying Value</t>
        </is>
      </c>
      <c r="B9" s="6" t="n">
        <v>189297</v>
      </c>
      <c r="C9" s="6" t="n">
        <v>28418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Income Taxes - Narrative (Detail) - USD ($) $ in Millions</t>
        </is>
      </c>
      <c r="B1" s="2" t="inlineStr">
        <is>
          <t>1 Months Ended</t>
        </is>
      </c>
      <c r="C1" s="2" t="inlineStr">
        <is>
          <t>12 Months Ended</t>
        </is>
      </c>
    </row>
    <row r="2">
      <c r="B2" s="2" t="inlineStr">
        <is>
          <t>Oct. 31, 2017</t>
        </is>
      </c>
      <c r="C2" s="2" t="inlineStr">
        <is>
          <t>Jan. 29, 2022</t>
        </is>
      </c>
      <c r="D2" s="2" t="inlineStr">
        <is>
          <t>Jan. 30, 2021</t>
        </is>
      </c>
      <c r="E2" s="2" t="inlineStr">
        <is>
          <t>Feb. 01, 2020</t>
        </is>
      </c>
    </row>
    <row r="3">
      <c r="A3" s="3" t="inlineStr">
        <is>
          <t>Income Taxes</t>
        </is>
      </c>
    </row>
    <row r="4">
      <c r="A4" s="4" t="inlineStr">
        <is>
          <t>State net operating loss carryovers</t>
        </is>
      </c>
      <c r="C4" s="6" t="n">
        <v>20</v>
      </c>
    </row>
    <row r="5">
      <c r="A5" s="4" t="inlineStr">
        <is>
          <t>Joint venture, percentage of ownership</t>
        </is>
      </c>
      <c r="C5" s="4" t="inlineStr">
        <is>
          <t>50.00%</t>
        </is>
      </c>
    </row>
    <row r="6">
      <c r="A6" s="4" t="inlineStr">
        <is>
          <t>Foreign net operating loss carryovers</t>
        </is>
      </c>
      <c r="C6" s="6" t="n">
        <v>13</v>
      </c>
    </row>
    <row r="7">
      <c r="A7" s="4" t="inlineStr">
        <is>
          <t>Expiration of federal and state net operating loss carryovers</t>
        </is>
      </c>
      <c r="C7" s="4" t="inlineStr">
        <is>
          <t>The state net operating loss carryovers will begin to expire in 2022, and the foreign net operating loss carryovers will begin to expire in 2023.</t>
        </is>
      </c>
    </row>
    <row r="8">
      <c r="A8" s="4" t="inlineStr">
        <is>
          <t>Tax expense and the effective tax rate, if recognized</t>
        </is>
      </c>
      <c r="C8" s="9" t="n">
        <v>7.9</v>
      </c>
    </row>
    <row r="9">
      <c r="A9" s="4" t="inlineStr">
        <is>
          <t>Amended federal tax return claiming refund</t>
        </is>
      </c>
      <c r="B9" s="9" t="n">
        <v>5.4</v>
      </c>
    </row>
    <row r="10">
      <c r="A10" s="4" t="inlineStr">
        <is>
          <t>Income tax benefit from amended tax return</t>
        </is>
      </c>
      <c r="C10" s="5" t="n">
        <v>0</v>
      </c>
      <c r="D10" s="6" t="n">
        <v>0</v>
      </c>
      <c r="E10" s="6" t="n">
        <v>0</v>
      </c>
    </row>
    <row r="11">
      <c r="A11" s="4" t="inlineStr">
        <is>
          <t>Exposures related to unrecognized tax benefits</t>
        </is>
      </c>
      <c r="C11" s="12" t="n">
        <v>5.9</v>
      </c>
    </row>
    <row r="12">
      <c r="A12" s="4" t="inlineStr">
        <is>
          <t>Interest accruals</t>
        </is>
      </c>
      <c r="C12" s="9" t="n">
        <v>0.3</v>
      </c>
      <c r="D12" s="9" t="n">
        <v>0.5</v>
      </c>
    </row>
    <row r="13">
      <c r="A13" s="4" t="inlineStr">
        <is>
          <t>Tax year open to examination in United States and various states and foreign jurisdictions</t>
        </is>
      </c>
      <c r="C13" s="4" t="inlineStr">
        <is>
          <t>2017 2018 2019 2020</t>
        </is>
      </c>
    </row>
    <row r="14">
      <c r="A14" s="4" t="inlineStr">
        <is>
          <t>Period of unrecognized tax benefits change</t>
        </is>
      </c>
      <c r="C14" s="4" t="inlineStr">
        <is>
          <t>12 months</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 - USD ($) $ in Thousands</t>
        </is>
      </c>
      <c r="B1" s="2" t="inlineStr">
        <is>
          <t>12 Months Ended</t>
        </is>
      </c>
    </row>
    <row r="2">
      <c r="B2" s="2" t="inlineStr">
        <is>
          <t>Jan. 29, 2022</t>
        </is>
      </c>
      <c r="C2" s="2" t="inlineStr">
        <is>
          <t>Jan. 30, 2021</t>
        </is>
      </c>
      <c r="D2" s="2" t="inlineStr">
        <is>
          <t>Feb. 01, 2020</t>
        </is>
      </c>
    </row>
    <row r="3">
      <c r="A3" s="3" t="inlineStr">
        <is>
          <t>Income Taxes</t>
        </is>
      </c>
    </row>
    <row r="4">
      <c r="A4" s="4" t="inlineStr">
        <is>
          <t>Domestic</t>
        </is>
      </c>
      <c r="B4" s="6" t="n">
        <v>821001</v>
      </c>
      <c r="C4" s="6" t="n">
        <v>378267</v>
      </c>
      <c r="D4" s="6" t="n">
        <v>267538</v>
      </c>
    </row>
    <row r="5">
      <c r="A5" s="4" t="inlineStr">
        <is>
          <t>Foreign</t>
        </is>
      </c>
      <c r="B5" s="5" t="n">
        <v>1103</v>
      </c>
      <c r="C5" s="5" t="n">
        <v>-1854</v>
      </c>
      <c r="D5" s="5" t="n">
        <v>1644</v>
      </c>
    </row>
    <row r="6">
      <c r="A6" s="4" t="inlineStr">
        <is>
          <t>Income before income taxes</t>
        </is>
      </c>
      <c r="B6" s="6" t="n">
        <v>822104</v>
      </c>
      <c r="C6" s="6" t="n">
        <v>376413</v>
      </c>
      <c r="D6" s="6" t="n">
        <v>2691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rganization</t>
        </is>
      </c>
      <c r="B1" s="2" t="inlineStr">
        <is>
          <t>12 Months Ended</t>
        </is>
      </c>
    </row>
    <row r="2">
      <c r="B2" s="2" t="inlineStr">
        <is>
          <t>Jan. 29, 2022</t>
        </is>
      </c>
    </row>
    <row r="3">
      <c r="A3" s="3" t="inlineStr">
        <is>
          <t>Significant Accounting Policies</t>
        </is>
      </c>
    </row>
    <row r="4">
      <c r="A4" s="4" t="inlineStr">
        <is>
          <t>Organization</t>
        </is>
      </c>
      <c r="B4" s="4" t="inlineStr">
        <is>
          <t>NOTE 2—ORGANIZATION The Company was formed on August 18, 2011 and capitalized on September 2, 2011 as a holding company for the purposes of facilitating an initial public offering of common equity and was at such time a direct subsidiary of Home Holdings, LLC, a Delaware limited liability company (“Home Holdings”). On November 1, 2012, we acquired all of the outstanding shares of capital stock of Restoration Hardware, Inc., a Delaware corporation, and Restoration Hardware, Inc. became our direct, wholly owned subsidiary. Restoration Hardware, Inc. was a direct, wholly owned subsidiary of Home Holdings prior to our initial public offering. Outstanding units issued by Home Holdings under its equity compensation plan, referred to as the Team Resto Ownership Plan, were replaced with our common stock at the time of our initial public offering. These transactions are referred to as the “Reorganization.” On November 7, 2012, we completed our initial public offering. On December 15, 2016, we filed a Certificate of Amendment to our Amended and Restated Certificate of Incorporation with the Secretary of State of the State of Delaware to change our name to “RH,” effective January 1, 2017. Impact of the COVID-19 Pandemic upon our Financial Condition and Results of Operations We have experienced a significant improvement in our business during fiscal 2021 despite the ongoing challenges presented by the COVID-19 pandemic and the disruption it has caused in our business operations beginning in the first quarter of fiscal 2020 and throughout fiscal 2021. Our performance demonstrates both the desirability of our exclusive products and our ability to overcome supply chain challenges, including port delays, which have impacted our ability to convert business demand into revenues at normal historical rates. We have continued to navigate changes in operational restrictions based upon changes in local conditions and regulations, and as pandemic-related restrictions continue to be lifted in fiscal 2022 we may see consumer spending patterns shift away from spending on the home and home-related categories, such as home furnishings, and consumers return to pre-COVID consumption trends, such as spending on travel and leisure, and other activities. Our decisions regarding the sources and uses of capital in our business will continue to reflect and adapt to changes in market conditions and our business including further developments with respect to the pandemic. For more information, refer to Item 1A Risk Fac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 - USD ($) $ in Thousands</t>
        </is>
      </c>
      <c r="B1" s="2" t="inlineStr">
        <is>
          <t>12 Months Ended</t>
        </is>
      </c>
    </row>
    <row r="2">
      <c r="B2" s="2" t="inlineStr">
        <is>
          <t>Jan. 29, 2022</t>
        </is>
      </c>
      <c r="C2" s="2" t="inlineStr">
        <is>
          <t>Jan. 30, 2021</t>
        </is>
      </c>
      <c r="D2" s="2" t="inlineStr">
        <is>
          <t>Feb. 01, 2020</t>
        </is>
      </c>
    </row>
    <row r="3">
      <c r="A3" s="3" t="inlineStr">
        <is>
          <t>Current</t>
        </is>
      </c>
    </row>
    <row r="4">
      <c r="A4" s="4" t="inlineStr">
        <is>
          <t>Current, Federal</t>
        </is>
      </c>
      <c r="B4" s="6" t="n">
        <v>111975</v>
      </c>
      <c r="C4" s="6" t="n">
        <v>85708</v>
      </c>
      <c r="D4" s="6" t="n">
        <v>45985</v>
      </c>
    </row>
    <row r="5">
      <c r="A5" s="4" t="inlineStr">
        <is>
          <t>Current, State</t>
        </is>
      </c>
      <c r="B5" s="5" t="n">
        <v>28141</v>
      </c>
      <c r="C5" s="5" t="n">
        <v>23684</v>
      </c>
      <c r="D5" s="5" t="n">
        <v>10806</v>
      </c>
    </row>
    <row r="6">
      <c r="A6" s="4" t="inlineStr">
        <is>
          <t>Current, Foreign</t>
        </is>
      </c>
      <c r="B6" s="5" t="n">
        <v>363</v>
      </c>
      <c r="C6" s="5" t="n">
        <v>126</v>
      </c>
      <c r="D6" s="5" t="n">
        <v>403</v>
      </c>
    </row>
    <row r="7">
      <c r="A7" s="4" t="inlineStr">
        <is>
          <t>Total current tax expense</t>
        </is>
      </c>
      <c r="B7" s="5" t="n">
        <v>140479</v>
      </c>
      <c r="C7" s="5" t="n">
        <v>109518</v>
      </c>
      <c r="D7" s="5" t="n">
        <v>57194</v>
      </c>
    </row>
    <row r="8">
      <c r="A8" s="3" t="inlineStr">
        <is>
          <t>Deferred</t>
        </is>
      </c>
    </row>
    <row r="9">
      <c r="A9" s="4" t="inlineStr">
        <is>
          <t>Deferred, Federal</t>
        </is>
      </c>
      <c r="B9" s="5" t="n">
        <v>-3841</v>
      </c>
      <c r="C9" s="5" t="n">
        <v>-2251</v>
      </c>
      <c r="D9" s="5" t="n">
        <v>-7173</v>
      </c>
    </row>
    <row r="10">
      <c r="A10" s="4" t="inlineStr">
        <is>
          <t>Deferred, State</t>
        </is>
      </c>
      <c r="B10" s="5" t="n">
        <v>-2885</v>
      </c>
      <c r="C10" s="5" t="n">
        <v>-2536</v>
      </c>
      <c r="D10" s="5" t="n">
        <v>-1477</v>
      </c>
    </row>
    <row r="11">
      <c r="A11" s="4" t="inlineStr">
        <is>
          <t>Deferred, Foreign</t>
        </is>
      </c>
      <c r="B11" s="5" t="n">
        <v>-195</v>
      </c>
      <c r="C11" s="5" t="n">
        <v>-133</v>
      </c>
      <c r="D11" s="5" t="n">
        <v>263</v>
      </c>
    </row>
    <row r="12">
      <c r="A12" s="4" t="inlineStr">
        <is>
          <t>Total deferred tax benefit</t>
        </is>
      </c>
      <c r="B12" s="5" t="n">
        <v>-6921</v>
      </c>
      <c r="C12" s="5" t="n">
        <v>-4920</v>
      </c>
      <c r="D12" s="5" t="n">
        <v>-8387</v>
      </c>
    </row>
    <row r="13">
      <c r="A13" s="4" t="inlineStr">
        <is>
          <t>Total income tax expense</t>
        </is>
      </c>
      <c r="B13" s="6" t="n">
        <v>133558</v>
      </c>
      <c r="C13" s="6" t="n">
        <v>104598</v>
      </c>
      <c r="D13" s="6" t="n">
        <v>488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Rate to Company's Effective Tax Rate (Detail)</t>
        </is>
      </c>
      <c r="B1" s="2" t="inlineStr">
        <is>
          <t>12 Months Ended</t>
        </is>
      </c>
    </row>
    <row r="2">
      <c r="B2" s="2" t="inlineStr">
        <is>
          <t>Jan. 29, 2022</t>
        </is>
      </c>
      <c r="C2" s="2" t="inlineStr">
        <is>
          <t>Jan. 30, 2021</t>
        </is>
      </c>
      <c r="D2" s="2" t="inlineStr">
        <is>
          <t>Feb. 01, 2020</t>
        </is>
      </c>
    </row>
    <row r="3">
      <c r="A3" s="3" t="inlineStr">
        <is>
          <t>Income Taxes</t>
        </is>
      </c>
    </row>
    <row r="4">
      <c r="A4" s="4" t="inlineStr">
        <is>
          <t>Provision at federal statutory tax rate</t>
        </is>
      </c>
      <c r="B4" s="4" t="inlineStr">
        <is>
          <t>21.00%</t>
        </is>
      </c>
      <c r="C4" s="4" t="inlineStr">
        <is>
          <t>21.00%</t>
        </is>
      </c>
      <c r="D4" s="4" t="inlineStr">
        <is>
          <t>21.00%</t>
        </is>
      </c>
    </row>
    <row r="5">
      <c r="A5" s="4" t="inlineStr">
        <is>
          <t>State income taxes-net of federal tax impact</t>
        </is>
      </c>
      <c r="B5" s="4" t="inlineStr">
        <is>
          <t>2.40%</t>
        </is>
      </c>
      <c r="C5" s="4" t="inlineStr">
        <is>
          <t>4.20%</t>
        </is>
      </c>
      <c r="D5" s="4" t="inlineStr">
        <is>
          <t>2.50%</t>
        </is>
      </c>
    </row>
    <row r="6">
      <c r="A6" s="4" t="inlineStr">
        <is>
          <t>Non-deductible stock-based compensation</t>
        </is>
      </c>
      <c r="B6" s="4" t="inlineStr">
        <is>
          <t>0.60%</t>
        </is>
      </c>
      <c r="C6" s="4" t="inlineStr">
        <is>
          <t>6.50%</t>
        </is>
      </c>
    </row>
    <row r="7">
      <c r="A7" s="4" t="inlineStr">
        <is>
          <t>Tax rate adjustments and other</t>
        </is>
      </c>
      <c r="B7" s="4" t="inlineStr">
        <is>
          <t>0.20%</t>
        </is>
      </c>
      <c r="C7" s="4" t="inlineStr">
        <is>
          <t>0.30%</t>
        </is>
      </c>
      <c r="D7" s="4" t="inlineStr">
        <is>
          <t>0.40%</t>
        </is>
      </c>
    </row>
    <row r="8">
      <c r="A8" s="4" t="inlineStr">
        <is>
          <t>Stock compensation-excess benefits</t>
        </is>
      </c>
      <c r="B8" s="4" t="inlineStr">
        <is>
          <t>(8.00%)</t>
        </is>
      </c>
      <c r="C8" s="4" t="inlineStr">
        <is>
          <t>(4.90%)</t>
        </is>
      </c>
      <c r="D8" s="4" t="inlineStr">
        <is>
          <t>(6.60%)</t>
        </is>
      </c>
    </row>
    <row r="9">
      <c r="A9" s="4" t="inlineStr">
        <is>
          <t>Valuation allowance</t>
        </is>
      </c>
      <c r="C9" s="4" t="inlineStr">
        <is>
          <t>0.10%</t>
        </is>
      </c>
    </row>
    <row r="10">
      <c r="A10" s="4" t="inlineStr">
        <is>
          <t>Other permanent items</t>
        </is>
      </c>
      <c r="C10" s="4" t="inlineStr">
        <is>
          <t>0.60%</t>
        </is>
      </c>
      <c r="D10" s="4" t="inlineStr">
        <is>
          <t>0.80%</t>
        </is>
      </c>
    </row>
    <row r="11">
      <c r="A11" s="4" t="inlineStr">
        <is>
          <t>Effective Income Tax Rate Reconciliation, Percent, Total</t>
        </is>
      </c>
      <c r="B11" s="4" t="inlineStr">
        <is>
          <t>16.20%</t>
        </is>
      </c>
      <c r="C11" s="4" t="inlineStr">
        <is>
          <t>27.80%</t>
        </is>
      </c>
      <c r="D11" s="4" t="inlineStr">
        <is>
          <t>18.1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 - USD ($) $ in Thousands</t>
        </is>
      </c>
      <c r="B1" s="2" t="inlineStr">
        <is>
          <t>Jan. 29, 2022</t>
        </is>
      </c>
      <c r="C1" s="2" t="inlineStr">
        <is>
          <t>Jan. 30, 2021</t>
        </is>
      </c>
      <c r="D1" s="2" t="inlineStr">
        <is>
          <t>Feb. 01, 2020</t>
        </is>
      </c>
      <c r="E1" s="2" t="inlineStr">
        <is>
          <t>Feb. 02, 2019</t>
        </is>
      </c>
    </row>
    <row r="2">
      <c r="A2" s="3" t="inlineStr">
        <is>
          <t>Non-current deferred tax assets (liabilities)</t>
        </is>
      </c>
    </row>
    <row r="3">
      <c r="A3" s="4" t="inlineStr">
        <is>
          <t>Lease liabilities</t>
        </is>
      </c>
      <c r="B3" s="6" t="n">
        <v>317971</v>
      </c>
      <c r="C3" s="6" t="n">
        <v>275517</v>
      </c>
    </row>
    <row r="4">
      <c r="A4" s="4" t="inlineStr">
        <is>
          <t>Stock-based compensation</t>
        </is>
      </c>
      <c r="B4" s="5" t="n">
        <v>26205</v>
      </c>
      <c r="C4" s="5" t="n">
        <v>24922</v>
      </c>
    </row>
    <row r="5">
      <c r="A5" s="4" t="inlineStr">
        <is>
          <t>Accrued expense</t>
        </is>
      </c>
      <c r="B5" s="5" t="n">
        <v>19572</v>
      </c>
      <c r="C5" s="5" t="n">
        <v>21308</v>
      </c>
    </row>
    <row r="6">
      <c r="A6" s="4" t="inlineStr">
        <is>
          <t>Merchandise inventories</t>
        </is>
      </c>
      <c r="B6" s="5" t="n">
        <v>10318</v>
      </c>
      <c r="C6" s="5" t="n">
        <v>9097</v>
      </c>
    </row>
    <row r="7">
      <c r="A7" s="4" t="inlineStr">
        <is>
          <t>Deferred lease credits</t>
        </is>
      </c>
      <c r="B7" s="5" t="n">
        <v>4854</v>
      </c>
      <c r="C7" s="5" t="n">
        <v>4917</v>
      </c>
    </row>
    <row r="8">
      <c r="A8" s="4" t="inlineStr">
        <is>
          <t>Net operating loss carryforwards</t>
        </is>
      </c>
      <c r="B8" s="5" t="n">
        <v>2884</v>
      </c>
      <c r="C8" s="5" t="n">
        <v>1988</v>
      </c>
    </row>
    <row r="9">
      <c r="A9" s="4" t="inlineStr">
        <is>
          <t>Convertible senior notes</t>
        </is>
      </c>
      <c r="B9" s="5" t="n">
        <v>779</v>
      </c>
      <c r="C9" s="5" t="n">
        <v>914</v>
      </c>
    </row>
    <row r="10">
      <c r="A10" s="4" t="inlineStr">
        <is>
          <t>Deferred revenue</t>
        </is>
      </c>
      <c r="B10" s="5" t="n">
        <v>1739</v>
      </c>
      <c r="C10" s="5" t="n">
        <v>635</v>
      </c>
    </row>
    <row r="11">
      <c r="A11" s="4" t="inlineStr">
        <is>
          <t>Other</t>
        </is>
      </c>
      <c r="B11" s="5" t="n">
        <v>1152</v>
      </c>
      <c r="C11" s="5" t="n">
        <v>2269</v>
      </c>
    </row>
    <row r="12">
      <c r="A12" s="4" t="inlineStr">
        <is>
          <t>Non-current deferred tax assets-net</t>
        </is>
      </c>
      <c r="B12" s="5" t="n">
        <v>385474</v>
      </c>
      <c r="C12" s="5" t="n">
        <v>341567</v>
      </c>
    </row>
    <row r="13">
      <c r="A13" s="4" t="inlineStr">
        <is>
          <t>Valuation allowance</t>
        </is>
      </c>
      <c r="B13" s="5" t="n">
        <v>-1959</v>
      </c>
      <c r="C13" s="5" t="n">
        <v>-2049</v>
      </c>
      <c r="D13" s="6" t="n">
        <v>-1007</v>
      </c>
      <c r="E13" s="6" t="n">
        <v>-1623</v>
      </c>
    </row>
    <row r="14">
      <c r="A14" s="4" t="inlineStr">
        <is>
          <t>Non-current deferred tax assets</t>
        </is>
      </c>
      <c r="B14" s="5" t="n">
        <v>383515</v>
      </c>
      <c r="C14" s="5" t="n">
        <v>339518</v>
      </c>
    </row>
    <row r="15">
      <c r="A15" s="4" t="inlineStr">
        <is>
          <t>Property and equipment</t>
        </is>
      </c>
      <c r="B15" s="5" t="n">
        <v>-154821</v>
      </c>
      <c r="C15" s="5" t="n">
        <v>-147143</v>
      </c>
    </row>
    <row r="16">
      <c r="A16" s="4" t="inlineStr">
        <is>
          <t>Lease right-of-use assets</t>
        </is>
      </c>
      <c r="B16" s="5" t="n">
        <v>-146368</v>
      </c>
      <c r="C16" s="5" t="n">
        <v>-122306</v>
      </c>
    </row>
    <row r="17">
      <c r="A17" s="4" t="inlineStr">
        <is>
          <t>Tradenames, trademarks and intangibles</t>
        </is>
      </c>
      <c r="B17" s="5" t="n">
        <v>-12603</v>
      </c>
      <c r="C17" s="5" t="n">
        <v>-10349</v>
      </c>
    </row>
    <row r="18">
      <c r="A18" s="4" t="inlineStr">
        <is>
          <t>Prepaid expense and other</t>
        </is>
      </c>
      <c r="B18" s="5" t="n">
        <v>-11077</v>
      </c>
      <c r="C18" s="5" t="n">
        <v>-8010</v>
      </c>
    </row>
    <row r="19">
      <c r="A19" s="4" t="inlineStr">
        <is>
          <t>State benefit</t>
        </is>
      </c>
      <c r="B19" s="5" t="n">
        <v>-1803</v>
      </c>
      <c r="C19" s="5" t="n">
        <v>-1786</v>
      </c>
    </row>
    <row r="20">
      <c r="A20" s="4" t="inlineStr">
        <is>
          <t>Non-current deferred tax liabilities</t>
        </is>
      </c>
      <c r="B20" s="5" t="n">
        <v>-326672</v>
      </c>
      <c r="C20" s="5" t="n">
        <v>-289594</v>
      </c>
    </row>
    <row r="21">
      <c r="A21" s="4" t="inlineStr">
        <is>
          <t>Total net non-current deferred tax assets</t>
        </is>
      </c>
      <c r="B21" s="6" t="n">
        <v>56843</v>
      </c>
      <c r="C21" s="6" t="n">
        <v>4992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Valuation Allowance (Detail) - USD ($) $ in Thousands</t>
        </is>
      </c>
      <c r="B1" s="2" t="inlineStr">
        <is>
          <t>12 Months Ended</t>
        </is>
      </c>
    </row>
    <row r="2">
      <c r="B2" s="2" t="inlineStr">
        <is>
          <t>Jan. 29, 2022</t>
        </is>
      </c>
      <c r="C2" s="2" t="inlineStr">
        <is>
          <t>Jan. 30, 2021</t>
        </is>
      </c>
      <c r="D2" s="2" t="inlineStr">
        <is>
          <t>Feb. 01, 2020</t>
        </is>
      </c>
    </row>
    <row r="3">
      <c r="A3" s="3" t="inlineStr">
        <is>
          <t>Income Taxes</t>
        </is>
      </c>
    </row>
    <row r="4">
      <c r="A4" s="4" t="inlineStr">
        <is>
          <t>Balance at beginning of fiscal year</t>
        </is>
      </c>
      <c r="B4" s="6" t="n">
        <v>2049</v>
      </c>
      <c r="C4" s="6" t="n">
        <v>1007</v>
      </c>
      <c r="D4" s="6" t="n">
        <v>1623</v>
      </c>
    </row>
    <row r="5">
      <c r="A5" s="4" t="inlineStr">
        <is>
          <t>Net changes in deferred tax assets and liabilities</t>
        </is>
      </c>
      <c r="B5" s="5" t="n">
        <v>-90</v>
      </c>
      <c r="C5" s="5" t="n">
        <v>1042</v>
      </c>
      <c r="D5" s="5" t="n">
        <v>-616</v>
      </c>
    </row>
    <row r="6">
      <c r="A6" s="4" t="inlineStr">
        <is>
          <t>Balance at end of fiscal year</t>
        </is>
      </c>
      <c r="B6" s="6" t="n">
        <v>1959</v>
      </c>
      <c r="C6" s="6" t="n">
        <v>2049</v>
      </c>
      <c r="D6" s="6" t="n">
        <v>100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Jan. 29, 2022</t>
        </is>
      </c>
      <c r="C2" s="2" t="inlineStr">
        <is>
          <t>Jan. 30, 2021</t>
        </is>
      </c>
      <c r="D2" s="2" t="inlineStr">
        <is>
          <t>Feb. 01, 2020</t>
        </is>
      </c>
    </row>
    <row r="3">
      <c r="A3" s="3" t="inlineStr">
        <is>
          <t>Income Taxes</t>
        </is>
      </c>
    </row>
    <row r="4">
      <c r="A4" s="4" t="inlineStr">
        <is>
          <t>Balance at beginning of fiscal year</t>
        </is>
      </c>
      <c r="B4" s="6" t="n">
        <v>8456</v>
      </c>
      <c r="C4" s="6" t="n">
        <v>8514</v>
      </c>
      <c r="D4" s="6" t="n">
        <v>8459</v>
      </c>
    </row>
    <row r="5">
      <c r="A5" s="4" t="inlineStr">
        <is>
          <t>Gross decreases-prior period tax positions</t>
        </is>
      </c>
      <c r="B5" s="5" t="n">
        <v>-143</v>
      </c>
      <c r="C5" s="5" t="n">
        <v>-129</v>
      </c>
      <c r="D5" s="5" t="n">
        <v>-2</v>
      </c>
    </row>
    <row r="6">
      <c r="A6" s="4" t="inlineStr">
        <is>
          <t>Gross increases-current period tax positions</t>
        </is>
      </c>
      <c r="B6" s="5" t="n">
        <v>933</v>
      </c>
      <c r="C6" s="5" t="n">
        <v>690</v>
      </c>
      <c r="D6" s="5" t="n">
        <v>438</v>
      </c>
    </row>
    <row r="7">
      <c r="A7" s="4" t="inlineStr">
        <is>
          <t>Reductions based on the lapse of the applicable statutes of limitations</t>
        </is>
      </c>
      <c r="B7" s="5" t="n">
        <v>-642</v>
      </c>
      <c r="C7" s="5" t="n">
        <v>-619</v>
      </c>
      <c r="D7" s="5" t="n">
        <v>-381</v>
      </c>
    </row>
    <row r="8">
      <c r="A8" s="4" t="inlineStr">
        <is>
          <t>Balance at end of fiscal year</t>
        </is>
      </c>
      <c r="B8" s="6" t="n">
        <v>8604</v>
      </c>
      <c r="C8" s="6" t="n">
        <v>8456</v>
      </c>
      <c r="D8" s="6" t="n">
        <v>85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Weighted-Average Shares Used for Net Income per Share (Detail) - shares</t>
        </is>
      </c>
      <c r="B1" s="2" t="inlineStr">
        <is>
          <t>12 Months Ended</t>
        </is>
      </c>
    </row>
    <row r="2">
      <c r="B2" s="2" t="inlineStr">
        <is>
          <t>Jan. 29, 2022</t>
        </is>
      </c>
      <c r="C2" s="2" t="inlineStr">
        <is>
          <t>Jan. 30, 2021</t>
        </is>
      </c>
      <c r="D2" s="2" t="inlineStr">
        <is>
          <t>Feb. 01, 2020</t>
        </is>
      </c>
    </row>
    <row r="3">
      <c r="A3" s="3" t="inlineStr">
        <is>
          <t>Net Income Per Share</t>
        </is>
      </c>
    </row>
    <row r="4">
      <c r="A4" s="4" t="inlineStr">
        <is>
          <t>Weighted-average shares-basic</t>
        </is>
      </c>
      <c r="B4" s="5" t="n">
        <v>21270448</v>
      </c>
      <c r="C4" s="5" t="n">
        <v>19668976</v>
      </c>
      <c r="D4" s="5" t="n">
        <v>19082303</v>
      </c>
    </row>
    <row r="5">
      <c r="A5" s="4" t="inlineStr">
        <is>
          <t>Effect of dilutive stock-based awards</t>
        </is>
      </c>
      <c r="B5" s="5" t="n">
        <v>6506399</v>
      </c>
      <c r="C5" s="5" t="n">
        <v>5470980</v>
      </c>
      <c r="D5" s="5" t="n">
        <v>4554682</v>
      </c>
    </row>
    <row r="6">
      <c r="A6" s="4" t="inlineStr">
        <is>
          <t>Effect of dilutive convertible senior notes</t>
        </is>
      </c>
      <c r="B6" s="5" t="n">
        <v>3336548</v>
      </c>
      <c r="C6" s="5" t="n">
        <v>2162312</v>
      </c>
      <c r="D6" s="5" t="n">
        <v>662049</v>
      </c>
    </row>
    <row r="7">
      <c r="A7" s="4" t="inlineStr">
        <is>
          <t>Weighted-average shares-diluted</t>
        </is>
      </c>
      <c r="B7" s="5" t="n">
        <v>31113395</v>
      </c>
      <c r="C7" s="5" t="n">
        <v>27302268</v>
      </c>
      <c r="D7" s="5" t="n">
        <v>2429903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et Income Per Share - Schedule of Weighted-Average Shares Used for Net Income per Share Footnotes (Detail) - USD ($)</t>
        </is>
      </c>
      <c r="B1" s="2" t="inlineStr">
        <is>
          <t>Jan. 29, 2022</t>
        </is>
      </c>
      <c r="C1" s="2" t="inlineStr">
        <is>
          <t>Oct. 20, 2021</t>
        </is>
      </c>
      <c r="D1" s="2" t="inlineStr">
        <is>
          <t>Jan. 30, 2021</t>
        </is>
      </c>
      <c r="E1" s="2" t="inlineStr">
        <is>
          <t>Sep. 30, 2019</t>
        </is>
      </c>
      <c r="F1" s="2" t="inlineStr">
        <is>
          <t>Jun. 30, 2018</t>
        </is>
      </c>
      <c r="G1" s="2" t="inlineStr">
        <is>
          <t>Jun. 30, 2015</t>
        </is>
      </c>
      <c r="H1" s="2" t="inlineStr">
        <is>
          <t>Jun. 30, 2014</t>
        </is>
      </c>
    </row>
    <row r="2">
      <c r="A2" s="3" t="inlineStr">
        <is>
          <t>Earnings Per Share Diluted</t>
        </is>
      </c>
    </row>
    <row r="3">
      <c r="A3" s="4" t="inlineStr">
        <is>
          <t>Principal</t>
        </is>
      </c>
      <c r="C3" s="6" t="n">
        <v>2000000000</v>
      </c>
    </row>
    <row r="4">
      <c r="A4" s="4" t="inlineStr">
        <is>
          <t>Convertible Senior Notes Due 2019 [Member]</t>
        </is>
      </c>
    </row>
    <row r="5">
      <c r="A5" s="3" t="inlineStr">
        <is>
          <t>Earnings Per Share Diluted</t>
        </is>
      </c>
    </row>
    <row r="6">
      <c r="A6" s="4" t="inlineStr">
        <is>
          <t>Principal</t>
        </is>
      </c>
      <c r="H6" s="6" t="n">
        <v>350000000</v>
      </c>
    </row>
    <row r="7">
      <c r="A7" s="4" t="inlineStr">
        <is>
          <t>Convertible Senior Notes Due 2019 [Member] | Common Stock [Member]</t>
        </is>
      </c>
    </row>
    <row r="8">
      <c r="A8" s="3" t="inlineStr">
        <is>
          <t>Earnings Per Share Diluted</t>
        </is>
      </c>
    </row>
    <row r="9">
      <c r="A9" s="4" t="inlineStr">
        <is>
          <t>Conversion price per share</t>
        </is>
      </c>
      <c r="B9" s="8" t="n">
        <v>116.09</v>
      </c>
    </row>
    <row r="10">
      <c r="A10" s="4" t="inlineStr">
        <is>
          <t>Convertible Senior Notes Due 2019 [Member] | Warrant</t>
        </is>
      </c>
    </row>
    <row r="11">
      <c r="A11" s="3" t="inlineStr">
        <is>
          <t>Earnings Per Share Diluted</t>
        </is>
      </c>
    </row>
    <row r="12">
      <c r="A12" s="4" t="inlineStr">
        <is>
          <t>Conversion price per share</t>
        </is>
      </c>
      <c r="B12" s="11" t="n">
        <v>171.98</v>
      </c>
    </row>
    <row r="13">
      <c r="A13" s="4" t="inlineStr">
        <is>
          <t>Convertible Senior Notes Due 2020 [Member]</t>
        </is>
      </c>
    </row>
    <row r="14">
      <c r="A14" s="3" t="inlineStr">
        <is>
          <t>Earnings Per Share Diluted</t>
        </is>
      </c>
    </row>
    <row r="15">
      <c r="A15" s="4" t="inlineStr">
        <is>
          <t>Principal</t>
        </is>
      </c>
      <c r="G15" s="6" t="n">
        <v>300000000</v>
      </c>
    </row>
    <row r="16">
      <c r="A16" s="4" t="inlineStr">
        <is>
          <t>Convertible Senior Notes Due 2020 [Member] | Common Stock [Member]</t>
        </is>
      </c>
    </row>
    <row r="17">
      <c r="A17" s="3" t="inlineStr">
        <is>
          <t>Earnings Per Share Diluted</t>
        </is>
      </c>
    </row>
    <row r="18">
      <c r="A18" s="4" t="inlineStr">
        <is>
          <t>Conversion price per share</t>
        </is>
      </c>
      <c r="B18" s="11" t="n">
        <v>118.13</v>
      </c>
    </row>
    <row r="19">
      <c r="A19" s="4" t="inlineStr">
        <is>
          <t>Convertible Senior Notes Due 2020 [Member] | Warrant</t>
        </is>
      </c>
    </row>
    <row r="20">
      <c r="A20" s="3" t="inlineStr">
        <is>
          <t>Earnings Per Share Diluted</t>
        </is>
      </c>
    </row>
    <row r="21">
      <c r="A21" s="4" t="inlineStr">
        <is>
          <t>Conversion price per share</t>
        </is>
      </c>
      <c r="B21" s="6" t="n">
        <v>189</v>
      </c>
    </row>
    <row r="22">
      <c r="A22" s="4" t="inlineStr">
        <is>
          <t>Convertible Senior Notes Due 2023 [Member]</t>
        </is>
      </c>
    </row>
    <row r="23">
      <c r="A23" s="3" t="inlineStr">
        <is>
          <t>Earnings Per Share Diluted</t>
        </is>
      </c>
    </row>
    <row r="24">
      <c r="A24" s="4" t="inlineStr">
        <is>
          <t>Principal</t>
        </is>
      </c>
      <c r="B24" s="6" t="n">
        <v>74390000</v>
      </c>
      <c r="D24" s="6" t="n">
        <v>335000000</v>
      </c>
    </row>
    <row r="25">
      <c r="A25" s="4" t="inlineStr">
        <is>
          <t>Convertible Senior Notes Due 2023 [Member] | Common Stock [Member]</t>
        </is>
      </c>
    </row>
    <row r="26">
      <c r="A26" s="3" t="inlineStr">
        <is>
          <t>Earnings Per Share Diluted</t>
        </is>
      </c>
    </row>
    <row r="27">
      <c r="A27" s="4" t="inlineStr">
        <is>
          <t>Conversion price per share</t>
        </is>
      </c>
      <c r="B27" s="8" t="n">
        <v>193.65</v>
      </c>
      <c r="F27" s="8" t="n">
        <v>193.65</v>
      </c>
    </row>
    <row r="28">
      <c r="A28" s="4" t="inlineStr">
        <is>
          <t>Convertible Senior Notes Due 2023 [Member] | Warrant</t>
        </is>
      </c>
    </row>
    <row r="29">
      <c r="A29" s="3" t="inlineStr">
        <is>
          <t>Earnings Per Share Diluted</t>
        </is>
      </c>
    </row>
    <row r="30">
      <c r="A30" s="4" t="inlineStr">
        <is>
          <t>Conversion price per share</t>
        </is>
      </c>
      <c r="B30" s="8" t="n">
        <v>309.84</v>
      </c>
    </row>
    <row r="31">
      <c r="A31" s="4" t="inlineStr">
        <is>
          <t>Convertible senior notes due 2024</t>
        </is>
      </c>
    </row>
    <row r="32">
      <c r="A32" s="3" t="inlineStr">
        <is>
          <t>Earnings Per Share Diluted</t>
        </is>
      </c>
    </row>
    <row r="33">
      <c r="A33" s="4" t="inlineStr">
        <is>
          <t>Principal</t>
        </is>
      </c>
      <c r="B33" s="6" t="n">
        <v>219638000</v>
      </c>
      <c r="D33" s="6" t="n">
        <v>350000000</v>
      </c>
      <c r="E33" s="6" t="n">
        <v>350000000</v>
      </c>
    </row>
    <row r="34">
      <c r="A34" s="4" t="inlineStr">
        <is>
          <t>Conversion price per share</t>
        </is>
      </c>
      <c r="E34" s="8" t="n">
        <v>211.4</v>
      </c>
    </row>
    <row r="35">
      <c r="A35" s="4" t="inlineStr">
        <is>
          <t>Convertible senior notes due 2024 | Common Stock [Member]</t>
        </is>
      </c>
    </row>
    <row r="36">
      <c r="A36" s="3" t="inlineStr">
        <is>
          <t>Earnings Per Share Diluted</t>
        </is>
      </c>
    </row>
    <row r="37">
      <c r="A37" s="4" t="inlineStr">
        <is>
          <t>Conversion price per share</t>
        </is>
      </c>
      <c r="B37" s="8" t="n">
        <v>211.4</v>
      </c>
    </row>
    <row r="38">
      <c r="A38" s="4" t="inlineStr">
        <is>
          <t>Convertible senior notes due 2024 | Warrant</t>
        </is>
      </c>
    </row>
    <row r="39">
      <c r="A39" s="3" t="inlineStr">
        <is>
          <t>Earnings Per Share Diluted</t>
        </is>
      </c>
    </row>
    <row r="40">
      <c r="A40" s="4" t="inlineStr">
        <is>
          <t>Conversion price per share</t>
        </is>
      </c>
      <c r="B40" s="8" t="n">
        <v>338.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Diluted Net Income per Share (Detail) - shares</t>
        </is>
      </c>
      <c r="B1" s="2" t="inlineStr">
        <is>
          <t>12 Months Ended</t>
        </is>
      </c>
    </row>
    <row r="2">
      <c r="B2" s="2" t="inlineStr">
        <is>
          <t>Jan. 29, 2022</t>
        </is>
      </c>
      <c r="C2" s="2" t="inlineStr">
        <is>
          <t>Jan. 30, 2021</t>
        </is>
      </c>
      <c r="D2" s="2" t="inlineStr">
        <is>
          <t>Feb. 01, 2020</t>
        </is>
      </c>
    </row>
    <row r="3">
      <c r="A3" s="3" t="inlineStr">
        <is>
          <t>Antidilutive Securities Excluded from Computation of Earnings Per Share</t>
        </is>
      </c>
    </row>
    <row r="4">
      <c r="A4" s="4" t="inlineStr">
        <is>
          <t>Options were excluded from calculation of diluted net earnings share</t>
        </is>
      </c>
      <c r="B4" s="5" t="n">
        <v>103753</v>
      </c>
      <c r="C4" s="5" t="n">
        <v>390146</v>
      </c>
      <c r="D4" s="5" t="n">
        <v>360496</v>
      </c>
    </row>
    <row r="5">
      <c r="A5" s="4" t="inlineStr">
        <is>
          <t>Stock Options [Member]</t>
        </is>
      </c>
    </row>
    <row r="6">
      <c r="A6" s="3" t="inlineStr">
        <is>
          <t>Antidilutive Securities Excluded from Computation of Earnings Per Share</t>
        </is>
      </c>
    </row>
    <row r="7">
      <c r="A7" s="4" t="inlineStr">
        <is>
          <t>Options were excluded from calculation of diluted net earnings share</t>
        </is>
      </c>
      <c r="B7" s="5" t="n">
        <v>102374</v>
      </c>
      <c r="C7" s="5" t="n">
        <v>389830</v>
      </c>
      <c r="D7" s="5" t="n">
        <v>360496</v>
      </c>
    </row>
    <row r="8">
      <c r="A8" s="4" t="inlineStr">
        <is>
          <t>Restricted Stock Units [Member]</t>
        </is>
      </c>
    </row>
    <row r="9">
      <c r="A9" s="3" t="inlineStr">
        <is>
          <t>Antidilutive Securities Excluded from Computation of Earnings Per Share</t>
        </is>
      </c>
    </row>
    <row r="10">
      <c r="A10" s="4" t="inlineStr">
        <is>
          <t>Options were excluded from calculation of diluted net earnings share</t>
        </is>
      </c>
      <c r="B10" s="5" t="n">
        <v>1379</v>
      </c>
      <c r="C10" s="5" t="n">
        <v>3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Repurchases And Share Retirements (Detail) - USD ($) $ / shares in Units, $ in Thousands</t>
        </is>
      </c>
      <c r="B1" s="2" t="inlineStr">
        <is>
          <t>12 Months Ended</t>
        </is>
      </c>
    </row>
    <row r="2">
      <c r="B2" s="2" t="inlineStr">
        <is>
          <t>Jan. 29, 2022</t>
        </is>
      </c>
      <c r="C2" s="2" t="inlineStr">
        <is>
          <t>Jan. 30, 2021</t>
        </is>
      </c>
      <c r="D2" s="2" t="inlineStr">
        <is>
          <t>Feb. 01, 2020</t>
        </is>
      </c>
      <c r="E2" s="2" t="inlineStr">
        <is>
          <t>Feb. 02, 2019</t>
        </is>
      </c>
      <c r="F2" s="2" t="inlineStr">
        <is>
          <t>Oct. 30, 2021</t>
        </is>
      </c>
    </row>
    <row r="3">
      <c r="A3" s="3" t="inlineStr">
        <is>
          <t>Share Repurchase Program and Equity Plans</t>
        </is>
      </c>
    </row>
    <row r="4">
      <c r="A4" s="4" t="inlineStr">
        <is>
          <t>Shares of common stock purchased under repurchase program, shares</t>
        </is>
      </c>
      <c r="B4" s="5" t="n">
        <v>0</v>
      </c>
      <c r="C4" s="5" t="n">
        <v>0</v>
      </c>
    </row>
    <row r="5">
      <c r="A5" s="4" t="inlineStr">
        <is>
          <t>Shares of common stock purchased under repurchase program</t>
        </is>
      </c>
      <c r="C5" s="6" t="n">
        <v>72</v>
      </c>
      <c r="D5" s="6" t="n">
        <v>250032</v>
      </c>
    </row>
    <row r="6">
      <c r="A6" s="4" t="inlineStr">
        <is>
          <t>Treasury stock, shares retired</t>
        </is>
      </c>
      <c r="C6" s="5" t="n">
        <v>600</v>
      </c>
    </row>
    <row r="7">
      <c r="A7" s="4" t="inlineStr">
        <is>
          <t>Treasury stock reclassified, amount</t>
        </is>
      </c>
      <c r="C7" s="6" t="n">
        <v>100</v>
      </c>
      <c r="D7" s="6" t="n">
        <v>250000</v>
      </c>
    </row>
    <row r="8">
      <c r="A8" s="4" t="inlineStr">
        <is>
          <t>$950 Million Repurchase Program</t>
        </is>
      </c>
    </row>
    <row r="9">
      <c r="A9" s="3" t="inlineStr">
        <is>
          <t>Share Repurchase Program and Equity Plans</t>
        </is>
      </c>
    </row>
    <row r="10">
      <c r="A10" s="4" t="inlineStr">
        <is>
          <t>Shares of common stock purchased under repurchase program, shares</t>
        </is>
      </c>
      <c r="D10" s="5" t="n">
        <v>2200000</v>
      </c>
    </row>
    <row r="11">
      <c r="A11" s="4" t="inlineStr">
        <is>
          <t>Shares of common stock purchased at an average price per share under repurchase program</t>
        </is>
      </c>
      <c r="D11" s="8" t="n">
        <v>115.36</v>
      </c>
    </row>
    <row r="12">
      <c r="A12" s="4" t="inlineStr">
        <is>
          <t>Shares of common stock purchased under repurchase program</t>
        </is>
      </c>
      <c r="D12" s="6" t="n">
        <v>250000</v>
      </c>
    </row>
    <row r="13">
      <c r="A13" s="4" t="inlineStr">
        <is>
          <t>Share repurchase program authorized amount</t>
        </is>
      </c>
      <c r="D13" s="6" t="n">
        <v>950000</v>
      </c>
      <c r="F13" s="6" t="n">
        <v>950000</v>
      </c>
    </row>
    <row r="14">
      <c r="A14" s="4" t="inlineStr">
        <is>
          <t>Treasury stock, shares retired</t>
        </is>
      </c>
      <c r="D14" s="5" t="n">
        <v>2170154</v>
      </c>
    </row>
    <row r="15">
      <c r="A15" s="4" t="inlineStr">
        <is>
          <t>Amount of shares available under repurchase program</t>
        </is>
      </c>
      <c r="F15" s="6" t="n">
        <v>450000</v>
      </c>
    </row>
    <row r="16">
      <c r="A16" s="4" t="inlineStr">
        <is>
          <t>Fiscal 2018 $700 Million Repurchase Program [Member]</t>
        </is>
      </c>
    </row>
    <row r="17">
      <c r="A17" s="3" t="inlineStr">
        <is>
          <t>Share Repurchase Program and Equity Plans</t>
        </is>
      </c>
    </row>
    <row r="18">
      <c r="A18" s="4" t="inlineStr">
        <is>
          <t>Shares of common stock purchased under repurchase program, shares</t>
        </is>
      </c>
      <c r="E18" s="5" t="n">
        <v>2000000</v>
      </c>
    </row>
    <row r="19">
      <c r="A19" s="4" t="inlineStr">
        <is>
          <t>Shares of common stock purchased at an average price per share under repurchase program</t>
        </is>
      </c>
      <c r="E19" s="8" t="n">
        <v>122.1</v>
      </c>
    </row>
    <row r="20">
      <c r="A20" s="4" t="inlineStr">
        <is>
          <t>Shares of common stock purchased under repurchase program</t>
        </is>
      </c>
      <c r="E20" s="6" t="n">
        <v>250000</v>
      </c>
    </row>
    <row r="21">
      <c r="A21" s="4" t="inlineStr">
        <is>
          <t>Share Repurchases Under Equity Plans [Member]</t>
        </is>
      </c>
    </row>
    <row r="22">
      <c r="A22" s="3" t="inlineStr">
        <is>
          <t>Share Repurchase Program and Equity Plans</t>
        </is>
      </c>
    </row>
    <row r="23">
      <c r="A23" s="4" t="inlineStr">
        <is>
          <t>Treasury stock, shares retired</t>
        </is>
      </c>
      <c r="C23" s="5" t="n">
        <v>17</v>
      </c>
    </row>
    <row r="24">
      <c r="A24" s="4" t="inlineStr">
        <is>
          <t>Aggregate principal amount notes payable</t>
        </is>
      </c>
      <c r="C24" s="6" t="n">
        <v>18000</v>
      </c>
    </row>
    <row r="25">
      <c r="A25" s="4" t="inlineStr">
        <is>
          <t>Interest expense related to notes payable for share repurchases</t>
        </is>
      </c>
      <c r="B25" s="6" t="n">
        <v>100</v>
      </c>
      <c r="C25" s="5" t="n">
        <v>800</v>
      </c>
      <c r="D25" s="6" t="n">
        <v>900</v>
      </c>
    </row>
    <row r="26">
      <c r="A26" s="4" t="inlineStr">
        <is>
          <t>Share Repurchases Under Equity Plans [Member] | Other Current Liabilities [Member]</t>
        </is>
      </c>
    </row>
    <row r="27">
      <c r="A27" s="3" t="inlineStr">
        <is>
          <t>Share Repurchase Program and Equity Plans</t>
        </is>
      </c>
    </row>
    <row r="28">
      <c r="A28" s="4" t="inlineStr">
        <is>
          <t>Aggregate unpaid principal amount of notes payable for share repurchases</t>
        </is>
      </c>
      <c r="B28" s="5" t="n">
        <v>600</v>
      </c>
      <c r="C28" s="5" t="n">
        <v>300</v>
      </c>
    </row>
    <row r="29">
      <c r="A29" s="4" t="inlineStr">
        <is>
          <t>Share Repurchases Under Equity Plans [Member] | Other Non-current Obligations [Member]</t>
        </is>
      </c>
    </row>
    <row r="30">
      <c r="A30" s="3" t="inlineStr">
        <is>
          <t>Share Repurchase Program and Equity Plans</t>
        </is>
      </c>
    </row>
    <row r="31">
      <c r="A31" s="4" t="inlineStr">
        <is>
          <t>Aggregate unpaid principal amount of notes payable for share repurchases</t>
        </is>
      </c>
      <c r="B31" s="5" t="n">
        <v>300</v>
      </c>
      <c r="C31" s="6" t="n">
        <v>600</v>
      </c>
    </row>
    <row r="32">
      <c r="A32" s="4" t="inlineStr">
        <is>
          <t>Director [Member] | Share Repurchases Under Equity Plans [Member]</t>
        </is>
      </c>
    </row>
    <row r="33">
      <c r="A33" s="3" t="inlineStr">
        <is>
          <t>Share Repurchase Program and Equity Plans</t>
        </is>
      </c>
    </row>
    <row r="34">
      <c r="A34" s="4" t="inlineStr">
        <is>
          <t>Aggregate unpaid principal amount of notes payable for share repurchases</t>
        </is>
      </c>
      <c r="B34" s="6" t="n">
        <v>1600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tock-Based Compensation - Narrative (Detail) - USD ($)</t>
        </is>
      </c>
      <c r="B1" s="2" t="inlineStr">
        <is>
          <t>Jan. 31, 2022</t>
        </is>
      </c>
      <c r="C1" s="2" t="inlineStr">
        <is>
          <t>Feb. 01, 2021</t>
        </is>
      </c>
      <c r="D1" s="2" t="inlineStr">
        <is>
          <t>Oct. 28, 2020</t>
        </is>
      </c>
      <c r="E1" s="2" t="inlineStr">
        <is>
          <t>Oct. 18, 2020</t>
        </is>
      </c>
      <c r="F1" s="2" t="inlineStr">
        <is>
          <t>Nov. 01, 2012</t>
        </is>
      </c>
      <c r="G1" s="2" t="inlineStr">
        <is>
          <t>Feb. 26, 2022</t>
        </is>
      </c>
      <c r="H1" s="2" t="inlineStr">
        <is>
          <t>Jan. 29, 2022</t>
        </is>
      </c>
      <c r="I1" s="2" t="inlineStr">
        <is>
          <t>Jan. 30, 2021</t>
        </is>
      </c>
      <c r="J1" s="2" t="inlineStr">
        <is>
          <t>Feb. 01, 2020</t>
        </is>
      </c>
      <c r="K1" s="2" t="inlineStr">
        <is>
          <t>Feb. 02, 2021</t>
        </is>
      </c>
    </row>
    <row r="2">
      <c r="A2" s="3" t="inlineStr">
        <is>
          <t>Share Based Compensation Arrangement By Share Based Payment Award</t>
        </is>
      </c>
    </row>
    <row r="3">
      <c r="A3" s="4" t="inlineStr">
        <is>
          <t>Stock-based compensation expense</t>
        </is>
      </c>
      <c r="H3" s="6" t="n">
        <v>48478000</v>
      </c>
      <c r="I3" s="6" t="n">
        <v>145704000</v>
      </c>
      <c r="J3" s="6" t="n">
        <v>21832000</v>
      </c>
    </row>
    <row r="4">
      <c r="A4" s="4" t="inlineStr">
        <is>
          <t>Stock-based compensation cost capitalized</t>
        </is>
      </c>
      <c r="H4" s="5" t="n">
        <v>0</v>
      </c>
      <c r="I4" s="5" t="n">
        <v>0</v>
      </c>
      <c r="J4" s="5" t="n">
        <v>0</v>
      </c>
    </row>
    <row r="5">
      <c r="A5" s="4" t="inlineStr">
        <is>
          <t>Selling, general and administrative expenses</t>
        </is>
      </c>
      <c r="H5" s="6" t="n">
        <v>928230000</v>
      </c>
      <c r="I5" s="5" t="n">
        <v>858673000</v>
      </c>
      <c r="J5" s="5" t="n">
        <v>732180000</v>
      </c>
    </row>
    <row r="6">
      <c r="A6" s="4" t="inlineStr">
        <is>
          <t>Fourth Performance Year [Member]</t>
        </is>
      </c>
    </row>
    <row r="7">
      <c r="A7" s="3" t="inlineStr">
        <is>
          <t>Share Based Compensation Arrangement By Share Based Payment Award</t>
        </is>
      </c>
    </row>
    <row r="8">
      <c r="A8" s="4" t="inlineStr">
        <is>
          <t>Performance years</t>
        </is>
      </c>
      <c r="E8" s="4" t="inlineStr">
        <is>
          <t>4 years</t>
        </is>
      </c>
    </row>
    <row r="9">
      <c r="A9" s="4" t="inlineStr">
        <is>
          <t>Stock Options [Member] | Chairman and Chief Executive Officer [Member]</t>
        </is>
      </c>
    </row>
    <row r="10">
      <c r="A10" s="3" t="inlineStr">
        <is>
          <t>Share Based Compensation Arrangement By Share Based Payment Award</t>
        </is>
      </c>
    </row>
    <row r="11">
      <c r="A11" s="4" t="inlineStr">
        <is>
          <t>Option to purchase of common stock</t>
        </is>
      </c>
      <c r="E11" s="5" t="n">
        <v>700000</v>
      </c>
    </row>
    <row r="12">
      <c r="A12" s="4" t="inlineStr">
        <is>
          <t>Exercise price of option granted</t>
        </is>
      </c>
      <c r="E12" s="8" t="n">
        <v>385.3</v>
      </c>
    </row>
    <row r="13">
      <c r="A13" s="4" t="inlineStr">
        <is>
          <t>Time Based Restricted [Member] | Chairman and Chief Executive Officer [Member]</t>
        </is>
      </c>
    </row>
    <row r="14">
      <c r="A14" s="3" t="inlineStr">
        <is>
          <t>Share Based Compensation Arrangement By Share Based Payment Award</t>
        </is>
      </c>
    </row>
    <row r="15">
      <c r="A15" s="4" t="inlineStr">
        <is>
          <t>Number of share lapse per year</t>
        </is>
      </c>
      <c r="D15" s="5" t="n">
        <v>175000</v>
      </c>
    </row>
    <row r="16">
      <c r="A16" s="4" t="inlineStr">
        <is>
          <t>Time Based Restricted [Member] | Chairman and Chief Executive Officer [Member] | Stock Options [Member]</t>
        </is>
      </c>
    </row>
    <row r="17">
      <c r="A17" s="3" t="inlineStr">
        <is>
          <t>Share Based Compensation Arrangement By Share Based Payment Award</t>
        </is>
      </c>
    </row>
    <row r="18">
      <c r="A18" s="4" t="inlineStr">
        <is>
          <t>Option vesting period</t>
        </is>
      </c>
      <c r="D18" s="4" t="inlineStr">
        <is>
          <t>4 years</t>
        </is>
      </c>
    </row>
    <row r="19">
      <c r="A19" s="4" t="inlineStr">
        <is>
          <t>Performance Based Restricted [Member] | Chairman and Chief Executive Officer [Member]</t>
        </is>
      </c>
    </row>
    <row r="20">
      <c r="A20" s="3" t="inlineStr">
        <is>
          <t>Share Based Compensation Arrangement By Share Based Payment Award</t>
        </is>
      </c>
    </row>
    <row r="21">
      <c r="A21" s="4" t="inlineStr">
        <is>
          <t>Expected vested exercise price description</t>
        </is>
      </c>
      <c r="H21" s="4" t="inlineStr">
        <is>
          <t>requirements and stock price performance-based metrics as described further below.</t>
        </is>
      </c>
    </row>
    <row r="22">
      <c r="A22" s="4" t="inlineStr">
        <is>
          <t>2012 Stock Incentive Plan and 2012 Stock Option Plan [Member] | Officer</t>
        </is>
      </c>
    </row>
    <row r="23">
      <c r="A23" s="3" t="inlineStr">
        <is>
          <t>Share Based Compensation Arrangement By Share Based Payment Award</t>
        </is>
      </c>
    </row>
    <row r="24">
      <c r="A24" s="4" t="inlineStr">
        <is>
          <t>Option to purchase of common stock</t>
        </is>
      </c>
      <c r="F24" s="5" t="n">
        <v>6829041</v>
      </c>
    </row>
    <row r="25">
      <c r="A25" s="4" t="inlineStr">
        <is>
          <t>2012 Stock Incentive Plan and 2012 Stock Option Plan [Member] | Stock Options [Member]</t>
        </is>
      </c>
    </row>
    <row r="26">
      <c r="A26" s="3" t="inlineStr">
        <is>
          <t>Share Based Compensation Arrangement By Share Based Payment Award</t>
        </is>
      </c>
    </row>
    <row r="27">
      <c r="A27" s="4" t="inlineStr">
        <is>
          <t>Stock-based compensation expense</t>
        </is>
      </c>
      <c r="H27" s="6" t="n">
        <v>45000000</v>
      </c>
      <c r="I27" s="6" t="n">
        <v>140000000</v>
      </c>
      <c r="J27" s="5" t="n">
        <v>14000000</v>
      </c>
    </row>
    <row r="28">
      <c r="A28" s="4" t="inlineStr">
        <is>
          <t>Option to purchase of common stock</t>
        </is>
      </c>
      <c r="H28" s="5" t="n">
        <v>150450</v>
      </c>
    </row>
    <row r="29">
      <c r="A29" s="4" t="inlineStr">
        <is>
          <t>Exercise price of option granted</t>
        </is>
      </c>
      <c r="H29" s="8" t="n">
        <v>618.79</v>
      </c>
    </row>
    <row r="30">
      <c r="A30" s="4" t="inlineStr">
        <is>
          <t>Unrecognized compensation expense related to unvested options</t>
        </is>
      </c>
      <c r="H30" s="6" t="n">
        <v>102000000</v>
      </c>
    </row>
    <row r="31">
      <c r="A31" s="4" t="inlineStr">
        <is>
          <t>Unrecognized compensation expense with weighted-average period</t>
        </is>
      </c>
      <c r="H31" s="4" t="inlineStr">
        <is>
          <t>4 years 9 months 25 days</t>
        </is>
      </c>
    </row>
    <row r="32">
      <c r="A32" s="4" t="inlineStr">
        <is>
          <t>Aggregate intrinsic value of options outstanding</t>
        </is>
      </c>
      <c r="H32" s="6" t="n">
        <v>2200000000</v>
      </c>
    </row>
    <row r="33">
      <c r="A33" s="4" t="inlineStr">
        <is>
          <t>Aggregate intrinsic value of options vested or expected to vest</t>
        </is>
      </c>
      <c r="H33" s="5" t="n">
        <v>2100000000</v>
      </c>
    </row>
    <row r="34">
      <c r="A34" s="4" t="inlineStr">
        <is>
          <t>Aggregate intrinsic value of options exercisable</t>
        </is>
      </c>
      <c r="H34" s="6" t="n">
        <v>2000000000</v>
      </c>
    </row>
    <row r="35">
      <c r="A35" s="4" t="inlineStr">
        <is>
          <t>Outstanding shares</t>
        </is>
      </c>
      <c r="H35" s="5" t="n">
        <v>7700107</v>
      </c>
      <c r="I35" s="5" t="n">
        <v>8477506</v>
      </c>
    </row>
    <row r="36">
      <c r="A36" s="4" t="inlineStr">
        <is>
          <t>Options outstanding, weighted-average exercise price per share</t>
        </is>
      </c>
      <c r="H36" s="8" t="n">
        <v>111.76</v>
      </c>
      <c r="I36" s="8" t="n">
        <v>102.44</v>
      </c>
    </row>
    <row r="37">
      <c r="A37" s="4" t="inlineStr">
        <is>
          <t>Weighted-average remaining contractual life of options exercisable</t>
        </is>
      </c>
      <c r="H37" s="4" t="inlineStr">
        <is>
          <t>2 years 9 months 7 days</t>
        </is>
      </c>
    </row>
    <row r="38">
      <c r="A38" s="4" t="inlineStr">
        <is>
          <t>2012 Stock Incentive Plan and 2012 Stock Option Plan [Member] | Stock Options [Member] | Chairman and Chief Executive Officer [Member]</t>
        </is>
      </c>
    </row>
    <row r="39">
      <c r="A39" s="3" t="inlineStr">
        <is>
          <t>Share Based Compensation Arrangement By Share Based Payment Award</t>
        </is>
      </c>
    </row>
    <row r="40">
      <c r="A40" s="4" t="inlineStr">
        <is>
          <t>Stock-based compensation expense</t>
        </is>
      </c>
      <c r="H40" s="6" t="n">
        <v>24000000</v>
      </c>
      <c r="I40" s="6" t="n">
        <v>117000000</v>
      </c>
    </row>
    <row r="41">
      <c r="A41" s="4" t="inlineStr">
        <is>
          <t>Unrecognized compensation expense related to unvested options</t>
        </is>
      </c>
      <c r="H41" s="6" t="n">
        <v>33000000</v>
      </c>
    </row>
    <row r="42">
      <c r="A42" s="4" t="inlineStr">
        <is>
          <t>2012 Stock Incentive Plan [Member]</t>
        </is>
      </c>
    </row>
    <row r="43">
      <c r="A43" s="3" t="inlineStr">
        <is>
          <t>Share Based Compensation Arrangement By Share Based Payment Award</t>
        </is>
      </c>
    </row>
    <row r="44">
      <c r="A44" s="4" t="inlineStr">
        <is>
          <t>Share-based Compensation Arrangement by Share-based Payment Award, Number of Shares Authorized</t>
        </is>
      </c>
      <c r="K44" s="5" t="n">
        <v>846970</v>
      </c>
    </row>
    <row r="45">
      <c r="A45" s="4" t="inlineStr">
        <is>
          <t>Share-based Compensation Arrangement by Share-based Payment Award, Number of Additional Shares Authorized</t>
        </is>
      </c>
      <c r="B45" s="5" t="n">
        <v>430139</v>
      </c>
      <c r="C45" s="5" t="n">
        <v>419908</v>
      </c>
      <c r="G45" s="5" t="n">
        <v>430139</v>
      </c>
    </row>
    <row r="46">
      <c r="A46" s="4" t="inlineStr">
        <is>
          <t>Shares available for future issuance</t>
        </is>
      </c>
      <c r="H46" s="5" t="n">
        <v>1185322</v>
      </c>
      <c r="I46" s="5" t="n">
        <v>427062</v>
      </c>
    </row>
    <row r="47">
      <c r="A47" s="4" t="inlineStr">
        <is>
          <t>2012 Stock Incentive Plan [Member] | Restricted Stock And Restricted Stock Unit [Member]</t>
        </is>
      </c>
    </row>
    <row r="48">
      <c r="A48" s="3" t="inlineStr">
        <is>
          <t>Share Based Compensation Arrangement By Share Based Payment Award</t>
        </is>
      </c>
    </row>
    <row r="49">
      <c r="A49" s="4" t="inlineStr">
        <is>
          <t>Stock-based compensation expense</t>
        </is>
      </c>
      <c r="H49" s="6" t="n">
        <v>3000000</v>
      </c>
      <c r="I49" s="6" t="n">
        <v>4900000</v>
      </c>
      <c r="J49" s="6" t="n">
        <v>7300000</v>
      </c>
    </row>
    <row r="50">
      <c r="A50" s="4" t="inlineStr">
        <is>
          <t>Unrecognized compensation expense related to unvested options</t>
        </is>
      </c>
      <c r="H50" s="6" t="n">
        <v>5300000</v>
      </c>
    </row>
    <row r="51">
      <c r="A51" s="4" t="inlineStr">
        <is>
          <t>Unrecognized compensation expense with weighted-average period</t>
        </is>
      </c>
      <c r="H51" s="4" t="inlineStr">
        <is>
          <t>3 years 25 days</t>
        </is>
      </c>
    </row>
    <row r="52">
      <c r="A52" s="4" t="inlineStr">
        <is>
          <t>Restricted stock awards outstanding</t>
        </is>
      </c>
      <c r="H52" s="5" t="n">
        <v>19750</v>
      </c>
      <c r="I52" s="5" t="n">
        <v>92250</v>
      </c>
    </row>
    <row r="53">
      <c r="A53" s="4" t="inlineStr">
        <is>
          <t>Restricted stock awards outstanding with weighted-average grant date fair value per share</t>
        </is>
      </c>
      <c r="H53" s="8" t="n">
        <v>399.89</v>
      </c>
      <c r="I53" s="8" t="n">
        <v>61.04</v>
      </c>
    </row>
    <row r="54">
      <c r="A54" s="4" t="inlineStr">
        <is>
          <t>Weighted-average fair value per share of awards granted</t>
        </is>
      </c>
      <c r="H54" s="8" t="n">
        <v>582.79</v>
      </c>
      <c r="I54" s="8" t="n">
        <v>371.36</v>
      </c>
      <c r="J54" s="8" t="n">
        <v>129.21</v>
      </c>
    </row>
    <row r="55">
      <c r="A55" s="4" t="inlineStr">
        <is>
          <t>Vested restricted stock unit</t>
        </is>
      </c>
      <c r="H55" s="5" t="n">
        <v>76010</v>
      </c>
    </row>
    <row r="56">
      <c r="A56" s="4" t="inlineStr">
        <is>
          <t>Time-Based Restrictions and Performance-Based Restrictions [Member] | Chairman and Chief Executive Officer [Member] | Stock Options [Member]</t>
        </is>
      </c>
    </row>
    <row r="57">
      <c r="A57" s="3" t="inlineStr">
        <is>
          <t>Share Based Compensation Arrangement By Share Based Payment Award</t>
        </is>
      </c>
    </row>
    <row r="58">
      <c r="A58" s="4" t="inlineStr">
        <is>
          <t>Stock-based compensation expense</t>
        </is>
      </c>
      <c r="H58" s="6" t="n">
        <v>24000000</v>
      </c>
    </row>
    <row r="59">
      <c r="A59" s="4" t="inlineStr">
        <is>
          <t>Time-Based Restrictions and Performance-Based Restrictions [Member] | Stock Options [Member] | Chairman and Chief Executive Officer [Member]</t>
        </is>
      </c>
    </row>
    <row r="60">
      <c r="A60" s="3" t="inlineStr">
        <is>
          <t>Share Based Compensation Arrangement By Share Based Payment Award</t>
        </is>
      </c>
    </row>
    <row r="61">
      <c r="A61" s="4" t="inlineStr">
        <is>
          <t>Stock-based compensation expense</t>
        </is>
      </c>
      <c r="I61" s="6" t="n">
        <v>117000000</v>
      </c>
    </row>
    <row r="62">
      <c r="A62" s="4" t="inlineStr">
        <is>
          <t>Aggregate non-cash stock compensation expense</t>
        </is>
      </c>
      <c r="H62" s="6" t="n">
        <v>174000000</v>
      </c>
    </row>
    <row r="63">
      <c r="A63" s="4" t="inlineStr">
        <is>
          <t>Performance-Based Restrictions [Member] | Chairman and Chief Executive Officer [Member] | Stock Options [Member] | Common Stock Achieving Price per Share of $100 [Member]</t>
        </is>
      </c>
    </row>
    <row r="64">
      <c r="A64" s="3" t="inlineStr">
        <is>
          <t>Share Based Compensation Arrangement By Share Based Payment Award</t>
        </is>
      </c>
    </row>
    <row r="65">
      <c r="A65" s="4" t="inlineStr">
        <is>
          <t>Option to purchase of common stock</t>
        </is>
      </c>
      <c r="E65" s="5" t="n">
        <v>58333</v>
      </c>
    </row>
    <row r="66">
      <c r="A66" s="4" t="inlineStr">
        <is>
          <t>Performance-Based Restrictions [Member] | Chairman and Chief Executive Officer [Member] | Stock Options [Member] | Common Stock Achieving Price per Share of $125 [Member]</t>
        </is>
      </c>
    </row>
    <row r="67">
      <c r="A67" s="3" t="inlineStr">
        <is>
          <t>Share Based Compensation Arrangement By Share Based Payment Award</t>
        </is>
      </c>
    </row>
    <row r="68">
      <c r="A68" s="4" t="inlineStr">
        <is>
          <t>Option to purchase of common stock</t>
        </is>
      </c>
      <c r="E68" s="5" t="n">
        <v>58333</v>
      </c>
    </row>
    <row r="69">
      <c r="A69" s="4" t="inlineStr">
        <is>
          <t>Performance-Based Restrictions [Member] | Chairman and Chief Executive Officer [Member] | Stock Options [Member] | Common Stock Achieving Price per Share of $150 [Member]</t>
        </is>
      </c>
    </row>
    <row r="70">
      <c r="A70" s="3" t="inlineStr">
        <is>
          <t>Share Based Compensation Arrangement By Share Based Payment Award</t>
        </is>
      </c>
    </row>
    <row r="71">
      <c r="A71" s="4" t="inlineStr">
        <is>
          <t>Option to purchase of common stock</t>
        </is>
      </c>
      <c r="E71" s="5" t="n">
        <v>58334</v>
      </c>
    </row>
    <row r="72">
      <c r="A72" s="4" t="inlineStr">
        <is>
          <t>Performance-Based Restrictions [Member] | Chairman and Chief Executive Officer [Member] | Stock Options [Member] | Fourth Performance Year [Member]</t>
        </is>
      </c>
    </row>
    <row r="73">
      <c r="A73" s="3" t="inlineStr">
        <is>
          <t>Share Based Compensation Arrangement By Share Based Payment Award</t>
        </is>
      </c>
    </row>
    <row r="74">
      <c r="A74" s="4" t="inlineStr">
        <is>
          <t>Profit interest expected life</t>
        </is>
      </c>
      <c r="E74" s="4" t="inlineStr">
        <is>
          <t>20 years</t>
        </is>
      </c>
    </row>
    <row r="75">
      <c r="A75" s="4" t="inlineStr">
        <is>
          <t>Performance-Based Restrictions [Member] | Stock Options [Member] | Chairman and Chief Executive Officer [Member]</t>
        </is>
      </c>
    </row>
    <row r="76">
      <c r="A76" s="3" t="inlineStr">
        <is>
          <t>Share Based Compensation Arrangement By Share Based Payment Award</t>
        </is>
      </c>
    </row>
    <row r="77">
      <c r="A77" s="4" t="inlineStr">
        <is>
          <t>Common stock, lapse description</t>
        </is>
      </c>
      <c r="H77" s="4" t="inlineStr">
        <is>
          <t>The stock price performance-based metrics for the option are set at $500 per share, $650 per share and $800 per share. With respect to any given performance year, if the “twenty day average trading price” our common stock exceeds $500 per share, $650 per share, or $800 per share during such performance year, then the selling restrictions will lapse as to 58,333 shares, 58,333 share and 58,334 shares, respectively, on the last day of such performance year, if Mr. Friedman remains in service with us at such date.</t>
        </is>
      </c>
    </row>
    <row r="78">
      <c r="A78" s="4" t="inlineStr">
        <is>
          <t>Performance-Based Restrictions [Member] | Stock Options [Member] | Chairman and Chief Executive Officer [Member] | Common Stock Achieving Price per Share of $100 [Member]</t>
        </is>
      </c>
    </row>
    <row r="79">
      <c r="A79" s="3" t="inlineStr">
        <is>
          <t>Share Based Compensation Arrangement By Share Based Payment Award</t>
        </is>
      </c>
    </row>
    <row r="80">
      <c r="A80" s="4" t="inlineStr">
        <is>
          <t>Exercise price of option granted</t>
        </is>
      </c>
      <c r="E80" s="6" t="n">
        <v>500</v>
      </c>
    </row>
    <row r="81">
      <c r="A81" s="4" t="inlineStr">
        <is>
          <t>Performance-Based Restrictions [Member] | Stock Options [Member] | Chairman and Chief Executive Officer [Member] | Common Stock Achieving Price per Share of $125 [Member]</t>
        </is>
      </c>
    </row>
    <row r="82">
      <c r="A82" s="3" t="inlineStr">
        <is>
          <t>Share Based Compensation Arrangement By Share Based Payment Award</t>
        </is>
      </c>
    </row>
    <row r="83">
      <c r="A83" s="4" t="inlineStr">
        <is>
          <t>Exercise price of option granted</t>
        </is>
      </c>
      <c r="E83" s="5" t="n">
        <v>650</v>
      </c>
    </row>
    <row r="84">
      <c r="A84" s="4" t="inlineStr">
        <is>
          <t>Performance-Based Restrictions [Member] | Stock Options [Member] | Chairman and Chief Executive Officer [Member] | Common Stock Achieving Price per Share of $150 [Member]</t>
        </is>
      </c>
    </row>
    <row r="85">
      <c r="A85" s="3" t="inlineStr">
        <is>
          <t>Share Based Compensation Arrangement By Share Based Payment Award</t>
        </is>
      </c>
    </row>
    <row r="86">
      <c r="A86" s="4" t="inlineStr">
        <is>
          <t>Exercise price of option granted</t>
        </is>
      </c>
      <c r="E86" s="6" t="n">
        <v>8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26:18Z</dcterms:created>
  <dcterms:modified xmlns:dcterms="http://purl.org/dc/terms/" xmlns:xsi="http://www.w3.org/2001/XMLSchema-instance" xsi:type="dcterms:W3CDTF">2022-03-30T20:26:18Z</dcterms:modified>
</cp:coreProperties>
</file>